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SUPPLEMENTAL BALANCE SHEET INFO"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EQUITY"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EQUITY-BASED COMPENSATION" sheetId="17" state="visible" r:id="rId17"/>
    <sheet xmlns:r="http://schemas.openxmlformats.org/officeDocument/2006/relationships" name="BENEFIT PLANS" sheetId="18" state="visible" r:id="rId18"/>
    <sheet xmlns:r="http://schemas.openxmlformats.org/officeDocument/2006/relationships" name="LOSS ON IMPAIRMENT OF ASSETS"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EARNINGS PER SHARE"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 IN HOTEL PROPERTIES " sheetId="28" state="visible" r:id="rId28"/>
    <sheet xmlns:r="http://schemas.openxmlformats.org/officeDocument/2006/relationships" name="SUPPLEMENTAL BALANCE SHEET IN29" sheetId="29" state="visible" r:id="rId29"/>
    <sheet xmlns:r="http://schemas.openxmlformats.org/officeDocument/2006/relationships" name="DEBT (Tables)" sheetId="30" state="visible" r:id="rId30"/>
    <sheet xmlns:r="http://schemas.openxmlformats.org/officeDocument/2006/relationships" name="DERIVATIVE FINANCIAL INSTRUME31" sheetId="31" state="visible" r:id="rId31"/>
    <sheet xmlns:r="http://schemas.openxmlformats.org/officeDocument/2006/relationships" name="EQUITY (Tables)" sheetId="32" state="visible" r:id="rId32"/>
    <sheet xmlns:r="http://schemas.openxmlformats.org/officeDocument/2006/relationships" name="FAIR VALUE MEASUREMENT (Tables)" sheetId="33" state="visible" r:id="rId33"/>
    <sheet xmlns:r="http://schemas.openxmlformats.org/officeDocument/2006/relationships" name="COMMITMENTS AND CONTINGENCIES ("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DISCONTINUED OPERATIONS (Tables" sheetId="37" state="visible" r:id="rId37"/>
    <sheet xmlns:r="http://schemas.openxmlformats.org/officeDocument/2006/relationships" name="EARNINGS PER SHARE (Tables)" sheetId="38" state="visible" r:id="rId38"/>
    <sheet xmlns:r="http://schemas.openxmlformats.org/officeDocument/2006/relationships" name="SELECTED QUARTERLY FINANCIAL 39" sheetId="39" state="visible" r:id="rId39"/>
    <sheet xmlns:r="http://schemas.openxmlformats.org/officeDocument/2006/relationships" name="DESCRIPTION OF BUSINESS (Detail"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VESTMENT IN HOTEL PROPERTIE44" sheetId="44" state="visible" r:id="rId44"/>
    <sheet xmlns:r="http://schemas.openxmlformats.org/officeDocument/2006/relationships" name="INVESTMENT IN HOTEL PROPERTIE45" sheetId="45" state="visible" r:id="rId45"/>
    <sheet xmlns:r="http://schemas.openxmlformats.org/officeDocument/2006/relationships" name="INVESTMENT IN HOTEL PROPERTIE46" sheetId="46" state="visible" r:id="rId46"/>
    <sheet xmlns:r="http://schemas.openxmlformats.org/officeDocument/2006/relationships" name="INVESTMETN IN HOTEL PROPERTIES " sheetId="47" state="visible" r:id="rId47"/>
    <sheet xmlns:r="http://schemas.openxmlformats.org/officeDocument/2006/relationships" name="INVESTMENT IN HOTEL PROPERTIE48" sheetId="48" state="visible" r:id="rId48"/>
    <sheet xmlns:r="http://schemas.openxmlformats.org/officeDocument/2006/relationships" name="INVESTMENT IN HOTEL PROPERTIE49" sheetId="49" state="visible" r:id="rId49"/>
    <sheet xmlns:r="http://schemas.openxmlformats.org/officeDocument/2006/relationships" name="INVESTMENT IN HOTEL PROPERTIE50" sheetId="50" state="visible" r:id="rId50"/>
    <sheet xmlns:r="http://schemas.openxmlformats.org/officeDocument/2006/relationships" name="INVESTMENT IN HOTEL PROPERTIE51" sheetId="51" state="visible" r:id="rId51"/>
    <sheet xmlns:r="http://schemas.openxmlformats.org/officeDocument/2006/relationships" name="SUPPLEMENTAL BALANCE SHEET IN52" sheetId="52" state="visible" r:id="rId52"/>
    <sheet xmlns:r="http://schemas.openxmlformats.org/officeDocument/2006/relationships" name="SUPPLEMENTAL BALANCE SHEET IN53" sheetId="53" state="visible" r:id="rId53"/>
    <sheet xmlns:r="http://schemas.openxmlformats.org/officeDocument/2006/relationships" name="SUPPLEMENTAL BALANCE SHEET IN54" sheetId="54" state="visible" r:id="rId54"/>
    <sheet xmlns:r="http://schemas.openxmlformats.org/officeDocument/2006/relationships" name="SUPPLEMENTAL BALANCE SHEET IN55" sheetId="55" state="visible" r:id="rId55"/>
    <sheet xmlns:r="http://schemas.openxmlformats.org/officeDocument/2006/relationships" name="SUPPLEMENTAL BALANCE SHEET IN56" sheetId="56" state="visible" r:id="rId56"/>
    <sheet xmlns:r="http://schemas.openxmlformats.org/officeDocument/2006/relationships" name="SUPPLEMENTAL BALANCE SHEET IN57" sheetId="57" state="visible" r:id="rId57"/>
    <sheet xmlns:r="http://schemas.openxmlformats.org/officeDocument/2006/relationships" name="DEBT - Narrative (Details)" sheetId="58" state="visible" r:id="rId58"/>
    <sheet xmlns:r="http://schemas.openxmlformats.org/officeDocument/2006/relationships" name="DEBT - Summary of outstanding i" sheetId="59" state="visible" r:id="rId59"/>
    <sheet xmlns:r="http://schemas.openxmlformats.org/officeDocument/2006/relationships" name="DEBT - Fixed-Rate and Variable-" sheetId="60" state="visible" r:id="rId60"/>
    <sheet xmlns:r="http://schemas.openxmlformats.org/officeDocument/2006/relationships" name="DEBT - Principal Payments for E" sheetId="61" state="visible" r:id="rId61"/>
    <sheet xmlns:r="http://schemas.openxmlformats.org/officeDocument/2006/relationships" name="DEBT - Fair Value of Fixed-Rate"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EQUITY - Common Stock and Prefe" sheetId="65" state="visible" r:id="rId65"/>
    <sheet xmlns:r="http://schemas.openxmlformats.org/officeDocument/2006/relationships" name="EQUITY - Changes in common stoc" sheetId="66" state="visible" r:id="rId66"/>
    <sheet xmlns:r="http://schemas.openxmlformats.org/officeDocument/2006/relationships" name="EQUITY - Non-controlling Intere" sheetId="67" state="visible" r:id="rId67"/>
    <sheet xmlns:r="http://schemas.openxmlformats.org/officeDocument/2006/relationships" name="FAIR VALUE MEASUREMENT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EQUITY-BASED COMPENSATION - Ame" sheetId="71" state="visible" r:id="rId71"/>
    <sheet xmlns:r="http://schemas.openxmlformats.org/officeDocument/2006/relationships" name="EQUITY-BASED COMPENSATION - Sto" sheetId="72" state="visible" r:id="rId72"/>
    <sheet xmlns:r="http://schemas.openxmlformats.org/officeDocument/2006/relationships" name="EQUITY-BASED COMPENSATION - Tim" sheetId="73" state="visible" r:id="rId73"/>
    <sheet xmlns:r="http://schemas.openxmlformats.org/officeDocument/2006/relationships" name="EQUITY-BASED COMPENSATION - Per" sheetId="74" state="visible" r:id="rId74"/>
    <sheet xmlns:r="http://schemas.openxmlformats.org/officeDocument/2006/relationships" name="EQUITY-BASED COMPENSATION - Dir" sheetId="75" state="visible" r:id="rId75"/>
    <sheet xmlns:r="http://schemas.openxmlformats.org/officeDocument/2006/relationships" name="EQUITY-BASED COMPENSATION - Equ" sheetId="76" state="visible" r:id="rId76"/>
    <sheet xmlns:r="http://schemas.openxmlformats.org/officeDocument/2006/relationships" name="BENEFIT PLANS (Details)" sheetId="77" state="visible" r:id="rId77"/>
    <sheet xmlns:r="http://schemas.openxmlformats.org/officeDocument/2006/relationships" name="LOSS ON IMPAIRMENT OF ASSETS (D" sheetId="78" state="visible" r:id="rId78"/>
    <sheet xmlns:r="http://schemas.openxmlformats.org/officeDocument/2006/relationships" name="INCOME TAXES - Components of In" sheetId="79" state="visible" r:id="rId79"/>
    <sheet xmlns:r="http://schemas.openxmlformats.org/officeDocument/2006/relationships" name="INCOME TAXES - Reconciliation o" sheetId="80" state="visible" r:id="rId80"/>
    <sheet xmlns:r="http://schemas.openxmlformats.org/officeDocument/2006/relationships" name="INCOME TAXES - Significant Comp" sheetId="81" state="visible" r:id="rId81"/>
    <sheet xmlns:r="http://schemas.openxmlformats.org/officeDocument/2006/relationships" name="INCOME TAXES - Net Operating Lo" sheetId="82" state="visible" r:id="rId82"/>
    <sheet xmlns:r="http://schemas.openxmlformats.org/officeDocument/2006/relationships" name="DISCONTINUED OPERATIONS (Detail" sheetId="83" state="visible" r:id="rId83"/>
    <sheet xmlns:r="http://schemas.openxmlformats.org/officeDocument/2006/relationships" name="EARNINGS PER SHARE - Anti-Dilut" sheetId="84" state="visible" r:id="rId84"/>
    <sheet xmlns:r="http://schemas.openxmlformats.org/officeDocument/2006/relationships" name="EARNINGS PER SHARE - Summary of" sheetId="85" state="visible" r:id="rId85"/>
    <sheet xmlns:r="http://schemas.openxmlformats.org/officeDocument/2006/relationships" name="SELECTED QUARTERLY FINANCIAL 86" sheetId="86" state="visible" r:id="rId86"/>
    <sheet xmlns:r="http://schemas.openxmlformats.org/officeDocument/2006/relationships" name="SUBSEQUENT EVENTS (Details)" sheetId="87" state="visible" r:id="rId87"/>
    <sheet xmlns:r="http://schemas.openxmlformats.org/officeDocument/2006/relationships" name="Schedule III - Real Estate an88" sheetId="88" state="visible" r:id="rId88"/>
    <sheet xmlns:r="http://schemas.openxmlformats.org/officeDocument/2006/relationships" name="Schedule III - Real Estate an89" sheetId="89" state="visible" r:id="rId89"/>
  </sheets>
  <definedNames/>
  <calcPr calcId="124519" fullCalcOnLoad="1"/>
</workbook>
</file>

<file path=xl/sharedStrings.xml><?xml version="1.0" encoding="utf-8"?>
<sst xmlns="http://schemas.openxmlformats.org/spreadsheetml/2006/main" uniqueCount="1165">
  <si>
    <t>Document and Entity Information - USD ($)</t>
  </si>
  <si>
    <t>12 Months Ended</t>
  </si>
  <si>
    <t>Dec. 31, 2016</t>
  </si>
  <si>
    <t>Feb. 15, 2017</t>
  </si>
  <si>
    <t>Jun. 30, 2016</t>
  </si>
  <si>
    <t>Document and Entity Information</t>
  </si>
  <si>
    <t>Entity Registrant Name</t>
  </si>
  <si>
    <t>Summit Hotel Propertie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ASSETS</t>
  </si>
  <si>
    <t>Investment in hotel properties, net</t>
  </si>
  <si>
    <t>Land held for development</t>
  </si>
  <si>
    <t>Assets held for sale</t>
  </si>
  <si>
    <t>Investment in real estate loans, net</t>
  </si>
  <si>
    <t>Cash and cash equivalents</t>
  </si>
  <si>
    <t>Restricted cash</t>
  </si>
  <si>
    <t>Trade receivables, net</t>
  </si>
  <si>
    <t>Prepaid expenses and other</t>
  </si>
  <si>
    <t>Deferred charges, net</t>
  </si>
  <si>
    <t>Other assets</t>
  </si>
  <si>
    <t>Total assets</t>
  </si>
  <si>
    <t>Liabilities:</t>
  </si>
  <si>
    <t>Debt, net of debt issuance costs</t>
  </si>
  <si>
    <t>Accounts payable</t>
  </si>
  <si>
    <t>Accrued expenses and other</t>
  </si>
  <si>
    <t>Derivative financial instruments</t>
  </si>
  <si>
    <t>Total liabilities</t>
  </si>
  <si>
    <t>Commitments and contingencies (Note 9)</t>
  </si>
  <si>
    <t xml:space="preserve"> </t>
  </si>
  <si>
    <t>Preferred stock, $.01 par value per share, 100,000,000 shares authorized:</t>
  </si>
  <si>
    <t>Common stock, $.01 par value per share, 500,000,000 shares authorized, 93,525,469 and 86,793,521 shares issued and outstanding at December 31, 2016 and 2015, respectively</t>
  </si>
  <si>
    <t>Additional paid-in capital</t>
  </si>
  <si>
    <t>Accumulated other comprehensive loss</t>
  </si>
  <si>
    <t>Accumulated deficit and distributions</t>
  </si>
  <si>
    <t>Total stockholders’ equity</t>
  </si>
  <si>
    <t>Non-controlling interests in operating partnership</t>
  </si>
  <si>
    <t>Total equity</t>
  </si>
  <si>
    <t>Total liabilities and equity</t>
  </si>
  <si>
    <t>9.25% Series A Preferred Stock</t>
  </si>
  <si>
    <t>Preferred stock</t>
  </si>
  <si>
    <t>7.875% Series B Preferred Stock</t>
  </si>
  <si>
    <t>7.125% Series C Preferred Stock</t>
  </si>
  <si>
    <t>6.45% Series D Preferred Stock</t>
  </si>
  <si>
    <t>Consolidated Balance Sheets (Parenthetical)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 (in dollars)</t>
  </si>
  <si>
    <t>Preferred stock, dividend rate (as a percent)</t>
  </si>
  <si>
    <t>9.25%</t>
  </si>
  <si>
    <t>7.875%</t>
  </si>
  <si>
    <t>7.125%</t>
  </si>
  <si>
    <t>6.45%</t>
  </si>
  <si>
    <t>Consolidated Statements of Operations - USD ($) shares in Thousands, $ in Thousands</t>
  </si>
  <si>
    <t>Dec. 31, 2014</t>
  </si>
  <si>
    <t>Revenues:</t>
  </si>
  <si>
    <t>Room</t>
  </si>
  <si>
    <t>Other hotel operations revenue</t>
  </si>
  <si>
    <t>Total revenues</t>
  </si>
  <si>
    <t>Hotel operating expenses:</t>
  </si>
  <si>
    <t>Other direct</t>
  </si>
  <si>
    <t>Other indirect</t>
  </si>
  <si>
    <t>Total hotel operating expenses</t>
  </si>
  <si>
    <t>Depreciation and amortization</t>
  </si>
  <si>
    <t>Corporate general and administrative</t>
  </si>
  <si>
    <t>Hotel property acquisition costs</t>
  </si>
  <si>
    <t>Loss on impairment of assets</t>
  </si>
  <si>
    <t>Total expenses</t>
  </si>
  <si>
    <t>Operating income</t>
  </si>
  <si>
    <t>Other income (expense):</t>
  </si>
  <si>
    <t>Interest expense</t>
  </si>
  <si>
    <t>Gain on disposal of assets, net</t>
  </si>
  <si>
    <t>Other income, net</t>
  </si>
  <si>
    <t>Total other income (expense)</t>
  </si>
  <si>
    <t>Income from continuing operations before income taxes</t>
  </si>
  <si>
    <t>Income tax benefit (expense)</t>
  </si>
  <si>
    <t>Income from continuing operations</t>
  </si>
  <si>
    <t>Income from discontinued operations, net of taxes</t>
  </si>
  <si>
    <t>Net income</t>
  </si>
  <si>
    <t>Less - income attributable to non-controlling interests:</t>
  </si>
  <si>
    <t>Operating partnership</t>
  </si>
  <si>
    <t>Joint venture</t>
  </si>
  <si>
    <t>Net income attributable to Summit Hotel Properties, Inc.</t>
  </si>
  <si>
    <t>Preferred dividends</t>
  </si>
  <si>
    <t>Premium on redemption of Series A Preferred Stock</t>
  </si>
  <si>
    <t>Net income attributable to common stockholders</t>
  </si>
  <si>
    <t>Earnings per share - Basic:</t>
  </si>
  <si>
    <t>Net income per share from continuing operations (in dollars per share)</t>
  </si>
  <si>
    <t>Net income per share from discontinued operations (in dollars per share)</t>
  </si>
  <si>
    <t>Net income per common share (in dollars per share)</t>
  </si>
  <si>
    <t>Earnings per share - Diluted:</t>
  </si>
  <si>
    <t>Net income from continuing operations (in dollars per share)</t>
  </si>
  <si>
    <t>Net income from discontinued operations (in dollars per share)</t>
  </si>
  <si>
    <t>Net income per share (in dollars per share)</t>
  </si>
  <si>
    <t>Weighted average common shares outstanding:</t>
  </si>
  <si>
    <t>Basic (in shares)</t>
  </si>
  <si>
    <t>Diluted (in shares)</t>
  </si>
  <si>
    <t>Dividends per share (in dollars per share)</t>
  </si>
  <si>
    <t>Consolidated Statements of Comprehensive Income - USD ($) $ in Thousands</t>
  </si>
  <si>
    <t>Other comprehensive income (loss), net of tax:</t>
  </si>
  <si>
    <t>Changes in fair value of derivative financial instruments</t>
  </si>
  <si>
    <t>Comprehensive income</t>
  </si>
  <si>
    <t>Less - Comprehensive income attributable to non-controlling interests:</t>
  </si>
  <si>
    <t>Comprehensive income attributable to Summit Hotel Properties, Inc.</t>
  </si>
  <si>
    <t>Comprehensive income attributable to common stockholders</t>
  </si>
  <si>
    <t>Comprehensive income (loss) attributable to non-controlling interest</t>
  </si>
  <si>
    <t>Consolidated Statements of Changes in Equity - USD ($) $ in Thousands</t>
  </si>
  <si>
    <t>Total</t>
  </si>
  <si>
    <t>Preferred Stock</t>
  </si>
  <si>
    <t>Common Stock</t>
  </si>
  <si>
    <t>Additional Paid-In Capital</t>
  </si>
  <si>
    <t>Accumulated Other Comprehensive Income (Loss)</t>
  </si>
  <si>
    <t>Accumulated Deficit and Distributions</t>
  </si>
  <si>
    <t>Total Shareholders’ Equity</t>
  </si>
  <si>
    <t>Non-controlling InterestsOperating Partnership state and local income tax expense</t>
  </si>
  <si>
    <t>Non-controlling InterestsJoint venture</t>
  </si>
  <si>
    <t>Preferred StockPreferred Stock</t>
  </si>
  <si>
    <t>Preferred StockAdditional Paid-In Capital</t>
  </si>
  <si>
    <t>Preferred StockTotal Shareholders’ Equity</t>
  </si>
  <si>
    <t>Common StockCommon Stock</t>
  </si>
  <si>
    <t>Common StockAdditional Paid-In Capital</t>
  </si>
  <si>
    <t>Common StockTotal Shareholders’ Equity</t>
  </si>
  <si>
    <t>Balance at beginning of year at Dec. 31, 2013</t>
  </si>
  <si>
    <t>Balance (in shares) at Dec. 31, 2013</t>
  </si>
  <si>
    <t>Changes in equity</t>
  </si>
  <si>
    <t>Common stock redemption of common units</t>
  </si>
  <si>
    <t>Common stock redemptions of common stock (in shares)</t>
  </si>
  <si>
    <t>Common units issued for acquisition</t>
  </si>
  <si>
    <t>Acquisition of non-controlling interest in joint venture</t>
  </si>
  <si>
    <t>Dividends paid</t>
  </si>
  <si>
    <t>Equity-based compensation</t>
  </si>
  <si>
    <t>Equity-based compensation (in shares)</t>
  </si>
  <si>
    <t>Other</t>
  </si>
  <si>
    <t>Other (in shares)</t>
  </si>
  <si>
    <t>Other comprehensive loss</t>
  </si>
  <si>
    <t>Balance at end of year at Dec. 31, 2014</t>
  </si>
  <si>
    <t>Balance (in shares) at Dec. 31, 2014</t>
  </si>
  <si>
    <t>Sale of stock (in shares)</t>
  </si>
  <si>
    <t>Balance at end of year at Dec. 31, 2015</t>
  </si>
  <si>
    <t>Balance (in shares) at Dec. 31, 2015</t>
  </si>
  <si>
    <t>Sale of stock</t>
  </si>
  <si>
    <t>Redemption of preferred shares</t>
  </si>
  <si>
    <t>Redemption of preferred shares (in shares)</t>
  </si>
  <si>
    <t>Balance at end of year at Dec. 31, 2016</t>
  </si>
  <si>
    <t>Balance (in shares) at Dec. 31, 2016</t>
  </si>
  <si>
    <t>Consolidated Statements of Cash Flows - USD ($) $ in Thousands</t>
  </si>
  <si>
    <t>OPERATING ACTIVITIES</t>
  </si>
  <si>
    <t>Adjustments to reconcile net income to net cash provided by operating activities:</t>
  </si>
  <si>
    <t>Amortization of deferred financing costs</t>
  </si>
  <si>
    <t>Deferred tax asset, net</t>
  </si>
  <si>
    <t>Changes in operating assets and liabilities:</t>
  </si>
  <si>
    <t>Restricted cash - operating</t>
  </si>
  <si>
    <t>NET CASH PROVIDED BY OPERATING ACTIVITIES</t>
  </si>
  <si>
    <t>INVESTING ACTIVITIES</t>
  </si>
  <si>
    <t>Acquisitions of hotel properties</t>
  </si>
  <si>
    <t>Improvements to hotel properties</t>
  </si>
  <si>
    <t>Proceeds from asset dispositions, net of closing costs</t>
  </si>
  <si>
    <t>Funding of real estate loans</t>
  </si>
  <si>
    <t>Proceeds from repayment or sale of real estate loans</t>
  </si>
  <si>
    <t>(Increase) decrease in restricted cash - FF&amp;E reserve</t>
  </si>
  <si>
    <t>Decrease (increase) in escrow deposits for acquisitions</t>
  </si>
  <si>
    <t>Investment in hotel properties under development</t>
  </si>
  <si>
    <t>NET CASH USED IN INVESTING ACTIVITIES</t>
  </si>
  <si>
    <t>FINANCING ACTIVITIES</t>
  </si>
  <si>
    <t>Proceeds from issuance of debt</t>
  </si>
  <si>
    <t>Principal payments on debt</t>
  </si>
  <si>
    <t>Proceeds from equity offerings, net of offering costs</t>
  </si>
  <si>
    <t>Financing fees on debt</t>
  </si>
  <si>
    <t>NET CASH PROVIDED BY (USED IN) FINANCING ACTIVITIES</t>
  </si>
  <si>
    <t>Net change in cash and cash equivalents</t>
  </si>
  <si>
    <t>CASH AND CASH EQUIVALENTS</t>
  </si>
  <si>
    <t>Beginning of period</t>
  </si>
  <si>
    <t>End of period</t>
  </si>
  <si>
    <t>SUPPLEMENTAL DISCLOSURE OF CASH FLOW INFORMATION</t>
  </si>
  <si>
    <t>Cash payments for interest</t>
  </si>
  <si>
    <t>Capitalized interest</t>
  </si>
  <si>
    <t>Cash payments for income taxes, net of refunds</t>
  </si>
  <si>
    <t>Mortgage debt assumed for acquisitions of hotel properties</t>
  </si>
  <si>
    <t>Fair value of common units issued for acquisition of hotel</t>
  </si>
  <si>
    <t>DESCRIPTION OF BUSINESS</t>
  </si>
  <si>
    <t>Organization, Consolidation and Presentation of Financial Statements [Abstract]</t>
  </si>
  <si>
    <t>DESCRIPTION OF BUSINESS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and completed certain formation transactions, including the merger of Summit Hotel Properties, LLC with and into the Operating Partnership. Unless the context otherwise requires, “we”, “us”, and “our” refer to the Company and its consolidated subsidiaries. We focus primarily on owning premium-branded, select-service hotels. At December 31, 2016 , our portfolio consisted of 81 hotels with a total of 10,957 guestrooms located in 23 states. We have elected to be taxed as a real estate investment trust (“REIT”) for federal income tax purposes commencing with our short taxable year ended December 31, 2011. To qualify as a REIT, we cannot operate or manage our hotels. Accordingly, all of our hotels are leased to subsidiaries (“TRS Lessees”) of our taxable REIT subsidiary (“TRS”). We indirectly own 100% of the outstanding equity interests in all of our TRS Lessees.</t>
  </si>
  <si>
    <t>SUMMARY OF SIGNIFICANT ACCOUNTING POLICIES</t>
  </si>
  <si>
    <t>Accounting Policies [Abstract]</t>
  </si>
  <si>
    <t>SUMMARY OF SIGNIFICANT ACCOUNTING POLICIES Basis of Presentation The accompanying Consolidated Financial Statements of the Company consolidate the accounts of the Company and all entities that are controlled by ownership of a majority voting interest, as well as variable interest entities for which the Company is the primary beneficiary. All significant intercompany balances and transactions have been eliminated in the Consolidated Financial Statements.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Segment Disclosure Accounting Standards Codification (“ASC”), ASC 280, Segment Reporting , establishes standards for reporting financial and descriptive information about an enterprise’s reportable segments. We have determined that we have one reportable segment, with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 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Identifiable intangible assets or liabilities may also arise from assumed contractual arrangements as part of the acquisition of the hotel property, including terms that are above or below market compared to an estimated fair market value of the agreement on the acquisition date.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Acquisition costs are expensed as incurred.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solidated Balance Sheets. If classified as hotel properties under development, no interest income is recognized on the loan and interest expense is capitalized as part of our investment in the hotel property during the construction period. We monitor events and changes in circumstances for indicators that the carrying value of a hotel property or land held for development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Assets Held for Sale We periodically review our hotel properties and our land held for development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Variable Interest Entities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the Parked Assets prior to completion of the 1031 Exchanges. As such, the Parked Assets are included in our Consolidated Balance Sheets and Consolidated Statements of Operations as a VIE until legal title is transferred to us upon completion of the 1031 Exchange.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 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1 million at December 31, 2016 and 2015 . Bad debt expense was $0.6 million , $0.3 million and $0.4 million for the years ended December 31, 2016 , 2015 and 2014 , respectively. Deferred Charges, net Initial franchise fees are capitalized and amortized over the term of the franchise agreement using the straight-line method. Deferred Financing Fees In accordance with ASU No. 2015-03, Simplifying the Presentation of Debt Issuance Costs , 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 All periods have been reclassified to conform to this presentation.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 Revenue Recognition We recognize revenue when guestrooms are occupied and services have been rendered or fees are earned. Revenues are recorded net of any sales and other taxes collected from customers. All discounts are recorded as a reduction to revenue. Cash received prior to guest arrival is recorded as an advance from the customer and is recognized at the time of occupancy. Occupancy, Sales and Other Taxes We have operations in states and municipalities that impose occupancy, sales and other taxes on certain sales. We collect these taxes from our customers and remit the entire amount to the various governmental units. The taxes collected and remitted are excluded from revenues and are included in accrued expenses until remitted. 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tim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 Derivative Financial Instruments and Hedging All derivative financial instruments are recorded at fair value and reported as a derivative financial instrument asset or liability in our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For interest rate derivatives designated as cash flow hedges, the effective portion of changes in fair value is initially reported as a component of accumulated other comprehensive loss in the equity section of our Consolidated Balance Sheets and reclassified to interest expense in our Consolidated Statements of Operations in the period in which the hedged item affects earnings. The ineffective portion of changes in fair value is recognized in current earnings in Other Income (Expense) in the Consolidated Statements of Operations. Income Taxe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and other. With the exception of our fixed-rate debt (See “Note 5 — Debt”), the carrying amounts of these financial instruments approximate their fair values due to their short-term nature or variable interest rates. 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Reclassifications Certain amounts reported in previous periods, such as the reporting of deferred financing costs, have been reclassified to conform to the current presentation primarily as a result of adopting new accounting standards in the current year. Reclassifications had no net effect on the Company’s previously reported financial position or results of operations. New Accounting Standards In May 2014, the FASB issued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We have begun to evaluate each of our revenue streams under the new model. Based on preliminary assessments, we do not expect the adoption of ASU No. 2014-09 to have a material effect on our financial position or our results of operations. In January 2016, the FASB issued ASU No. 2016-01, Recognition and Measurement of Financial Assets and Financial Liabilities , which enhances the reporting requirements surrounding the measurement of financial instruments and requires equity securities to be measured at fair value with changes in the fair value recognized through net income for the period. ASU No. 2016-01 is effective for our fiscal year commencing on January 1, 2018. The adoption of ASU No. 2016-01 will not have a material effect on our financial position or our results of operations. In February 2016, the FASB issued ASU No. 2016-02, Leases , which changes lessee accounting to reflect the financial liability and right-of-use assets that are inherent to leasing an asset on the balance sheet. ASU No. 2016-02 is effective for our fiscal year commencing on January 1, 2019, but early adoption is permitted. We anticipate that we will adopt ASU No. 2016-02 for our fiscal year commencing on January 1, 2019. We expect to apply the modified retrospective approach such that we will account for leases that commenced before the effective date of ASU No. 2016-02 in accordance with previous GAAP unless the lease is modified, except we will recognize right-of-use assets and a lease liability for all operating leases at each reporting date based on the present value of the remaining minimum rental payments that were tracked and disclosed under previous GAAP. The effect that the adoption of ASU No. 2016-02 will have on our financial position or results of operations is not currently reasonably estimable. In March 2016, the FASB issued ASU No. 2016-09, Improvements to Employee Share-Based Payment Accounting , which simplifies the accounting for income taxes for certain equity-based awards to employees. ASU No. 2016-09 is effective for our fiscal year commencing on January 1, 2017. The adoption of ASU No. 2016-09 will not have a material effect on our financial position or our results of operations. In August 2016, the FASB issued ASU No. 2016-15, Classification of Certain Cash Receipts and Cash Payments , which addresses the Statement of Cash Flow classification and presentation of certain cash transactions. ASU No. 2016-15 is effective for our fiscal year commencing on January 1, 2018. The effect of this amendment is to be applied retrospectively where practical and early adoption is permitted. We expect to adopt ASU No. 2016-15 for our fiscal year commencing on January 1, 2018. The adoption of ASU No. 2016-15 will not have a material effect on our financial position or our results of operations. In October 2016, the FASB issued ASU No. 2016-17, Interest Held Through Related Parties That Are Under Common Control ,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ASU No. 2016-17 is effective for our fiscal year commencing on January 1, 2017. The adoption of ASU No. 2016-17 will not have a material effect on our financial position or our results of operations. In November 2016, the FASB issued ASU No. 2016-18, Classification of Restricted Cash , which addresses the Statement of Cash Flow classification and presentation of restricted cash transactions. ASU No. 2016-18 is effective for our fiscal year commencing on January 1, 2018. The effect of this amendment is to be applied retrospectively and early adoption is permitted. We expect to adopt ASU No. 2016-18 for our fiscal year commencing on January 1, 2018. The adoption of ASU No. 2016-18 will not have a material effect on our financial position or our results of operations. In January 2017, the FASB issued ASU No. 2017-01, Clarifying the Definition of a Business , with the objective of adding guidance to assist entities with evaluating whether transactions should be accounted for as an acquisition of assets or a business. ASU No. 2017-01 is effective for our fiscal year commencing on January 1, 2018. The effect of this guidance is to be applied prospectively and early adoption is permitted. We are evaluating early adoption of ASU No. 2017-01 for our fiscal year commencing on January 1, 2017. The adoption of ASU No. 2017-01 will not have a material effect on our financial position or our results of operations.</t>
  </si>
  <si>
    <t>INVESTMENT IN HOTEL PROPERTIES</t>
  </si>
  <si>
    <t>Real Estate [Abstract]</t>
  </si>
  <si>
    <t>INVESTMENT IN HOTEL PROPERTIES Investment in Hotel Properties, net Investment in hotel properties, net at December 31, 2016 and 2015 include (in thousands): 2016 2015 Land $ 178,423 $ 149,996 Hotel buildings and improvements 1,433,389 1,222,017 Construction in progress 22,490 6,555 Furniture, fixtures and equipment 129,437 123,332 1,763,739 1,501,900 Less - accumulated depreciation (224,871 ) (168,493 ) $ 1,538,868 $ 1,333,407 Depreciation expense was $72.1 million , $63.7 million , and $63.3 million for the years ended December 31, 2016 , 2015 and 2014 , respectively. Assets Held for Sale Assets held for sale at December 31, 2016 and 2015 include the following (in thousands): 2016 2015 Land $ 10,907 $ 24,250 Hotel building and improvements 44,718 97,249 Furniture, fixtures and equipment 6,649 10,906 Construction in progress 29 42 Franchise fees 392 691 $ 62,695 $ 133,138 On June 2, 2015, the Operating Partnership and certain affiliated entities entered into two separate agreements (collectively, the “ARCH Agreement”), as amended on July 15, 2015, to sell a portfolio of 26 hotels containing an aggregate of 2,793 guestrooms to affiliates of American Realty Capital Hospitality Trust, Inc. (“ARCH”) for an aggregate cash sales price of approximately $347.4 million (the “ARCH Sale”). The hotels were to be sold in three separate closings. As a result, the 26 hotels to be sold were reclassified as Assets Held for Sale upon execution of the ARCH Agreement. The first closing of 10 hotels consisting of 1,090 guestrooms was completed on October 15, 2015 for an aggregate cash payment of $150.1 million (the “First Closing”). The First Closing resulted in a gain on the sale of assets of $66.6 million that was recorded in the fourth quarter of 2015 . On February 11, 2016, we completed the sale of six hotels to ARCH for an aggregate selling price of $108.3 million , with the proceeds from the sale of the hotels being used to complete certain reverse 1031 Exchanges (the “ARCH Second Closing”). The hotels acquired by us for the reverse 1031 Exchanges included the 179 -guestroom Courtyard by Marriott, Atlanta (Decatur), GA on October 20, 2015, for a purchase price of $44.0 million and the 226 -guestroom Courtyard by Marriott, Nashville, TN for a purchase price of $71.0 million on January 19, 2016. The completion of the reverse 1031 Exchanges resulted in the deferral of taxable gains of approximately $74.0 million and the pay-down of our unsecured revolving credit facility by $105.0 million . Additionally, we repaid a mortgage loan totaling $5.8 million related to sale of the Springhill Suites, Denver, CO to ARCH. The sale to ARCH resulted in a $56.8 million gain, of which $20.0 million was initially deferred related to the seller financing described below. Through December 31, 2016, we have recognized as income $5.0 million of the deferred gain upon receipt of scheduled repayments of the principal balance of the loan from ARCH. On February 11, 2016, the Operating Partnership entered into a loan agreement with ARCH, as borrower, which provides for a loan by the Operating Partnership to ARCH in the amount of $27.5 million (the “Loan” or “Loan Agreement”) as further described below. The proceeds of the Loan were required to be applied by ARCH as follows: (i) $20.0 million was applied toward the payment of a portion of the $108.3 million purchase price for the six hotels acquired by ARCH as part of the ARCH Second Closing; and (ii) the remaining $7.5 million was applied by ARCH to fund the escrow deposit required by the Reinstatement Agreement described below. As previously disclosed by us in a Current Report on 8-K filed on February 16, 2016, and a Current Report on 8-K filed on January 6, 2017, we and American Realty Capital Hospitality Portfolio SMT ALT, LLC (“ARCH Purchaser”), an affiliate of ARCH, entered into a letter agreement (the “Reinstatement Agreement”) to reinstate the Real Estate Purchase and Sale Agreement, dated as of June 2, 2015, (the “Purchase Agreement”) in its entirety, except as modified by the Reinstatement Agreement and further amended by the 2017 Letter Agreement defined below. Pursuant to the Purchase Agreement, the ARCH Purchaser had the right to acquire from us fee simple interests in the eight hotels (the “Remaining Hotels”) listed below containing a total of 741 guestrooms for an aggregate purchase price of $77.2 million with a closing that was required to occur by January 10, 2017. On January 10, 2017, the Company and ARCH Purchaser entered into a letter agreement to extend the required closing date of the Purchase Agreement to January 12, 2017. Hotel Location Guestrooms Courtyard by Marriott Jackson, MS 117 Courtyard by Marriott Germantown, TN 93 Courtyard by Marriott El Paso, TX 90 Fairfield Inn &amp; Suites Germantown, TN 80 Homewood Suites Ridgeland, MS 91 Residence Inn Jackson, MS 100 Residence Inn Germantown, TN 78 Staybridge Suites Ridgeland, MS 92 741 On January 12, 2017, the Company and the ARCH Purchaser entered into a letter agreement (the “2017 Letter Agreement”) to amend the terms of the Purchase Agreement as follows: The closing date of the sale of the Remaining Hotels, except the Courtyard by Marriott, El Paso, TX (the “El Paso Courtyard”), is scheduled to occur on or before April 27, 2017 (the “Closing Date”), or at such later date as the closing may be adjourned or extended in accordance with the express terms of the Reinstatement Agreement. The closing date for the El Paso Courtyard is scheduled to occur on October 24, 2017 (the “El Paso Closing Date”). If, on the El Paso Closing Date, the El Paso Courtyard is under contract to be sold to a bona fide third party purchaser that is not an affiliate of the Company, the ARCH Purchaser will not be obligated to purchase the hotel. We continue to have the right to market and ultimately sell, without the consent of the ARCH Purchaser, any or all of the Remaining Hotels to a bona fide third party purchaser that is not an affiliate of ours. If we sell some, but not all, of the Remaining Hotels to a bona fide third party purchaser, then the purchase price to be paid by the ARCH Purchaser for the Remaining Hotels will be reduced accordingly. We anticipate executing reverse and forward 1031 Exchanges for a substantial portion of the ARCH Sale to defer taxable gains that are expected to result from the sale. As such, certain hotels that we may purchase before the final closing of the ARCH Sale have been or will be consummated in a manner such that legal title is or will be held by a qualified intermediary engaged to execute the 1031 Exchanges until the ARCH Sale is consummated and the 1031 Exchanges are completed. We retain or will retain essentially all of the legal and economic benefits and obligations related to the Parked Assets. As such, the Parked Assets are or will be included in our Consolidated Balance Sheet and Consolidated Statements of Operations as VIE’s until legal title is transferred to us upon completion of the 1031 Exchanges. In addition to the assets of the eight hotels noted above, Assets Held for Sale at December 31, 2016 includes land parcels in Spokane, WA and Flagstaff, AZ, which are being actively marketed for sale. In addition to the assets of the hotels subject to the ARCH Sale, Assets Held for Sale at December 31, 2015 , included land parcels in Spokane, WA, Fort Meyers, FL, and Flagstaff, AZ. Modification of $27.5 million Loan Agreement On January 12, 2017, we entered into a First Amendment to Loan Agreement with ARCH modifying the terms of the Loan. The outstanding principal amount of the Loan, and any accrued and unpaid interest, will be due and payable on February 11, 2018 (the “Maturity Date”), unless extended pursuant to the Loan Agreement. Any payment-in-kind (“PIK”) interest accrued as of January 12, 2017, under the terms of the Loan Agreement will be deferred until the earlier of the Closing Date or the termination of the Purchase Agreement as the result of a breach by the ARCH Purchaser. However, if the sale of the Remaining Hotels occurs on the Closing Date, the entire principal amount of the Loan and any accrued and unpaid interest, including the PIK interest accrued through the Closing Date, will be due and payable on the Closing Date. If the sale of the Remaining Hotels does not occur on the Closing Date, ARCH is required to immediately pay the outstanding PIK accrued through February 11, 2017, and to repay a portion of the outstanding principal balance of the Loan in an aggregate amount of $2.0 million , to be paid in two equal installments of $1.0 million , on the last day of August and September 2017. The Loan may be prepaid in whole or in part at any time by ARCH without payment of any penalty or premium. ARCH shall be deemed to be in default of the Second Loan Agreement (as defined below) if it is in default under the terms of the Loan Agreement. Execution of $3.0 Million Loan Agreement On January 12, 2017, we entered into a loan agreement with ARCH, as borrower, which provides for a loan to ARCH in the amount of $3.0 million (the “Second Loan” or “Second Loan Agreement”). The proceeds of the Second Loan will be deemed as consideration for the 2017 Letter Agreement, but shall not be collectible by us unless the Purchase Agreement is terminated as a result of a breach by the ARCH Purchaser. The outstanding principal amount of the Second Loan, and any accrued and unpaid interest, shall be due and payable on July 31, 2017 (the “Maturity Date”). However, if the sale of the Remaining Hotels occurs on the Closing Date, the entire principal amount of the Second Loan shall be deemed paid in full and ARCH shall have no further obligations to us except for payment of any unpaid interest accrued and payable as of the Closing Date. If the sale of the Remaining Hotels does not occur on the Closing Date, ARCH is required to repay the principal amount of the Second Loan in installments of $1.0 million on the last day of each of May, June and July 2017. The Second Loan may be prepaid in whole or in part at any time, without payment of any penalty or premium. The ARCH Borrower shall be deemed to be in default of the Loan Agreement if it is in default of the Second Loan Agreement. Interest will accrue on the unpaid principal balance of the Second Loan at a rate of 13.0% per annum from the date of the Second Loan to February 11, 2017, and at 14.0% per annum from February 11, 2017, to the earlier of the Closing Date or the Maturity Date. An amount equal to 9.0% per annum is to be paid monthly beginning January 31, 2017. The remaining 4.0% , 5.0% and any other unpaid interest, as the case may be, will accrue and be compounded monthly. Other Dispositions On May 13, 2016, we completed the sale of the Holiday Inn Express &amp; Suites in Irving (Las Colinas), TX for $10.5 million . We also completed the sale of two properties previously contracted for sale to the ARCH Purchaser to third parties unrelated to the ARCH Purchaser under the terms of the Reinstatement Agreement. The first sale was the Aloft in Jacksonville, FL for $8.6 million on June 1, 2016. The second sale was the Holiday Inn Express in Vernon Hills, IL for $5.9 million on June 7, 2016. The proceeds from the sale of the Holiday Inn Express &amp; Suites in Irving (Las Colinas), TX and the Holiday Inn Express in Vernon Hills, IL were used to complete a reverse 1031 Exchange with the acquisition of the 160 -guestroom Residence Inn by Marriott in Atlanta, GA on January 20, 2016 for a purchase price of $38.0 million . The completion of the reverse 1031 Exchange resulted in the deferral of taxable gains of approximately $5.1 million . On July 6, 2016, we completed the sale of the Hyatt Place in Irving (Las Colinas), TX for $14.0 million . The proceeds from the sale of this property were used to complete a 1031 Exchange related to the purchase of the 157 -guestroom Marriott in Boulder, CO on August 9, 2016 for a purchase price of $61.4 million . The completion of the 1031 Exchange resulted in the deferral of taxable gains of approximately $7.5 million . The sale of the ten properties during the year ended December 31, 2016 resulted in the realization of a combined net gain of $49.8 million . Hotel Property Acquisitions Hotel property acquisitions in 2016 and 2015 were as follows (in thousands): Date Acquired Franchise/Brand Location Guestrooms Purchase Price Year Ended December 31, 2016 January 19 Courtyard by Marriott Nashville, TN 226 $ 71,000 January 20 Residence Inn Atlanta, GA 160 38,000 August 9 Marriott Boulder, CO 157 61,400 October 28 Hyatt Place (1) Chicago, IL 206 73,750 749 $ 244,150 (2) Year Ended December 31, 2015 April 13 Hampton Inn &amp; Suites Minneapolis, MN 211 $ 38,951 June 18 Hampton Inn Boston (Norwood), MA 139 24,000 June 30 Hotel Indigo Asheville, NC 115 35,000 July 24 Residence Inn Branchburg, NJ 101 25,700 July 24 Residence Inn Baltimore (Hunt Valley), MD 141 31,100 October 19 Hyatt House Miami, FL 156 39,000 October 20 Courtyard by Marriott Atlanta (Decatur), GA 179 44,000 1,042 $ 237,751 (3) (1) This hotel was a Parked Asset at December 31, 2016 pending the completion of a reverse 1031 Exchange related to the sale of certain properties. See “Note 2 — Summary of Significant Accounting Policies — Variable Interest Entities” to these Consolidated Financial Statements. As such, the legal title to this Parked Asset was held by a qualified intermediary engaged to execute 1031 Exchanges. We retain essentially all of the legal and economic benefits and obligations related to the Parked Asset. As such, the Parked Asset was included in our Consolidated Balance Sheet at December 31, 2016 and Consolidated Statement of Operations for the year then ended as a VIE until legal title is transferred to us upon completion of the 1031 Exchange. (2) The net assets acquired totaled $244.7 million due to the purchase at settlement of $0.6 million of net working capital assets. (3) The net assets acquired totaled $237.9 million due to the purchase at settlement of $0.1 million of net working capital assets. The allocation of the aggregate purchase prices to the fair value of assets and liabilities acquired for the above acquisitions is as follows (in thousands): 2016 2015 Land $ 28,683 $ 18,947 Hotel buildings and improvements 207,433 208,864 Furniture, fixtures and equipment 8,081 6,803 Other assets 1,240 7,072 Total assets acquired 245,437 241,686 Less lease liability assumed — (3,250 ) Less other liabilities (723 ) (577 ) Net assets acquired $ 244,714 $ 237,859 Total revenues and net income for hotel properties acquired in 2016 and 2015 , which are included in our Consolidated Statements of Operations for the years ended December 31, 2016 and 2015 , are as follows (in thousands): 2016 Acquisitions 2015 Acquisitions 2016 2016 2015 Revenues $ 28,560 $ 52,196 $ 22,811 Net income $ 6,992 $ 5,816 $ 3,317 The results of operations of acquired hotel properties are included in the Consolidated Statements of Operations beginning on their respective acquisition dates. The following unaudited condensed pro forma financial information presents the results of operations as if all acquisitions in 2016 and 2015 had taken place on January 1, 2015 and all dispositions had occurred prior to that date. The unaudited condensed pro forma financial information is for comparative purposes only and is not necessarily indicative of what actual results of operations would have been had the hotel acquisitions and dispositions taken place on or before January 1, 2015 . This information does not purport to be indicative of or represent results of operations for future periods. The unaudited condensed pro forma financial information for 2016 and 2015 is as follows (in thousands, except per share): 2016 2015 (unaudited) Revenues $ 484,989 $ 460,422 Net income (1) $ 66,099 $ 62,432 Net income attributable to common stockholders, net of amount allocated to participating securities (1) $ 45,319 $ 45,381 Net income per share attributable to common stockholders (1) : Basic $ 0.52 $ 0.53 Diluted $ 0.52 $ 0.52 (1) The pro forma amounts exclude the $49.8 million and $66.6 million pre-tax gain on the sale of hotel properties during the years ended December 31, 2016 and 2015, respectively.</t>
  </si>
  <si>
    <t>SUPPLEMENTAL BALANCE SHEET INFORMATION</t>
  </si>
  <si>
    <t>Balance Sheet Related Disclosures [Abstract]</t>
  </si>
  <si>
    <t>SUPPLEMENTAL BALANCE SHEET INFORMATION Investment in Real Estate Loans Investment in real estate loans, net at December 31, 2016 and 2015 includes (in thousands): 2016 2015 Real estate loan $ 10,085 $ 10,085 ARCH Loan (net of deferred gain of $15.0 million at December 31, 2016) 7,500 — Seller-financing note — 2,718 $ 17,585 $ 12,803 At December 31, 2016 and 2015 , the real estate loan totaling $10.1 million had an interest rate of 10.0% per annum paid monthly and an initial maturity date of May 31, 2017. On January 12, 2017, the borrower exercised an option to extend the maturity date until May 13, 2018. The interest rate remains 10.0% per annum during the extension period and principal payments will be made based on a 25 -year amortization schedule. At December 31, 2016 , the outstanding PIK interest related to the ARCH Loan totaled $0.9 million . We will recognize the PIK interest as payments are received from ARCH. At December 31, 2015, we held two notes receivable totaling $2.7 million related to seller-financing for the sale in a prior year of two hotel properties in Emporia, KS (each an "Emporia Property"). The loans had matured and the buyer was in payment default under the terms of the loans. We were awarded legal title to one Emporia Property through foreclosure. We also purchased an additional note receivable from the first priority lien holder for the Emporia Property for which foreclosure proceedings were ongoing to facilitate the completion of the reacquisition of this Emporia Property through a foreclosure. On April 15, 2016, we completed the sale of the reacquired Emporia Property to a third party purchaser that was unrelated to the prior owner. On May 18, 2016, we completed the sale of the first and second lien notes related to the remaining Emporia Property to the same purchaser. The aggregate selling price of the Emporia Properties was approximately $4.5 million . As a result of the foreclosure activities and the sale of the notes, we have no further interest in either Emporia Property. Restricted Cash Restricted cash at December 31, 2016 and 2015 was as follows (in thousands): 2016 2015 FF&amp;E reserves $ 22,000 $ 18,997 Property taxes 2,220 2,758 Other 661 1,318 $ 24,881 $ 23,073 Prepaid Expenses and Other Prepaid expenses and other at December 31, 2016 and 2015 was as follows (in thousands): 2016 2015 Prepaid insurance $ 2,218 $ 813 Escrow deposits — 10,046 Other 4,256 4,422 $ 6,474 $ 15,281 Deferred Charges Deferred charges at December 31, 2016 and 2015 were as follows (in thousands): 2016 2015 Initial franchise fees $ 5,101 $ 4,760 Less - accumulated amortization (1,374 ) (1,132 ) Total $ 3,727 $ 3,628 Amortization expense for the years ended December 31, 2016 , 2015 , and 2014 was $0.3 million , $0.4 million and $0.5 million , respectively. Other Assets Other assets at December 31, 2016 and 2015 was as follows (in thousands): 2016 2015 Acquired intangible assets $ 6,254 $ 6,122 Prepaid land lease 3,275 3,325 Deferred tax asset, net 2,503 112 $ 12,032 $ 9,559 At December 31, 2016 , intangible assets consisted of assumed contractual arrangements including terms that were above market compared to an estimated fair market value of the agreement at the acquisition date. These assets are being amortized using the straight-line method over a weighted average amortization period of 29.0 years. Future amortization expense is expected to be as follows (in thousands): 2017 $ 471 2018 350 2019 213 2020 190 2021 190 Thereafter 4,840 $ 6,254 Accrued Expenses and Other Accrued expenses and other at December 31, 2016 and 2015 was as follows (in thousands): 2016 2015 Accrued property, sales and income taxes $ 11,171 $ 12,901 Accrued salaries and benefits 10,802 9,366 Accrued interest 1,655 1,862 Acquired unfavorable leases 4,812 4,907 Accrued expenses at hotels 12,356 10,536 Other 6,084 2,602 $ 46,880 $ 42,174</t>
  </si>
  <si>
    <t>DEBT</t>
  </si>
  <si>
    <t>Debt Disclosure [Abstract]</t>
  </si>
  <si>
    <t>NOTE 5 –– DEBT At December 31, 2016 , our indebtedness is comprised of borrowings under a $450 million senior unsecured credit facility, the 2015 Term Loan (as defined below), and indebtedness secured by first priority mortgage liens on various hotel properties. At December 31, 2015, our indebtedness was comprised of borrowings under the former $300.0 million senior unsecured credit facility, the 2015 Term Loan, and indebtedness secured by first priority mortgage liens on various hotel properties. The weighted average interest rate, after giving affect to our interest rate derivative, for all borrowings was 3.69% and 3.90% at December 31, 2016 and 2015 , respectively. Former $300 Million Senior Unsecured Credit Facility At December 31, 2015, we had a $300.0 million senior unsecured credit facility. The senior unsecured credit facility was comprised of a $225.0 million revolving credit facility (the “ $225 million Revolver”) and a $75.0 million term loan. At December 31, 2015, the maximum amount of borrowing permitted under the senior unsecured credit facility was $300.0 million , of which we had borrowed $170.0 million and $130.0 million was available to borrow. The $300.0 million senior unsecured credit facility was replaced by the $450.0 million senior unsecured credit facility as described below. The outstanding principal balance of $170.0 million on the former $300.0 million senior unsecured credit facility was transferred to the $450.0 million senior unsecured credit facility and the former $300.0 million senior unsecured credit facility was paid off in full and terminated. $450 Million Senior Unsecured Credit Facility On January 15, 2016, the Operating Partnership, as borrower, the Company, as parent guarantor, and each party executing the loan documentation as a subsidiary guarantor, entered into a $450.0 million senior unsecured facility (the “2016 Unsecured Credit Facility”). The 2016 Unsecured Credit Facility is comprised of a $300.0 million revolving credit facility (the “ $300 million Revolver”) and a $150.0 million term loan (the “ $150 million Term Loan”). At December 31, 2016, the maximum amount of borrowing provided by the 2016 Unsecured Credit Facility was $450.0 million , of which we had $200.0 million borrowed and $250.0 million available to borrow. The 2016 Unsecured Credit Facility has an accordion feature which will allow the Company to increase the total commitments by an aggregate of up to $150.0 million . The $300 million Revolver will mature on March 31, 2020 and can be extended to March 31, 2021 at the Company’s option, subject to certain conditions. The $150 million Term Loan will mature on March 31, 2021. The Company pays interest on revolving credit advances at varying rates based upon, at the Company’s option, either (i) 1, 2, 3, or 6-month LIBOR, plus a LIBOR margin between 1.50% and 2.25% , depending upon the Company’s leverage ratio (as defined in the 2016 Unsecured Credit Facility agreement), or (ii) the applicable base rate, which is the greatest of the administrative agent’s prime rate, the federal funds rate plus 0.50% , and 1-month LIBOR plus 1.00% , plus a base rate margin between 0.50% and 1.25% , depending upon the Company’s leverage ratio. The interest rate at December 31, 2016 was 2.27% . Unencumbered Assets. The 2016 Unsecured Credit Facility is unsecured. However, borrowings under the 2016 Unsecured Credit Facility are limited by the value of hotel assets that qualify as unencumbered assets. At December 31, 2016, the Company had 46 unencumbered hotel properties supporting the 2016 Unsecured Credit Facility. An interest rate swap entered into on September 5, 2013 with a notional value of $75.0 million , an effective date of January 2, 2014 and a maturity date of October 1, 2018 remains outstanding. This interest rate swap was designated as a cash flow hedge and effectively fixes LIBOR at 2.04% and the interest rate on borrowings under a portion of the $150 million Term Loan to a fixed rate of 3.49% . Unsecured Term Loan On April 7, 2015, our Operating Partnership, as borrower, the Company, as parent guarantor, and each party executing the term loan documentation as a subsidiary guarantor, entered into a $125.0 million unsecured term loan (the “2015 Term Loan”). The 2015 Term Loan matures on April 7, 2022 and has an accordion feature which allows us to increase the total commitments by an aggregate of $75.0 million prior to the maturity date, subject to certain conditions. On April 21, 2015, the Company exercised $15.0 million of the accordion and added American Bank, N.A. as a lender under the facility. At closing, we were advanced the full $125.0 million amount of the 2015 Term Loan and on April 21, 2015, we were advanced the $15.0 million exercised on the accordion. All proceeds were used to pay down the principal balance of our $225 million Revolver provided under the former $300.0 million senior unsecured credit facility. We pay interest on advances equal to the sum of LIBOR or the administrative agent’s prime rate and the applicable margin. We are currently paying interest at 2.57% based on LIBOR at December 31, 2016. Borrowings under the 2015 Term Loan are limited by the value of hotel assets that qualify as unencumbered assets. As of December 31, 2016, 46 of our hotel properties qualified as, and are deemed to be, unencumbered assets supporting the 2015 Term Loan. At December 31, 2016 and 2015 our outstanding indebtedness was as follows (in thousands): Lender Reference Interest Rate Amortization Period (Years) Maturity Date Number of Properties Encumbered Balance at December 31, 12/31/2016 2016 2015 $450 Million Senior Unsecured Credit Facility Deutsche Bank AG New York Branch $300 Million Revolver 2.27% Variable n/a March 31, 2020 n/a $ 50,000 $ — $150 Million Term Loan (1) 2.86% Variable n/a March 31, 2021 n/a 150,000 — Total Senior Unsecured Credit Facility 200,000 — $300 Million Senior Unsecured Credit Facility Deutsche Bank AG New York Branch $225 Million Revolver n/a n/a October 10, 2017 n/a $ — $ 95,000 $75 Million Term Loan n/a n/a October 10, 2018 n/a — 75,000 Total Former Unsecured Credit Facility — 170,000 Unsecured Term Loan KeyBank National Association, as Administrative Agent Term Loan 2.57% Variable n/a April 7, 2022 n/a 140,000 140,000 Secured Mortgage Indebtedness Voya (formerly ING Life Insurance and Annuity) (2) 5.18% Fixed 20 March 1, 2019 2 41,328 42,574 (2) 5.18% Fixed 20 March 1, 2019 4 37,042 38,159 (2) 5.18% Fixed 20 March 1, 2019 3 23,889 24,610 (2) 5.18% Fixed 20 March 1, 2019 1 16,970 17,482 KeyBank National Association (3) 4.46% Fixed 30 February 1, 2023 4 27,473 27,991 (4) 4.52% Fixed 30 April 1, 2023 3 21,291 21,683 (5) 4.30% Fixed 30 April 1, 2023 3 20,626 21,022 (6) 4.95% Fixed 30 August 1, 2023 2 36,741 37,352 Bank of America Commercial Mortgage (7) 6.41% Fixed 25 September 1, 2017 1 7,661 7,916 Merrill Lynch Mortgage Lending Inc. (8) n/a 30 August 1, 2016 n/a — 5,047 Western Alliance Bank (formerly GE Capital Financial Inc.) (9) 5.39% Fixed 25 April 1, 2020 1 8,912 9,110 (9) 5.39% Fixed 25 April 1, 2020 1 4,798 4,905 MetaBank (10) 4.25% Fixed 20 August 1, 2018 1 6,588 6,852 Bank of Cascades (11) 2.77% Variable 25 December 19, 2024 1 9,289 9,556 (11) 4.30% Fixed 25 December 19, 2024 — 9,289 9,556 Goldman Sachs (12) n/a 25 July 6, 2016 n/a — 13,467 Compass Bank (13) 3.17% Variable 25 May 6, 2020 3 23,394 24,015 Western Alliance Bank (formerly GE Capital Corp) (14) 5.39% Fixed 25 April 1, 2020 1 5,910 5,160 (14) 5.39% Fixed 25 April 1, 2020 1 5,046 6,041 (15) n/a 20 April 1, 2018 n/a — 5,852 U.S. Bank, NA (16) n/a 30 November 1, 2016 n/a — 17,179 (17) 6.13% Fixed 25 November 11, 2021 1 11,303 11,567 Total Mortgage Loans 33 317,550 367,096 Total Debt 657,550 677,096 Unamortized debt issuance costs (5,136 ) (5,560 ) Debt, net of issuance costs $ 652,414 $ 671,536 (1) Our interest rate swap fixed a portion of the interest on this loan. See "Note 6 - Derivative Financial Instruments and Hedging." (2) On September 24, 2015, we modified an existing term loan collateralized by properties sold in 2015 to substitute collateral with properties not included in the sale in order to avoid significant yield maintenance costs associated with an early pay-off. We now have four term loans with Voya with an aggregate principal amount of $119.2 million , fixed interest rates of 5.18% , and a first call date of March 1, 2019. The ten hotel properties encumbered by the Voya mortgage loans are cross-collateralized, and the four mortgage loans are cross-defaulted. (3) On January 25, 2013, we closed on a $29.4 million loan with a fixed rate of 4.46% and a maturity of February 1, 2023. This loan is secured by four of the Hyatt Place hotels we acquired in October 2012. These hotels are located in Chicago (Lombard), IL; Denver (Lone Tree), CO; Denver (Englewood), CO; and Dallas (Arlington), TX. This loan is subject to defeasance if prepaid. (4) On March 7, 2013, we closed on a $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5) On March 8, 2013, we closed on a $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6)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7) On May 16, 2012, we assumed a loan in our acquisition of the Hilton Garden Inn in Smyrna, TN. This loan is subject to defeasance if prepaid. (8) On June 21, 2012, we assumed a loan in our acquisition of the Hampton Inn &amp; Suites in Smyrna, TN. This loan was repaid in 2016. There were no prepayment penalties incurred in this transaction. (9) On March 28, 2014, we amended the loans with GE Capital Financial, which are cross-collateralized by the Courtyard by Marriott and the SpringHill Suites by Marriott, both located in Scottsdale, AZ. The loans were amended to bear interest at a fixed rate of 5.39% and the maturity dates were extended to April 1, 2020. (10) On July 26, 2013, we closed on a $7.4 million loan with a fixed rate of 4.25% and a maturity of August 1, 2018. This loan is secured by the Hyatt Place in Atlanta, GA. This loan has a prepayment penalty of: (i ) 3% until July 26, 2015, (ii) 2% until July 26, 2017, and (iii) 1% until February 1, 2018. (11) On December 19, 2014, we refinanced our loan with Bank of the Cascades and increased the amount financed by $ 7.9 million . As part of the refinance the loan was split into two notes. Note A carries a variable interest rate of 30-day LIBOR plus 200 basis points and Note B carries a fixed interest rate of 4.3% . Both notes have amortization periods of 25 years and maturity dates of December 19, 2024. The Bank of Cascades mortgage loans are secured by the same collateral and cross-defaulted. (12) This loan was secured by the SpringHill Suites by Marriott and the Hampton Inn &amp; Suites in Bloomington, MN. This loan was repaid in 2016. There were no prepayment penalties incurred in this transaction. (13) On May 6, 2014, we closed on a $25.0 million loan with Compass Bank. The loan carries a variable rate of 30-day LIBOR plus 240 basis points, amortizes over 25 years , and has a May 6, 2020 maturity date. The loan is secured by first mortgage liens on the Hampton Inn &amp; Suites hotels located in San Diego (Poway), CA, Ventura (Camarillo), CA and Fort Worth, TX. (14) On March 28, 2014, we amended two loans with General Electric Capital Corp., which are cross - collateralized by the Hilton Garden Inn (Lakeshore) and the Hilton Garden Inn (Liberty Park), both located in Birmingham, AL. Both loans were amended to bear interest at a fixed rate of 5.39% and the maturity dates were extended to April 1, 2020. (15) This loan was secured by the SpringHill Suites by Marriott in Denver, CO. In anticipation of the ARCH Second Closing the interest rate swap was settled in 2015. This loan was repaid in 2016. There were no prepayment penalties incurred in this transaction. (16) On January 9, 2014, as part of our acquisition of the 182 -guestroom Hilton Garden Inn in Houston, TX, we assumed a $17.8 million mortgage loan with a fixed interest rate of 6.22% , an amortization period of 30 years, and a maturity date of November 1, 2016. This loan was repaid in 2016. There were no prepayment penalties incurred in this transaction. (17) On January 10, 2014, as part of our acquisition of the 98 -guestroom Hampton Inn in Santa Barbara (Goleta), CA, we assumed a $12.0 million mortgage loan with a fixed interest rate of 6.133% , an amortization period of 25 years, and a maturity date of November 11, 2021. Our outstanding indebtedness requires us to comply with a series of financial and other covenants. At December 31, 2016, we were in compliance with all required covenants. Our total fixed-rate and variable-rate debt at December 31, 2016 and 2015 , after giving effect to our $75.0 million interest rate derivative, is as follows (in thousands): 2016 2015 Fixed-rate debt $ 359,867 $ 402,673 Variable-rate debt 297,683 274,423 $ 657,550 $ 677,096 Principal payments for each of the next five years are as follows (in thousands): 2017 $ 15,828 2018 14,557 2019 166,136 2020 197,049 2021 13,017 Thereafter 250,963 $ 657,550 Information about the fair value of our fixed-rate debt that is not recorded at fair value is as follows (in thousands): 2016 2015 Carrying Value Fair Value Carrying Value Fair Value Valuation Technique Fixed-rate debt $ 284,867 $ 283,416 $ 327,673 $ 321,841 Level 2 - Market approach At both December 31, 2016 and 2015 , we had $75.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6 –– Derivative Financial Instruments and Hedging.”</t>
  </si>
  <si>
    <t>DERIVATIVE FINANCIAL INSTRUMENTS AND HEDGING</t>
  </si>
  <si>
    <t>Derivative Instruments and Hedging Activities Disclosure [Abstract]</t>
  </si>
  <si>
    <t>DERIVATIVE FINANCIAL INSTRUMENTS AND HEDGING We are exposed to interest rate risk through our variable-rate debt. We manage this risk primarily by managing the amount, sources, and duration of our debt funding and through the use of derivative financial instruments. Specifically, we enter into derivative financial instruments to manage our exposure to known or expected cash payments related to our variable-rate debt. The maximum length of time over which we have hedged our exposure to variable interest rates with our existing derivative financial instruments is approximately six years. Our objectives in using derivative financial instruments are to add stability to interest expense and to manage our exposure to interest rate movements. To accomplish these objectives, we primarily use interest rate swaps as part of our interest rate risk management strategy. Our interest rate swap is designated as a cash flow hedge and involves the receipt of variable-rate payments from a counterparty in exchange for making fixed-rate payments over the life of the agreement without exchange of the underlying notional amount. Our agreement with our derivative counterparty contains a provision where if we default, or are capable of being declared in default, on any of our indebtedness, then we could also be declared in default on our derivative financial instrument. Information about our derivative financial instrument at December 31, 2016 and 2015 is as follows (dollar amounts in thousands): December 31, 2016 December 31, 2015 Number of Notional Fair Value Number of Notional Fair Value Interest rate swaps (liability) 1 $ 75,000 $ (1,118 ) 1 $ 75,000 $ (1,811 ) 1 $ 75,000 $ (1,118 ) 1 $ 75,000 $ (1,811 ) Our interest rate swap has been designated as a cash flow hedge and is valued using a market approach, which is a Level 2 valuation technique. At December 31, 2016 and 2015 , our interest rate swap was in a liability position. The interest rate swap expires on October 1, 2018. We are not required to post any collateral related to this agreement and are not in breach of any financial provisions of the agreement. The table below details the location in the financial statements of the gain or loss recognized on derivative financial instruments designated as cash flow hedges (in thousands): 2016 2015 2014 Loss recognized in accumulated other comprehensive income on derivative financial instruments (effective portion) $ (497 ) $ (1,846 ) $ (2,112 ) Loss reclassified from accumulated other comprehensive income to interest expense (effective portion) $ (1,190 ) $ (1,927 ) $ (1,741 ) Loss recognized in Other Expense (ineffective portion) $ — $ (1 ) $ (1 ) Amounts reported in accumulated other comprehensive income related to derivative financial instruments will be reclassified to interest expense as interest payments are made on the hedged variable-rate debt. In 2017 , we estimate that an additional $0.8 million will be reclassified from other comprehensive income as an increase to interest expense.</t>
  </si>
  <si>
    <t>EQUITY</t>
  </si>
  <si>
    <t>Equity [Abstract]</t>
  </si>
  <si>
    <t>EQUITY Common Stock The Company is authorized to issue up to 500,000,000 shares of common stock, $ 0.01 par value per share.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On August 2, 2016, the Company and the Operating Partnership entered into separate sales agreements (the “Sales Agreements”) with each of Robert W. Baird &amp; Co. Incorporated, Raymond James &amp; Associates, Inc., Merrill Lynch, Pierce, Fenner &amp; Smith Incorporated, Deutsche Bank Securities Inc., RBC Capital Markets, LLC, KeyBanc Capital Markets Inc., Canaccord Genuity Inc. and Jefferies LLC (collectively, the “Bank Group”), pursuant to which the Company may issue and sell from time to time up to $125.0 million in shares of its common stock, $0.01 par value per share, and shares of its 6.45% Series D Preferred Stock, $0.01 par value per share (collectively, the “Shares”), through members of the Bank Group, acting as agents or principals (the “2016 ATM Program”). At the same time, the Company terminated the sales agreement entered into in connection with its prior ATM offering program, which was established in August 2015 and under which no shares were sold. Pursuant to the Sales Agreements, the Shares may be offered and sold through members of the Bank Group in transactions that are deemed to be “at the market” offerings as defined in Rule 415 under the Securities Act of 1933, as amended, including sales made directly on the New York Stock Exchange or sales made to or through a market maker other than on an exchange or, with the prior consent of the Company, in privately negotiated transactions. Members of the Bank Group will be entitled to compensation of up to 2.0% of the gross proceeds of Shares sold through members of the Bank Group from time to time under the Sales Agreements. The Company has no obligation to sell any of the Shares under the Sales Agreements and may at any time suspend solicitations and offers under, or terminate, the Sales Agreements. During the year ended December 31, 2016 , we sold 6,151,514 shares of our common stock under the 2016 ATM Program for net proceeds of $89.1 million . The proceeds were used to pay down our revolving line of credit which had been used for acquisitions and other general corporate purposes. Changes in common stock during the years ended December 31, 2016 and 2015 were as follows: 2016 2015 Beginning common shares outstanding 86,793,521 86,149,720 Common stock issued 6,151,514 — Grants under the Equity Plan 446,686 320,845 Common Unit redemptions 119,308 268,947 Exercise of stock options 37,684 99,738 Annual grants to independent directors 32,180 30,440 Common stock issued for director fees 7,618 6,246 Forfeitures (1,420 ) (46,030 ) Shares retained for employee tax withholding requirements (61,622 ) (36,385 ) Ending common shares outstanding 93,525,469 86,793,521 At December 31, 2016 and 2015 , the Company had reserved 6,332,307 and 14,691,018 shares of common stock, respectively, for the issuance of common stock (i) upon the exercise of stock options, issuance of time-based restricted stock awards, issuance of performance-based restricted stock awards, grants of director stock awards, or other awards issued pursuant to our Equity Plan, (ii) upon redemption of Common Units, or (iii) under the 2016 ATM Program. Preferred Stock The Company is authorized to issue up to 100,000,000 shares of preferred stock, 0.01 par value per share, of which 88,600,000 is currently undesignated and 2,000,000 shares have been designated as 9.25% Series A Cumulative Redeemable Preferred Stock (the “Series A preferred shares”), 3,000,000 shares have been designated as 7.875% Series B Cumulative Redeemable Preferred Stock (the “Series B preferred shares”), 3,400,000 shares have been designated as 7.125% Series C Cumulative Redeemable Preferred Stock (the “Series C preferred shares”) and 3,000,000 shares have been designated as 6.45% Series D Cumulative Redeemable Preferred Stock (the "Series D preferred shares"). The Company completed the offering of 3,000,000 Series D preferred shares on June 28, 2016 for net proceeds of $72.3 million , after the underwriting discount and offering-related expenses of $2.7 million . On October 28, 2016, the Company paid $50.7 million to redeem all 2,000,000 of its outstanding Series A preferred shares at a redemption price of $25 per share plus accrued and unpaid dividends. The Company's preferred shares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B preferred shares, Series C preferred shares or Series D preferred shares prior to December 11, 2017, March 20, 2018 and June 28, 2021,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B preferred share is 5.6497 shares of common stock, each Series C preferred share is 5.1440 shares of common stock and each Series D preferred share is 3.9216 shares of common stock, all subject to certain adjustments. The Company pays dividends at an annual rate of $1.96875 for each Series B preferred share, $1.78125 for each Series C preferred share and $1.6125 for each Series D preferred share. Dividend payments are made quarterly in arrears on or about the last day of February, May, August and November of each year. Non-controlling Interests in Operating Partnership Pursuant to the limited partnership agreement of our Operating Partnership, beginning on February 14, 2012,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for-one basis. The number of shares of our common stock issuable upon redemption of Common Units may be adjusted upon the occurrence of certain events such as share dividend payments, share subdivisions or combinations. At December 31, 2016 and 2015 , unaffiliated third parties owned 396,713 and 516,021 , respectively, of Common Units of the Operating Partnership, representing less than a 1% limited partnership interest in the Operating Partnership. We classify outstanding Common Units held by unaffiliated third parties as non-controlling interests in the Operating Partnership, a component of equity in the Company’s Consolidated Balance Sheets. The portion of net income allocated to these Common Units is reported on the Company’s Consolidated Statement of Operations as net income attributable to non-controlling interests of the Operating Partnership. Leasehold Venture At December 31, 2015, we owned a majority interest in a joint venture that owned a fee simple interest in a hotel property and we also owned a minority interest in a related joint venture (“Leasehold Venture”) that held a leasehold interest in the property. On June 30, 2016, our joint venture partner in the Leasehold Venture exercised a put option to sell its joint venture interest in the Leasehold Venture to us for $0.4 million . We finalized the transaction in July 2016 and we own 100% of the fee simple interest and leasehold interest in the hotel property effective July 31, 2016.</t>
  </si>
  <si>
    <t>FAIR VALUE MEASUREMENT</t>
  </si>
  <si>
    <t>Fair Value Disclosures [Abstract]</t>
  </si>
  <si>
    <t>NOTE 8 — FAIR VALUE MEASUREMENT The following table presents information about our financial instruments measured at fair value on a recurring basis as of December 31, 2016 and 2015 .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 at December 31, 2016 using Level 1 Level 2 Level 3 Total Liabilities: Interest rate swaps $ — $ 1,118 $ — $ 1,118 Fair Value Measurement at December 31, 2015 using Level 1 Level 2 Level 3 Total Liabilities: Interest rate swaps $ — $ 1,811 $ — $ 1,811 There were no transfers between Level 1 and Level 2 of the fair value hierarchy during the years ended December 31, 2016 or 2015 .</t>
  </si>
  <si>
    <t>COMMITMENTS AND CONTINGENCIES</t>
  </si>
  <si>
    <t>Commitments and Contingencies Disclosure [Abstract]</t>
  </si>
  <si>
    <t>COMMITMENTS AND CONTINGENCIES Ground Leases We lease land for one hotel property in Duluth, GA under the terms of an operating ground lease agreement expiring April 1, 2069. We also have two prepaid land leases for two hotel properties in Portland, OR which expire in June of 2084 and have a remaining prepaid balance of $3.3 million at December 31, 2016 and 2015 . We have one option to extend these leases for an additional 14 years. We lease land for one hotel property in Houston (Galleria Area), TX under the terms of an operating ground lease agreement with an initial termination date of April 20, 2053 with one option to extend for an additional 10 years. We lease land for one hotel property in Austin, TX with an initial lease termination date of May 31, 2050. We lease land for one hotel property in Baltimore (Hunt Valley), MD with a lease termination date of December 31, 2019 and twelve remaining options to extend for five additional years per extension. Total rent expense for these leases for the years ended December 31, 2016 , 2015 and 2014 was $1.7 million , $1.2 million , and $1.1 million , respectively. Future minimum rental payments for noncancelable operating leases with a remaining term in excess of one year are as follows (in thousands): 2017 $ 1,505 2018 1,757 2019 1,748 2020 1,817 2021 1,831 Thereafter 106,232 $ 114,890 In addition, we lease land for one hotel property in Garden City, NY under a PILOT (payment in lieu of taxes) lease. We pay a reduced amount of property tax each year of the lease as rent. The lease expires on December 31, 2019. Upon expiration of the lease, we expect to exercise our right to acquire a fee simple interest in the hotel for nominal consideration. Franchise Agreements All of our hotel properties operate under franchise agreements with major hotel franchisors. The terms of our franchise agreements generally range from 10 to 20 years with various extension provisions. Each franchisor receives franchise fees ranging from 2% to 6% of each hotel property’s gross revenue, and some agreements require that we pay marketing fees of up to 4% of gross revenue. In addition, some of these franchise agreements require that we deposit a percentage of the hotel property’s gross revenue, generally not more than 5% , into a reserve fund for capital expenditures. In 2016 , 2015 , and 2014 , we expensed fees related to our franchise agreements of $37.2 million , $37.8 million , and $33.6 million , respectively. Management Agreements Our hotel properties operate pursuant to management agreements with various third-party management companies. The terms of our management agreements range from three to twenty-five years with various extension provisions. Each management company receives a base management fee, generally a percentage of total hotel property revenues. In some cases there are also monthly fees for certain services, such as accounting, based on number of guestrooms. Generally there are also incentive fees based on attaining certain financial thresholds. In 2016 , 2015 , and 2014 , we expensed fees related to our hotel management agreements of $18.8 million , $18.6 million , and $ 16.1 million , respectively. Litigation We are involved from time to time in litigation arising in the ordinary course of business. We are currently involved in litigation related to the settlement of a contractual obligation related to the purchase of a hotel property in 2012. We have accrued the amount of our expected liability to settle the contractual obligation at December 31, 2016. We are not currently aware of any actions against us that would have a material effect on our financial condition or results of operations.</t>
  </si>
  <si>
    <t>EQUITY-BASED COMPENSATION</t>
  </si>
  <si>
    <t>Disclosure of Compensation Related Costs, Share-based Payments [Abstract]</t>
  </si>
  <si>
    <t>EQUITY-BASED COMPENSATION Our currently outstanding equity-based awards were issued under our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to ten years. We have outstanding equity-based awards in the form of stock options and restricted stock awards. All of our outstanding equity-based awards are classified as equity awards. Stock Options Granted Under Our Equity Plan Concurrent with the completion of our IPO and pursuant to our Equity Plan, we granted options to our executive officers to purchase 940,000 shares of common stock. These options have an exercise price of $9.75 per share, the market value of the common stock on the date of grant, and vest ratably over five years based on continued service, or upon a change in control. The fair value of stock options granted was estimated using a Black-Scholes valuation model and the following assumptions: Expected dividend yield 5.09 % Expected stock price volatility 56.6 % Risk-free interest rate 2.57 % Expected life of options (in years) 6.5 Weighted average estimated fair value of options at grant date per share 3.48 The expected dividend yield was calculated based on our annual expected dividend payments at the time the options were granted. The expected volatility was based on historical price changes of a peer group of comparable entities based on the expected life of the options at the date of grant. The risk-free interest rate was based on the U.S. Treasury yield curve in effect at the date of grant. The expected life of the options is the average number of years we estimate that the options will be outstanding. The following table summarizes stock option activity under our Equity Plan: Number of Options Weighted Average Exercise Price Weighted Average Remaining Contractual Terms Aggregate Intrinsic Value (Current Value Less Exercise Price) (per share) (in years) (in thousands) Outstanding at December 31, 2014 846,000 $ 9.75 Exercised (376,000 ) 9.75 Outstanding at December 31, 2015 470,000 9.75 Exercised (235,000 ) 9.75 Outstanding at December 31, 2016 235,000 $ 9.75 4.2 $ 1,476 Exercisable at December 31, 2016 235,000 $ 9.75 4.2 $ 1,476 All stock options outstanding at December 31, 2016 are vested. During the years ended December 31, 2016 , 2015 , and 2014 , the total fair value of stock options that vested was $0.3 million , $0.9 million and $0.7 million , respectively. The intrinsic value of options exercised during the years ended December 31, 2016, 2015 and 2014 was $1.0 million , $1.3 million and $0.1 million , respectively. The intrinsic value of outstanding and exercisable options at December 31, 2016 was $1.5 million . The intrinsic value of outstanding options and exercisable options at December 31, 2015 was $1.0 million and $0.8 million , respectively. At December 31, 2014 , the intrinsic value of outstanding options and exercisable options was $2.3 million and $1.4 million , respectively. Time-Based Restricted Stock Awards Made Pursuant to Our Equity Plan On February 24, 2016, we granted time-based restricted stock awards for 22,010 shares of common stock to certain of our non-executive employees. The awards vest over a four -year period based on continued service ( 20% on March 9, 2017, 2018 and 2019, and 40% on March 9, 2020). On March 8, 2016, we granted time-based restricted stock awards for 169,707 shares of common stock to our executive officers. The awards vest 25% on March 9, 2017, 25% on March 9, 2018 and 50% on March 9, 2019, based on continuous service through the vesting dates or in certain circumstances upon a change in control. On September 2, 2016, we granted time-based restricted stock awards for 406 shares of common stock to certain of our non-executive employees. The awards vest over a four -year period based on continued service ( 20% on September 3, 2017, 2018 and 2019, and 40% on September 3, 2020). On March 3, 2015, we granted time-based restricted stock awards for 149,410 shares of common stock to our executive officers and management. Of the total awards issued, 37,230 vest based on continued service on March 9, 2018, or upon a change in control. The remaining awards vest over a three year period based on continued service ( 25% on March 9, 2016 and 2017 and 50% on March 9, 2018), or upon a change in control. On April 24, 2015, we granted a time-based restricted stock award for 16,930 shares of common stock to one of our executive officers. This award vested during the third quarter of 2015. On May 28, 2014, we awarded time-based restricted stock awards for 116,981 shares of common stock to our executive officers and management. These awards vest over a three year period based on continued service ( 25% on May 27, 2015 and 2016 and 50% on May 27, 2017), or upon a change in control. The holders of these awards have the right to vote the related shares of common stock and receive all dividends declared and paid whether or not vested. The fair value of time-based restricted stock awards granted is calculated based on the market value of our common stock on the date of grant. The following table summarizes time-based restricted stock activity under our Equity Plan for 2016 and 2015 : Number of Shares Weighted Average Grant Date Fair Value Aggregate Current Value (per share) (in thousands) Non-vested December 31, 2014 181,116 $ 9.81 Granted 166,340 13.53 Vested (97,445 ) 10.46 Non-vested December 31, 2015 250,011 12.03 Granted 192,123 11.36 Vested (82,869 ) 11.06 Forfeited (1,420 ) 10.27 Non-vested December 31, 2016 357,845 $ 11.90 $ 5,736 During the years ended December 31, 2016 , 2015 , and 2014 , the total fair value of time-based restricted stock awards that vested was $0.9 million , $1.0 million and $0.8 million , respectively. Performance-Based Restricted Stock Awards Made Pursuant to Our Equity Plan On March 8, 2016, we granted performance-based restricted stock awards for 254,563 shares of common stock to our executive officers.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based on our percentile ranking within the SNL U.S. REIT Hotel Index at the end of the period beginning on March 8, 2016 and ending on the earlier of March 8, 2019 or upon a change in control. The awards require continued service during the measurement period and are subject to the other conditions described in the Equity Plan or award document. On March 3, 2015, we granted performance-based restricted stock awards for 154,505 shares of common stock to certain of our executive officers. The fair value of the performance-based restricted stock awards granted was estimated using a Monte Carlo simulation valuation model. These awards vest based on our percentile ranking within the SNL U.S. REIT Hotel Index at the end of the period beginning on January 1, 2015 and ending on the earlier of December 31, 2017,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will be accumulated and will be subject to the same vesting conditions as the awards. Further, if additional shares are earned based on our percentile ranking within the index, dividend payments will be issued as if the additional shares had been held throughout the measurement period. On May 28, 2014 we awarded performance-based restricted stock awards for 161,935 shares of common stock to our executive officers. These awards vest ratably on January 1 in each year of the three -year period following the grant date subject to the attainment of certain performance goals and continued service, or upon a change in control. The 2014 performance-based restricted stock awards are market-based awards and are accounted for based on the grant date fair value of our common stock. These awards vest based on a performance measurement that requires the Company’s total stockholder return (“TSR”) to exceed the TSR for the SNL U.S. Lodging REIT Index for a designated one , two or three year performance period. The holders of these awards have the right to vote the related shares of common stock and any dividends declared will be accumulated and will be subject to the same vesting conditions as the awards. The fair value of performance-based restricted stock awards granted was estimated using a Monte Carlo simulation valuation model and the following assumptions: 2016 2015 Expected dividend yield 4.01 % 3.42 % Expected stock price volatility 24.2 % 22.2 % Risk-free interest rate 1.04 % 1.02 % Monte Carlo iterations 100,000 100,000 Weighted average estimated fair value of performance-based restricted stock awards $ 13.77 $ 18.78 The expected dividend yield was calculated based on our annual expected dividend payments at the time of grant. The expected volatility was based on historical price changes of our common stock for a period comparable to the performance period. The risk-free interest rates were interpolated from the Federal Reserve Bond Equivalent Yield rates for “on-the-run” U.S. Treasury securities. The following table summarizes performance-based restricted stock activity under our Equity Plan for 2016 and 2015 : Number of Shares Weighted Average Grant Date Fair Value Aggregate Current Value (per share) (in thousands) Non-vested December 31, 2014 384,558 $ 6.75 Granted 154,505 18.78 Vested (184,666 ) 6.86 Forfeited (46,030 ) 5.10 Non-vested December 31, 2015 308,367 12.95 Granted 254,563 13.77 Vested (113,903 ) 7.10 Non-vested December 31, 2016 449,027 $ 14.90 $ 7,198 Director Stock Awards Made Pursuant to Our Equity Plan During the years ended December 31, 2016 and 2015 , we granted 32,180 and 30,440 shares of common stock, respectively, to our non-employee directors as a part of our director compensation program. These grants were made pursuant to our Equity Plan and were vested upon grant. Our non-employee directors have the option to receive shares of our common stock in lieu of cash for their director fees. In 2016 and 2015 , we issued 7,618 and 6,246 shares of common stock, respectively, for director fees. The fair value of director stock awards is calculated based on the market value of our common stock on the date of grant. Equity-Based Compensation Expense Equity-based compensation expense included in Corporate General and Administrative expense in the Consolidated Statements of Operations for the years ended December 31, 2016 , 2015 , and 2014 was as follows (in thousands): 2016 2015 2014 Stock options $ 55 $ 633 $ 675 Time-based restricted stock 1,594 1,691 960 Performance-based restricted stock 2,107 1,957 1,483 Director stock 465 472 406 $ 4,221 $ 4,753 $ 3,524 We recognize equity-based compensation expense ratably over the vesting terms. The amount of expense may be subject to adjustment in future periods due to a change in the forfeiture assumptions. Unrecognized equity-based compensation expense for all non-vested awards pursuant to our Equity Plan was $6.0 million at December 31, 2016 as follows (in thousands): Total 2017 2018 2019 2020 Time-based restricted stock $ 2,493 $ 1,503 $ 817 $ 163 $ 10 Performance-based restricted stock 3,555 2,192 1,168 195 — $ 6,048 $ 3,695 $ 1,985 $ 358 $ 10</t>
  </si>
  <si>
    <t>BENEFIT PLANS</t>
  </si>
  <si>
    <t>Compensation and Retirement Disclosure [Abstract]</t>
  </si>
  <si>
    <t>BENEFIT PLANS On August 1, 2011, we initiated a qualified contributory retirement plan (the “Plan”) under Section 401(k) of the IRC, which covers all full-time employees who meet certain eligibility requirements. Voluntary contributions may be made to the Plan by employees. The Plan is a Safe Harbor Plan and requires a mandatory employer contribution. The employer contribution expense for the years ended December 31, 2016 , 2015 and 2014 was $0.3 million , $0.2 million , and $0.2 million , respectively.</t>
  </si>
  <si>
    <t>LOSS ON IMPAIRMENT OF ASSETS</t>
  </si>
  <si>
    <t>Asset Impairment Charges [Abstract]</t>
  </si>
  <si>
    <t>LOSS ON IMPAIRMENT OF ASSETS At December 31, 2016, we were under contract to sell the Courtyard by Marriott in El Paso, TX for $11.0 million . We recorded a loss on impairment of assets of $0.6 million related to this transaction during 2016. This hotel is one of the eight remaining Reinstated Hotels and is under contract to be sold to a third party that is unrelated to ARCH. During the year ended December 31, 2015 , we determined that the value of land parcels in San Antonio, TX, Fort Myers, FL and Flagstaff, AZ were impaired based on market conditions. As such, we recognized a loss on impairment of assets of $1.1 million in our Consolidated Statement of Operations. During the year ended December 31, 2014 , we recognized a loss on impairment of assets of $0.4 million related to the Hampton Inn in Fort Smith, AR. This property was classified as held for sale prior to our adoption of ASU No. 2014-08 and its operating results, including impairment charges, were included in discontinued operations. During the year ended December 31, 2014 , we recognized a loss on impairment of assets of $8.2 million related to the Country Inn &amp; Suites and three adjacent land parcels totaling 5.64 acres in San Antonio, TX, which was sold in the fourth quarter of 2014 , and a loss on impairment of assets of $0.7 million related to a land parcel in Spokane, WA. These losses on impairment of assets were charged to operations.</t>
  </si>
  <si>
    <t>INCOME TAXES</t>
  </si>
  <si>
    <t>Income Tax Disclosure [Abstract]</t>
  </si>
  <si>
    <t>INCOME TAXES We have elected to be taxed as a REIT. As a REIT, we are generally not subject to corporate level income taxes on taxable income we distribute to our shareholders. We believe we have met the annual REIT distribution requirement by distribution of at least 90% of our taxable income to our shareholders. Income related to our TRS is subject to federal, state and local taxes at applicable tax rates. Our consolidated tax provision includes the income tax provision related to the operations of the TRS as well as state and local income taxes related to the Operating Partnership. The components of income tax expense (benefit) for the years ended December 31, 2016 , 2015 , and 2014 are as follows (in thousands): 2016 2015 2014 Current: Federal $ 37 $ 81 $ 133 State and local 904 408 712 Deferred Federal (1,918 ) (159 ) — State and local (473 ) 223 (127 ) Income tax expense (benefit) $ (1,450 ) $ 553 $ 718 Income tax expense (benefit) From continuing operations $ (1,450 ) $ 553 $ 744 From discontinued operations — — (26 ) Income tax expense (benefit) $ (1,450 ) $ 553 $ 718 A reconciliation of the federal statutory rate to the effective income tax rate for the TRS is as follows (in thousands): 2016 2015 2014 Tax provision (benefit) at U.S. statutory rates on TRS income (loss) subject to tax $ (1,157 ) $ 2,345 $ 2,024 State income tax, net of federal income tax benefit 65 486 77 Provision to return and deferred adjustment (872 ) — — Effect of permanent differences and other 31 (161 ) 727 Decrease in valuation allowance — (2,448 ) (2,580 ) TRS income tax expense (benefit) $ (1,933 ) $ 222 $ 248 2016 2015 2014 Total provision (benefit) for TRS and Operating Partnership: TRS income tax expense (benefit) $ (1,933 ) $ 222 $ 248 Operating Partnership state and local income tax expense 483 331 470 Income tax expense (benefit) $ (1,450 ) $ 553 $ 718 Current tax liabilities are included in Accrued Expenses and Other in the accompanying Consolidated Balance Sheets. Significant components of deferred tax assets (liabilities) are as follows (in thousands): 2016 2015 Tax carryforwards $ 767 $ 1,481 Investments — (1,349 ) Accrued expenses 1,744 — Other (8 ) (20 ) Net deferred tax assets $ 2,503 $ 112 Gross deferred tax assets $ 2,580 $ 1,515 Gross deferred tax liabilities (77 ) (1,403 ) Net deferred tax assets $ 2,503 $ 112 At December 31, 2015 , we reduced our valuation allowance to zero as we determined that it was more likely than not that our net deferred tax assets would be realized. The release of the valuation allowance resulted in a non-cash tax benefit of $0.1 million . During the year ended December 31, 2015, the TRS profits were offset by net operating loss carryforwards. As we had a valuation allowance against substantially all of our net deferred tax assets at December 31, 2014, the utilization of tax attributes to offset profits reduced the overall level of deferred tax assets subject to the valuation allowance. At December 31, 2015 , we had gross deferred tax assets of $1.5 million primarily related to net operating loss carryforwards and a $1.3 million deferred tax liability related to an investment in a joint venture. At December 31, 2016 , we had (i) U.S. federal net operating losses of $1.1 million which expire in 2033 (ii) state net operating losses of $2.6 million which expire beginning in 2027 and (iii) federal minimum tax credits of $0.2 million which do not expire. We had no unrecognized tax benefits at December 31, 2016 or in the three year period then ended. The Company recognizes interest expense and penalties associated with uncertain tax positions as a component of income tax expense. We have no material interest or penalties relating to unrecognized tax benefits in the Consolidated Statements of Operations for the years ended December 31, 2016 , 2015 or 2014 or in the Consolidated Balance Sheets as of December 31, 2016 or 2015 . We file U.S. and state income tax returns in jurisdictions with varying statutes of limitations. We currently have no open audits related to our income tax returns. In general, we are not subject to tax examinations by tax authorities for years before 2013 .</t>
  </si>
  <si>
    <t>DISCONTINUED OPERATIONS</t>
  </si>
  <si>
    <t>Discontinued operations, held for sale or sold</t>
  </si>
  <si>
    <t>Discontinued operations</t>
  </si>
  <si>
    <t>DISCONTINUED OPERATIONS We have adjusted our Consolidated Statements of Operations for the year ended December 31, 2014 to reflect the operations of hotel properties sold or classified as held for sale in discontinued operations. No such adjustment was made during the years ended December 31, 2016 or 2015 due to the adoption of ASU No. 2014-08. Discontinued operations for the year ended December 31, 2014 include the following hotel properties that have been sold: • AmericInn Hotel &amp; Suites and Aspen Hotel &amp; Suites in Fort Smith, AR - sold on January 17, 2014; and • Hampton Inn in Fort Smith, AR — sold on September 9, 2014. Condensed results for the hotel properties included in discontinued operations for the year ended December 31, 2014 is as follows (in thousands): 2014 Revenues $ 3,128 Hotel operating expenses (2,304 ) Depreciation and amortization (13 ) Loss on impairment of assets (400 ) Operating income 411 Gain on disposal of assets 55 Income before taxes 466 Income tax benefit 26 Income from discontinued operations $ 492 Income from discontinued operations attributable to non-controlling interest $ 6 Income from discontinued operations attributable to common stockholders $ 486</t>
  </si>
  <si>
    <t>EARNINGS PER SHARE</t>
  </si>
  <si>
    <t>Earnings Per Share [Abstract]</t>
  </si>
  <si>
    <t>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At December 31, 2014, we had 846,000 stock options outstanding which were not included in the computation of diluted earnings per share, as the effect would have been anti-dilutive. All outstanding stock options were included in the computation of diluted earnings per share for the years ended December 31, 2016 and 2015 due to their dilutive effect. The Common Units held by the non-controlling interest holders have been excluded from the denominator of the diluted earnings per share as there would be no effect on the amounts since the limited partners' share of income would also be added to derive net income attributable to common stockholders. For the years ended December 31, 2016, 2015, and 2014, we had unvested performance-based restricted stock awards of 409,068 shares, 194,463 shares and 256,373 shares, respectively, which were excluded from the denominator of the diluted earnings per share as the awards had not achieved the requisite performance conditions for vesting at each period end. Below is a summary of the components used to calculate basic and diluted earnings per share (in thousands, except per share amounts): 2016 2015 2014 Numerator: Income from continuing operations $ 108,261 $ 125,256 $ 20,431 Less: Preferred dividends (18,232 ) (16,588 ) (16,588 ) Premium on redemption of Series A Preferred Stock (2,125 ) — — Allocation to participating securities (342 ) (118 ) (94 ) Attributable to non-controlling interest (456 ) (819 ) (46 ) Income from continuing operations attributable to common stockholders 87,106 107,731 3,703 Income from discontinued operations attributable to common stockholders — — 486 Net income attributable to common stockholders, net of amount allocated to participating securities $ 87,106 $ 107,731 $ 4,189 Denominator: Weighted average common shares outstanding - basic 86,874 85,920 85,242 Dilutive effect of equity-based compensation awards 469 1,224 324 Weighted average common shares outstanding - diluted 87,343 87,144 85,566 Earnings per common share - basic: Net income from continuing operations $ 1.00 $ 1.25 $ 0.04 Net income from discontinued operations — — 0.01 Net income per common share $ 1.00 $ 1.25 $ 0.05 Earnings per common share - diluted: Net income from continuing operations $ 1.00 $ 1.24 $ 0.04 Net income from discontinued operations — — 0.01 Net income per common share $ 1.00 $ 1.24 $ 0.05</t>
  </si>
  <si>
    <t>SELECTED QUARTERLY FINANCIAL DATA (UNAUDITED)</t>
  </si>
  <si>
    <t>Quarterly Financial Information Disclosure [Abstract]</t>
  </si>
  <si>
    <t>SELECTED QUARTERLY FINANCIAL DATA (UNAUDITED) Selected quarterly financial data for the years ended December 31, 2016 and 2015 are as follows (in thousands, except per share amounts): 2016 First Quarter Second Quarter Third Quarter Fourth Quarter Total revenues $ 118,082 $ 127,195 $ 118,336 $ 110,322 Income from continuing operations $ 48,734 $ 21,955 $ 27,198 $ 10,374 Net income $ 48,734 $ 21,955 $ 27,198 $ 10,374 Net income attributable to Summit Hotel Properties, Inc. $ 48,485 $ 21,865 $ 27,083 $ 10,372 Earnings per share - Basic and diluted $ 0.51 $ 0.20 $ 0.25 $ 0.04 2015 First Quarter Second Quarter Third Quarter Fourth Quarter Total revenues $ 107,648 $ 120,677 $ 125,091 $ 110,039 Income from continuing operations $ 10,591 $ 16,301 $ 13,606 $ 84,758 Net income $ 10,591 $ 16,301 $ 13,606 $ 84,758 Net income attributable to Summit Hotel Properties, Inc. $ 10,534 $ 16,204 $ 13,540 $ 84,159 Earnings per share: Basic $ 0.07 $ 0.14 $ 0.11 $ 0.93 Diluted $ 0.07 $ 0.14 $ 0.11 $ 0.92</t>
  </si>
  <si>
    <t>SUBSEQUENT EVENTS</t>
  </si>
  <si>
    <t>Subsequent Events [Abstract]</t>
  </si>
  <si>
    <t>SUBSEQUENT EVENTS Equity Transactions On January 1, 2017, we had 39,959 of our outstanding performance-based restricted stock awards granted pursuant to our Equity Plan vest. On January 24, 2017, our Board of Directors declared cash dividends of $0.1625 per share of common stock, $0.4921875 per share of 7.875% Series B Cumulative Redeemable Preferred Stock, $0.4453125 per share of 7.125% Series C Cumulative Redeemable Preferred Stock, and $0.403125 per share of 6.45% Series D Cumulative Redeemable Preferred Stock. These dividends are payable February 28, 2017 to stockholders of record on February 14, 2017.</t>
  </si>
  <si>
    <t>Schedule III - Real Estate and Accumulated Depreciation</t>
  </si>
  <si>
    <t>SEC Schedule III, Real Estate and Accumulated Depreciation Disclosure [Abstract]</t>
  </si>
  <si>
    <t xml:space="preserve">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Arlington, TX Hyatt Place 2012 $ 650 $ 8,405 $ 1,541 $ 650 $ 9,946 $ 10,596 $ (2,721 ) $ 7,875 $ 27,473 (1) Arlington, TX Courtyard by Marriott 2012 1,497 13,503 2,070 1,497 15,573 17,070 (2,368 ) 14,702 Arlington, TX Residence Inn by Marriott 2012 1,646 13,854 1,586 1,646 15,440 17,086 (1,866 ) 15,220 Asheville, NC Hotel Indigo 2015 2,100 32,783 1,972 2,100 34,755 36,855 (1,924 ) 34,931 Atlanta, GA Hyatt Place 2006 1,154 9,605 2,600 1,154 12,205 13,359 (3,749 ) 9,610 6,588 Atlanta, GA Courtyard by Marriott 2012 2,050 26,850 1,119 2,050 27,969 30,019 (4,934 ) 25,085 Atlanta, GA Courtyard by Marriott 2015 4,046 33,795 356 4,046 34,151 38,197 (1,799 ) 36,398 Atlanta, GA Residence Inn by Marriott 2016 3,381 34,619 201 3,381 34,820 38,201 (1,115 ) 37,086 Austin, TX Hampton Inn and Suites 2014 — (2) 53,760 2,634 — 56,394 56,394 (4,250 ) 52,144 Baltimore, MD Hyatt Place 2012 2,100 8,135 1,664 2,100 9,799 11,899 (2,281 ) 9,618 21,291 (1) Baltimore, MD Residence Inn by Marriott 2015 — (2) 34,350 1,086 — 35,436 35,436 (1,863 ) 33,573 Birmingham, AL Hilton Garden Inn 2012 1,400 7,225 1,906 1,400 9,131 10,531 (2,485 ) 8,046 5,046 Birmingham, AL Hilton Garden Inn 2012 1,400 10,100 1,921 1,400 12,021 13,421 (2,404 ) 11,017 5,910 Bloomington, MN SpringHill Suites by Marriott 2007 1,658 14,071 690 1,658 14,761 16,419 (4,118 ) 12,301 Bloomington, MN Hampton Inn and Suites 2007 1,658 14,596 627 1,658 15,223 16,881 (4,409 ) 12,472 Boston, MA Hampton Inn 2015 2,000 22,000 1,922 2,000 23,922 25,922 (3,157 ) 22,765 Boulder, CO Marriott 2016 11,115 48,843 361 11,115 49,204 60,319 (800 ) 59,519 Branchburg, NJ Residence Inn by Marriott 2015 2,374 23,326 1,085 2,374 24,411 26,785 (1,316 ) 25,469 Charleston, WV Country Inn and Suites 2004 1,042 3,489 1,686 1,042 5,175 6,217 (2,140 ) 4,077 Charleston, WV Holiday Inn Express 2004 907 2,903 2,150 907 5,053 5,960 (2,351 ) 3,609 Chicago, IL Hyatt Place 2016 5,395 68,355 — 5,395 68,355 73,750 (511 ) 73,239 Denver, CO Hyatt Place 2012 1,300 9,230 2,474 1,300 11,704 13,004 (3,008 ) 9,996 (1) Denver, CO Hyatt Place 2012 2,000 9,515 2,435 2,000 11,950 13,950 (2,903 ) 11,047 (1) Denver, CO Hyatt House 2012 2,700 10,780 5,487 2,700 16,267 18,967 (3,419 ) 15,548 (1) Duluth, GA Holiday Inn 2011 — (2) 7,000 466 — 7,466 7,466 (1,896 ) 5,570 Duluth, GA Hilton Garden Inn 2011 2,200 11,150 1,544 2,200 12,694 14,894 (3,145 ) 11,749 (1) Eden Prairie, MN Hilton Garden Inn 2013 1,800 8,400 2,811 1,800 11,211 13,011 (2,030 ) 10,981 El Paso, TX Courtyard by Marriott 2011 1,640 10,710 368 1,640 11,078 12,718 (1,920 ) 10,798 Ft. Myers, FL Hyatt Place 2009 1,878 16,583 (3,917 ) 1,878 12,666 14,544 (2,425 ) 12,119 Ft. Worth, TX Hampton Inn 2007 1,500 8,184 953 1,500 9,137 10,637 (2,442 ) 8,195 23,394 (1) Ft. Worth, TX Fairfield Inn and Suites by Marriott 2004 553 2,698 3,177 553 5,875 6,428 (2,576 ) 3,852 Ft. Worth, TX Hilton Garden Inn 2012 903 6,226 3,584 903 9,810 10,713 (2,229 ) 8,484 23,889 (1) Garden City, NY (3) Hyatt Place 2012 4,200 26,800 975 4,200 27,775 31,975 (2,922 ) 29,053 Germantown, TN Courtyard by Marriott 2005 1,860 5,448 2,014 1,860 7,462 9,322 (2,315 ) 7,007 Germantown, TN Fairfield Inn and Suites by Marriott 2005 767 2,700 2,206 767 4,906 5,673 (1,175 ) 4,498 Germantown, TN Residence Inn by Marriott 2005 1,083 5,200 2,281 1,083 7,481 8,564 (1,981 ) 6,583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Glendale, CO Staybridge Suites 2011 2,100 7,900 2,251 2,100 10,151 12,251 (2,541 ) 9,710 Goleta, CA Hampton Inn 2014 4,100 23,800 2,391 4,100 26,191 30,291 (2,591 ) 27,700 11,303 Greenville, SC Hilton Garden Inn 2013 1,200 14,050 516 1,200 14,566 15,766 (2,079 ) 13,687 (1) Hoffman Estates, IL Hyatt Place 2013 1,900 7,330 1,587 1,900 8,917 10,817 (2,162 ) 8,655 20,626 (1) Houston, TX Hilton Garden Inn 2014 — (2) 38,492 3,346 — 41,838 41,838 (5,278 ) 36,560 Houston, TX Hilton Garden Inn 2014 2,800 33,200 577 2,800 33,777 36,577 (2,343 ) 34,234 16,970 Indianapolis, IN SpringHill Suites by Marriott 2013 4,012 26,193 1,717 4,012 27,910 31,922 (3,500 ) 28,422 41,328 (1) Indianapolis, IN Courtyard by Marriott 2013 7,788 50,846 3,538 7,788 54,384 62,172 (6,838 ) 55,334 (1) Jackson, MS Courtyard by Marriott 2005 1,301 7,322 2,332 1,301 9,654 10,955 (3,572 ) 7,383 Jackson, MS Staybridge Suites 2007 698 8,454 1,766 698 10,220 10,918 (2,428 ) 8,490 Lombard, IL Hyatt Place 2012 1,550 15,475 1,876 1,550 17,351 18,901 (3,831 ) 15,070 (1) Louisville, KY Fairfield Inn and Suites by Marriott 2013 3,120 21,903 2,328 3,120 24,231 27,351 (3,814 ) 23,537 36,741 (1) Louisville, KY SpringHill Suites by Marriott 2013 4,880 34,258 3,103 4,880 37,361 42,241 (6,295 ) 35,946 (1) Miami, FL Hyatt House 2015 4,926 34,074 6,013 4,926 40,087 45,013 (2,819 ) 42,194 Minneapolis, MN Hyatt Place 2013 — 32,506 1,520 — 34,026 34,026 (3,955 ) 30,071 Minneapolis, MN Hampton Inn and Suites 2015 3,500 35,339 96 3,500 35,435 38,935 (3,063 ) 35,872 Minnetonka, MN Holiday Inn Express and Suites 2013 1,000 5,900 1,762 1,000 7,662 8,662 (1,556 ) 7,106 Nashville, TN SpringHill Suites by Marriott 2004 777 3,576 2,022 777 5,598 6,375 (2,672 ) 3,703 Nashville, TN Courtyard by Marriott 2016 8,792 62,869 (110 ) 8,792 62,759 71,551 (2,002 ) 69,549 New Orleans, LA Courtyard by Marriott 2013 1,944 23,739 1,381 1,944 25,120 27,064 (4,768 ) 22,296 New Orleans, LA Courtyard by Marriott 2013 1,860 21,679 3,489 1,860 25,168 27,028 (4,367 ) 22,661 (1) New Orleans, LA Courtyard by Marriott 2013 2,490 28,337 5,883 2,490 34,220 36,710 (5,759 ) 30,951 New Orleans, LA Residence Inn by Marriott 2013 1,790 18,099 5,287 1,790 23,386 25,176 (3,197 ) 21,979 (1) New Orleans, LA SpringHill Suites by Marriott 2013 2,046 31,049 2,221 2,046 33,270 35,316 (5,165 ) 30,151 Orlando, FL Hyatt Place 2013 3,100 9,152 2,191 3,100 11,343 14,443 (3,270 ) 11,173 (1) Orlando, FL Hyatt Place 2013 5,516 9,043 2,178 5,516 11,221 16,737 (3,226 ) 13,511 (1) Phoenix, AZ Hyatt Place 2012 582 4,438 709 582 5,147 5,729 (1,091 ) 4,638 Portland, OR Hyatt Place 2009 — (2) 16,713 (2,013 ) — 14,700 14,700 (2,525 ) 12,175 Portland, OR Residence Inn by Marriott 2009 — (2) 16,409 (780 ) — 15,629 15,629 (3,300 ) 12,329 18,578 Provo, UT Hampton Inn 2004 909 2,862 2,154 909 5,016 5,925 (2,568 ) 3,357 Ridgeland, MS Residence Inn by Marriott 2007 1,050 10,040 (387 ) 1,050 9,653 10,703 (1,868 ) 8,835 Ridgeland, MS Homewood Suites 2011 1,314 6,036 1,786 1,314 7,822 9,136 (1,630 ) 7,506 Salt Lake City, UT Residence Inn by Marriott 2012 2,392 17,567 7,152 2,392 24,719 27,111 (4,892 ) 22,219 San Diego, CA Hampton Inn and Suites 2013 2,300 12,850 1,878 2,300 14,728 17,028 (1,667 ) 15,361 (1) San Francisco, CA Holiday Inn Express and Suites 2013 15,545 44,955 4,514 15,545 49,469 65,014 (8,240 ) 56,774 San Francisco, CA DoubleTree 2014 3,300 35,760 3,926 3,300 39,686 42,986 (5,342 ) 37,644 San Francisco, CA Four Points by Sheraton 2014 1,200 20,050 1,347 1,200 21,397 22,597 (3,145 ) 19,452 Initial Cost Cost Capitalized Subsequent to Acquisition Total Cost Location Franchise Year Acquired/ Constructed Land Building &amp; Improvements Land, Building &amp; Improvements Land Building &amp; Improvements Total Accumulated Depreciation Total Cost Net of Accumulated Depreciation Mortgage Debt Sandy, UT Holiday Inn Express and Suites 2004 720 1,768 1,437 720 3,205 3,925 (1,467 ) 2,458 37,042 Scottsdale, AZ Hyatt Place 2012 1,500 9,030 1,141 1,500 10,171 11,671 (2,458 ) 9,213 (1) Scottsdale, AZ Courtyard by Marriott 2004 3,225 10,152 2,419 3,225 12,571 15,796 (5,352 ) 10,444 8,912 Scottsdale, AZ SpringHill Suites by Marriott 2004 2,195 7,120 2,376 2,195 9,496 11,691 (4,464 ) 7,227 4,798 Smyrna, TN Hampton Inn and Suites 2012 1,145 6,855 2,430 1,145 9,285 10,430 (1,873 ) 8,557 Smyrna, TN Hilton Garden Inn 2012 1,188 10,312 2,099 1,188 12,411 13,599 (2,263 ) 11,336 7,661 Ventura, CA Hampton Inn and Suites 2013 2,200 13,550 3,816 2,200 17,366 19,566 (2,334 ) 17,232 (1) Yrbor City, FL Hampton Inn and Suites 2012 3,600 17,244 3,122 3,600 20,366 23,966 (2,771 ) 21,195 (1) Austin, TX Corporate Office 2012 — 210 3,482 — 3,692 3,692 (472 ) 3,220 Land Parcels 8,105 — (2,545 ) 5,560 — 5,560 — 5,560 $ 197,617 $ 1,493,697 $ 157,359 $ 195,072 $ 1,653,601 $ 1,848,673 $ (241,760 ) $ 1,606,913 $ 317,550 (1) Properties cross-collateralize the related loan, refer to "Note 5 - Debt" in the Consolidated Financial Statements. (2) Properties subject to ground lease, refer to "Note 9 - Commitments and Contingencies" in the Consolidated Financial Statements. (3) Property subject to a PILOT lease, refer to "Note 9 - Commitments and Contingencies" in the Consolidated Financial Statements. (a) ASSET BASIS 2016 2015 2014 Reconciliation of land, buildings and improvements: Balance at beginning of period $ 1,683,803 $ 1,527,569 $ 1,349,088 Additions to land, buildings and improvements 290,486 273,902 263,182 Disposition of land, buildings and improvements (125,039 ) (116,553 ) (75,454 ) Impairment loss (577 ) (1,115 ) (9,247 ) Balance at end of period $ 1,848,673 $ 1,683,803 $ 1,527,569 (b) ACCUMULATED DEPRECIATION 2016 2015 2014 Reconciliation of accumulated depreciation: Balance at beginning of period $ 212,207 $ 179,455 $ 173,149 Depreciation 72,063 63,675 63,669 Depreciation on assets sold or disposed (42,510 ) (30,923 ) (57,363 ) Balance at end of period $ 241,760 $ 212,207 $ 179,455 (c) The aggregate cost of land, buildings, furniture and equipment for Federal income tax purposes is approximately $1,384.1 million . (d) Depreciation is computed based upon the following useful lives: Buildings and improvements 6-40 years Furniture and equipment 2-15 years (e) We have mortgages payable on the properties as noted. Additional mortgage information can be found in "Note 5 - Debt" to the Consolidated Financial Statements. (f) The negative balance for costs capitalized subsequent to acquisition include out-parcels sold, disposal of assets, and recorded impairment losses. (g) The amounts presented in Schedule III exclude capitalized franchise costs that are included in Assets Held for Sale.</t>
  </si>
  <si>
    <t>SUMMARY OF SIGNIFICANT ACCOUNTING POLICIES (Policies)</t>
  </si>
  <si>
    <t>Basis of Presentation</t>
  </si>
  <si>
    <t>Basis of Presentation The accompanying Consolidated Financial Statements of the Company consolidate the accounts of the Company and all entities that are controlled by ownership of a majority voting interest, as well as variable interest entities for which the Company is the primary beneficiary. All significant intercompany balances and transactions have been eliminated in the Consolidated Financial Statements.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t>
  </si>
  <si>
    <t>Segment Disclosure</t>
  </si>
  <si>
    <t>Segment Disclosure Accounting Standards Codification (“ASC”), ASC 280, Segment Reporting , establishes standards for reporting financial and descriptive information about an enterprise’s reportable segments. We have determined that we have one reportable segment, with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si>
  <si>
    <t>Investment in Hotel Properties</t>
  </si>
  <si>
    <t>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Identifiable intangible assets or liabilities may also arise from assumed contractual arrangements as part of the acquisition of the hotel property, including terms that are above or below market compared to an estimated fair market value of the agreement on the acquisition date.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Acquisition costs are expensed as incurred.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solidated Balance Sheets. If classified as hotel properties under development, no interest income is recognized on the loan and interest expense is capitalized as part of our investment in the hotel property during the construction period. We monitor events and changes in circumstances for indicators that the carrying value of a hotel property or land held for development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t>
  </si>
  <si>
    <t>Intangible Assets</t>
  </si>
  <si>
    <t>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t>
  </si>
  <si>
    <t>Assets Held for Sale</t>
  </si>
  <si>
    <t>Assets Held for Sale We periodically review our hotel properties and our land held for development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t>
  </si>
  <si>
    <t>Variable Interest Entities</t>
  </si>
  <si>
    <t xml:space="preserve">Variable Interest Entities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the Parked Assets prior to completion of the 1031 Exchanges. As such, the Parked Assets are included in our Consolidated Balance Sheets and Consolidated Statements of Operations as a VIE until legal title is transferred to us upon completion of the 1031 Exchange. </t>
  </si>
  <si>
    <t>Cash and Cash Equivalents</t>
  </si>
  <si>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si>
  <si>
    <t>Restricted Cash</t>
  </si>
  <si>
    <t>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t>
  </si>
  <si>
    <t>Trade Receivables and Credit Policies</t>
  </si>
  <si>
    <t>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re stated at the amount billed to the customer and do not accrue interest. We regularly review the collectability of our trade receivables. A provision for losses is determined on the basis of previous loss experience and current economic conditions</t>
  </si>
  <si>
    <t>Deferred Charges, net</t>
  </si>
  <si>
    <t>Deferred Charges, net Initial franchise fees are capitalized and amortized over the term of the franchise agreement using the straight-line method.</t>
  </si>
  <si>
    <t>Deferred Financing Fees</t>
  </si>
  <si>
    <t>Deferred Financing Fees In accordance with ASU No. 2015-03, Simplifying the Presentation of Debt Issuance Costs , debt issuance costs are presented as a direct deduction from the carrying value of the debt liability on the Consolidated Balance Sheets. Debt issuance costs are amortized as a component of interest expense over the term of the related debt using the straight-line method, which approximates the interest method. All periods have been reclassified to conform to this presentation.</t>
  </si>
  <si>
    <t>Non-controlling Interests</t>
  </si>
  <si>
    <t>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Operations. Our Consolidated Financial Statements include non-controlling interests related to common units of limited partnership interests (“Common Units”) in the Operating Partnership held by unaffiliated third parties.</t>
  </si>
  <si>
    <t>Revenue Recognition</t>
  </si>
  <si>
    <t>Revenue Recognition We recognize revenue when guestrooms are occupied and services have been rendered or fees are earned. Revenues are recorded net of any sales and other taxes collected from customers. All discounts are recorded as a reduction to revenue. Cash received prior to guest arrival is recorded as an advance from the customer and is recognized at the time of occupancy.</t>
  </si>
  <si>
    <t>Occupancy, Sales and Other Taxes</t>
  </si>
  <si>
    <t>Occupancy, Sales and Other Taxes We have operations in states and municipalities that impose occupancy, sales and other taxes on certain sales. We collect these taxes from our customers and remit the entire amount to the various governmental units. The taxes collected and remitted are excluded from revenues and are included in accrued expenses until remitted.</t>
  </si>
  <si>
    <t>Equity-Based Compensation</t>
  </si>
  <si>
    <t>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tim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t>
  </si>
  <si>
    <t>Derivative Financial Instruments and Hedging</t>
  </si>
  <si>
    <t>Derivative Financial Instruments and Hedging All derivative financial instruments are recorded at fair value and reported as a derivative financial instrument asset or liability in our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For interest rate derivatives designated as cash flow hedges, the effective portion of changes in fair value is initially reported as a component of accumulated other comprehensive loss in the equity section of our Consolidated Balance Sheets and reclassified to interest expense in our Consolidated Statements of Operations in the period in which the hedged item affects earnings. The ineffective portion of changes in fair value is recognized in current earnings in Other Income (Expense) in the Consolidated Statements of Operations.</t>
  </si>
  <si>
    <t>Income Taxes</t>
  </si>
  <si>
    <t>Income Taxes Fai</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and other. With the exception of our fixed-rate debt (See “Note 5 — Debt”), the carrying amounts of these financial instruments approximate their fair values due to their short-term nature or variable interest rates.</t>
  </si>
  <si>
    <t>Use of Estimates</t>
  </si>
  <si>
    <t>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si>
  <si>
    <t>Reclassifications</t>
  </si>
  <si>
    <t>Reclassifications Certain amounts reported in previous periods, such as the reporting of deferred financing costs, have been reclassified to conform to the current presentation primarily as a result of adopting new accounting standards in the current year. Reclassifications had no net effect on the Company’s previously reported financial position or results of operations.</t>
  </si>
  <si>
    <t>New Accounting Standards</t>
  </si>
  <si>
    <t>New Accounting Standards In May 2014, the FASB issued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We have begun to evaluate each of our revenue streams under the new model. Based on preliminary assessments, we do not expect the adoption of ASU No. 2014-09 to have a material effect on our financial position or our results of operations. In January 2016, the FASB issued ASU No. 2016-01, Recognition and Measurement of Financial Assets and Financial Liabilities , which enhances the reporting requirements surrounding the measurement of financial instruments and requires equity securities to be measured at fair value with changes in the fair value recognized through net income for the period. ASU No. 2016-01 is effective for our fiscal year commencing on January 1, 2018. The adoption of ASU No. 2016-01 will not have a material effect on our financial position or our results of operations. In February 2016, the FASB issued ASU No. 2016-02, Leases , which changes lessee accounting to reflect the financial liability and right-of-use assets that are inherent to leasing an asset on the balance sheet. ASU No. 2016-02 is effective for our fiscal year commencing on January 1, 2019, but early adoption is permitted. We anticipate that we will adopt ASU No. 2016-02 for our fiscal year commencing on January 1, 2019. We expect to apply the modified retrospective approach such that we will account for leases that commenced before the effective date of ASU No. 2016-02 in accordance with previous GAAP unless the lease is modified, except we will recognize right-of-use assets and a lease liability for all operating leases at each reporting date based on the present value of the remaining minimum rental payments that were tracked and disclosed under previous GAAP. The effect that the adoption of ASU No. 2016-02 will have on our financial position or results of operations is not currently reasonably estimable. In March 2016, the FASB issued ASU No. 2016-09, Improvements to Employee Share-Based Payment Accounting , which simplifies the accounting for income taxes for certain equity-based awards to employees. ASU No. 2016-09 is effective for our fiscal year commencing on January 1, 2017. The adoption of ASU No. 2016-09 will not have a material effect on our financial position or our results of operations. In August 2016, the FASB issued ASU No. 2016-15, Classification of Certain Cash Receipts and Cash Payments , which addresses the Statement of Cash Flow classification and presentation of certain cash transactions. ASU No. 2016-15 is effective for our fiscal year commencing on January 1, 2018. The effect of this amendment is to be applied retrospectively where practical and early adoption is permitted. We expect to adopt ASU No. 2016-15 for our fiscal year commencing on January 1, 2018. The adoption of ASU No. 2016-15 will not have a material effect on our financial position or our results of operations. In October 2016, the FASB issued ASU No. 2016-17, Interest Held Through Related Parties That Are Under Common Control ,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ASU No. 2016-17 is effective for our fiscal year commencing on January 1, 2017. The adoption of ASU No. 2016-17 will not have a material effect on our financial position or our results of operations. In November 2016, the FASB issued ASU No. 2016-18, Classification of Restricted Cash , which addresses the Statement of Cash Flow classification and presentation of restricted cash transactions. ASU No. 2016-18 is effective for our fiscal year commencing on January 1, 2018. The effect of this amendment is to be applied retrospectively and early adoption is permitted. We expect to adopt ASU No. 2016-18 for our fiscal year commencing on January 1, 2018. The adoption of ASU No. 2016-18 will not have a material effect on our financial position or our results of operations. In January 2017, the FASB issued ASU No. 2017-01, Clarifying the Definition of a Business , with the objective of adding guidance to assist entities with evaluating whether transactions should be accounted for as an acquisition of assets or a business. ASU No. 2017-01 is effective for our fiscal year commencing on January 1, 2018. The effect of this guidance is to be applied prospectively and early adoption is permitted. We are evaluating early adoption of ASU No. 2017-01 for our fiscal year commencing on January 1, 2017. The adoption of ASU No. 2017-01 will not have a material effect on our financial position or our results of operations.</t>
  </si>
  <si>
    <t>SUMMARY OF SIGNIFICANT ACCOUNTING POLICIES (Tables)</t>
  </si>
  <si>
    <t>Schedule of estimated useful lives of hotel properties and related assets</t>
  </si>
  <si>
    <t>We generally depreciate our hotel properties and related assets using the straight-line method over their estimated useful lives as follows: Classification Estimated Useful Lives Buildings and improvements 6 to 40 years Furniture, fixtures and equipment 2 to 15 years</t>
  </si>
  <si>
    <t>INVESTMENT IN HOTEL PROPERTIES (Tables)</t>
  </si>
  <si>
    <t>Income Statement, Balance Sheet and Additional Disclosures by Disposal Groups, Including Discontinued Operations [Line Items]</t>
  </si>
  <si>
    <t>Schedule of investment in hotel properties, net</t>
  </si>
  <si>
    <t>Investment in hotel properties, net at December 31, 2016 and 2015 include (in thousands): 2016 2015 Land $ 178,423 $ 149,996 Hotel buildings and improvements 1,433,389 1,222,017 Construction in progress 22,490 6,555 Furniture, fixtures and equipment 129,437 123,332 1,763,739 1,501,900 Less - accumulated depreciation (224,871 ) (168,493 ) $ 1,538,868 $ 1,333,407</t>
  </si>
  <si>
    <t>Schedule of hotel property acquisitions</t>
  </si>
  <si>
    <t>Hotel property acquisitions in 2016 and 2015 were as follows (in thousands): Date Acquired Franchise/Brand Location Guestrooms Purchase Price Year Ended December 31, 2016 January 19 Courtyard by Marriott Nashville, TN 226 $ 71,000 January 20 Residence Inn Atlanta, GA 160 38,000 August 9 Marriott Boulder, CO 157 61,400 October 28 Hyatt Place (1) Chicago, IL 206 73,750 749 $ 244,150 (2) Year Ended December 31, 2015 April 13 Hampton Inn &amp; Suites Minneapolis, MN 211 $ 38,951 June 18 Hampton Inn Boston (Norwood), MA 139 24,000 June 30 Hotel Indigo Asheville, NC 115 35,000 July 24 Residence Inn Branchburg, NJ 101 25,700 July 24 Residence Inn Baltimore (Hunt Valley), MD 141 31,100 October 19 Hyatt House Miami, FL 156 39,000 October 20 Courtyard by Marriott Atlanta (Decatur), GA 179 44,000 1,042 $ 237,751 (3) (1) This hotel was a Parked Asset at December 31, 2016 pending the completion of a reverse 1031 Exchange related to the sale of certain properties. See “Note 2 — Summary of Significant Accounting Policies — Variable Interest Entities” to these Consolidated Financial Statements. As such, the legal title to this Parked Asset was held by a qualified intermediary engaged to execute 1031 Exchanges. We retain essentially all of the legal and economic benefits and obligations related to the Parked Asset. As such, the Parked Asset was included in our Consolidated Balance Sheet at December 31, 2016 and Consolidated Statement of Operations for the year then ended as a VIE until legal title is transferred to us upon completion of the 1031 Exchange. (2) The net assets acquired totaled $244.7 million due to the purchase at settlement of $0.6 million of net working capital assets. (3) The net assets acquired totaled $237.9 million due to the purchase at settlement of $0.1 million of net working capital assets.</t>
  </si>
  <si>
    <t>Schedule of allocation of aggregate purchase prices to fair value of assets and liabilities acquired</t>
  </si>
  <si>
    <t>The allocation of the aggregate purchase prices to the fair value of assets and liabilities acquired for the above acquisitions is as follows (in thousands): 2016 2015 Land $ 28,683 $ 18,947 Hotel buildings and improvements 207,433 208,864 Furniture, fixtures and equipment 8,081 6,803 Other assets 1,240 7,072 Total assets acquired 245,437 241,686 Less lease liability assumed — (3,250 ) Less other liabilities (723 ) (577 ) Net assets acquired $ 244,714 $ 237,859</t>
  </si>
  <si>
    <t>Schedule of total revenues and net income for hotel properties acquired</t>
  </si>
  <si>
    <t>Total revenues and net income for hotel properties acquired in 2016 and 2015 , which are included in our Consolidated Statements of Operations for the years ended December 31, 2016 and 2015 , are as follows (in thousands): 2016 Acquisitions 2015 Acquisitions 2016 2016 2015 Revenues $ 28,560 $ 52,196 $ 22,811 Net income $ 6,992 $ 5,816 $ 3,317</t>
  </si>
  <si>
    <t>Schedule of unaudited condensed pro forma financial information</t>
  </si>
  <si>
    <t xml:space="preserve">The unaudited condensed pro forma financial information for 2016 and 2015 is as follows (in thousands, except per share): 2016 2015 (unaudited) Revenues $ 484,989 $ 460,422 Net income (1) $ 66,099 $ 62,432 Net income attributable to common stockholders, net of amount allocated to participating securities (1) $ 45,319 $ 45,381 Net income per share attributable to common stockholders (1) : Basic $ 0.52 $ 0.53 Diluted $ 0.52 $ 0.52 (1) The pro forma amounts exclude the $49.8 million and $66.6 million pre-tax gain on the sale of hotel properties during the years ended December 31, 2016 and 2015, respectively. </t>
  </si>
  <si>
    <t>Assets held for sale | Hotel properties and land parcels</t>
  </si>
  <si>
    <t>Schedule of assets held for sale</t>
  </si>
  <si>
    <t>Assets held for sale at December 31, 2016 and 2015 include the following (in thousands): 2016 2015 Land $ 10,907 $ 24,250 Hotel building and improvements 44,718 97,249 Furniture, fixtures and equipment 6,649 10,906 Construction in progress 29 42 Franchise fees 392 691 $ 62,695 $ 133,138</t>
  </si>
  <si>
    <t>Assets held for sale | Portfolio of Hotels, ARCH Agreements</t>
  </si>
  <si>
    <t>Hotel Location Guestrooms Courtyard by Marriott Jackson, MS 117 Courtyard by Marriott Germantown, TN 93 Courtyard by Marriott El Paso, TX 90 Fairfield Inn &amp; Suites Germantown, TN 80 Homewood Suites Ridgeland, MS 91 Residence Inn Jackson, MS 100 Residence Inn Germantown, TN 78 Staybridge Suites Ridgeland, MS 92 741</t>
  </si>
  <si>
    <t>SUPPLEMENTAL BALANCE SHEET INFORMATION (Tables)</t>
  </si>
  <si>
    <t>Schedule of Investment in Real Estate Loans</t>
  </si>
  <si>
    <t>Investment in real estate loans, net at December 31, 2016 and 2015 includes (in thousands): 2016 2015 Real estate loan $ 10,085 $ 10,085 ARCH Loan (net of deferred gain of $15.0 million at December 31, 2016) 7,500 — Seller-financing note — 2,718 $ 17,585 $ 12,803</t>
  </si>
  <si>
    <t>Schedule of restricted cash</t>
  </si>
  <si>
    <t>Restricted cash at December 31, 2016 and 2015 was as follows (in thousands): 2016 2015 FF&amp;E reserves $ 22,000 $ 18,997 Property taxes 2,220 2,758 Other 661 1,318 $ 24,881 $ 23,073</t>
  </si>
  <si>
    <t>Schedule of prepaid expenses and other</t>
  </si>
  <si>
    <t>Prepaid expenses and other at December 31, 2016 and 2015 was as follows (in thousands): 2016 2015 Prepaid insurance $ 2,218 $ 813 Escrow deposits — 10,046 Other 4,256 4,422 $ 6,474 $ 15,281</t>
  </si>
  <si>
    <t>Schedule of deferred charges</t>
  </si>
  <si>
    <t>Deferred charges at December 31, 2016 and 2015 were as follows (in thousands): 2016 2015 Initial franchise fees $ 5,101 $ 4,760 Less - accumulated amortization (1,374 ) (1,132 ) Total $ 3,727 $ 3,628</t>
  </si>
  <si>
    <t>Schedule of other assets</t>
  </si>
  <si>
    <t>Other assets at December 31, 2016 and 2015 was as follows (in thousands): 2016 2015 Acquired intangible assets $ 6,254 $ 6,122 Prepaid land lease 3,275 3,325 Deferred tax asset, net 2,503 112 $ 12,032 $ 9,559</t>
  </si>
  <si>
    <t>Schedule of future amortization expense</t>
  </si>
  <si>
    <t>Future amortization expense is expected to be as follows (in thousands): 2017 $ 471 2018 350 2019 213 2020 190 2021 190 Thereafter 4,840 $ 6,254</t>
  </si>
  <si>
    <t>Schedule of accrued expenses</t>
  </si>
  <si>
    <t>Accrued expenses and other at December 31, 2016 and 2015 was as follows (in thousands): 2016 2015 Accrued property, sales and income taxes $ 11,171 $ 12,901 Accrued salaries and benefits 10,802 9,366 Accrued interest 1,655 1,862 Acquired unfavorable leases 4,812 4,907 Accrued expenses at hotels 12,356 10,536 Other 6,084 2,602 $ 46,880 $ 42,174</t>
  </si>
  <si>
    <t>DEBT (Tables)</t>
  </si>
  <si>
    <t>Schedule of outstanding indebtedness</t>
  </si>
  <si>
    <t>At December 31, 2016 and 2015 our outstanding indebtedness was as follows (in thousands): Lender Reference Interest Rate Amortization Period (Years) Maturity Date Number of Properties Encumbered Balance at December 31, 12/31/2016 2016 2015 $450 Million Senior Unsecured Credit Facility Deutsche Bank AG New York Branch $300 Million Revolver 2.27% Variable n/a March 31, 2020 n/a $ 50,000 $ — $150 Million Term Loan (1) 2.86% Variable n/a March 31, 2021 n/a 150,000 — Total Senior Unsecured Credit Facility 200,000 — $300 Million Senior Unsecured Credit Facility Deutsche Bank AG New York Branch $225 Million Revolver n/a n/a October 10, 2017 n/a $ — $ 95,000 $75 Million Term Loan n/a n/a October 10, 2018 n/a — 75,000 Total Former Unsecured Credit Facility — 170,000 Unsecured Term Loan KeyBank National Association, as Administrative Agent Term Loan 2.57% Variable n/a April 7, 2022 n/a 140,000 140,000 Secured Mortgage Indebtedness Voya (formerly ING Life Insurance and Annuity) (2) 5.18% Fixed 20 March 1, 2019 2 41,328 42,574 (2) 5.18% Fixed 20 March 1, 2019 4 37,042 38,159 (2) 5.18% Fixed 20 March 1, 2019 3 23,889 24,610 (2) 5.18% Fixed 20 March 1, 2019 1 16,970 17,482 KeyBank National Association (3) 4.46% Fixed 30 February 1, 2023 4 27,473 27,991 (4) 4.52% Fixed 30 April 1, 2023 3 21,291 21,683 (5) 4.30% Fixed 30 April 1, 2023 3 20,626 21,022 (6) 4.95% Fixed 30 August 1, 2023 2 36,741 37,352 Bank of America Commercial Mortgage (7) 6.41% Fixed 25 September 1, 2017 1 7,661 7,916 Merrill Lynch Mortgage Lending Inc. (8) n/a 30 August 1, 2016 n/a — 5,047 Western Alliance Bank (formerly GE Capital Financial Inc.) (9) 5.39% Fixed 25 April 1, 2020 1 8,912 9,110 (9) 5.39% Fixed 25 April 1, 2020 1 4,798 4,905 MetaBank (10) 4.25% Fixed 20 August 1, 2018 1 6,588 6,852 Bank of Cascades (11) 2.77% Variable 25 December 19, 2024 1 9,289 9,556 (11) 4.30% Fixed 25 December 19, 2024 — 9,289 9,556 Goldman Sachs (12) n/a 25 July 6, 2016 n/a — 13,467 Compass Bank (13) 3.17% Variable 25 May 6, 2020 3 23,394 24,015 Western Alliance Bank (formerly GE Capital Corp) (14) 5.39% Fixed 25 April 1, 2020 1 5,910 5,160 (14) 5.39% Fixed 25 April 1, 2020 1 5,046 6,041 (15) n/a 20 April 1, 2018 n/a — 5,852 U.S. Bank, NA (16) n/a 30 November 1, 2016 n/a — 17,179 (17) 6.13% Fixed 25 November 11, 2021 1 11,303 11,567 Total Mortgage Loans 33 317,550 367,096 Total Debt 657,550 677,096 Unamortized debt issuance costs (5,136 ) (5,560 ) Debt, net of issuance costs $ 652,414 $ 671,536 (1) Our interest rate swap fixed a portion of the interest on this loan. See "Note 6 - Derivative Financial Instruments and Hedging." (2) On September 24, 2015, we modified an existing term loan collateralized by properties sold in 2015 to substitute collateral with properties not included in the sale in order to avoid significant yield maintenance costs associated with an early pay-off. We now have four term loans with Voya with an aggregate principal amount of $119.2 million , fixed interest rates of 5.18% , and a first call date of March 1, 2019. The ten hotel properties encumbered by the Voya mortgage loans are cross-collateralized, and the four mortgage loans are cross-defaulted. (3) On January 25, 2013, we closed on a $29.4 million loan with a fixed rate of 4.46% and a maturity of February 1, 2023. This loan is secured by four of the Hyatt Place hotels we acquired in October 2012. These hotels are located in Chicago (Lombard), IL; Denver (Lone Tree), CO; Denver (Englewood), CO; and Dallas (Arlington), TX. This loan is subject to defeasance if prepaid. (4) On March 7, 2013, we closed on a $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5) On March 8, 2013, we closed on a $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6)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7) On May 16, 2012, we assumed a loan in our acquisition of the Hilton Garden Inn in Smyrna, TN. This loan is subject to defeasance if prepaid. (8) On June 21, 2012, we assumed a loan in our acquisition of the Hampton Inn &amp; Suites in Smyrna, TN. This loan was repaid in 2016. There were no prepayment penalties incurred in this transaction. (9) On March 28, 2014, we amended the loans with GE Capital Financial, which are cross-collateralized by the Courtyard by Marriott and the SpringHill Suites by Marriott, both located in Scottsdale, AZ. The loans were amended to bear interest at a fixed rate of 5.39% and the maturity dates were extended to April 1, 2020. (10) On July 26, 2013, we closed on a $7.4 million loan with a fixed rate of 4.25% and a maturity of August 1, 2018. This loan is secured by the Hyatt Place in Atlanta, GA. This loan has a prepayment penalty of: (i ) 3% until July 26, 2015, (ii) 2% until July 26, 2017, and (iii) 1% until February 1, 2018. (11) On December 19, 2014, we refinanced our loan with Bank of the Cascades and increased the amount financed by $ 7.9 million . As part of the refinance the loan was split into two notes. Note A carries a variable interest rate of 30-day LIBOR plus 200 basis points and Note B carries a fixed interest rate of 4.3% . Both notes have amortization periods of 25 years and maturity dates of December 19, 2024. The Bank of Cascades mortgage loans are secured by the same collateral and cross-defaulted. (12) This loan was secured by the SpringHill Suites by Marriott and the Hampton Inn &amp; Suites in Bloomington, MN. This loan was repaid in 2016. There were no prepayment penalties incurred in this transaction. (13) On May 6, 2014, we closed on a $25.0 million loan with Compass Bank. The loan carries a variable rate of 30-day LIBOR plus 240 basis points, amortizes over 25 years , and has a May 6, 2020 maturity date. The loan is secured by first mortgage liens on the Hampton Inn &amp; Suites hotels located in San Diego (Poway), CA, Ventura (Camarillo), CA and Fort Worth, TX. (14) On March 28, 2014, we amended two loans with General Electric Capital Corp., which are cross - collateralized by the Hilton Garden Inn (Lakeshore) and the Hilton Garden Inn (Liberty Park), both located in Birmingham, AL. Both loans were amended to bear interest at a fixed rate of 5.39% and the maturity dates were extended to April 1, 2020. (15) This loan was secured by the SpringHill Suites by Marriott in Denver, CO. In anticipation of the ARCH Second Closing the interest rate swap was settled in 2015. This loan was repaid in 2016. There were no prepayment penalties incurred in this transaction. (16) On January 9, 2014, as part of our acquisition of the 182 -guestroom Hilton Garden Inn in Houston, TX, we assumed a $17.8 million mortgage loan with a fixed interest rate of 6.22% , an amortization period of 30 years, and a maturity date of November 1, 2016. This loan was repaid in 2016. There were no prepayment penalties incurred in this transaction. (17) On January 10, 2014, as part of our acquisition of the 98 -guestroom Hampton Inn in Santa Barbara (Goleta), CA, we assumed a $12.0 million mortgage loan with a fixed interest rate of 6.133% , an amortization period of 25 years, and a maturity date of November 11, 2021.</t>
  </si>
  <si>
    <t>Schedule of total fixed-rate and variable-rate debt, after giving effect to interest rate derivatives</t>
  </si>
  <si>
    <t>Our total fixed-rate and variable-rate debt at December 31, 2016 and 2015 , after giving effect to our $75.0 million interest rate derivative, is as follows (in thousands): 2016 2015 Fixed-rate debt $ 359,867 $ 402,673 Variable-rate debt 297,683 274,423 $ 657,550 $ 677,096</t>
  </si>
  <si>
    <t>Schedule of principal payments for each of the next five years</t>
  </si>
  <si>
    <t>Principal payments for each of the next five years are as follows (in thousands): 2017 $ 15,828 2018 14,557 2019 166,136 2020 197,049 2021 13,017 Thereafter 250,963 $ 657,550</t>
  </si>
  <si>
    <t>Schedule of the fair value of fixed-rate debt that is not recorded at fair value</t>
  </si>
  <si>
    <t>Information about the fair value of our fixed-rate debt that is not recorded at fair value is as follows (in thousands): 2016 2015 Carrying Value Fair Value Carrying Value Fair Value Valuation Technique Fixed-rate debt $ 284,867 $ 283,416 $ 327,673 $ 321,841 Level 2 - Market approach</t>
  </si>
  <si>
    <t>DERIVATIVE FINANCIAL INSTRUMENTS AND HEDGING (Tables)</t>
  </si>
  <si>
    <t>Schedule of derivative financial instruments</t>
  </si>
  <si>
    <t>Information about our derivative financial instrument at December 31, 2016 and 2015 is as follows (dollar amounts in thousands): December 31, 2016 December 31, 2015 Number of Notional Fair Value Number of Notional Fair Value Interest rate swaps (liability) 1 $ 75,000 $ (1,118 ) 1 $ 75,000 $ (1,811 ) 1 $ 75,000 $ (1,118 ) 1 $ 75,000 $ (1,811 )</t>
  </si>
  <si>
    <t>Schedule of location in financial statements of gain or loss recognized on derivative financial instruments designated as cash flow hedges</t>
  </si>
  <si>
    <t>The table below details the location in the financial statements of the gain or loss recognized on derivative financial instruments designated as cash flow hedges (in thousands): 2016 2015 2014 Loss recognized in accumulated other comprehensive income on derivative financial instruments (effective portion) $ (497 ) $ (1,846 ) $ (2,112 ) Loss reclassified from accumulated other comprehensive income to interest expense (effective portion) $ (1,190 ) $ (1,927 ) $ (1,741 ) Loss recognized in Other Expense (ineffective portion) $ — $ (1 ) $ (1 )</t>
  </si>
  <si>
    <t>EQUITY (Tables)</t>
  </si>
  <si>
    <t>Schedule of Common Stock Activity</t>
  </si>
  <si>
    <t>Changes in common stock during the years ended December 31, 2016 and 2015 were as follows: 2016 2015 Beginning common shares outstanding 86,793,521 86,149,720 Common stock issued 6,151,514 — Grants under the Equity Plan 446,686 320,845 Common Unit redemptions 119,308 268,947 Exercise of stock options 37,684 99,738 Annual grants to independent directors 32,180 30,440 Common stock issued for director fees 7,618 6,246 Forfeitures (1,420 ) (46,030 ) Shares retained for employee tax withholding requirements (61,622 ) (36,385 ) Ending common shares outstanding 93,525,469 86,793,521</t>
  </si>
  <si>
    <t>FAIR VALUE MEASUREMENT (Tables)</t>
  </si>
  <si>
    <t>Schedule of disclosures concerning financial instruments measured at fair value</t>
  </si>
  <si>
    <t>Disclosures concerning financial instruments measured at fair value are as follows (in thousands): Fair Value Measurement at December 31, 2016 using Level 1 Level 2 Level 3 Total Liabilities: Interest rate swaps $ — $ 1,118 $ — $ 1,118 Fair Value Measurement at December 31, 2015 using Level 1 Level 2 Level 3 Total Liabilities: Interest rate swaps $ — $ 1,811 $ — $ 1,811</t>
  </si>
  <si>
    <t>COMMITMENTS AND CONTINGENCIES (Tables)</t>
  </si>
  <si>
    <t>Schedule of future minimum rental payments for noncancelable operating leases with a remaining term in excess of one year</t>
  </si>
  <si>
    <t>Future minimum rental payments for noncancelable operating leases with a remaining term in excess of one year are as follows (in thousands): 2017 $ 1,505 2018 1,757 2019 1,748 2020 1,817 2021 1,831 Thereafter 106,232 $ 114,890</t>
  </si>
  <si>
    <t>EQUITY-BASED COMPENSATION (Tables)</t>
  </si>
  <si>
    <t>Schedule of assumptions used to estimate fair value of stock options granted</t>
  </si>
  <si>
    <t>The fair value of stock options granted was estimated using a Black-Scholes valuation model and the following assumptions: Expected dividend yield 5.09 % Expected stock price volatility 56.6 % Risk-free interest rate 2.57 % Expected life of options (in years) 6.5 Weighted average estimated fair value of options at grant date per share 3.48</t>
  </si>
  <si>
    <t>Summary of stock option activity</t>
  </si>
  <si>
    <t>The following table summarizes stock option activity under our Equity Plan: Number of Options Weighted Average Exercise Price Weighted Average Remaining Contractual Terms Aggregate Intrinsic Value (Current Value Less Exercise Price) (per share) (in years) (in thousands) Outstanding at December 31, 2014 846,000 $ 9.75 Exercised (376,000 ) 9.75 Outstanding at December 31, 2015 470,000 9.75 Exercised (235,000 ) 9.75 Outstanding at December 31, 2016 235,000 $ 9.75 4.2 $ 1,476 Exercisable at December 31, 2016 235,000 $ 9.75 4.2 $ 1,476</t>
  </si>
  <si>
    <t>Schedule of equity-based compensation expense</t>
  </si>
  <si>
    <t>Equity-based compensation expense included in Corporate General and Administrative expense in the Consolidated Statements of Operations for the years ended December 31, 2016 , 2015 , and 2014 was as follows (in thousands): 2016 2015 2014 Stock options $ 55 $ 633 $ 675 Time-based restricted stock 1,594 1,691 960 Performance-based restricted stock 2,107 1,957 1,483 Director stock 465 472 406 $ 4,221 $ 4,753 $ 3,524</t>
  </si>
  <si>
    <t>Schedule of unrecognized equity-based compensation expense for all non-vested awards</t>
  </si>
  <si>
    <t>Unrecognized equity-based compensation expense for all non-vested awards pursuant to our Equity Plan was $6.0 million at December 31, 2016 as follows (in thousands): Total 2017 2018 2019 2020 Time-based restricted stock $ 2,493 $ 1,503 $ 817 $ 163 $ 10 Performance-based restricted stock 3,555 2,192 1,168 195 — $ 6,048 $ 3,695 $ 1,985 $ 358 $ 10</t>
  </si>
  <si>
    <t>Restricted Stock Awards | Time-Based</t>
  </si>
  <si>
    <t>Summary of restricted stock activity</t>
  </si>
  <si>
    <t xml:space="preserve"> Number of Shares Weighted Average Grant Date Fair Value Aggregate Current Value (per share) (in thousands) Non-vested December 31, 2014 181,116 $ 9.81 Granted 166,340 13.53 Vested (97,445 ) 10.46 Non-vested December 31, 2015 250,011 12.03 Granted 192,123 11.36 Vested (82,869 ) 11.06 Forfeited (1,420 ) 10.27 Non-vested December 31, 2016 357,845 $ 11.90 $ 5,736</t>
  </si>
  <si>
    <t>Restricted Stock Awards | Performance-Based</t>
  </si>
  <si>
    <t>Schedule of assumptions used estimate fair value of performance-based restricted stock awards granted</t>
  </si>
  <si>
    <t>The fair value of performance-based restricted stock awards granted was estimated using a Monte Carlo simulation valuation model and the following assumptions: 2016 2015 Expected dividend yield 4.01 % 3.42 % Expected stock price volatility 24.2 % 22.2 % Risk-free interest rate 1.04 % 1.02 % Monte Carlo iterations 100,000 100,000 Weighted average estimated fair value of performance-based restricted stock awards $ 13.77 $ 18.78</t>
  </si>
  <si>
    <t xml:space="preserve"> The following table summarizes performance-based restricted stock activity under our Equity Plan for 2016 and 2015 : Number of Shares Weighted Average Grant Date Fair Value Aggregate Current Value (per share) (in thousands) Non-vested December 31, 2014 384,558 $ 6.75 Granted 154,505 18.78 Vested (184,666 ) 6.86 Forfeited (46,030 ) 5.10 Non-vested December 31, 2015 308,367 12.95 Granted 254,563 13.77 Vested (113,903 ) 7.10 Non-vested December 31, 2016 449,027 $ 14.90 $ 7,198</t>
  </si>
  <si>
    <t>INCOME TAXES (Tables)</t>
  </si>
  <si>
    <t>Income taxes</t>
  </si>
  <si>
    <t>Schedule of components of income tax expense and total provision (benefit) for TRS and Operating Partnership</t>
  </si>
  <si>
    <t>The components of income tax expense (benefit) for the years ended December 31, 2016 , 2015 , and 2014 are as follows (in thousands): 2016 2015 2014 Current: Federal $ 37 $ 81 $ 133 State and local 904 408 712 Deferred Federal (1,918 ) (159 ) — State and local (473 ) 223 (127 ) Income tax expense (benefit) $ (1,450 ) $ 553 $ 718 Income tax expense (benefit) From continuing operations $ (1,450 ) $ 553 $ 744 From discontinued operations — — (26 ) Income tax expense (benefit) $ (1,450 ) $ 553 $ 718</t>
  </si>
  <si>
    <t>Schedule of significant components of deferred tax assets (liabilities)</t>
  </si>
  <si>
    <t>Significant components of deferred tax assets (liabilities) are as follows (in thousands): 2016 2015 Tax carryforwards $ 767 $ 1,481 Investments — (1,349 ) Accrued expenses 1,744 — Other (8 ) (20 ) Net deferred tax assets $ 2,503 $ 112 Gross deferred tax assets $ 2,580 $ 1,515 Gross deferred tax liabilities (77 ) (1,403 ) Net deferred tax assets $ 2,503 $ 112</t>
  </si>
  <si>
    <t>TRS</t>
  </si>
  <si>
    <t>Schedule of reconciliation of federal statutory rate to effective income tax rate for TRS</t>
  </si>
  <si>
    <t>A reconciliation of the federal statutory rate to the effective income tax rate for the TRS is as follows (in thousands): 2016 2015 2014 Tax provision (benefit) at U.S. statutory rates on TRS income (loss) subject to tax $ (1,157 ) $ 2,345 $ 2,024 State income tax, net of federal income tax benefit 65 486 77 Provision to return and deferred adjustment (872 ) — — Effect of permanent differences and other 31 (161 ) 727 Decrease in valuation allowance — (2,448 ) (2,580 ) TRS income tax expense (benefit) $ (1,933 ) $ 222 $ 248</t>
  </si>
  <si>
    <t>TRS and Operating Partnership</t>
  </si>
  <si>
    <t xml:space="preserve"> 2016 2015 2014 Total provision (benefit) for TRS and Operating Partnership: TRS income tax expense (benefit) $ (1,933 ) $ 222 $ 248 Operating Partnership state and local income tax expense 483 331 470 Income tax expense (benefit) $ (1,450 ) $ 553 $ 718</t>
  </si>
  <si>
    <t>DISCONTINUED OPERATIONS (Tables)</t>
  </si>
  <si>
    <t>Discontinued operations, held for sale or sold | Hotel properties</t>
  </si>
  <si>
    <t>Schedule of condensed results for hotel properties included in discontinued operations</t>
  </si>
  <si>
    <t>Condensed results for the hotel properties included in discontinued operations for the year ended December 31, 2014 is as follows (in thousands): 2014 Revenues $ 3,128 Hotel operating expenses (2,304 ) Depreciation and amortization (13 ) Loss on impairment of assets (400 ) Operating income 411 Gain on disposal of assets 55 Income before taxes 466 Income tax benefit 26 Income from discontinued operations $ 492 Income from discontinued operations attributable to non-controlling interest $ 6 Income from discontinued operations attributable to common stockholders $ 486</t>
  </si>
  <si>
    <t>EARNINGS PER SHARE (Tables)</t>
  </si>
  <si>
    <t>Summary of components used to calculate basic and diluted earnings per share</t>
  </si>
  <si>
    <t>Below is a summary of the components used to calculate basic and diluted earnings per share (in thousands, except per share amounts): 2016 2015 2014 Numerator: Income from continuing operations $ 108,261 $ 125,256 $ 20,431 Less: Preferred dividends (18,232 ) (16,588 ) (16,588 ) Premium on redemption of Series A Preferred Stock (2,125 ) — — Allocation to participating securities (342 ) (118 ) (94 ) Attributable to non-controlling interest (456 ) (819 ) (46 ) Income from continuing operations attributable to common stockholders 87,106 107,731 3,703 Income from discontinued operations attributable to common stockholders — — 486 Net income attributable to common stockholders, net of amount allocated to participating securities $ 87,106 $ 107,731 $ 4,189 Denominator: Weighted average common shares outstanding - basic 86,874 85,920 85,242 Dilutive effect of equity-based compensation awards 469 1,224 324 Weighted average common shares outstanding - diluted 87,343 87,144 85,566 Earnings per common share - basic: Net income from continuing operations $ 1.00 $ 1.25 $ 0.04 Net income from discontinued operations — — 0.01 Net income per common share $ 1.00 $ 1.25 $ 0.05 Earnings per common share - diluted: Net income from continuing operations $ 1.00 $ 1.24 $ 0.04 Net income from discontinued operations — — 0.01 Net income per common share $ 1.00 $ 1.24 $ 0.05</t>
  </si>
  <si>
    <t>SELECTED QUARTERLY FINANCIAL DATA (UNAUDITED) (Tables)</t>
  </si>
  <si>
    <t>Schedule of selected consolidated quarterly financial data</t>
  </si>
  <si>
    <t>Selected quarterly financial data for the years ended December 31, 2016 and 2015 are as follows (in thousands, except per share amounts): 2016 First Quarter Second Quarter Third Quarter Fourth Quarter Total revenues $ 118,082 $ 127,195 $ 118,336 $ 110,322 Income from continuing operations $ 48,734 $ 21,955 $ 27,198 $ 10,374 Net income $ 48,734 $ 21,955 $ 27,198 $ 10,374 Net income attributable to Summit Hotel Properties, Inc. $ 48,485 $ 21,865 $ 27,083 $ 10,372 Earnings per share - Basic and diluted $ 0.51 $ 0.20 $ 0.25 $ 0.04 2015 First Quarter Second Quarter Third Quarter Fourth Quarter Total revenues $ 107,648 $ 120,677 $ 125,091 $ 110,039 Income from continuing operations $ 10,591 $ 16,301 $ 13,606 $ 84,758 Net income $ 10,591 $ 16,301 $ 13,606 $ 84,758 Net income attributable to Summit Hotel Properties, Inc. $ 10,534 $ 16,204 $ 13,540 $ 84,159 Earnings per share: Basic $ 0.07 $ 0.14 $ 0.11 $ 0.93 Diluted $ 0.07 $ 0.14 $ 0.11 $ 0.92</t>
  </si>
  <si>
    <t>DESCRIPTION OF BUSINESS (Details)</t>
  </si>
  <si>
    <t>Dec. 31, 2016RoomStateProperty</t>
  </si>
  <si>
    <t>Properties</t>
  </si>
  <si>
    <t>Number of states in which hotel properties are located | State</t>
  </si>
  <si>
    <t>Hotels</t>
  </si>
  <si>
    <t>Number of upscale and upper midscale hotel properties owned | Property</t>
  </si>
  <si>
    <t>Number of guestrooms | Room</t>
  </si>
  <si>
    <t>Operating Partnership state and local income tax expense | TRS Lessees</t>
  </si>
  <si>
    <t>Ownership interest (as a percent)</t>
  </si>
  <si>
    <t>100.00%</t>
  </si>
  <si>
    <t>SUMMARY OF SIGNIFICANT ACCOUNTING POLICIES - Reportable Segment (Details)</t>
  </si>
  <si>
    <t>Dec. 31, 2016Segment</t>
  </si>
  <si>
    <t>Number of reportable segments</t>
  </si>
  <si>
    <t>SUMMARY OF SIGNIFICANT ACCOUNTING POLICIES - Estimated Useful Lives of Hotel Properties and Related Assets (Details 2)</t>
  </si>
  <si>
    <t>Buildings and improvements | Minimum</t>
  </si>
  <si>
    <t>INVESTMENT IN HOTEL PROPERTIES, NET</t>
  </si>
  <si>
    <t>Estimated Useful Lives</t>
  </si>
  <si>
    <t>6 years</t>
  </si>
  <si>
    <t>Buildings and improvements | Maximum</t>
  </si>
  <si>
    <t>40 years</t>
  </si>
  <si>
    <t>Furniture, fixtures and equipment | Minimum</t>
  </si>
  <si>
    <t>2 years</t>
  </si>
  <si>
    <t>Furniture, fixtures and equipment | Maximum</t>
  </si>
  <si>
    <t>15 years</t>
  </si>
  <si>
    <t>SUMMARY OF SIGNIFICANT ACCOUNTING POLICIES - Trade Receivables and Credit Policies (Details) - USD ($) $ in Millions</t>
  </si>
  <si>
    <t>Allowance for doubtful accounts</t>
  </si>
  <si>
    <t>Bad debt expense</t>
  </si>
  <si>
    <t>INVESTMENT IN HOTEL PROPERTIES - Investment in Hotel Properties, net (Details) - USD ($) $ in Thousands</t>
  </si>
  <si>
    <t>Investment in Hotel Properties, net</t>
  </si>
  <si>
    <t>Investment in hotel properties at cost</t>
  </si>
  <si>
    <t>Less accumulated depreciation</t>
  </si>
  <si>
    <t>Depreciation expense</t>
  </si>
  <si>
    <t>Land</t>
  </si>
  <si>
    <t>Hotel buildings and improvements</t>
  </si>
  <si>
    <t>Construction in progress</t>
  </si>
  <si>
    <t>Furniture, fixtures and equipment</t>
  </si>
  <si>
    <t>INVESTMENT IN HOTEL PROPERTIES - Assets Held for Sale (Details 2) $ in Thousands</t>
  </si>
  <si>
    <t>Feb. 11, 2016USD ($)Property</t>
  </si>
  <si>
    <t>Jan. 20, 2016USD ($)Room</t>
  </si>
  <si>
    <t>Jan. 19, 2016USD ($)Room</t>
  </si>
  <si>
    <t>Oct. 20, 2015USD ($)Room</t>
  </si>
  <si>
    <t>Dec. 31, 2015USD ($)</t>
  </si>
  <si>
    <t>Dec. 31, 2016USD ($)RoomProperty</t>
  </si>
  <si>
    <t>Jan. 12, 2017USD ($)</t>
  </si>
  <si>
    <t>Jul. 06, 2016USD ($)</t>
  </si>
  <si>
    <t>Jun. 07, 2016USD ($)</t>
  </si>
  <si>
    <t>Oct. 15, 2015USD ($)RoomProperty</t>
  </si>
  <si>
    <t>Jun. 02, 2015USD ($)contractRoomClosingProperty</t>
  </si>
  <si>
    <t>Gain on sale</t>
  </si>
  <si>
    <t>Total realized and deferred gain (loss) on disposal</t>
  </si>
  <si>
    <t>Deferred gain on sale of property</t>
  </si>
  <si>
    <t>Portfolio of Hotels, ARCH Agreements</t>
  </si>
  <si>
    <t>Loan amount</t>
  </si>
  <si>
    <t>Financing receivable portion applied toward sale of hotel properties transaction by borrower</t>
  </si>
  <si>
    <t>Portfolio of Hotels, Reinstatement Agreement, New ARCH Purchaser [Member]</t>
  </si>
  <si>
    <t>Earnest money deposits applied</t>
  </si>
  <si>
    <t>Number of agreements | contract</t>
  </si>
  <si>
    <t>Number of hotels | Property</t>
  </si>
  <si>
    <t>Aggregate sale price</t>
  </si>
  <si>
    <t>Number of closings | Closing</t>
  </si>
  <si>
    <t>Assets held for sale | Portfolio of Hotels, ARCH Agreements, February 11, 2016 closing</t>
  </si>
  <si>
    <t>Assets held for sale | Portfolio of Hotels, Reinstatement Agreement, New ARCH Purchaser [Member]</t>
  </si>
  <si>
    <t>Assets held for sale, sold</t>
  </si>
  <si>
    <t>Assets held for sale, sold | Portfolio of Hotels, ARCH Agreements, October 15, 2015 closing</t>
  </si>
  <si>
    <t>Land | Assets held for sale | Hotel properties and land parcels</t>
  </si>
  <si>
    <t>Hotel buildings and improvements | Assets held for sale | Hotel properties and land parcels</t>
  </si>
  <si>
    <t>Furniture, fixtures and equipment | Assets held for sale | Hotel properties and land parcels</t>
  </si>
  <si>
    <t>Construction in progress | Assets held for sale | Hotel properties and land parcels</t>
  </si>
  <si>
    <t>Franchise fees | Assets held for sale | Hotel properties and land parcels</t>
  </si>
  <si>
    <t>Reverse and forward 1031 Exchanges</t>
  </si>
  <si>
    <t>Deferral of taxable gains</t>
  </si>
  <si>
    <t>Courtyard by Marriott | Atlanta, GA | Reverse and forward 1031 Exchanges</t>
  </si>
  <si>
    <t>Purchase consideration</t>
  </si>
  <si>
    <t>Courtyard by Marriott | Jackson, MS | Assets held for sale | Portfolio of Hotels, Reinstatement Agreement, New ARCH Purchaser [Member]</t>
  </si>
  <si>
    <t>Courtyard by Marriott | Germantown, TN | Assets held for sale | Portfolio of Hotels, Reinstatement Agreement, New ARCH Purchaser [Member]</t>
  </si>
  <si>
    <t>Courtyard by Marriott | El Paso, TX | Assets held for sale | Portfolio of Hotels, Reinstatement Agreement, New ARCH Purchaser [Member]</t>
  </si>
  <si>
    <t>Courtyard by Marriott | Nashville, TN | Reverse and forward 1031 Exchanges</t>
  </si>
  <si>
    <t>Residence Inn | Atlanta, GA | Reverse and forward 1031 Exchanges</t>
  </si>
  <si>
    <t>Residence Inn | Jackson, MS | Assets held for sale | Portfolio of Hotels, Reinstatement Agreement, New ARCH Purchaser [Member]</t>
  </si>
  <si>
    <t>Residence Inn | Germantown, TN | Assets held for sale | Portfolio of Hotels, Reinstatement Agreement, New ARCH Purchaser [Member]</t>
  </si>
  <si>
    <t>Fairfield Inn and Suites | Germantown, TN | Assets held for sale | Portfolio of Hotels, Reinstatement Agreement, New ARCH Purchaser [Member]</t>
  </si>
  <si>
    <t>Homewood Suites | Ridgeland, MS | Assets held for sale | Portfolio of Hotels, Reinstatement Agreement, New ARCH Purchaser [Member]</t>
  </si>
  <si>
    <t>Staybridge Suites | Ridgeland, MS | Assets held for sale | Portfolio of Hotels, Reinstatement Agreement, New ARCH Purchaser [Member]</t>
  </si>
  <si>
    <t>Unsecured debt | Revolving credit facility | Reverse and forward 1031 Exchanges</t>
  </si>
  <si>
    <t>Pay-down of credit facility</t>
  </si>
  <si>
    <t>Mortgage loans</t>
  </si>
  <si>
    <t>Mortgage loan repaid</t>
  </si>
  <si>
    <t>Subsequent events | Portfolio of Hotels, ARCH Agreements</t>
  </si>
  <si>
    <t>INVESTMENT IN HOTEL PROPERTIES - Modification and Execution of Loan Agreement (Details 3) - Portfolio of Hotels, ARCH Agreements $ in Millions</t>
  </si>
  <si>
    <t>Jan. 31, 2017</t>
  </si>
  <si>
    <t>Jan. 12, 2017USD ($)installment</t>
  </si>
  <si>
    <t>Feb. 11, 2016USD ($)</t>
  </si>
  <si>
    <t>Subsequent events</t>
  </si>
  <si>
    <t>Loan agreement amendment, required repayment amount of principal balance</t>
  </si>
  <si>
    <t>Loan agreement amendment, number of installments for repayment of principal balance | installment</t>
  </si>
  <si>
    <t>Loan agreement amendment, repayment of principal balance installment amount</t>
  </si>
  <si>
    <t>Loan receivable, fixed interest rate</t>
  </si>
  <si>
    <t>9.00%</t>
  </si>
  <si>
    <t>Loan receivable, PIK interest tranche one</t>
  </si>
  <si>
    <t>4.00%</t>
  </si>
  <si>
    <t>Loan receivable, PIK interest tranche two</t>
  </si>
  <si>
    <t>5.00%</t>
  </si>
  <si>
    <t>Before February 11, 2017 | Subsequent events</t>
  </si>
  <si>
    <t>13.00%</t>
  </si>
  <si>
    <t>After February 11, 2017 | Subsequent events</t>
  </si>
  <si>
    <t>14.00%</t>
  </si>
  <si>
    <t>INVESTMETN IN HOTEL PROPERTIES - Other Dispositions (Details 4) $ in Millions</t>
  </si>
  <si>
    <t>Aug. 09, 2016USD ($)Room</t>
  </si>
  <si>
    <t>Dec. 31, 2016USD ($)Property</t>
  </si>
  <si>
    <t>Jun. 01, 2016USD ($)</t>
  </si>
  <si>
    <t>May 13, 2016USD ($)</t>
  </si>
  <si>
    <t>Jan. 19, 2016USD ($)</t>
  </si>
  <si>
    <t>Hotel property acquisitions</t>
  </si>
  <si>
    <t>Reverse and forward 1031 Exchanges | Hyatt Place</t>
  </si>
  <si>
    <t>Reverse and forward 1031 Exchanges | Las Colinas, TX | Holiday Inn Express</t>
  </si>
  <si>
    <t>Reverse and forward 1031 Exchanges | Jacksonville, FL | Aloft</t>
  </si>
  <si>
    <t>Reverse and forward 1031 Exchanges | Vernon Hills, IL | Holiday Inn Express</t>
  </si>
  <si>
    <t>Reverse and forward 1031 Exchanges | Atlanta, GA | Residence Inn</t>
  </si>
  <si>
    <t>Reverse and forward 1031 Exchanges | Boulder, CO | Marriott</t>
  </si>
  <si>
    <t>INVESTMENT IN HOTEL PROPERTIES - Hotel Property Acquisitions in 2016 and 2015 (Details 5) $ in Thousands</t>
  </si>
  <si>
    <t>Dec. 31, 2016USD ($)Room</t>
  </si>
  <si>
    <t>Dec. 31, 2015USD ($)Room</t>
  </si>
  <si>
    <t>2016 Acquisitions</t>
  </si>
  <si>
    <t>Purchase Price</t>
  </si>
  <si>
    <t>Net assets acquired</t>
  </si>
  <si>
    <t>Settlement amount of net working capital assets</t>
  </si>
  <si>
    <t>2016 Acquisitions | Residence Inn | Atlanta, GA</t>
  </si>
  <si>
    <t>2016 Acquisitions | Marriott | Boulder, CO</t>
  </si>
  <si>
    <t>2016 Acquisitions | Hyatt Place | Chicago, IL</t>
  </si>
  <si>
    <t>2016 Acquisitions | Courtyard by Marriott | Nashville, TN</t>
  </si>
  <si>
    <t>2015 acquisitions</t>
  </si>
  <si>
    <t>2015 acquisitions | Hampton Inn and Suites | Minneapolis, MN</t>
  </si>
  <si>
    <t>2015 acquisitions | Hampton Inn | Boston (Norwood), MA</t>
  </si>
  <si>
    <t>2015 acquisitions | Hyatt House | Miami, FL</t>
  </si>
  <si>
    <t>2015 acquisitions | Courtyard by Marriott | Atlanta (Decatur), GA</t>
  </si>
  <si>
    <t>2015 acquisitions | Indigo Hotel | Asheville, NC</t>
  </si>
  <si>
    <t>2015 acquisitions | Residence Inn | Branchburg, NJ</t>
  </si>
  <si>
    <t>2015 acquisitions | Residence Inn | Baltimore (Hunt Valley), MD</t>
  </si>
  <si>
    <t>INVESTMENT IN HOTEL PROPERTIES - Hotel Property Acquisitions - Allocation of aggregate purchase price (Details 6) - USD ($) $ in Thousands</t>
  </si>
  <si>
    <t>Allocation of the aggregate purchase prices to the fair value of assets and liabilities acquired</t>
  </si>
  <si>
    <t>Total assets acquired</t>
  </si>
  <si>
    <t>Less lease liability assumed</t>
  </si>
  <si>
    <t>Less other liabilities</t>
  </si>
  <si>
    <t>INVESTMENT IN HOTEL PROPERTIES - Hotel Property Acquisitions - Revenue and Income (Details 7) - USD ($) $ in Thousands</t>
  </si>
  <si>
    <t>Revenues</t>
  </si>
  <si>
    <t>INVESTMENT IN HOTEL PROPERTIES - Hotel Property Acquisitions - Proforma Information (Details 8) - USD ($) $ / shares in Units, $ in Thousands</t>
  </si>
  <si>
    <t>11 Months Ended</t>
  </si>
  <si>
    <t>Excluded from pro forma amounts</t>
  </si>
  <si>
    <t>Business Acquisitions 2016 and 2015 [Member]</t>
  </si>
  <si>
    <t>Pro forma financial information</t>
  </si>
  <si>
    <t>Net income attributable to common stockholders, net of amount allocated to participating securities</t>
  </si>
  <si>
    <t>Net income per share attributable to common stockholders:</t>
  </si>
  <si>
    <t>Basic (in dollars per share)</t>
  </si>
  <si>
    <t>Diluted (in dollars per share)</t>
  </si>
  <si>
    <t>SUPPLEMENTAL BALANCE SHEET INFORMATION - Investment in Real Estate Loans (Details) $ in Thousands</t>
  </si>
  <si>
    <t>Jan. 12, 2017</t>
  </si>
  <si>
    <t>May 18, 2016USD ($)</t>
  </si>
  <si>
    <t>Dec. 31, 2015USD ($)contract</t>
  </si>
  <si>
    <t>Financing Receivable, Impaired [Line Items]</t>
  </si>
  <si>
    <t>Real estate loan</t>
  </si>
  <si>
    <t>Interest rate (as a percent)</t>
  </si>
  <si>
    <t>10.00%</t>
  </si>
  <si>
    <t>Receivable with Imputed Interest, Effective Yield (Interest Rate)</t>
  </si>
  <si>
    <t>ARCH Loan</t>
  </si>
  <si>
    <t>PIK interest outstanding</t>
  </si>
  <si>
    <t>Seller-financing note</t>
  </si>
  <si>
    <t>Subsequent events | Real estate loan</t>
  </si>
  <si>
    <t>Financing receivable, payment amortization term</t>
  </si>
  <si>
    <t>25 years</t>
  </si>
  <si>
    <t>Assets held for sale, sold | Hotel properties | Emporia, KS | Seller-financing note</t>
  </si>
  <si>
    <t>Number of notes receivable | contract</t>
  </si>
  <si>
    <t>SUPPLEMENTAL BALANCE SHEET INFORMATION - Restricted Cash (Details) - USD ($) $ in Thousands</t>
  </si>
  <si>
    <t>FF&amp;E reserves</t>
  </si>
  <si>
    <t>Property taxes</t>
  </si>
  <si>
    <t>SUPPLEMENTAL BALANCE SHEET INFORMATION - Prepaid Expenses and Other (Details 2) - USD ($) $ in Thousands</t>
  </si>
  <si>
    <t>Prepaid insurance</t>
  </si>
  <si>
    <t>Escrow deposits</t>
  </si>
  <si>
    <t>SUPPLEMENTAL BALANCE SHEET INFORMATION - Deferred Charges (Details 3) - USD ($) $ in Thousands</t>
  </si>
  <si>
    <t>Deferred charges</t>
  </si>
  <si>
    <t>Initial franchise fees</t>
  </si>
  <si>
    <t>Less - accumulated amortization</t>
  </si>
  <si>
    <t>Amortization expense</t>
  </si>
  <si>
    <t>SUPPLEMENTAL BALANCE SHEET INFORMATION - Other Assets (Details 4) - USD ($) $ in Thousands</t>
  </si>
  <si>
    <t>Acquired intangible assets</t>
  </si>
  <si>
    <t>Prepaid land lease</t>
  </si>
  <si>
    <t>Expected amortization expenses:</t>
  </si>
  <si>
    <t>Thereafter</t>
  </si>
  <si>
    <t>Assumed contractual arrangements</t>
  </si>
  <si>
    <t>Intangible assets</t>
  </si>
  <si>
    <t>Weighted average amortization period (in years)</t>
  </si>
  <si>
    <t>29 years</t>
  </si>
  <si>
    <t>SUPPLEMENTAL BALANCE SHEET INFORMATION - Accrued expenses and Other (Details 5) - USD ($) $ in Thousands</t>
  </si>
  <si>
    <t>Accrued property, sales and income taxes</t>
  </si>
  <si>
    <t>Accrued salaries and benefits</t>
  </si>
  <si>
    <t>Accrued interest</t>
  </si>
  <si>
    <t>Acquired unfavorable leases</t>
  </si>
  <si>
    <t>Accrued expenses at hotels</t>
  </si>
  <si>
    <t>DEBT - Narrative (Details)</t>
  </si>
  <si>
    <t>Apr. 21, 2015USD ($)</t>
  </si>
  <si>
    <t>Jan. 15, 2016USD ($)</t>
  </si>
  <si>
    <t>Apr. 07, 2015USD ($)</t>
  </si>
  <si>
    <t>Sep. 05, 2013USD ($)</t>
  </si>
  <si>
    <t>Debt Instrument [Line Items]</t>
  </si>
  <si>
    <t>Weighted average interest rate for all borrowings (as a percent)</t>
  </si>
  <si>
    <t>3.69%</t>
  </si>
  <si>
    <t>3.90%</t>
  </si>
  <si>
    <t>Debt instrument, collateral, number of real estate properties | Property</t>
  </si>
  <si>
    <t>Term Loan $150 Million</t>
  </si>
  <si>
    <t>Fixed interest rate (as a percent)</t>
  </si>
  <si>
    <t>3.49%</t>
  </si>
  <si>
    <t>Unsecured debt | Senior unsecured credit facility $450 Million</t>
  </si>
  <si>
    <t>Maximum borrowing capacity</t>
  </si>
  <si>
    <t>Line of credit outstanding</t>
  </si>
  <si>
    <t>Amount available for borrowing</t>
  </si>
  <si>
    <t>Maximum increase in borrowing capacity available through accordion feature option</t>
  </si>
  <si>
    <t>Unsecured debt | Senior unsecured credit facility $300 Million</t>
  </si>
  <si>
    <t>Unsecured debt | Term Loan $150 Million</t>
  </si>
  <si>
    <t>Unsecured debt | 2015 Term Loan</t>
  </si>
  <si>
    <t>Amount drawn</t>
  </si>
  <si>
    <t>Accordion feature increase to total commitment</t>
  </si>
  <si>
    <t>Effective interest rate (as a percent)</t>
  </si>
  <si>
    <t>2.57%</t>
  </si>
  <si>
    <t>Unsecured debt | Revolving credit facility $300 Million</t>
  </si>
  <si>
    <t>Unsecured debt | Revolving credit facility $225 Million</t>
  </si>
  <si>
    <t>Unsecured debt | Term Loan $75 Million</t>
  </si>
  <si>
    <t>Revolving credit facility</t>
  </si>
  <si>
    <t>2.27%</t>
  </si>
  <si>
    <t>Revolving credit facility | Unsecured debt | Senior unsecured credit facility $450 Million</t>
  </si>
  <si>
    <t>Option One | Revolving credit facility | LIBOR | Minimum</t>
  </si>
  <si>
    <t>Interest rate margin on variable rate basis (as a percent)</t>
  </si>
  <si>
    <t>1.50%</t>
  </si>
  <si>
    <t>Option One | Revolving credit facility | LIBOR | Maximum</t>
  </si>
  <si>
    <t>2.25%</t>
  </si>
  <si>
    <t>Option Two | Revolving credit facility | Minimum</t>
  </si>
  <si>
    <t>Debt instrument, base rate margin</t>
  </si>
  <si>
    <t>0.50%</t>
  </si>
  <si>
    <t>Option Two | Revolving credit facility | Maximum</t>
  </si>
  <si>
    <t>1.25%</t>
  </si>
  <si>
    <t>Option Two | Revolving credit facility | LIBOR</t>
  </si>
  <si>
    <t>1.00%</t>
  </si>
  <si>
    <t>Option Two | Revolving credit facility | Federal funds rate</t>
  </si>
  <si>
    <t>Interest rate swaps | Designated as hedges</t>
  </si>
  <si>
    <t>Notional value of derivative</t>
  </si>
  <si>
    <t>Cash flow hedges | Interest rate swaps | Designated as hedges</t>
  </si>
  <si>
    <t>2.04%</t>
  </si>
  <si>
    <t>DEBT - Summary of outstanding indebtedness (Details 2)</t>
  </si>
  <si>
    <t>Sep. 24, 2015USD ($)PropertyLoan</t>
  </si>
  <si>
    <t>Dec. 19, 2014USD ($)contract</t>
  </si>
  <si>
    <t>May 06, 2014USD ($)</t>
  </si>
  <si>
    <t>Mar. 28, 2014Loan</t>
  </si>
  <si>
    <t>Jan. 10, 2014USD ($)Room</t>
  </si>
  <si>
    <t>Jan. 09, 2014USD ($)Room</t>
  </si>
  <si>
    <t>Jul. 26, 2013USD ($)</t>
  </si>
  <si>
    <t>Jul. 22, 2013USD ($)Property</t>
  </si>
  <si>
    <t>Mar. 08, 2013USD ($)Property</t>
  </si>
  <si>
    <t>Mar. 07, 2013USD ($)Property</t>
  </si>
  <si>
    <t>Jan. 25, 2013USD ($)Property</t>
  </si>
  <si>
    <t>Debt outstanding</t>
  </si>
  <si>
    <t>Unamortized debt issuance costs</t>
  </si>
  <si>
    <t>Debt, net of issuance costs</t>
  </si>
  <si>
    <t>Interest Rate (as a percent)</t>
  </si>
  <si>
    <t>Unsecured debt | KeyBank National Association Term Loan due April 7, 2022</t>
  </si>
  <si>
    <t>Unsecured debt | Revolving credit facility | Senior unsecured credit facility $450 Million</t>
  </si>
  <si>
    <t>Unsecured debt | Revolving credit facility | Senior unsecured credit facility $300 Million</t>
  </si>
  <si>
    <t>Unsecured debt | Term loan | Senior unsecured credit facility $450 Million</t>
  </si>
  <si>
    <t>2.86%</t>
  </si>
  <si>
    <t>Unsecured debt | Term loan | Senior unsecured credit facility $300 Million</t>
  </si>
  <si>
    <t>Number of Properties Encumbered | Property</t>
  </si>
  <si>
    <t>Mortgage loans | Voya (formerly known as ING Life Insurance and Annuity) term loans</t>
  </si>
  <si>
    <t>Number of loans | Loan</t>
  </si>
  <si>
    <t>5.18%</t>
  </si>
  <si>
    <t>Mortgage loans | Voya (formerly known as ING Life Insurance and Annuity) 5.18% Fixed due March 1, 2019 One</t>
  </si>
  <si>
    <t>Amortization Period (Years)</t>
  </si>
  <si>
    <t>20 years</t>
  </si>
  <si>
    <t>Mortgage loans | Voya (formerly known as ING Life Insurance and Annuity) 5.18% Fixed due March 1, 2019 Two</t>
  </si>
  <si>
    <t>Mortgage loans | Voya (formerly known as ING Life Insurance and Annuity) 5.18% Fixed due March 1, 2019 Three</t>
  </si>
  <si>
    <t>Mortgage loans | Voya (formerly known as ING Life Insurance and Annuity) 5.18% Fixed due March 1, 2019 Four</t>
  </si>
  <si>
    <t>Mortgage loans | KeyBank National Association 4.46% Fixed due February 1, 2023</t>
  </si>
  <si>
    <t>4.46%</t>
  </si>
  <si>
    <t>30 years</t>
  </si>
  <si>
    <t>Mortgage loans | KeyBank National Association 4.52% Fixed due April 1, 2023</t>
  </si>
  <si>
    <t>4.52%</t>
  </si>
  <si>
    <t>Mortgage loans | KeyBank National Association 4.30% Fixed due April 1, 2023</t>
  </si>
  <si>
    <t>4.30%</t>
  </si>
  <si>
    <t>Mortgage loans | KeyBank National Association 4.95% Fixed due August 1, 2023</t>
  </si>
  <si>
    <t>4.95%</t>
  </si>
  <si>
    <t>Mortgage loans | Bank of America Commercial Mortgage 6.41% Fixed due September 1, 2017</t>
  </si>
  <si>
    <t>6.41%</t>
  </si>
  <si>
    <t>Mortgage loans | Merrill Lynch Mortgage Lending Inc. due August 1, 2016</t>
  </si>
  <si>
    <t>Prepayment penalties</t>
  </si>
  <si>
    <t>Mortgage loans | West Alliance Bank (formerly GE Capital Financial Inc.) 5.39% Fixed due April 1, 2020 one</t>
  </si>
  <si>
    <t>5.39%</t>
  </si>
  <si>
    <t>Mortgage loans | West Alliance Bank (formerly GE Capital Financial Inc.) 5.39% Fixed due April 1, 2020 two</t>
  </si>
  <si>
    <t>Mortgage loans | MetaBank 4.25% Fixed due August 1, 2018</t>
  </si>
  <si>
    <t>4.25%</t>
  </si>
  <si>
    <t>Mortgage loans | Bank of Cascades loan(s)</t>
  </si>
  <si>
    <t>Number of loans | contract</t>
  </si>
  <si>
    <t>Loan increase</t>
  </si>
  <si>
    <t>Mortgage loans | Bank Of Cascades Variable due December 19, 2024, Note A</t>
  </si>
  <si>
    <t>2.77%</t>
  </si>
  <si>
    <t>Mortgage loans | Bank Of Cascades 4.30% Fixed due December 19, 2024, Note B</t>
  </si>
  <si>
    <t>Mortgage loans | Goldman Sachs 5.67% Fixed due July 6, 2016</t>
  </si>
  <si>
    <t>Mortgage loans | Compass Bank 3.17% Variable due May 6, 2020</t>
  </si>
  <si>
    <t>3.17%</t>
  </si>
  <si>
    <t>Mortgage loans | Mortgage Loans with General Electric Capital Corporation</t>
  </si>
  <si>
    <t>Mortgage loans | West Alliance Bank (formerly GE Capital Corp) 5.39% Fixed due April 1, 2020, one</t>
  </si>
  <si>
    <t>Mortgage loans | West Alliance Bank (formerly GE Capital Corp) 5.39% Fixed due April 1, 2020, two</t>
  </si>
  <si>
    <t>Mortgage loans | West Alliance Bank (formerly GE Capital Corp) Variable due April 1, 2018</t>
  </si>
  <si>
    <t>Mortgage loans | U.S. Bank, NA Variable due November 1, 2016</t>
  </si>
  <si>
    <t>6.22%</t>
  </si>
  <si>
    <t>Mortgage loans | U.S. Bank, NA 6.13% Fixed due November 11, 2021</t>
  </si>
  <si>
    <t>6.13%</t>
  </si>
  <si>
    <t>6.133%</t>
  </si>
  <si>
    <t>Prepayment penalty period until July 26, 2015 | Mortgage loans | MetaBank 4.25% Fixed due August 1, 2018</t>
  </si>
  <si>
    <t>Prepayment penalties (as a percent)</t>
  </si>
  <si>
    <t>3.00%</t>
  </si>
  <si>
    <t>Prepayment penalty period after July 26, 2015 until July 26 2017 | Mortgage loans | MetaBank 4.25% Fixed due August 1, 2018</t>
  </si>
  <si>
    <t>2.00%</t>
  </si>
  <si>
    <t>Prepayment penalty period after July 26, 2017 until February 1, 2018 | Mortgage loans | MetaBank 4.25% Fixed due August 1, 2018</t>
  </si>
  <si>
    <t>LIBOR | Mortgage loans | Bank Of Cascades Variable due December 19, 2024, Note A</t>
  </si>
  <si>
    <t>LIBOR | Mortgage loans | Compass Bank 3.17% Variable due May 6, 2020</t>
  </si>
  <si>
    <t>2.40%</t>
  </si>
  <si>
    <t>2014 acquisitions | Hilton Garden Inn | Houston, TX</t>
  </si>
  <si>
    <t>2014 acquisitions | Hilton Garden Inn | Houston, TX | Mortgage loans | U.S. Bank, NA Variable due November 1, 2016</t>
  </si>
  <si>
    <t>Debt assumed</t>
  </si>
  <si>
    <t>2014 acquisitions | Hampton Inn | Santa Barbara (Goleta), CA</t>
  </si>
  <si>
    <t>2014 acquisitions | Hampton Inn | Santa Barbara (Goleta), CA | Mortgage loans | U.S. Bank, NA 6.13% Fixed due November 11, 2021</t>
  </si>
  <si>
    <t>DEBT - Fixed-Rate and Variable-Rate Debt, after Giving Effect to Interest Rate Derivatives (Details 3) - USD ($) $ in Thousands</t>
  </si>
  <si>
    <t>Fixed-rate debt</t>
  </si>
  <si>
    <t>Variable-rate debt</t>
  </si>
  <si>
    <t>Debt, gross</t>
  </si>
  <si>
    <t>DEBT - Principal Payments for Each of the Next Five Years and Weighted Average Interest Rate (Details 4) - USD ($) $ in Thousands</t>
  </si>
  <si>
    <t>Principal payments for each of the next five years</t>
  </si>
  <si>
    <t>All borrowings</t>
  </si>
  <si>
    <t>DEBT - Fair Value of Fixed-Rate Debt not Recorded at Fair Value (Details 5) - USD ($) $ in Thousands</t>
  </si>
  <si>
    <t>Interest rate swaps</t>
  </si>
  <si>
    <t>Debt</t>
  </si>
  <si>
    <t>Variable rate debt converted to fixed rate debt</t>
  </si>
  <si>
    <t>Carrying value | Fixed-rate debt</t>
  </si>
  <si>
    <t>Fair Value | Level 2 | Fixed-rate debt</t>
  </si>
  <si>
    <t>DERIVATIVE FINANCIAL INSTRUMENTS AND HEDGING - Early Settlement of Interest Rate Swaps and Information about Derivative Financial Instruments Outstanding (Details) $ in Thousands</t>
  </si>
  <si>
    <t>Dec. 31, 2016USD ($)Instrument</t>
  </si>
  <si>
    <t>Dec. 31, 2015USD ($)Instrument</t>
  </si>
  <si>
    <t>Derivative financial instruments and hedging</t>
  </si>
  <si>
    <t>Maximum length of time over which instruments are hedged</t>
  </si>
  <si>
    <t>Fair Value</t>
  </si>
  <si>
    <t>Derivative liability</t>
  </si>
  <si>
    <t>Designated as hedges | Interest rate swaps</t>
  </si>
  <si>
    <t>Number of Instruments</t>
  </si>
  <si>
    <t>Liability | Instrument</t>
  </si>
  <si>
    <t>Total | Instrument</t>
  </si>
  <si>
    <t>Notional Amount</t>
  </si>
  <si>
    <t>Liability</t>
  </si>
  <si>
    <t>DERIVATIVE FINANCIAL INSTRUMENTS AND HEDGING - Gain or Loss Recognized (Details 2) - Interest rate swaps - USD ($) $ in Thousands</t>
  </si>
  <si>
    <t>Derivative instruments, gain (loss) recognized</t>
  </si>
  <si>
    <t>Estimated reclassification from other comprehensive income as an increase to interest expense in 2017</t>
  </si>
  <si>
    <t>Cash flow hedges</t>
  </si>
  <si>
    <t>Loss recognized in accumulated other comprehensive income on derivative financial instruments (effective portion)</t>
  </si>
  <si>
    <t>Loss recognized in Other Expense (ineffective portion)</t>
  </si>
  <si>
    <t>Cash flow hedges | Interest expense</t>
  </si>
  <si>
    <t>Loss reclassified from accumulated other comprehensive income to interest expense (effective portion)</t>
  </si>
  <si>
    <t>EQUITY - Common Stock and Preferred Stock (Details)</t>
  </si>
  <si>
    <t>Oct. 28, 2016USD ($)$ / sharesshares</t>
  </si>
  <si>
    <t>Jun. 28, 2016USD ($)shares</t>
  </si>
  <si>
    <t>Dec. 31, 2016USD ($)Vote$ / sharesshares</t>
  </si>
  <si>
    <t>Dec. 31, 2015$ / sharesshares</t>
  </si>
  <si>
    <t>Aug. 02, 2016USD ($)</t>
  </si>
  <si>
    <t>Equity</t>
  </si>
  <si>
    <t>Common stock, par value (in dollars per share) | $ / shares</t>
  </si>
  <si>
    <t>Number of votes a share of outstanding common stock is entitled | Vote</t>
  </si>
  <si>
    <t>Restricted stock, shares withheld to cover employee tax obligations</t>
  </si>
  <si>
    <t>Shares reserved for issuance</t>
  </si>
  <si>
    <t>Preferred stock, par value (in dollars per share) | $ / shares</t>
  </si>
  <si>
    <t>Common stock issued (in shares)</t>
  </si>
  <si>
    <t>Undesignated preferred stock</t>
  </si>
  <si>
    <t>Payments to redeem outstanding preferred stock | $</t>
  </si>
  <si>
    <t>Preferred stock, redemption price per share | $ / shares</t>
  </si>
  <si>
    <t>Annual dividend rate per share (in dollars per share) | $ / shares</t>
  </si>
  <si>
    <t>7.875% Series B Preferred Stock | Maximum</t>
  </si>
  <si>
    <t>Ratio for conversion</t>
  </si>
  <si>
    <t>7.125% Series C Preferred Stock | Maximum</t>
  </si>
  <si>
    <t>Net proceeds from sale of stock | $</t>
  </si>
  <si>
    <t>Underwriting discount and offering-related expenses | $</t>
  </si>
  <si>
    <t>6.45% Series D Preferred Stock | Maximum</t>
  </si>
  <si>
    <t>2016 ATM Program</t>
  </si>
  <si>
    <t>Common stock, shares authorized, amount (up to) | $</t>
  </si>
  <si>
    <t>Compensation entitled as percentage of gross proceeds of shares sold under sales agreements</t>
  </si>
  <si>
    <t>2016 ATM Program | 6.45% Series D Preferred Stock</t>
  </si>
  <si>
    <t>EQUITY - Changes in common stock (Details) - shares</t>
  </si>
  <si>
    <t>Beginning common shares outstanding</t>
  </si>
  <si>
    <t>Common stock issued</t>
  </si>
  <si>
    <t>Common Unit redemptions</t>
  </si>
  <si>
    <t>Forfeitures</t>
  </si>
  <si>
    <t>Shares retained for employee tax withholding requirements</t>
  </si>
  <si>
    <t>Ending common shares outstanding</t>
  </si>
  <si>
    <t>Equity Plan</t>
  </si>
  <si>
    <t>Grants under the Equity Plan</t>
  </si>
  <si>
    <t>Exercise of stock options</t>
  </si>
  <si>
    <t>Outside directors</t>
  </si>
  <si>
    <t>Common stock issued for director fees</t>
  </si>
  <si>
    <t>EQUITY - Non-controlling Interests and Other Joint Venture Interests (Details 2) $ in Millions</t>
  </si>
  <si>
    <t>Jun. 30, 2016USD ($)</t>
  </si>
  <si>
    <t>Dec. 31, 2016shares</t>
  </si>
  <si>
    <t>Dec. 31, 2015shares</t>
  </si>
  <si>
    <t>Jul. 31, 2016</t>
  </si>
  <si>
    <t>Operating Partnership state and local income tax expense | Unaffiliated third parties</t>
  </si>
  <si>
    <t>Non-controlling Interests and Other Joint Venture Interests</t>
  </si>
  <si>
    <t>Conversion ratio of limited partner common units into common stock</t>
  </si>
  <si>
    <t>Number of common units of operating partnership owned by unaffiliated third parties | shares</t>
  </si>
  <si>
    <t>Percentage of limited partnership interest in operating partnership</t>
  </si>
  <si>
    <t>Leasehold Venture</t>
  </si>
  <si>
    <t>Payments to Acquire Interest in Joint Venture | $</t>
  </si>
  <si>
    <t>FAIR VALUE MEASUREMENT (Details) - USD ($)</t>
  </si>
  <si>
    <t>Derivative Liability</t>
  </si>
  <si>
    <t>Transfers between Level 1 and Level 2</t>
  </si>
  <si>
    <t>Asset transfers between Level 2 to Level 1</t>
  </si>
  <si>
    <t>Asset transfers between Level 1 to Level 2</t>
  </si>
  <si>
    <t>Liability transfers between Level 1 to Level 2</t>
  </si>
  <si>
    <t>Liability transfers between Level 2 to Level 1</t>
  </si>
  <si>
    <t>Recurring basis | Interest rate swaps</t>
  </si>
  <si>
    <t>Recurring basis | Level 2 | Interest rate swaps</t>
  </si>
  <si>
    <t>COMMITMENTS AND CONTINGENCIES - Ground Leases and Future Minimum Rental Payments (Details) $ in Thousands</t>
  </si>
  <si>
    <t>Dec. 31, 2016USD ($)Propertyoption</t>
  </si>
  <si>
    <t>Dec. 31, 2014USD ($)</t>
  </si>
  <si>
    <t>Ground Leases</t>
  </si>
  <si>
    <t>Prepaid rent</t>
  </si>
  <si>
    <t>Future minimum rental payments for noncancelable operating leases with a remaining term in excess of one year</t>
  </si>
  <si>
    <t>Ground operating leases</t>
  </si>
  <si>
    <t>Total rent expense</t>
  </si>
  <si>
    <t>Ground operating leases | Duluth, GA</t>
  </si>
  <si>
    <t>Number of hotel properties for which land is leased | Property</t>
  </si>
  <si>
    <t>Ground operating leases | Portland, OR</t>
  </si>
  <si>
    <t>Number of options to extend lease | option</t>
  </si>
  <si>
    <t>Lease renewal period</t>
  </si>
  <si>
    <t>14 years</t>
  </si>
  <si>
    <t>Ground operating leases | Houston (Galleria Area), TX</t>
  </si>
  <si>
    <t>10 years</t>
  </si>
  <si>
    <t>Ground operating leases | Austin, TX</t>
  </si>
  <si>
    <t>Ground operating leases | Baltimore (Hunt Valley), MD</t>
  </si>
  <si>
    <t>5 years</t>
  </si>
  <si>
    <t>Ground operating leases | Garden City, NY</t>
  </si>
  <si>
    <t>COMMITMENTS AND CONTINGENCIES - Franchise Agreements and Management Agreements (Details 2) - USD ($) $ in Millions</t>
  </si>
  <si>
    <t>Franchise Agreements</t>
  </si>
  <si>
    <t>Commitments and contingencies</t>
  </si>
  <si>
    <t>Fees related to the agreement</t>
  </si>
  <si>
    <t>Franchise Agreements | Minimum</t>
  </si>
  <si>
    <t>Agreement term</t>
  </si>
  <si>
    <t>Franchise fees received by each franchisor as a percentage of each hotel property's gross revenue</t>
  </si>
  <si>
    <t>Franchise Agreements | Maximum</t>
  </si>
  <si>
    <t>6.00%</t>
  </si>
  <si>
    <t>Marketing fees payable as a percentage of gross revenue</t>
  </si>
  <si>
    <t>Deposits required under the agreement as a percentage of the hotel property's gross revenue, into a reserve fund for capital expenditures</t>
  </si>
  <si>
    <t>Management Agreements</t>
  </si>
  <si>
    <t>Management Agreements | Minimum</t>
  </si>
  <si>
    <t>3 years</t>
  </si>
  <si>
    <t>Management Agreements | Maximum</t>
  </si>
  <si>
    <t>EQUITY-BASED COMPENSATION - Amended and Restated Equity Plan (Details) - Stock options</t>
  </si>
  <si>
    <t>Minimum</t>
  </si>
  <si>
    <t>Term of award</t>
  </si>
  <si>
    <t>Maximum</t>
  </si>
  <si>
    <t>EQUITY-BASED COMPENSATION - Stock Options Granted under Equity Plan (Details 2) - Stock options - USD ($) $ / shares in Units, $ in Thousands</t>
  </si>
  <si>
    <t>Feb. 14, 2011</t>
  </si>
  <si>
    <t>Dec. 31, 2011</t>
  </si>
  <si>
    <t>Granted (in shares)</t>
  </si>
  <si>
    <t>Exercise price of options granted (in dollars per share)</t>
  </si>
  <si>
    <t>Vesting period</t>
  </si>
  <si>
    <t>Assumptions used to estimate the fair value of options granted</t>
  </si>
  <si>
    <t>Expected dividend yield (as a percent)</t>
  </si>
  <si>
    <t>5.09%</t>
  </si>
  <si>
    <t>Expected stock price volatility (as a percent)</t>
  </si>
  <si>
    <t>56.60%</t>
  </si>
  <si>
    <t>Risk-free interest rate (as a percent)</t>
  </si>
  <si>
    <t>Expected life of options</t>
  </si>
  <si>
    <t>6 years 6 months</t>
  </si>
  <si>
    <t>Weighted average estimated fair value of options at grant date per share (in dollars per share)</t>
  </si>
  <si>
    <t>Number of Options</t>
  </si>
  <si>
    <t>Outstanding at the beginning of year (in shares)</t>
  </si>
  <si>
    <t>Exercised (in shares)</t>
  </si>
  <si>
    <t>Outstanding at end of year (in shares)</t>
  </si>
  <si>
    <t>Exercisable at end of year (in shares)</t>
  </si>
  <si>
    <t>Weighted Average Exercise Price</t>
  </si>
  <si>
    <t>Outstanding at beginning of year (in dollars per share)</t>
  </si>
  <si>
    <t>Exercised (in dollars per share)</t>
  </si>
  <si>
    <t>Outstanding at end of year (in dollars per share)</t>
  </si>
  <si>
    <t>Exercisable at end of year (in dollars per share)</t>
  </si>
  <si>
    <t>Weighted Average Remaining Contractual Terms</t>
  </si>
  <si>
    <t>Outstanding</t>
  </si>
  <si>
    <t>4 years 2 months 12 days</t>
  </si>
  <si>
    <t>Exercisable</t>
  </si>
  <si>
    <t>Aggregate Intrinsic Value (Current Value Less Exercise Price)</t>
  </si>
  <si>
    <t>Stock options</t>
  </si>
  <si>
    <t>Total fair value of options vested</t>
  </si>
  <si>
    <t>Intrinsic value of options exercised</t>
  </si>
  <si>
    <t>EQUITY-BASED COMPENSATION - Time-Based Restricted Stock Awards (Details 3) - Restricted Stock Awards - Time-Based - USD ($) $ / shares in Units, $ in Thousands</t>
  </si>
  <si>
    <t>Sep. 02, 2016</t>
  </si>
  <si>
    <t>Mar. 08, 2016</t>
  </si>
  <si>
    <t>Feb. 24, 2016</t>
  </si>
  <si>
    <t>Apr. 24, 2015</t>
  </si>
  <si>
    <t>Mar. 03, 2015</t>
  </si>
  <si>
    <t>May 28, 2014</t>
  </si>
  <si>
    <t>Number of Shares</t>
  </si>
  <si>
    <t>Non-vested at the beginning of year (in shares)</t>
  </si>
  <si>
    <t>Vested (in shares)</t>
  </si>
  <si>
    <t>Forfeited (in shares)</t>
  </si>
  <si>
    <t>Non-vested at end of year (in shares)</t>
  </si>
  <si>
    <t>Weighted Average Grant Date Fair Value</t>
  </si>
  <si>
    <t>Non-vested at beginning of year (in dollars per share)</t>
  </si>
  <si>
    <t>Granted (in dollars per share)</t>
  </si>
  <si>
    <t>Vested (in dollars per share)</t>
  </si>
  <si>
    <t>Forfeited (in dollars per share)</t>
  </si>
  <si>
    <t>Non-vested at end of year (in dollars per share)</t>
  </si>
  <si>
    <t>Aggregate Current Value</t>
  </si>
  <si>
    <t>Non-vested outstanding</t>
  </si>
  <si>
    <t>Total fair value of awards vested</t>
  </si>
  <si>
    <t>Employees [Member]</t>
  </si>
  <si>
    <t>4 years</t>
  </si>
  <si>
    <t>Employees [Member] | Period one</t>
  </si>
  <si>
    <t>Vesting percentage</t>
  </si>
  <si>
    <t>20.00%</t>
  </si>
  <si>
    <t>Employees [Member] | Period two</t>
  </si>
  <si>
    <t>Employees [Member] | Period three</t>
  </si>
  <si>
    <t>Employees [Member] | Period four</t>
  </si>
  <si>
    <t>40.00%</t>
  </si>
  <si>
    <t>Executive officers and management</t>
  </si>
  <si>
    <t>Executive officers and management | Continued service on March 9, 2018, or upon a change in control</t>
  </si>
  <si>
    <t>Executive officers and management | Period one</t>
  </si>
  <si>
    <t>25.00%</t>
  </si>
  <si>
    <t>Executive officers and management | Period two</t>
  </si>
  <si>
    <t>Executive officers and management | Period three</t>
  </si>
  <si>
    <t>50.00%</t>
  </si>
  <si>
    <t>Executive officers</t>
  </si>
  <si>
    <t>Executive officers | Period one</t>
  </si>
  <si>
    <t>Executive officers | Period two</t>
  </si>
  <si>
    <t>Executive officers | Period three</t>
  </si>
  <si>
    <t>EQUITY-BASED COMPENSATION - Performance-Based Restricted Stock Awards (Details 4) - Restricted Stock Awards - Performance-Based $ / shares in Units, $ in Thousands</t>
  </si>
  <si>
    <t>Mar. 08, 2016shares</t>
  </si>
  <si>
    <t>Mar. 03, 2015shares</t>
  </si>
  <si>
    <t>May 28, 2014shares</t>
  </si>
  <si>
    <t>Dec. 31, 2016USD ($)Value$ / sharesshares</t>
  </si>
  <si>
    <t>4.01%</t>
  </si>
  <si>
    <t>3.42%</t>
  </si>
  <si>
    <t>24.20%</t>
  </si>
  <si>
    <t>22.20%</t>
  </si>
  <si>
    <t>1.04%</t>
  </si>
  <si>
    <t>1.02%</t>
  </si>
  <si>
    <t>Monte Carlo iterations</t>
  </si>
  <si>
    <t>Weighted average estimated fair value of awards granted | $ / shares</t>
  </si>
  <si>
    <t>Non-vested at the beginning of year (in shares) | shares</t>
  </si>
  <si>
    <t>Granted (in shares) | shares</t>
  </si>
  <si>
    <t>Vested (in shares) | shares</t>
  </si>
  <si>
    <t>Forfeited (in shares) | shares</t>
  </si>
  <si>
    <t>Non-vested at end of year (in shares) | shares</t>
  </si>
  <si>
    <t>Non-vested at beginning of year (in dollars per share) | $ / shares</t>
  </si>
  <si>
    <t>Granted (in dollars per share) | $ / shares</t>
  </si>
  <si>
    <t>Vested (in dollars per share) | $ / shares</t>
  </si>
  <si>
    <t>Forfeited (in dollars per share) | $ / shares</t>
  </si>
  <si>
    <t>Non-vested at end of year (in dollars per share) | $ / shares</t>
  </si>
  <si>
    <t>Non-vested outstanding | $</t>
  </si>
  <si>
    <t>Designated performance period to measure performance based on which share based awards vests</t>
  </si>
  <si>
    <t>1 year</t>
  </si>
  <si>
    <t>EQUITY-BASED COMPENSATION - Director Stock Awards (Details 5) - Outside directors - shares</t>
  </si>
  <si>
    <t>Grant of stock (in shares)</t>
  </si>
  <si>
    <t>EQUITY-BASED COMPENSATION - Equity-Based Compensation Expense (Details 6) - USD ($) $ in Thousands</t>
  </si>
  <si>
    <t>Compensation expense to be recognized</t>
  </si>
  <si>
    <t>Equity-based compensation expense</t>
  </si>
  <si>
    <t>Share based compensation expense</t>
  </si>
  <si>
    <t>Corporate general and administrative | Stock options</t>
  </si>
  <si>
    <t>Corporate general and administrative | Restricted Stock Awards | Time-Based</t>
  </si>
  <si>
    <t>Corporate general and administrative | Restricted Stock Awards | Performance-Based</t>
  </si>
  <si>
    <t>Corporate general and administrative | Director stock | Outside directors</t>
  </si>
  <si>
    <t>BENEFIT PLANS (Details) - USD ($) $ in Millions</t>
  </si>
  <si>
    <t>Employer contribution expense</t>
  </si>
  <si>
    <t>LOSS ON IMPAIRMENT OF ASSETS (Details) $ in Thousands</t>
  </si>
  <si>
    <t>Dec. 31, 2014USD ($)aLand_Parcel</t>
  </si>
  <si>
    <t>Courtyard by Marriott | El Paso, TX [Member]</t>
  </si>
  <si>
    <t>Impairment of assets</t>
  </si>
  <si>
    <t>Land | San Antonio, TX, Ft. Myers, Fl, and Flagstaff, AZ</t>
  </si>
  <si>
    <t>Discontinued operations, held for sale | Hampton Inn | Hotel properties | Fort Smith, AR</t>
  </si>
  <si>
    <t>Discontinued operations, loss on impairment of assets</t>
  </si>
  <si>
    <t>Assets held for sale, sold | Hotel properties and land parcels | San Antonio, TX</t>
  </si>
  <si>
    <t>Assets held for sale, sold | Land parcels | San Antonio, TX</t>
  </si>
  <si>
    <t>Number of properties | Land_Parcel</t>
  </si>
  <si>
    <t>Area of land parcel | a</t>
  </si>
  <si>
    <t>Number of properties | Property</t>
  </si>
  <si>
    <t>Assets held for sale | Land parcels | Spokane, WA</t>
  </si>
  <si>
    <t>INCOME TAXES - Components of Income Tax Expense (Details) - USD ($) $ in Thousands</t>
  </si>
  <si>
    <t>Current:</t>
  </si>
  <si>
    <t>Federal</t>
  </si>
  <si>
    <t>State and local</t>
  </si>
  <si>
    <t>Deferred</t>
  </si>
  <si>
    <t>Income tax expense (benefit)</t>
  </si>
  <si>
    <t>From continuing operations</t>
  </si>
  <si>
    <t>From discontinued operations</t>
  </si>
  <si>
    <t>INCOME TAXES - Reconciliation of Tax Rate for TRS and Total Provision for TRS and Operating Partnership (Details 2) - USD ($) $ in Thousands</t>
  </si>
  <si>
    <t>Reconciliation of the federal statutory rate to the effective income tax rate for the TRSs</t>
  </si>
  <si>
    <t>Decrease in valuation allowance</t>
  </si>
  <si>
    <t>Income Tax Expense (Benefit), Combined Operating Partnership And TRSs Abstract</t>
  </si>
  <si>
    <t>Total provision</t>
  </si>
  <si>
    <t>Tax provision (benefit) at U.S. statutory rates on TRS income (loss) subject to tax</t>
  </si>
  <si>
    <t>State income tax, net of federal income tax benefit</t>
  </si>
  <si>
    <t>Provision to return and deferred adjustment</t>
  </si>
  <si>
    <t>Effect of permanent differences and other</t>
  </si>
  <si>
    <t>Operating Partnership state and local income tax expense | State</t>
  </si>
  <si>
    <t>INCOME TAXES - Significant Components of Deferred Tax Assets (Liabilities) (Details 3) - USD ($) $ in Thousands</t>
  </si>
  <si>
    <t>Significant components of the Company's deferred tax assets and liabilities</t>
  </si>
  <si>
    <t>Tax carryforwards</t>
  </si>
  <si>
    <t>Investments</t>
  </si>
  <si>
    <t>Accrued expenses</t>
  </si>
  <si>
    <t>Net deferred tax assets</t>
  </si>
  <si>
    <t>Net Deferred Tax Assets</t>
  </si>
  <si>
    <t>Gross deferred tax assets</t>
  </si>
  <si>
    <t>Gross deferred tax liabilities</t>
  </si>
  <si>
    <t>INCOME TAXES - Net Operating Loss Carryforwards and Unrecognized Tax Benefits (Details 4) - USD ($)</t>
  </si>
  <si>
    <t>Valuation allowance</t>
  </si>
  <si>
    <t>Gross deferred tax assets related to net operating loss carryforwards</t>
  </si>
  <si>
    <t>Deferred tax liability related to investment in joint venture</t>
  </si>
  <si>
    <t>Unrecognized tax benefits</t>
  </si>
  <si>
    <t>State</t>
  </si>
  <si>
    <t>Operating loss carryforwards</t>
  </si>
  <si>
    <t>U.S. Federal</t>
  </si>
  <si>
    <t>U.S. Federal | Minimum tax credit carryforwards</t>
  </si>
  <si>
    <t>Tax credit amount</t>
  </si>
  <si>
    <t>DISCONTINUED OPERATIONS (Details) - USD ($) $ in Thousands</t>
  </si>
  <si>
    <t>Income tax benefit</t>
  </si>
  <si>
    <t>Income from discontinued operations</t>
  </si>
  <si>
    <t>Income from discontinued operations attributable to common stockholders</t>
  </si>
  <si>
    <t>Hotel operating expenses</t>
  </si>
  <si>
    <t>Gain on disposal of assets</t>
  </si>
  <si>
    <t>Income before taxes</t>
  </si>
  <si>
    <t>Income from discontinued operations attributable to non-controlling interest</t>
  </si>
  <si>
    <t>EARNINGS PER SHARE - Anti-Dilutive Stock Options (Details) - shares</t>
  </si>
  <si>
    <t>Anti-dilutive options excluded from computation of diluted earnings per share</t>
  </si>
  <si>
    <t>Anti-dilutive securities excluded from computation of diluted earnings per share (in shares)</t>
  </si>
  <si>
    <t>Restricted Stock Awards</t>
  </si>
  <si>
    <t>EARNINGS PER SHARE - Summary of Components Used to Calculate Basic and Diluted (Details 2) - USD ($) $ / shares in Units, shares in Thousands, $ in Thousands</t>
  </si>
  <si>
    <t>3 Months Ended</t>
  </si>
  <si>
    <t>Sep. 30, 2016</t>
  </si>
  <si>
    <t>Mar. 31, 2016</t>
  </si>
  <si>
    <t>Sep. 30, 2015</t>
  </si>
  <si>
    <t>Jun. 30, 2015</t>
  </si>
  <si>
    <t>Mar. 31, 2015</t>
  </si>
  <si>
    <t>Numerator:</t>
  </si>
  <si>
    <t>Less: Preferred dividends</t>
  </si>
  <si>
    <t>Allocation to participating securities</t>
  </si>
  <si>
    <t>Attributable to non-controlling interest</t>
  </si>
  <si>
    <t>Income from continuing operations attributable to common stockholders</t>
  </si>
  <si>
    <t>Denominator:</t>
  </si>
  <si>
    <t>Weighted average common shares outstanding - basic</t>
  </si>
  <si>
    <t>Dilutive effect of equity-based compensation awards (in shares)</t>
  </si>
  <si>
    <t>Weighted average common shares outstanding - diluted</t>
  </si>
  <si>
    <t>Earnings per common share - basic:</t>
  </si>
  <si>
    <t>Earnings per common share - diluted:</t>
  </si>
  <si>
    <t>SELECTED QUARTERLY FINANCIAL DATA (UNAUDITED) (Details) - USD ($) $ / shares in Units, $ in Thousands</t>
  </si>
  <si>
    <t>Earnings per share - Basic and diluted</t>
  </si>
  <si>
    <t>SUBSEQUENT EVENTS (Details) - $ / shares</t>
  </si>
  <si>
    <t>Jan. 24, 2017</t>
  </si>
  <si>
    <t>Jan. 01, 2017</t>
  </si>
  <si>
    <t>Cash dividends declared, common stock (in dollars per share)</t>
  </si>
  <si>
    <t>Subsequent events | Restricted Stock Awards | Performance-Based</t>
  </si>
  <si>
    <t>Subsequent events | 7.875% Series B Preferred Stock</t>
  </si>
  <si>
    <t>Cash dividends declared, preferred stock (in dollars per share)</t>
  </si>
  <si>
    <t>Subsequent events | 7.125% Series C Preferred Stock</t>
  </si>
  <si>
    <t>Subsequent events | 6.45% Series D Preferred Stock</t>
  </si>
  <si>
    <t>Schedule III - Real Estate and Accumulated Depreciation (Details) - USD ($) $ in Thousands</t>
  </si>
  <si>
    <t>Dec. 31, 2013</t>
  </si>
  <si>
    <t>Initial Cost</t>
  </si>
  <si>
    <t>Building &amp; Improvements</t>
  </si>
  <si>
    <t>Cost Capitalized Subsequent to Acquisition</t>
  </si>
  <si>
    <t>Total Cost</t>
  </si>
  <si>
    <t>Accumulated Depreciation</t>
  </si>
  <si>
    <t>Total Cost Net of Accumulated Depreciation</t>
  </si>
  <si>
    <t>Land parcels</t>
  </si>
  <si>
    <t>Arlington, TX | Courtyard by Marriott</t>
  </si>
  <si>
    <t>Arlington, TX | Hyatt Place</t>
  </si>
  <si>
    <t>Arlington, TX | Residence Inn</t>
  </si>
  <si>
    <t>Asheville, NC | Hotel Indigo</t>
  </si>
  <si>
    <t>Atlanta, GA | Courtyard by Marriott</t>
  </si>
  <si>
    <t>Atlanta, GA | Hyatt Place</t>
  </si>
  <si>
    <t>Atlanta (Decatur), GA | Courtyard by Marriott</t>
  </si>
  <si>
    <t>Atlanta (Decatur), GA | Residence Inn</t>
  </si>
  <si>
    <t>Austin, TX | Hampton Inn and Suites</t>
  </si>
  <si>
    <t>Austin, TX | Corporate Office</t>
  </si>
  <si>
    <t>Baltimore, MD | Hyatt Place</t>
  </si>
  <si>
    <t>Baltimore, MD | Residence Inn</t>
  </si>
  <si>
    <t>Birmingham Liberty Park, AL | Hilton Garden Inn</t>
  </si>
  <si>
    <t>Birmingham Lakeshore, AL | Hilton Garden Inn</t>
  </si>
  <si>
    <t>Bloomington, MN | Hampton Inn and Suites</t>
  </si>
  <si>
    <t>Bloomington, MN | SpringHill Suites</t>
  </si>
  <si>
    <t>Boston (Norwood), MA | Hampton Inn</t>
  </si>
  <si>
    <t>Boulder, CO | Marriott</t>
  </si>
  <si>
    <t>Branchburg, NJ | Residence Inn</t>
  </si>
  <si>
    <t>Charleston, WV | Country Inn and Suites</t>
  </si>
  <si>
    <t>Charleston, WV | Holiday Inn Express</t>
  </si>
  <si>
    <t>Chicago (Hoffman Estates), IL | Hyatt Place</t>
  </si>
  <si>
    <t>Denver, CO | Hyatt House</t>
  </si>
  <si>
    <t>Denver, CO | Hyatt Place</t>
  </si>
  <si>
    <t>Denver (Englewood), CO | Hyatt Place</t>
  </si>
  <si>
    <t>Duluth, GA | Hilton Garden Inn</t>
  </si>
  <si>
    <t>Duluth, GA | Holiday Inn</t>
  </si>
  <si>
    <t>El Paso, TX | Courtyard by Marriott</t>
  </si>
  <si>
    <t>Ft. Myers, FL | Hyatt Place</t>
  </si>
  <si>
    <t>Ft. Worth, TX | Fairfield Inn and Suites</t>
  </si>
  <si>
    <t>Ft. Worth, TX | Hampton Inn and Suites</t>
  </si>
  <si>
    <t>Ft. Worth, TX | Hilton Garden Inn</t>
  </si>
  <si>
    <t>Garden City, NY | Hyatt Place</t>
  </si>
  <si>
    <t>Germantown, TN | Courtyard by Marriott</t>
  </si>
  <si>
    <t>Germantown, TN | Fairfield Inn and Suites</t>
  </si>
  <si>
    <t>Germantown, TN | Residence Inn</t>
  </si>
  <si>
    <t>Glendale, CO | Staybridge Suites</t>
  </si>
  <si>
    <t>Goleta, CA | Hampton Inn and Suites</t>
  </si>
  <si>
    <t>Greenville, SC | Hilton Garden Inn</t>
  </si>
  <si>
    <t>Hoffman Estates, IL | Hyatt Place</t>
  </si>
  <si>
    <t>Houston (Energy Corridor), TX | Hilton Garden Inn</t>
  </si>
  <si>
    <t>Houston, TX | Hilton Garden Inn</t>
  </si>
  <si>
    <t>Indianapolis, IN | Courtyard by Marriott</t>
  </si>
  <si>
    <t>Indianapolis, IN | SpringHill Suites</t>
  </si>
  <si>
    <t>Jackson, MS | Courtyard by Marriott</t>
  </si>
  <si>
    <t>Jackson, MS | Staybridge Suites</t>
  </si>
  <si>
    <t>Lombard, IL | Hyatt Place</t>
  </si>
  <si>
    <t>Louisville, KY | Fairfield Inn and Suites</t>
  </si>
  <si>
    <t>Louisville, KY | SpringHill Suites</t>
  </si>
  <si>
    <t>Miami, FL | Hyatt House</t>
  </si>
  <si>
    <t>Minneapolis, MN | Hampton Inn</t>
  </si>
  <si>
    <t>Minneapolis, MN | Holiday Inn Express and Suites</t>
  </si>
  <si>
    <t>Minneapolis, MN | Hyatt Place</t>
  </si>
  <si>
    <t>Minneapolis (Eden Prairie), MN | Hilton Garden Inn</t>
  </si>
  <si>
    <t>Nashville, TN | Courtyard by Marriott</t>
  </si>
  <si>
    <t>Nashville, TN | SpringHill Suites</t>
  </si>
  <si>
    <t>New Orleans, LA | Courtyard by Marriott</t>
  </si>
  <si>
    <t>New Orleans (French Quarter), LA | Courtyard by Marriott</t>
  </si>
  <si>
    <t>New Orleans (Metairie), LA | Courtyard by Marriott</t>
  </si>
  <si>
    <t>New Orleans (Metairie), LA | Residence Inn</t>
  </si>
  <si>
    <t>New Orleans (Metairie), LA | SpringHill Suites</t>
  </si>
  <si>
    <t>Orlando (Convention), FL | Hyatt Place</t>
  </si>
  <si>
    <t>Orlando (Universal), FL | Hampton Inn</t>
  </si>
  <si>
    <t>Orlando (Universal), FL | Hyatt Place</t>
  </si>
  <si>
    <t>Phoenix, AZ | Hyatt Place</t>
  </si>
  <si>
    <t>Portland, OR | Hyatt Place</t>
  </si>
  <si>
    <t>Portland, OR | Residence Inn</t>
  </si>
  <si>
    <t>Ridgeland, MS | Homewood Suites</t>
  </si>
  <si>
    <t>Ridgeland, MS | Residence Inn</t>
  </si>
  <si>
    <t>Salt Lake City, UT | Residence Inn</t>
  </si>
  <si>
    <t>San Diego (Poway) CA | Hampton Inn</t>
  </si>
  <si>
    <t>San Francisco, CA | DoubleTree by Hilton</t>
  </si>
  <si>
    <t>San Francisco, CA | Four Points by Sheraton</t>
  </si>
  <si>
    <t>San Francisco, CA | Holiday Inn Express and Suites</t>
  </si>
  <si>
    <t>Sandy. UT | Holiday Inn Express and Suites</t>
  </si>
  <si>
    <t>Scottsdale, AZ | Courtyard by Marriott</t>
  </si>
  <si>
    <t>Scottsdale, AZ | Hyatt Place</t>
  </si>
  <si>
    <t>Scottsdale, AZ | SpringHill Suites</t>
  </si>
  <si>
    <t>Smyrna, TN | Hampton Inn and Suites</t>
  </si>
  <si>
    <t>Smyrna, TN | Hilton Garden Inn</t>
  </si>
  <si>
    <t>Ventura (Camarillo) CA | Hampton Inn and Suites</t>
  </si>
  <si>
    <t>Ybor City, FL | Hampton Inn and Suites</t>
  </si>
  <si>
    <t>Schedule III - Real Estate and Accumulated Depreciation (Details 2) - USD ($) $ in Thousands</t>
  </si>
  <si>
    <t>ASSET BASIS</t>
  </si>
  <si>
    <t>Balance at beginning of period</t>
  </si>
  <si>
    <t>Additions to land, buildings and improvements</t>
  </si>
  <si>
    <t>Disposition of land, buildings and improvements</t>
  </si>
  <si>
    <t>Impairment loss</t>
  </si>
  <si>
    <t>Balance at end of period</t>
  </si>
  <si>
    <t>ACCUMULATED DEPRECIATION</t>
  </si>
  <si>
    <t>Depreciation</t>
  </si>
  <si>
    <t>Depreciation on assets sold or disposed</t>
  </si>
  <si>
    <t>Aggregate cost of land, buildings, furniture and equipment for federal income tax purposes</t>
  </si>
  <si>
    <t>Useful liv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_);_(&quot;$ &quot;(#,##0.0)" numFmtId="167"/>
    <numFmt formatCode="_(&quot;$ &quot;#,##0.00000_);_(&quot;$ &quot;(#,##0.00000)" numFmtId="168"/>
    <numFmt formatCode="#,##0.0000_);(#,##0.0000)" numFmtId="169"/>
    <numFmt formatCode="_(&quot;$ &quot;#,##0.0000_);_(&quot;$ &quot;(#,##0.0000)" numFmtId="170"/>
    <numFmt formatCode="#,##0.0000000_);(#,##0.00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76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38214625</v>
      </c>
    </row>
    <row r="15" spans="1:4">
      <c r="A15" s="4" t="s">
        <v>25</v>
      </c>
      <c r="C15" s="5" t="n">
        <v>9351301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38868</v>
      </c>
      <c r="C3" s="6" t="n">
        <v>1333407</v>
      </c>
    </row>
    <row r="4" spans="1:3">
      <c r="A4" s="4" t="s">
        <v>33</v>
      </c>
      <c r="B4" s="5" t="n">
        <v>5742</v>
      </c>
      <c r="C4" s="5" t="n">
        <v>5742</v>
      </c>
    </row>
    <row r="5" spans="1:3">
      <c r="A5" s="4" t="s">
        <v>34</v>
      </c>
      <c r="B5" s="5" t="n">
        <v>62695</v>
      </c>
      <c r="C5" s="5" t="n">
        <v>133138</v>
      </c>
    </row>
    <row r="6" spans="1:3">
      <c r="A6" s="4" t="s">
        <v>35</v>
      </c>
      <c r="B6" s="5" t="n">
        <v>17585</v>
      </c>
      <c r="C6" s="5" t="n">
        <v>12803</v>
      </c>
    </row>
    <row r="7" spans="1:3">
      <c r="A7" s="4" t="s">
        <v>36</v>
      </c>
      <c r="B7" s="5" t="n">
        <v>34694</v>
      </c>
      <c r="C7" s="5" t="n">
        <v>29326</v>
      </c>
    </row>
    <row r="8" spans="1:3">
      <c r="A8" s="4" t="s">
        <v>37</v>
      </c>
      <c r="B8" s="5" t="n">
        <v>24881</v>
      </c>
      <c r="C8" s="5" t="n">
        <v>23073</v>
      </c>
    </row>
    <row r="9" spans="1:3">
      <c r="A9" s="4" t="s">
        <v>38</v>
      </c>
      <c r="B9" s="5" t="n">
        <v>11807</v>
      </c>
      <c r="C9" s="5" t="n">
        <v>9437</v>
      </c>
    </row>
    <row r="10" spans="1:3">
      <c r="A10" s="4" t="s">
        <v>39</v>
      </c>
      <c r="B10" s="5" t="n">
        <v>6474</v>
      </c>
      <c r="C10" s="5" t="n">
        <v>15281</v>
      </c>
    </row>
    <row r="11" spans="1:3">
      <c r="A11" s="4" t="s">
        <v>40</v>
      </c>
      <c r="B11" s="5" t="n">
        <v>3727</v>
      </c>
      <c r="C11" s="5" t="n">
        <v>3628</v>
      </c>
    </row>
    <row r="12" spans="1:3">
      <c r="A12" s="4" t="s">
        <v>41</v>
      </c>
      <c r="B12" s="5" t="n">
        <v>12032</v>
      </c>
      <c r="C12" s="5" t="n">
        <v>9559</v>
      </c>
    </row>
    <row r="13" spans="1:3">
      <c r="A13" s="4" t="s">
        <v>42</v>
      </c>
      <c r="B13" s="5" t="n">
        <v>1718505</v>
      </c>
      <c r="C13" s="5" t="n">
        <v>1575394</v>
      </c>
    </row>
    <row r="14" spans="1:3">
      <c r="A14" s="3" t="s">
        <v>43</v>
      </c>
    </row>
    <row r="15" spans="1:3">
      <c r="A15" s="4" t="s">
        <v>44</v>
      </c>
      <c r="B15" s="5" t="n">
        <v>652414</v>
      </c>
      <c r="C15" s="5" t="n">
        <v>671536</v>
      </c>
    </row>
    <row r="16" spans="1:3">
      <c r="A16" s="4" t="s">
        <v>45</v>
      </c>
      <c r="B16" s="5" t="n">
        <v>4623</v>
      </c>
      <c r="C16" s="5" t="n">
        <v>2947</v>
      </c>
    </row>
    <row r="17" spans="1:3">
      <c r="A17" s="4" t="s">
        <v>46</v>
      </c>
      <c r="B17" s="5" t="n">
        <v>46880</v>
      </c>
      <c r="C17" s="5" t="n">
        <v>42174</v>
      </c>
    </row>
    <row r="18" spans="1:3">
      <c r="A18" s="4" t="s">
        <v>47</v>
      </c>
      <c r="B18" s="5" t="n">
        <v>1118</v>
      </c>
      <c r="C18" s="5" t="n">
        <v>1811</v>
      </c>
    </row>
    <row r="19" spans="1:3">
      <c r="A19" s="4" t="s">
        <v>48</v>
      </c>
      <c r="B19" s="5" t="n">
        <v>705035</v>
      </c>
      <c r="C19" s="5" t="n">
        <v>718468</v>
      </c>
    </row>
    <row r="20" spans="1:3">
      <c r="A20" s="4" t="s">
        <v>49</v>
      </c>
      <c r="B20" s="4" t="s">
        <v>50</v>
      </c>
      <c r="C20" s="4" t="s">
        <v>50</v>
      </c>
    </row>
    <row r="21" spans="1:3">
      <c r="A21" s="3" t="s">
        <v>51</v>
      </c>
    </row>
    <row r="22" spans="1:3">
      <c r="A22" s="4" t="s">
        <v>52</v>
      </c>
      <c r="B22" s="5" t="n">
        <v>935</v>
      </c>
      <c r="C22" s="5" t="n">
        <v>868</v>
      </c>
    </row>
    <row r="23" spans="1:3">
      <c r="A23" s="4" t="s">
        <v>53</v>
      </c>
      <c r="B23" s="5" t="n">
        <v>1011412</v>
      </c>
      <c r="C23" s="5" t="n">
        <v>894060</v>
      </c>
    </row>
    <row r="24" spans="1:3">
      <c r="A24" s="4" t="s">
        <v>54</v>
      </c>
      <c r="B24" s="5" t="n">
        <v>-977</v>
      </c>
      <c r="C24" s="5" t="n">
        <v>-1666</v>
      </c>
    </row>
    <row r="25" spans="1:3">
      <c r="A25" s="4" t="s">
        <v>55</v>
      </c>
      <c r="B25" s="5" t="n">
        <v>-1422</v>
      </c>
      <c r="C25" s="5" t="n">
        <v>-40635</v>
      </c>
    </row>
    <row r="26" spans="1:3">
      <c r="A26" s="4" t="s">
        <v>56</v>
      </c>
      <c r="B26" s="5" t="n">
        <v>1010042</v>
      </c>
      <c r="C26" s="5" t="n">
        <v>852711</v>
      </c>
    </row>
    <row r="27" spans="1:3">
      <c r="A27" s="4" t="s">
        <v>57</v>
      </c>
      <c r="B27" s="5" t="n">
        <v>3428</v>
      </c>
      <c r="C27" s="5" t="n">
        <v>4215</v>
      </c>
    </row>
    <row r="28" spans="1:3">
      <c r="A28" s="4" t="s">
        <v>58</v>
      </c>
      <c r="B28" s="5" t="n">
        <v>1013470</v>
      </c>
      <c r="C28" s="5" t="n">
        <v>856926</v>
      </c>
    </row>
    <row r="29" spans="1:3">
      <c r="A29" s="4" t="s">
        <v>59</v>
      </c>
      <c r="B29" s="5" t="n">
        <v>1718505</v>
      </c>
      <c r="C29" s="5" t="n">
        <v>1575394</v>
      </c>
    </row>
    <row r="30" spans="1:3">
      <c r="A30" s="4" t="s">
        <v>60</v>
      </c>
    </row>
    <row r="31" spans="1:3">
      <c r="A31" s="3" t="s">
        <v>51</v>
      </c>
    </row>
    <row r="32" spans="1:3">
      <c r="A32" s="4" t="s">
        <v>61</v>
      </c>
      <c r="B32" s="5" t="n">
        <v>0</v>
      </c>
      <c r="C32" s="5" t="n">
        <v>20</v>
      </c>
    </row>
    <row r="33" spans="1:3">
      <c r="A33" s="4" t="s">
        <v>62</v>
      </c>
    </row>
    <row r="34" spans="1:3">
      <c r="A34" s="3" t="s">
        <v>51</v>
      </c>
    </row>
    <row r="35" spans="1:3">
      <c r="A35" s="4" t="s">
        <v>61</v>
      </c>
      <c r="B35" s="5" t="n">
        <v>30</v>
      </c>
      <c r="C35" s="5" t="n">
        <v>30</v>
      </c>
    </row>
    <row r="36" spans="1:3">
      <c r="A36" s="4" t="s">
        <v>63</v>
      </c>
    </row>
    <row r="37" spans="1:3">
      <c r="A37" s="3" t="s">
        <v>51</v>
      </c>
    </row>
    <row r="38" spans="1:3">
      <c r="A38" s="4" t="s">
        <v>61</v>
      </c>
      <c r="B38" s="5" t="n">
        <v>34</v>
      </c>
      <c r="C38" s="5" t="n">
        <v>34</v>
      </c>
    </row>
    <row r="39" spans="1:3">
      <c r="A39" s="4" t="s">
        <v>64</v>
      </c>
    </row>
    <row r="40" spans="1:3">
      <c r="A40" s="3" t="s">
        <v>51</v>
      </c>
    </row>
    <row r="41" spans="1:3">
      <c r="A41" s="4" t="s">
        <v>61</v>
      </c>
      <c r="B41" s="6" t="n">
        <v>30</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4" t="s">
        <v>246</v>
      </c>
    </row>
    <row r="4" spans="1:2">
      <c r="A4" s="3" t="s">
        <v>247</v>
      </c>
    </row>
    <row r="5" spans="1:2">
      <c r="A5" s="4" t="s">
        <v>245</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row>
    <row r="10" spans="1:2">
      <c r="A10" s="3" t="s">
        <v>308</v>
      </c>
    </row>
    <row r="11" spans="1:2">
      <c r="A11" s="4" t="s">
        <v>320</v>
      </c>
      <c r="B11" s="4" t="s">
        <v>321</v>
      </c>
    </row>
    <row r="12" spans="1:2">
      <c r="A12" s="4" t="s">
        <v>322</v>
      </c>
    </row>
    <row r="13" spans="1:2">
      <c r="A13" s="3" t="s">
        <v>308</v>
      </c>
    </row>
    <row r="14" spans="1:2">
      <c r="A14" s="4" t="s">
        <v>320</v>
      </c>
      <c r="B1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5</v>
      </c>
      <c r="B1" s="2" t="s">
        <v>1</v>
      </c>
    </row>
    <row r="2" spans="1:3">
      <c r="B2" s="2" t="s">
        <v>2</v>
      </c>
      <c r="C2" s="2" t="s">
        <v>30</v>
      </c>
    </row>
    <row r="3" spans="1:3">
      <c r="A3" s="4" t="s">
        <v>66</v>
      </c>
      <c r="B3" s="7" t="n">
        <v>0.01</v>
      </c>
      <c r="C3" s="7" t="n">
        <v>0.01</v>
      </c>
    </row>
    <row r="4" spans="1:3">
      <c r="A4" s="4" t="s">
        <v>67</v>
      </c>
      <c r="B4" s="5" t="n">
        <v>100000000</v>
      </c>
      <c r="C4" s="5" t="n">
        <v>100000000</v>
      </c>
    </row>
    <row r="5" spans="1:3">
      <c r="A5" s="4" t="s">
        <v>68</v>
      </c>
      <c r="B5" s="7" t="n">
        <v>0.01</v>
      </c>
      <c r="C5" s="7" t="n">
        <v>0.01</v>
      </c>
    </row>
    <row r="6" spans="1:3">
      <c r="A6" s="4" t="s">
        <v>69</v>
      </c>
      <c r="B6" s="5" t="n">
        <v>500000000</v>
      </c>
      <c r="C6" s="5" t="n">
        <v>500000000</v>
      </c>
    </row>
    <row r="7" spans="1:3">
      <c r="A7" s="4" t="s">
        <v>70</v>
      </c>
      <c r="B7" s="5" t="n">
        <v>93525469</v>
      </c>
      <c r="C7" s="5" t="n">
        <v>86793521</v>
      </c>
    </row>
    <row r="8" spans="1:3">
      <c r="A8" s="4" t="s">
        <v>71</v>
      </c>
      <c r="B8" s="5" t="n">
        <v>93525469</v>
      </c>
      <c r="C8" s="5" t="n">
        <v>86793521</v>
      </c>
    </row>
    <row r="9" spans="1:3">
      <c r="A9" s="4" t="s">
        <v>60</v>
      </c>
    </row>
    <row r="10" spans="1:3">
      <c r="A10" s="4" t="s">
        <v>67</v>
      </c>
      <c r="B10" s="5" t="n">
        <v>2000000</v>
      </c>
    </row>
    <row r="11" spans="1:3">
      <c r="A11" s="4" t="s">
        <v>72</v>
      </c>
      <c r="C11" s="5" t="n">
        <v>2000000</v>
      </c>
    </row>
    <row r="12" spans="1:3">
      <c r="A12" s="4" t="s">
        <v>73</v>
      </c>
      <c r="C12" s="5" t="n">
        <v>2000000</v>
      </c>
    </row>
    <row r="13" spans="1:3">
      <c r="A13" s="4" t="s">
        <v>74</v>
      </c>
      <c r="C13" s="6" t="n">
        <v>50398</v>
      </c>
    </row>
    <row r="14" spans="1:3">
      <c r="A14" s="4" t="s">
        <v>75</v>
      </c>
      <c r="B14" s="4" t="s">
        <v>76</v>
      </c>
      <c r="C14" s="4" t="s">
        <v>76</v>
      </c>
    </row>
    <row r="15" spans="1:3">
      <c r="A15" s="4" t="s">
        <v>62</v>
      </c>
    </row>
    <row r="16" spans="1:3">
      <c r="A16" s="4" t="s">
        <v>67</v>
      </c>
      <c r="B16" s="5" t="n">
        <v>3000000</v>
      </c>
    </row>
    <row r="17" spans="1:3">
      <c r="A17" s="4" t="s">
        <v>72</v>
      </c>
      <c r="B17" s="5" t="n">
        <v>3000000</v>
      </c>
      <c r="C17" s="5" t="n">
        <v>3000000</v>
      </c>
    </row>
    <row r="18" spans="1:3">
      <c r="A18" s="4" t="s">
        <v>73</v>
      </c>
      <c r="B18" s="5" t="n">
        <v>3000000</v>
      </c>
      <c r="C18" s="5" t="n">
        <v>3000000</v>
      </c>
    </row>
    <row r="19" spans="1:3">
      <c r="A19" s="4" t="s">
        <v>74</v>
      </c>
      <c r="B19" s="6" t="n">
        <v>75509</v>
      </c>
      <c r="C19" s="6" t="n">
        <v>75509</v>
      </c>
    </row>
    <row r="20" spans="1:3">
      <c r="A20" s="4" t="s">
        <v>75</v>
      </c>
      <c r="B20" s="4" t="s">
        <v>77</v>
      </c>
      <c r="C20" s="4" t="s">
        <v>77</v>
      </c>
    </row>
    <row r="21" spans="1:3">
      <c r="A21" s="4" t="s">
        <v>63</v>
      </c>
    </row>
    <row r="22" spans="1:3">
      <c r="A22" s="4" t="s">
        <v>67</v>
      </c>
      <c r="B22" s="5" t="n">
        <v>3400000</v>
      </c>
    </row>
    <row r="23" spans="1:3">
      <c r="A23" s="4" t="s">
        <v>72</v>
      </c>
      <c r="B23" s="5" t="n">
        <v>3400000</v>
      </c>
      <c r="C23" s="5" t="n">
        <v>3400000</v>
      </c>
    </row>
    <row r="24" spans="1:3">
      <c r="A24" s="4" t="s">
        <v>73</v>
      </c>
      <c r="B24" s="5" t="n">
        <v>3400000</v>
      </c>
      <c r="C24" s="5" t="n">
        <v>3400000</v>
      </c>
    </row>
    <row r="25" spans="1:3">
      <c r="A25" s="4" t="s">
        <v>74</v>
      </c>
      <c r="B25" s="6" t="n">
        <v>85522</v>
      </c>
      <c r="C25" s="6" t="n">
        <v>85522</v>
      </c>
    </row>
    <row r="26" spans="1:3">
      <c r="A26" s="4" t="s">
        <v>75</v>
      </c>
      <c r="B26" s="4" t="s">
        <v>78</v>
      </c>
      <c r="C26" s="4" t="s">
        <v>78</v>
      </c>
    </row>
    <row r="27" spans="1:3">
      <c r="A27" s="4" t="s">
        <v>64</v>
      </c>
    </row>
    <row r="28" spans="1:3">
      <c r="A28" s="4" t="s">
        <v>67</v>
      </c>
      <c r="B28" s="5" t="n">
        <v>3000000</v>
      </c>
    </row>
    <row r="29" spans="1:3">
      <c r="A29" s="4" t="s">
        <v>72</v>
      </c>
      <c r="B29" s="5" t="n">
        <v>3000000</v>
      </c>
    </row>
    <row r="30" spans="1:3">
      <c r="A30" s="4" t="s">
        <v>73</v>
      </c>
      <c r="B30" s="5" t="n">
        <v>3000000</v>
      </c>
    </row>
    <row r="31" spans="1:3">
      <c r="A31" s="4" t="s">
        <v>74</v>
      </c>
      <c r="B31" s="6" t="n">
        <v>75417</v>
      </c>
    </row>
    <row r="32" spans="1:3">
      <c r="A32" s="4" t="s">
        <v>75</v>
      </c>
      <c r="B32" s="4" t="s">
        <v>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3</v>
      </c>
      <c r="B1" s="2" t="s">
        <v>1</v>
      </c>
    </row>
    <row r="2" spans="1:2">
      <c r="B2" s="2" t="s">
        <v>2</v>
      </c>
    </row>
    <row r="3" spans="1:2">
      <c r="A3" s="3" t="s">
        <v>225</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8</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1</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157</v>
      </c>
    </row>
    <row r="4" spans="1:2">
      <c r="A4" s="4" t="s">
        <v>363</v>
      </c>
      <c r="B4" s="4" t="s">
        <v>364</v>
      </c>
    </row>
    <row r="5" spans="1:2">
      <c r="A5" s="4" t="s">
        <v>365</v>
      </c>
      <c r="B5" s="4" t="s">
        <v>366</v>
      </c>
    </row>
    <row r="6" spans="1:2">
      <c r="A6" s="4" t="s">
        <v>367</v>
      </c>
      <c r="B6" s="4" t="s">
        <v>368</v>
      </c>
    </row>
    <row r="7" spans="1:2">
      <c r="A7" s="4" t="s">
        <v>369</v>
      </c>
      <c r="B7" s="4" t="s">
        <v>370</v>
      </c>
    </row>
    <row r="8" spans="1:2">
      <c r="A8" s="4" t="s">
        <v>371</v>
      </c>
    </row>
    <row r="9" spans="1:2">
      <c r="A9" s="3" t="s">
        <v>157</v>
      </c>
    </row>
    <row r="10" spans="1:2">
      <c r="A10" s="4" t="s">
        <v>372</v>
      </c>
      <c r="B10" s="4" t="s">
        <v>373</v>
      </c>
    </row>
    <row r="11" spans="1:2">
      <c r="A11" s="4" t="s">
        <v>374</v>
      </c>
    </row>
    <row r="12" spans="1:2">
      <c r="A12" s="3" t="s">
        <v>157</v>
      </c>
    </row>
    <row r="13" spans="1:2">
      <c r="A13" s="4" t="s">
        <v>375</v>
      </c>
      <c r="B13" s="4" t="s">
        <v>376</v>
      </c>
    </row>
    <row r="14" spans="1:2">
      <c r="A14" s="4" t="s">
        <v>372</v>
      </c>
      <c r="B1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row>
    <row r="7" spans="1:2">
      <c r="A7" s="3" t="s">
        <v>379</v>
      </c>
    </row>
    <row r="8" spans="1:2">
      <c r="A8" s="4" t="s">
        <v>385</v>
      </c>
      <c r="B8" s="4" t="s">
        <v>386</v>
      </c>
    </row>
    <row r="9" spans="1:2">
      <c r="A9" s="4" t="s">
        <v>387</v>
      </c>
    </row>
    <row r="10" spans="1:2">
      <c r="A10" s="3" t="s">
        <v>379</v>
      </c>
    </row>
    <row r="11" spans="1:2">
      <c r="A11" s="4" t="s">
        <v>380</v>
      </c>
      <c r="B11"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4" t="s">
        <v>390</v>
      </c>
    </row>
    <row r="4" spans="1:2">
      <c r="A4" s="3" t="s">
        <v>247</v>
      </c>
    </row>
    <row r="5" spans="1:2">
      <c r="A5" s="4" t="s">
        <v>391</v>
      </c>
      <c r="B5"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50</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3" t="s">
        <v>253</v>
      </c>
    </row>
    <row r="4" spans="1:2">
      <c r="A4" s="4" t="s">
        <v>39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443270</v>
      </c>
      <c r="C4" s="6" t="n">
        <v>436202</v>
      </c>
      <c r="D4" s="6" t="n">
        <v>380472</v>
      </c>
    </row>
    <row r="5" spans="1:4">
      <c r="A5" s="4" t="s">
        <v>84</v>
      </c>
      <c r="B5" s="5" t="n">
        <v>30665</v>
      </c>
      <c r="C5" s="5" t="n">
        <v>27253</v>
      </c>
      <c r="D5" s="5" t="n">
        <v>22994</v>
      </c>
    </row>
    <row r="6" spans="1:4">
      <c r="A6" s="4" t="s">
        <v>85</v>
      </c>
      <c r="B6" s="5" t="n">
        <v>473935</v>
      </c>
      <c r="C6" s="5" t="n">
        <v>463455</v>
      </c>
      <c r="D6" s="5" t="n">
        <v>403466</v>
      </c>
    </row>
    <row r="7" spans="1:4">
      <c r="A7" s="3" t="s">
        <v>86</v>
      </c>
    </row>
    <row r="8" spans="1:4">
      <c r="A8" s="4" t="s">
        <v>83</v>
      </c>
      <c r="B8" s="5" t="n">
        <v>110221</v>
      </c>
      <c r="C8" s="5" t="n">
        <v>109844</v>
      </c>
      <c r="D8" s="5" t="n">
        <v>101150</v>
      </c>
    </row>
    <row r="9" spans="1:4">
      <c r="A9" s="4" t="s">
        <v>87</v>
      </c>
      <c r="B9" s="5" t="n">
        <v>64608</v>
      </c>
      <c r="C9" s="5" t="n">
        <v>64010</v>
      </c>
      <c r="D9" s="5" t="n">
        <v>55388</v>
      </c>
    </row>
    <row r="10" spans="1:4">
      <c r="A10" s="4" t="s">
        <v>88</v>
      </c>
      <c r="B10" s="5" t="n">
        <v>120852</v>
      </c>
      <c r="C10" s="5" t="n">
        <v>121974</v>
      </c>
      <c r="D10" s="5" t="n">
        <v>104959</v>
      </c>
    </row>
    <row r="11" spans="1:4">
      <c r="A11" s="4" t="s">
        <v>89</v>
      </c>
      <c r="B11" s="5" t="n">
        <v>295681</v>
      </c>
      <c r="C11" s="5" t="n">
        <v>295828</v>
      </c>
      <c r="D11" s="5" t="n">
        <v>261497</v>
      </c>
    </row>
    <row r="12" spans="1:4">
      <c r="A12" s="4" t="s">
        <v>90</v>
      </c>
      <c r="B12" s="5" t="n">
        <v>72406</v>
      </c>
      <c r="C12" s="5" t="n">
        <v>64052</v>
      </c>
      <c r="D12" s="5" t="n">
        <v>63763</v>
      </c>
    </row>
    <row r="13" spans="1:4">
      <c r="A13" s="4" t="s">
        <v>91</v>
      </c>
      <c r="B13" s="5" t="n">
        <v>19292</v>
      </c>
      <c r="C13" s="5" t="n">
        <v>21204</v>
      </c>
      <c r="D13" s="5" t="n">
        <v>19884</v>
      </c>
    </row>
    <row r="14" spans="1:4">
      <c r="A14" s="4" t="s">
        <v>92</v>
      </c>
      <c r="B14" s="5" t="n">
        <v>3492</v>
      </c>
      <c r="C14" s="5" t="n">
        <v>1246</v>
      </c>
      <c r="D14" s="5" t="n">
        <v>769</v>
      </c>
    </row>
    <row r="15" spans="1:4">
      <c r="A15" s="4" t="s">
        <v>93</v>
      </c>
      <c r="B15" s="5" t="n">
        <v>577</v>
      </c>
      <c r="C15" s="5" t="n">
        <v>1115</v>
      </c>
      <c r="D15" s="5" t="n">
        <v>8847</v>
      </c>
    </row>
    <row r="16" spans="1:4">
      <c r="A16" s="4" t="s">
        <v>94</v>
      </c>
      <c r="B16" s="5" t="n">
        <v>391448</v>
      </c>
      <c r="C16" s="5" t="n">
        <v>383445</v>
      </c>
      <c r="D16" s="5" t="n">
        <v>354760</v>
      </c>
    </row>
    <row r="17" spans="1:4">
      <c r="A17" s="4" t="s">
        <v>95</v>
      </c>
      <c r="B17" s="5" t="n">
        <v>82487</v>
      </c>
      <c r="C17" s="5" t="n">
        <v>80010</v>
      </c>
      <c r="D17" s="5" t="n">
        <v>48706</v>
      </c>
    </row>
    <row r="18" spans="1:4">
      <c r="A18" s="3" t="s">
        <v>96</v>
      </c>
    </row>
    <row r="19" spans="1:4">
      <c r="A19" s="4" t="s">
        <v>97</v>
      </c>
      <c r="B19" s="5" t="n">
        <v>-28091</v>
      </c>
      <c r="C19" s="5" t="n">
        <v>-30414</v>
      </c>
      <c r="D19" s="5" t="n">
        <v>-28517</v>
      </c>
    </row>
    <row r="20" spans="1:4">
      <c r="A20" s="4" t="s">
        <v>98</v>
      </c>
      <c r="B20" s="5" t="n">
        <v>49855</v>
      </c>
      <c r="C20" s="5" t="n">
        <v>65067</v>
      </c>
      <c r="D20" s="5" t="n">
        <v>391</v>
      </c>
    </row>
    <row r="21" spans="1:4">
      <c r="A21" s="4" t="s">
        <v>99</v>
      </c>
      <c r="B21" s="5" t="n">
        <v>2560</v>
      </c>
      <c r="C21" s="5" t="n">
        <v>11146</v>
      </c>
      <c r="D21" s="5" t="n">
        <v>595</v>
      </c>
    </row>
    <row r="22" spans="1:4">
      <c r="A22" s="4" t="s">
        <v>100</v>
      </c>
      <c r="B22" s="5" t="n">
        <v>24324</v>
      </c>
      <c r="C22" s="5" t="n">
        <v>45799</v>
      </c>
      <c r="D22" s="5" t="n">
        <v>-27531</v>
      </c>
    </row>
    <row r="23" spans="1:4">
      <c r="A23" s="4" t="s">
        <v>101</v>
      </c>
      <c r="B23" s="5" t="n">
        <v>106811</v>
      </c>
      <c r="C23" s="5" t="n">
        <v>125809</v>
      </c>
      <c r="D23" s="5" t="n">
        <v>21175</v>
      </c>
    </row>
    <row r="24" spans="1:4">
      <c r="A24" s="4" t="s">
        <v>102</v>
      </c>
      <c r="B24" s="5" t="n">
        <v>1450</v>
      </c>
      <c r="C24" s="5" t="n">
        <v>-553</v>
      </c>
      <c r="D24" s="5" t="n">
        <v>-744</v>
      </c>
    </row>
    <row r="25" spans="1:4">
      <c r="A25" s="4" t="s">
        <v>103</v>
      </c>
      <c r="B25" s="5" t="n">
        <v>108261</v>
      </c>
      <c r="C25" s="5" t="n">
        <v>125256</v>
      </c>
      <c r="D25" s="5" t="n">
        <v>20431</v>
      </c>
    </row>
    <row r="26" spans="1:4">
      <c r="A26" s="4" t="s">
        <v>104</v>
      </c>
      <c r="B26" s="5" t="n">
        <v>0</v>
      </c>
      <c r="C26" s="5" t="n">
        <v>0</v>
      </c>
      <c r="D26" s="5" t="n">
        <v>492</v>
      </c>
    </row>
    <row r="27" spans="1:4">
      <c r="A27" s="4" t="s">
        <v>105</v>
      </c>
      <c r="B27" s="5" t="n">
        <v>108261</v>
      </c>
      <c r="C27" s="5" t="n">
        <v>125256</v>
      </c>
      <c r="D27" s="5" t="n">
        <v>20923</v>
      </c>
    </row>
    <row r="28" spans="1:4">
      <c r="A28" s="3" t="s">
        <v>106</v>
      </c>
    </row>
    <row r="29" spans="1:4">
      <c r="A29" s="4" t="s">
        <v>107</v>
      </c>
      <c r="B29" s="5" t="n">
        <v>-456</v>
      </c>
      <c r="C29" s="5" t="n">
        <v>-819</v>
      </c>
      <c r="D29" s="5" t="n">
        <v>-51</v>
      </c>
    </row>
    <row r="30" spans="1:4">
      <c r="A30" s="4" t="s">
        <v>108</v>
      </c>
      <c r="B30" s="5" t="n">
        <v>0</v>
      </c>
      <c r="C30" s="5" t="n">
        <v>0</v>
      </c>
      <c r="D30" s="5" t="n">
        <v>-1</v>
      </c>
    </row>
    <row r="31" spans="1:4">
      <c r="A31" s="4" t="s">
        <v>109</v>
      </c>
      <c r="B31" s="5" t="n">
        <v>107805</v>
      </c>
      <c r="C31" s="5" t="n">
        <v>124437</v>
      </c>
      <c r="D31" s="5" t="n">
        <v>20871</v>
      </c>
    </row>
    <row r="32" spans="1:4">
      <c r="A32" s="4" t="s">
        <v>110</v>
      </c>
      <c r="B32" s="5" t="n">
        <v>-18232</v>
      </c>
      <c r="C32" s="5" t="n">
        <v>-16588</v>
      </c>
      <c r="D32" s="5" t="n">
        <v>-16588</v>
      </c>
    </row>
    <row r="33" spans="1:4">
      <c r="A33" s="4" t="s">
        <v>111</v>
      </c>
      <c r="B33" s="5" t="n">
        <v>-2125</v>
      </c>
      <c r="C33" s="5" t="n">
        <v>0</v>
      </c>
      <c r="D33" s="5" t="n">
        <v>0</v>
      </c>
    </row>
    <row r="34" spans="1:4">
      <c r="A34" s="4" t="s">
        <v>112</v>
      </c>
      <c r="B34" s="6" t="n">
        <v>87448</v>
      </c>
      <c r="C34" s="6" t="n">
        <v>107849</v>
      </c>
      <c r="D34" s="6" t="n">
        <v>4283</v>
      </c>
    </row>
    <row r="35" spans="1:4">
      <c r="A35" s="3" t="s">
        <v>113</v>
      </c>
    </row>
    <row r="36" spans="1:4">
      <c r="A36" s="4" t="s">
        <v>114</v>
      </c>
      <c r="B36" s="6" t="n">
        <v>1</v>
      </c>
      <c r="C36" s="7" t="n">
        <v>1.25</v>
      </c>
      <c r="D36" s="7" t="n">
        <v>0.04</v>
      </c>
    </row>
    <row r="37" spans="1:4">
      <c r="A37" s="4" t="s">
        <v>115</v>
      </c>
      <c r="B37" s="5" t="n">
        <v>0</v>
      </c>
      <c r="C37" s="5" t="n">
        <v>0</v>
      </c>
      <c r="D37" s="8" t="n">
        <v>0.01</v>
      </c>
    </row>
    <row r="38" spans="1:4">
      <c r="A38" s="4" t="s">
        <v>116</v>
      </c>
      <c r="B38" s="5" t="n">
        <v>1</v>
      </c>
      <c r="C38" s="8" t="n">
        <v>1.25</v>
      </c>
      <c r="D38" s="8" t="n">
        <v>0.05</v>
      </c>
    </row>
    <row r="39" spans="1:4">
      <c r="A39" s="3" t="s">
        <v>117</v>
      </c>
    </row>
    <row r="40" spans="1:4">
      <c r="A40" s="4" t="s">
        <v>118</v>
      </c>
      <c r="B40" s="5" t="n">
        <v>1</v>
      </c>
      <c r="C40" s="8" t="n">
        <v>1.24</v>
      </c>
      <c r="D40" s="8" t="n">
        <v>0.04</v>
      </c>
    </row>
    <row r="41" spans="1:4">
      <c r="A41" s="4" t="s">
        <v>119</v>
      </c>
      <c r="B41" s="5" t="n">
        <v>0</v>
      </c>
      <c r="C41" s="5" t="n">
        <v>0</v>
      </c>
      <c r="D41" s="8" t="n">
        <v>0.01</v>
      </c>
    </row>
    <row r="42" spans="1:4">
      <c r="A42" s="4" t="s">
        <v>120</v>
      </c>
      <c r="B42" s="6" t="n">
        <v>1</v>
      </c>
      <c r="C42" s="7" t="n">
        <v>1.24</v>
      </c>
      <c r="D42" s="7" t="n">
        <v>0.05</v>
      </c>
    </row>
    <row r="43" spans="1:4">
      <c r="A43" s="3" t="s">
        <v>121</v>
      </c>
    </row>
    <row r="44" spans="1:4">
      <c r="A44" s="4" t="s">
        <v>122</v>
      </c>
      <c r="B44" s="5" t="n">
        <v>86874</v>
      </c>
      <c r="C44" s="5" t="n">
        <v>85920</v>
      </c>
      <c r="D44" s="5" t="n">
        <v>85242</v>
      </c>
    </row>
    <row r="45" spans="1:4">
      <c r="A45" s="4" t="s">
        <v>123</v>
      </c>
      <c r="B45" s="5" t="n">
        <v>87343</v>
      </c>
      <c r="C45" s="5" t="n">
        <v>87144</v>
      </c>
      <c r="D45" s="5" t="n">
        <v>85566</v>
      </c>
    </row>
    <row r="46" spans="1:4">
      <c r="A46" s="4" t="s">
        <v>124</v>
      </c>
      <c r="B46" s="9" t="n">
        <v>0.545</v>
      </c>
      <c r="C46" s="7" t="n">
        <v>0.47</v>
      </c>
      <c r="D46" s="7" t="n">
        <v>0.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31"/>
  </cols>
  <sheetData>
    <row r="1" spans="1:2">
      <c r="A1" s="1" t="s">
        <v>399</v>
      </c>
      <c r="B1" s="2" t="s">
        <v>400</v>
      </c>
    </row>
    <row r="2" spans="1:2">
      <c r="A2" s="3" t="s">
        <v>401</v>
      </c>
    </row>
    <row r="3" spans="1:2">
      <c r="A3" s="4" t="s">
        <v>402</v>
      </c>
      <c r="B3" s="5" t="n">
        <v>23</v>
      </c>
    </row>
    <row r="4" spans="1:2">
      <c r="A4" s="4" t="s">
        <v>403</v>
      </c>
    </row>
    <row r="5" spans="1:2">
      <c r="A5" s="3" t="s">
        <v>401</v>
      </c>
    </row>
    <row r="6" spans="1:2">
      <c r="A6" s="4" t="s">
        <v>404</v>
      </c>
      <c r="B6" s="5" t="n">
        <v>81</v>
      </c>
    </row>
    <row r="7" spans="1:2">
      <c r="A7" s="4" t="s">
        <v>405</v>
      </c>
      <c r="B7" s="5" t="n">
        <v>10957</v>
      </c>
    </row>
    <row r="8" spans="1:2">
      <c r="A8" s="4" t="s">
        <v>406</v>
      </c>
    </row>
    <row r="9" spans="1:2">
      <c r="A9" s="3" t="s">
        <v>401</v>
      </c>
    </row>
    <row r="10" spans="1:2">
      <c r="A10" s="4" t="s">
        <v>407</v>
      </c>
      <c r="B10" s="4" t="s">
        <v>4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09</v>
      </c>
      <c r="B1" s="2" t="s">
        <v>1</v>
      </c>
    </row>
    <row r="2" spans="1:2">
      <c r="B2" s="2" t="s">
        <v>410</v>
      </c>
    </row>
    <row r="3" spans="1:2">
      <c r="A3" s="3" t="s">
        <v>264</v>
      </c>
    </row>
    <row r="4" spans="1:2">
      <c r="A4" s="4" t="s">
        <v>411</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20</v>
      </c>
    </row>
    <row r="12" spans="1:2">
      <c r="A12" s="4" t="s">
        <v>421</v>
      </c>
    </row>
    <row r="13" spans="1:2">
      <c r="A13" s="3" t="s">
        <v>414</v>
      </c>
    </row>
    <row r="14" spans="1:2">
      <c r="A14" s="4" t="s">
        <v>415</v>
      </c>
      <c r="B14"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81</v>
      </c>
    </row>
    <row r="3" spans="1:4">
      <c r="A3" s="3" t="s">
        <v>210</v>
      </c>
    </row>
    <row r="4" spans="1:4">
      <c r="A4" s="4" t="s">
        <v>424</v>
      </c>
      <c r="B4" s="10" t="n">
        <v>0.1</v>
      </c>
      <c r="C4" s="10" t="n">
        <v>0.1</v>
      </c>
    </row>
    <row r="5" spans="1:4">
      <c r="A5" s="4" t="s">
        <v>425</v>
      </c>
      <c r="B5" s="10" t="n">
        <v>0.6</v>
      </c>
      <c r="C5" s="10" t="n">
        <v>0.3</v>
      </c>
      <c r="D5" s="10" t="n">
        <v>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81</v>
      </c>
    </row>
    <row r="3" spans="1:4">
      <c r="A3" s="3" t="s">
        <v>427</v>
      </c>
    </row>
    <row r="4" spans="1:4">
      <c r="A4" s="4" t="s">
        <v>428</v>
      </c>
      <c r="B4" s="6" t="n">
        <v>1763739</v>
      </c>
      <c r="C4" s="6" t="n">
        <v>1501900</v>
      </c>
    </row>
    <row r="5" spans="1:4">
      <c r="A5" s="4" t="s">
        <v>429</v>
      </c>
      <c r="B5" s="5" t="n">
        <v>-224871</v>
      </c>
      <c r="C5" s="5" t="n">
        <v>-168493</v>
      </c>
    </row>
    <row r="6" spans="1:4">
      <c r="A6" s="4" t="s">
        <v>32</v>
      </c>
      <c r="B6" s="5" t="n">
        <v>1538868</v>
      </c>
      <c r="C6" s="5" t="n">
        <v>1333407</v>
      </c>
    </row>
    <row r="7" spans="1:4">
      <c r="A7" s="4" t="s">
        <v>430</v>
      </c>
      <c r="B7" s="5" t="n">
        <v>72100</v>
      </c>
      <c r="C7" s="5" t="n">
        <v>63700</v>
      </c>
      <c r="D7" s="6" t="n">
        <v>63300</v>
      </c>
    </row>
    <row r="8" spans="1:4">
      <c r="A8" s="4" t="s">
        <v>431</v>
      </c>
    </row>
    <row r="9" spans="1:4">
      <c r="A9" s="3" t="s">
        <v>427</v>
      </c>
    </row>
    <row r="10" spans="1:4">
      <c r="A10" s="4" t="s">
        <v>428</v>
      </c>
      <c r="B10" s="5" t="n">
        <v>178423</v>
      </c>
      <c r="C10" s="5" t="n">
        <v>149996</v>
      </c>
    </row>
    <row r="11" spans="1:4">
      <c r="A11" s="4" t="s">
        <v>432</v>
      </c>
    </row>
    <row r="12" spans="1:4">
      <c r="A12" s="3" t="s">
        <v>427</v>
      </c>
    </row>
    <row r="13" spans="1:4">
      <c r="A13" s="4" t="s">
        <v>428</v>
      </c>
      <c r="B13" s="5" t="n">
        <v>1433389</v>
      </c>
      <c r="C13" s="5" t="n">
        <v>1222017</v>
      </c>
    </row>
    <row r="14" spans="1:4">
      <c r="A14" s="4" t="s">
        <v>433</v>
      </c>
    </row>
    <row r="15" spans="1:4">
      <c r="A15" s="3" t="s">
        <v>427</v>
      </c>
    </row>
    <row r="16" spans="1:4">
      <c r="A16" s="4" t="s">
        <v>428</v>
      </c>
      <c r="B16" s="5" t="n">
        <v>22490</v>
      </c>
      <c r="C16" s="5" t="n">
        <v>6555</v>
      </c>
    </row>
    <row r="17" spans="1:4">
      <c r="A17" s="4" t="s">
        <v>434</v>
      </c>
    </row>
    <row r="18" spans="1:4">
      <c r="A18" s="3" t="s">
        <v>427</v>
      </c>
    </row>
    <row r="19" spans="1:4">
      <c r="A19" s="4" t="s">
        <v>428</v>
      </c>
      <c r="B19" s="6" t="n">
        <v>129437</v>
      </c>
      <c r="C19" s="6" t="n">
        <v>12333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5"/>
    <col customWidth="1" max="5" min="5" width="25"/>
    <col customWidth="1" max="6" min="6" width="21"/>
    <col customWidth="1" max="7" min="7" width="33"/>
    <col customWidth="1" max="8" min="8" width="33"/>
    <col customWidth="1" max="9" min="9" width="21"/>
    <col customWidth="1" max="10" min="10" width="21"/>
    <col customWidth="1" max="11" min="11" width="21"/>
    <col customWidth="1" max="12" min="12" width="21"/>
    <col customWidth="1" max="13" min="13" width="33"/>
    <col customWidth="1" max="14" min="14" width="48"/>
  </cols>
  <sheetData>
    <row r="1" spans="1:14">
      <c r="A1" s="1" t="s">
        <v>435</v>
      </c>
      <c r="B1" s="2" t="s">
        <v>436</v>
      </c>
      <c r="C1" s="2" t="s">
        <v>437</v>
      </c>
      <c r="D1" s="2" t="s">
        <v>438</v>
      </c>
      <c r="E1" s="2" t="s">
        <v>439</v>
      </c>
      <c r="F1" s="2" t="s">
        <v>440</v>
      </c>
      <c r="G1" s="2" t="s">
        <v>441</v>
      </c>
      <c r="H1" s="2" t="s">
        <v>441</v>
      </c>
      <c r="I1" s="2" t="s">
        <v>440</v>
      </c>
      <c r="J1" s="2" t="s">
        <v>442</v>
      </c>
      <c r="K1" s="2" t="s">
        <v>443</v>
      </c>
      <c r="L1" s="2" t="s">
        <v>444</v>
      </c>
      <c r="M1" s="2" t="s">
        <v>445</v>
      </c>
      <c r="N1" s="2" t="s">
        <v>446</v>
      </c>
    </row>
    <row r="2" spans="1:14">
      <c r="A2" s="3" t="s">
        <v>34</v>
      </c>
    </row>
    <row r="3" spans="1:14">
      <c r="A3" s="4" t="s">
        <v>34</v>
      </c>
      <c r="F3" s="6" t="n">
        <v>133138</v>
      </c>
      <c r="G3" s="6" t="n">
        <v>62695</v>
      </c>
      <c r="H3" s="6" t="n">
        <v>62695</v>
      </c>
      <c r="I3" s="6" t="n">
        <v>133138</v>
      </c>
    </row>
    <row r="4" spans="1:14">
      <c r="A4" s="4" t="s">
        <v>447</v>
      </c>
      <c r="G4" s="5" t="n">
        <v>5000</v>
      </c>
      <c r="H4" s="5" t="n">
        <v>49800</v>
      </c>
    </row>
    <row r="5" spans="1:14">
      <c r="A5" s="4" t="s">
        <v>448</v>
      </c>
      <c r="B5" s="6" t="n">
        <v>56800</v>
      </c>
    </row>
    <row r="6" spans="1:14">
      <c r="A6" s="4" t="s">
        <v>449</v>
      </c>
      <c r="B6" s="5" t="n">
        <v>20000</v>
      </c>
    </row>
    <row r="7" spans="1:14">
      <c r="A7" s="4" t="s">
        <v>450</v>
      </c>
    </row>
    <row r="8" spans="1:14">
      <c r="A8" s="3" t="s">
        <v>34</v>
      </c>
    </row>
    <row r="9" spans="1:14">
      <c r="A9" s="4" t="s">
        <v>451</v>
      </c>
      <c r="B9" s="5" t="n">
        <v>27500</v>
      </c>
    </row>
    <row r="10" spans="1:14">
      <c r="A10" s="4" t="s">
        <v>452</v>
      </c>
      <c r="B10" s="5" t="n">
        <v>20000</v>
      </c>
    </row>
    <row r="11" spans="1:14">
      <c r="A11" s="4" t="s">
        <v>453</v>
      </c>
    </row>
    <row r="12" spans="1:14">
      <c r="A12" s="3" t="s">
        <v>34</v>
      </c>
    </row>
    <row r="13" spans="1:14">
      <c r="A13" s="4" t="s">
        <v>454</v>
      </c>
      <c r="B13" s="6" t="n">
        <v>7500</v>
      </c>
    </row>
    <row r="14" spans="1:14">
      <c r="A14" s="4" t="s">
        <v>319</v>
      </c>
    </row>
    <row r="15" spans="1:14">
      <c r="A15" s="3" t="s">
        <v>34</v>
      </c>
    </row>
    <row r="16" spans="1:14">
      <c r="A16" s="4" t="s">
        <v>34</v>
      </c>
      <c r="F16" s="5" t="n">
        <v>133138</v>
      </c>
      <c r="G16" s="6" t="n">
        <v>62695</v>
      </c>
      <c r="H16" s="6" t="n">
        <v>62695</v>
      </c>
      <c r="I16" s="5" t="n">
        <v>133138</v>
      </c>
    </row>
    <row r="17" spans="1:14">
      <c r="A17" s="4" t="s">
        <v>322</v>
      </c>
    </row>
    <row r="18" spans="1:14">
      <c r="A18" s="3" t="s">
        <v>34</v>
      </c>
    </row>
    <row r="19" spans="1:14">
      <c r="A19" s="4" t="s">
        <v>455</v>
      </c>
      <c r="N19" s="5" t="n">
        <v>2</v>
      </c>
    </row>
    <row r="20" spans="1:14">
      <c r="A20" s="4" t="s">
        <v>456</v>
      </c>
      <c r="N20" s="5" t="n">
        <v>26</v>
      </c>
    </row>
    <row r="21" spans="1:14">
      <c r="A21" s="4" t="s">
        <v>405</v>
      </c>
      <c r="N21" s="5" t="n">
        <v>2793</v>
      </c>
    </row>
    <row r="22" spans="1:14">
      <c r="A22" s="4" t="s">
        <v>457</v>
      </c>
      <c r="N22" s="6" t="n">
        <v>347400</v>
      </c>
    </row>
    <row r="23" spans="1:14">
      <c r="A23" s="4" t="s">
        <v>458</v>
      </c>
      <c r="N23" s="5" t="n">
        <v>3</v>
      </c>
    </row>
    <row r="24" spans="1:14">
      <c r="A24" s="4" t="s">
        <v>459</v>
      </c>
    </row>
    <row r="25" spans="1:14">
      <c r="A25" s="3" t="s">
        <v>34</v>
      </c>
    </row>
    <row r="26" spans="1:14">
      <c r="A26" s="4" t="s">
        <v>456</v>
      </c>
      <c r="B26" s="5" t="n">
        <v>6</v>
      </c>
    </row>
    <row r="27" spans="1:14">
      <c r="A27" s="4" t="s">
        <v>457</v>
      </c>
      <c r="B27" s="6" t="n">
        <v>108300</v>
      </c>
    </row>
    <row r="28" spans="1:14">
      <c r="A28" s="4" t="s">
        <v>460</v>
      </c>
    </row>
    <row r="29" spans="1:14">
      <c r="A29" s="3" t="s">
        <v>34</v>
      </c>
    </row>
    <row r="30" spans="1:14">
      <c r="A30" s="4" t="s">
        <v>456</v>
      </c>
      <c r="G30" s="5" t="n">
        <v>8</v>
      </c>
      <c r="H30" s="5" t="n">
        <v>8</v>
      </c>
    </row>
    <row r="31" spans="1:14">
      <c r="A31" s="4" t="s">
        <v>405</v>
      </c>
      <c r="G31" s="5" t="n">
        <v>741</v>
      </c>
      <c r="H31" s="5" t="n">
        <v>741</v>
      </c>
    </row>
    <row r="32" spans="1:14">
      <c r="A32" s="4" t="s">
        <v>457</v>
      </c>
      <c r="G32" s="6" t="n">
        <v>77200</v>
      </c>
      <c r="H32" s="6" t="n">
        <v>77200</v>
      </c>
    </row>
    <row r="33" spans="1:14">
      <c r="A33" s="4" t="s">
        <v>461</v>
      </c>
    </row>
    <row r="34" spans="1:14">
      <c r="A34" s="3" t="s">
        <v>34</v>
      </c>
    </row>
    <row r="35" spans="1:14">
      <c r="A35" s="4" t="s">
        <v>447</v>
      </c>
      <c r="H35" s="5" t="n">
        <v>49800</v>
      </c>
      <c r="I35" s="5" t="n">
        <v>66600</v>
      </c>
    </row>
    <row r="36" spans="1:14">
      <c r="A36" s="4" t="s">
        <v>462</v>
      </c>
    </row>
    <row r="37" spans="1:14">
      <c r="A37" s="3" t="s">
        <v>34</v>
      </c>
    </row>
    <row r="38" spans="1:14">
      <c r="A38" s="4" t="s">
        <v>456</v>
      </c>
      <c r="M38" s="5" t="n">
        <v>10</v>
      </c>
    </row>
    <row r="39" spans="1:14">
      <c r="A39" s="4" t="s">
        <v>405</v>
      </c>
      <c r="M39" s="5" t="n">
        <v>1090</v>
      </c>
    </row>
    <row r="40" spans="1:14">
      <c r="A40" s="4" t="s">
        <v>457</v>
      </c>
      <c r="M40" s="6" t="n">
        <v>150100</v>
      </c>
    </row>
    <row r="41" spans="1:14">
      <c r="A41" s="4" t="s">
        <v>447</v>
      </c>
      <c r="F41" s="5" t="n">
        <v>66600</v>
      </c>
    </row>
    <row r="42" spans="1:14">
      <c r="A42" s="4" t="s">
        <v>463</v>
      </c>
    </row>
    <row r="43" spans="1:14">
      <c r="A43" s="3" t="s">
        <v>34</v>
      </c>
    </row>
    <row r="44" spans="1:14">
      <c r="A44" s="4" t="s">
        <v>34</v>
      </c>
      <c r="F44" s="5" t="n">
        <v>24250</v>
      </c>
      <c r="G44" s="5" t="n">
        <v>10907</v>
      </c>
      <c r="H44" s="5" t="n">
        <v>10907</v>
      </c>
      <c r="I44" s="5" t="n">
        <v>24250</v>
      </c>
    </row>
    <row r="45" spans="1:14">
      <c r="A45" s="4" t="s">
        <v>464</v>
      </c>
    </row>
    <row r="46" spans="1:14">
      <c r="A46" s="3" t="s">
        <v>34</v>
      </c>
    </row>
    <row r="47" spans="1:14">
      <c r="A47" s="4" t="s">
        <v>34</v>
      </c>
      <c r="F47" s="5" t="n">
        <v>97249</v>
      </c>
      <c r="G47" s="5" t="n">
        <v>44718</v>
      </c>
      <c r="H47" s="5" t="n">
        <v>44718</v>
      </c>
      <c r="I47" s="5" t="n">
        <v>97249</v>
      </c>
    </row>
    <row r="48" spans="1:14">
      <c r="A48" s="4" t="s">
        <v>465</v>
      </c>
    </row>
    <row r="49" spans="1:14">
      <c r="A49" s="3" t="s">
        <v>34</v>
      </c>
    </row>
    <row r="50" spans="1:14">
      <c r="A50" s="4" t="s">
        <v>34</v>
      </c>
      <c r="F50" s="5" t="n">
        <v>10906</v>
      </c>
      <c r="G50" s="5" t="n">
        <v>6649</v>
      </c>
      <c r="H50" s="5" t="n">
        <v>6649</v>
      </c>
      <c r="I50" s="5" t="n">
        <v>10906</v>
      </c>
    </row>
    <row r="51" spans="1:14">
      <c r="A51" s="4" t="s">
        <v>466</v>
      </c>
    </row>
    <row r="52" spans="1:14">
      <c r="A52" s="3" t="s">
        <v>34</v>
      </c>
    </row>
    <row r="53" spans="1:14">
      <c r="A53" s="4" t="s">
        <v>34</v>
      </c>
      <c r="F53" s="5" t="n">
        <v>42</v>
      </c>
      <c r="G53" s="5" t="n">
        <v>29</v>
      </c>
      <c r="H53" s="5" t="n">
        <v>29</v>
      </c>
      <c r="I53" s="5" t="n">
        <v>42</v>
      </c>
    </row>
    <row r="54" spans="1:14">
      <c r="A54" s="4" t="s">
        <v>467</v>
      </c>
    </row>
    <row r="55" spans="1:14">
      <c r="A55" s="3" t="s">
        <v>34</v>
      </c>
    </row>
    <row r="56" spans="1:14">
      <c r="A56" s="4" t="s">
        <v>34</v>
      </c>
      <c r="F56" s="6" t="n">
        <v>691</v>
      </c>
      <c r="G56" s="6" t="n">
        <v>392</v>
      </c>
      <c r="H56" s="6" t="n">
        <v>392</v>
      </c>
      <c r="I56" s="6" t="n">
        <v>691</v>
      </c>
    </row>
    <row r="57" spans="1:14">
      <c r="A57" s="4" t="s">
        <v>468</v>
      </c>
    </row>
    <row r="58" spans="1:14">
      <c r="A58" s="3" t="s">
        <v>34</v>
      </c>
    </row>
    <row r="59" spans="1:14">
      <c r="A59" s="4" t="s">
        <v>469</v>
      </c>
      <c r="D59" s="6" t="n">
        <v>74000</v>
      </c>
      <c r="K59" s="6" t="n">
        <v>7500</v>
      </c>
      <c r="L59" s="6" t="n">
        <v>5100</v>
      </c>
    </row>
    <row r="60" spans="1:14">
      <c r="A60" s="4" t="s">
        <v>470</v>
      </c>
    </row>
    <row r="61" spans="1:14">
      <c r="A61" s="3" t="s">
        <v>34</v>
      </c>
    </row>
    <row r="62" spans="1:14">
      <c r="A62" s="4" t="s">
        <v>405</v>
      </c>
      <c r="E62" s="5" t="n">
        <v>179</v>
      </c>
    </row>
    <row r="63" spans="1:14">
      <c r="A63" s="4" t="s">
        <v>471</v>
      </c>
      <c r="E63" s="6" t="n">
        <v>44000</v>
      </c>
    </row>
    <row r="64" spans="1:14">
      <c r="A64" s="4" t="s">
        <v>472</v>
      </c>
    </row>
    <row r="65" spans="1:14">
      <c r="A65" s="3" t="s">
        <v>34</v>
      </c>
    </row>
    <row r="66" spans="1:14">
      <c r="A66" s="4" t="s">
        <v>405</v>
      </c>
      <c r="G66" s="5" t="n">
        <v>117</v>
      </c>
      <c r="H66" s="5" t="n">
        <v>117</v>
      </c>
    </row>
    <row r="67" spans="1:14">
      <c r="A67" s="4" t="s">
        <v>473</v>
      </c>
    </row>
    <row r="68" spans="1:14">
      <c r="A68" s="3" t="s">
        <v>34</v>
      </c>
    </row>
    <row r="69" spans="1:14">
      <c r="A69" s="4" t="s">
        <v>405</v>
      </c>
      <c r="G69" s="5" t="n">
        <v>93</v>
      </c>
      <c r="H69" s="5" t="n">
        <v>93</v>
      </c>
    </row>
    <row r="70" spans="1:14">
      <c r="A70" s="4" t="s">
        <v>474</v>
      </c>
    </row>
    <row r="71" spans="1:14">
      <c r="A71" s="3" t="s">
        <v>34</v>
      </c>
    </row>
    <row r="72" spans="1:14">
      <c r="A72" s="4" t="s">
        <v>405</v>
      </c>
      <c r="G72" s="5" t="n">
        <v>90</v>
      </c>
      <c r="H72" s="5" t="n">
        <v>90</v>
      </c>
    </row>
    <row r="73" spans="1:14">
      <c r="A73" s="4" t="s">
        <v>475</v>
      </c>
    </row>
    <row r="74" spans="1:14">
      <c r="A74" s="3" t="s">
        <v>34</v>
      </c>
    </row>
    <row r="75" spans="1:14">
      <c r="A75" s="4" t="s">
        <v>405</v>
      </c>
      <c r="D75" s="5" t="n">
        <v>226</v>
      </c>
    </row>
    <row r="76" spans="1:14">
      <c r="A76" s="4" t="s">
        <v>471</v>
      </c>
      <c r="D76" s="6" t="n">
        <v>71000</v>
      </c>
    </row>
    <row r="77" spans="1:14">
      <c r="A77" s="4" t="s">
        <v>476</v>
      </c>
    </row>
    <row r="78" spans="1:14">
      <c r="A78" s="3" t="s">
        <v>34</v>
      </c>
    </row>
    <row r="79" spans="1:14">
      <c r="A79" s="4" t="s">
        <v>405</v>
      </c>
      <c r="C79" s="5" t="n">
        <v>160</v>
      </c>
    </row>
    <row r="80" spans="1:14">
      <c r="A80" s="4" t="s">
        <v>471</v>
      </c>
      <c r="C80" s="6" t="n">
        <v>38000</v>
      </c>
    </row>
    <row r="81" spans="1:14">
      <c r="A81" s="4" t="s">
        <v>477</v>
      </c>
    </row>
    <row r="82" spans="1:14">
      <c r="A82" s="3" t="s">
        <v>34</v>
      </c>
    </row>
    <row r="83" spans="1:14">
      <c r="A83" s="4" t="s">
        <v>405</v>
      </c>
      <c r="G83" s="5" t="n">
        <v>100</v>
      </c>
      <c r="H83" s="5" t="n">
        <v>100</v>
      </c>
    </row>
    <row r="84" spans="1:14">
      <c r="A84" s="4" t="s">
        <v>478</v>
      </c>
    </row>
    <row r="85" spans="1:14">
      <c r="A85" s="3" t="s">
        <v>34</v>
      </c>
    </row>
    <row r="86" spans="1:14">
      <c r="A86" s="4" t="s">
        <v>405</v>
      </c>
      <c r="G86" s="5" t="n">
        <v>78</v>
      </c>
      <c r="H86" s="5" t="n">
        <v>78</v>
      </c>
    </row>
    <row r="87" spans="1:14">
      <c r="A87" s="4" t="s">
        <v>479</v>
      </c>
    </row>
    <row r="88" spans="1:14">
      <c r="A88" s="3" t="s">
        <v>34</v>
      </c>
    </row>
    <row r="89" spans="1:14">
      <c r="A89" s="4" t="s">
        <v>405</v>
      </c>
      <c r="G89" s="5" t="n">
        <v>80</v>
      </c>
      <c r="H89" s="5" t="n">
        <v>80</v>
      </c>
    </row>
    <row r="90" spans="1:14">
      <c r="A90" s="4" t="s">
        <v>480</v>
      </c>
    </row>
    <row r="91" spans="1:14">
      <c r="A91" s="3" t="s">
        <v>34</v>
      </c>
    </row>
    <row r="92" spans="1:14">
      <c r="A92" s="4" t="s">
        <v>405</v>
      </c>
      <c r="G92" s="5" t="n">
        <v>91</v>
      </c>
      <c r="H92" s="5" t="n">
        <v>91</v>
      </c>
    </row>
    <row r="93" spans="1:14">
      <c r="A93" s="4" t="s">
        <v>481</v>
      </c>
    </row>
    <row r="94" spans="1:14">
      <c r="A94" s="3" t="s">
        <v>34</v>
      </c>
    </row>
    <row r="95" spans="1:14">
      <c r="A95" s="4" t="s">
        <v>405</v>
      </c>
      <c r="G95" s="5" t="n">
        <v>92</v>
      </c>
      <c r="H95" s="5" t="n">
        <v>92</v>
      </c>
    </row>
    <row r="96" spans="1:14">
      <c r="A96" s="4" t="s">
        <v>482</v>
      </c>
    </row>
    <row r="97" spans="1:14">
      <c r="A97" s="3" t="s">
        <v>34</v>
      </c>
    </row>
    <row r="98" spans="1:14">
      <c r="A98" s="4" t="s">
        <v>483</v>
      </c>
      <c r="B98" s="5" t="n">
        <v>105000</v>
      </c>
    </row>
    <row r="99" spans="1:14">
      <c r="A99" s="4" t="s">
        <v>484</v>
      </c>
    </row>
    <row r="100" spans="1:14">
      <c r="A100" s="3" t="s">
        <v>34</v>
      </c>
    </row>
    <row r="101" spans="1:14">
      <c r="A101" s="4" t="s">
        <v>485</v>
      </c>
      <c r="B101" s="6" t="n">
        <v>5800</v>
      </c>
    </row>
    <row r="102" spans="1:14">
      <c r="A102" s="4" t="s">
        <v>486</v>
      </c>
    </row>
    <row r="103" spans="1:14">
      <c r="A103" s="3" t="s">
        <v>34</v>
      </c>
    </row>
    <row r="104" spans="1:14">
      <c r="A104" s="4" t="s">
        <v>451</v>
      </c>
      <c r="J104" s="6"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1"/>
  </cols>
  <sheetData>
    <row r="1" spans="1:4">
      <c r="A1" s="1" t="s">
        <v>487</v>
      </c>
      <c r="B1" s="2" t="s">
        <v>488</v>
      </c>
      <c r="C1" s="2" t="s">
        <v>489</v>
      </c>
      <c r="D1" s="2" t="s">
        <v>490</v>
      </c>
    </row>
    <row r="2" spans="1:4">
      <c r="A2" s="3" t="s">
        <v>308</v>
      </c>
    </row>
    <row r="3" spans="1:4">
      <c r="A3" s="4" t="s">
        <v>451</v>
      </c>
      <c r="D3" s="10" t="n">
        <v>27.5</v>
      </c>
    </row>
    <row r="4" spans="1:4">
      <c r="A4" s="4" t="s">
        <v>491</v>
      </c>
    </row>
    <row r="5" spans="1:4">
      <c r="A5" s="3" t="s">
        <v>308</v>
      </c>
    </row>
    <row r="6" spans="1:4">
      <c r="A6" s="4" t="s">
        <v>451</v>
      </c>
      <c r="C6" s="6" t="n">
        <v>3</v>
      </c>
    </row>
    <row r="7" spans="1:4">
      <c r="A7" s="4" t="s">
        <v>492</v>
      </c>
      <c r="C7" s="6" t="n">
        <v>2</v>
      </c>
    </row>
    <row r="8" spans="1:4">
      <c r="A8" s="4" t="s">
        <v>493</v>
      </c>
      <c r="C8" s="5" t="n">
        <v>2</v>
      </c>
    </row>
    <row r="9" spans="1:4">
      <c r="A9" s="4" t="s">
        <v>494</v>
      </c>
      <c r="C9" s="6" t="n">
        <v>1</v>
      </c>
    </row>
    <row r="10" spans="1:4">
      <c r="A10" s="4" t="s">
        <v>495</v>
      </c>
      <c r="B10" s="4" t="s">
        <v>496</v>
      </c>
    </row>
    <row r="11" spans="1:4">
      <c r="A11" s="4" t="s">
        <v>497</v>
      </c>
      <c r="C11" s="4" t="s">
        <v>498</v>
      </c>
    </row>
    <row r="12" spans="1:4">
      <c r="A12" s="4" t="s">
        <v>499</v>
      </c>
      <c r="C12" s="4" t="s">
        <v>500</v>
      </c>
    </row>
    <row r="13" spans="1:4">
      <c r="A13" s="4" t="s">
        <v>501</v>
      </c>
    </row>
    <row r="14" spans="1:4">
      <c r="A14" s="3" t="s">
        <v>308</v>
      </c>
    </row>
    <row r="15" spans="1:4">
      <c r="A15" s="4" t="s">
        <v>495</v>
      </c>
      <c r="C15" s="4" t="s">
        <v>502</v>
      </c>
    </row>
    <row r="16" spans="1:4">
      <c r="A16" s="4" t="s">
        <v>503</v>
      </c>
    </row>
    <row r="17" spans="1:4">
      <c r="A17" s="3" t="s">
        <v>308</v>
      </c>
    </row>
    <row r="18" spans="1:4">
      <c r="A18" s="4" t="s">
        <v>495</v>
      </c>
      <c r="C18" s="4" t="s">
        <v>5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9"/>
    <col customWidth="1" max="5" min="5" width="29"/>
    <col customWidth="1" max="6" min="6" width="21"/>
    <col customWidth="1" max="7" min="7" width="21"/>
    <col customWidth="1" max="8" min="8" width="21"/>
    <col customWidth="1" max="9" min="9" width="20"/>
    <col customWidth="1" max="10" min="10" width="21"/>
  </cols>
  <sheetData>
    <row r="1" spans="1:10">
      <c r="A1" s="1" t="s">
        <v>505</v>
      </c>
      <c r="B1" s="2" t="s">
        <v>506</v>
      </c>
      <c r="C1" s="2" t="s">
        <v>437</v>
      </c>
      <c r="D1" s="2" t="s">
        <v>507</v>
      </c>
      <c r="E1" s="2" t="s">
        <v>507</v>
      </c>
      <c r="F1" s="2" t="s">
        <v>443</v>
      </c>
      <c r="G1" s="2" t="s">
        <v>444</v>
      </c>
      <c r="H1" s="2" t="s">
        <v>508</v>
      </c>
      <c r="I1" s="2" t="s">
        <v>509</v>
      </c>
      <c r="J1" s="2" t="s">
        <v>510</v>
      </c>
    </row>
    <row r="2" spans="1:10">
      <c r="A2" s="3" t="s">
        <v>511</v>
      </c>
    </row>
    <row r="3" spans="1:10">
      <c r="A3" s="4" t="s">
        <v>447</v>
      </c>
      <c r="D3" s="6" t="n">
        <v>5</v>
      </c>
      <c r="E3" s="10" t="n">
        <v>49.8</v>
      </c>
    </row>
    <row r="4" spans="1:10">
      <c r="A4" s="4" t="s">
        <v>468</v>
      </c>
    </row>
    <row r="5" spans="1:10">
      <c r="A5" s="3" t="s">
        <v>511</v>
      </c>
    </row>
    <row r="6" spans="1:10">
      <c r="A6" s="4" t="s">
        <v>469</v>
      </c>
      <c r="F6" s="10" t="n">
        <v>7.5</v>
      </c>
      <c r="G6" s="10" t="n">
        <v>5.1</v>
      </c>
      <c r="J6" s="6" t="n">
        <v>74</v>
      </c>
    </row>
    <row r="7" spans="1:10">
      <c r="A7" s="4" t="s">
        <v>512</v>
      </c>
    </row>
    <row r="8" spans="1:10">
      <c r="A8" s="3" t="s">
        <v>511</v>
      </c>
    </row>
    <row r="9" spans="1:10">
      <c r="A9" s="4" t="s">
        <v>457</v>
      </c>
      <c r="F9" s="6" t="n">
        <v>14</v>
      </c>
    </row>
    <row r="10" spans="1:10">
      <c r="A10" s="4" t="s">
        <v>513</v>
      </c>
    </row>
    <row r="11" spans="1:10">
      <c r="A11" s="3" t="s">
        <v>511</v>
      </c>
    </row>
    <row r="12" spans="1:10">
      <c r="A12" s="4" t="s">
        <v>457</v>
      </c>
      <c r="I12" s="10" t="n">
        <v>10.5</v>
      </c>
    </row>
    <row r="13" spans="1:10">
      <c r="A13" s="4" t="s">
        <v>514</v>
      </c>
    </row>
    <row r="14" spans="1:10">
      <c r="A14" s="3" t="s">
        <v>511</v>
      </c>
    </row>
    <row r="15" spans="1:10">
      <c r="A15" s="4" t="s">
        <v>457</v>
      </c>
      <c r="H15" s="10" t="n">
        <v>8.6</v>
      </c>
    </row>
    <row r="16" spans="1:10">
      <c r="A16" s="4" t="s">
        <v>515</v>
      </c>
    </row>
    <row r="17" spans="1:10">
      <c r="A17" s="3" t="s">
        <v>511</v>
      </c>
    </row>
    <row r="18" spans="1:10">
      <c r="A18" s="4" t="s">
        <v>457</v>
      </c>
      <c r="G18" s="10" t="n">
        <v>5.9</v>
      </c>
    </row>
    <row r="19" spans="1:10">
      <c r="A19" s="4" t="s">
        <v>516</v>
      </c>
    </row>
    <row r="20" spans="1:10">
      <c r="A20" s="3" t="s">
        <v>511</v>
      </c>
    </row>
    <row r="21" spans="1:10">
      <c r="A21" s="4" t="s">
        <v>405</v>
      </c>
      <c r="C21" s="5" t="n">
        <v>160</v>
      </c>
    </row>
    <row r="22" spans="1:10">
      <c r="A22" s="4" t="s">
        <v>471</v>
      </c>
      <c r="C22" s="6" t="n">
        <v>38</v>
      </c>
    </row>
    <row r="23" spans="1:10">
      <c r="A23" s="4" t="s">
        <v>517</v>
      </c>
    </row>
    <row r="24" spans="1:10">
      <c r="A24" s="3" t="s">
        <v>511</v>
      </c>
    </row>
    <row r="25" spans="1:10">
      <c r="A25" s="4" t="s">
        <v>405</v>
      </c>
      <c r="B25" s="5" t="n">
        <v>157</v>
      </c>
    </row>
    <row r="26" spans="1:10">
      <c r="A26" s="4" t="s">
        <v>471</v>
      </c>
      <c r="B26" s="10" t="n">
        <v>61.4</v>
      </c>
    </row>
    <row r="27" spans="1:10">
      <c r="A27" s="4" t="s">
        <v>34</v>
      </c>
    </row>
    <row r="28" spans="1:10">
      <c r="A28" s="3" t="s">
        <v>511</v>
      </c>
    </row>
    <row r="29" spans="1:10">
      <c r="A29" s="4" t="s">
        <v>456</v>
      </c>
      <c r="D29" s="5" t="n">
        <v>10</v>
      </c>
      <c r="E29" s="5"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8</v>
      </c>
      <c r="B1" s="2" t="s">
        <v>1</v>
      </c>
    </row>
    <row r="2" spans="1:3">
      <c r="B2" s="2" t="s">
        <v>519</v>
      </c>
      <c r="C2" s="2" t="s">
        <v>520</v>
      </c>
    </row>
    <row r="3" spans="1:3">
      <c r="A3" s="4" t="s">
        <v>521</v>
      </c>
    </row>
    <row r="4" spans="1:3">
      <c r="A4" s="3" t="s">
        <v>511</v>
      </c>
    </row>
    <row r="5" spans="1:3">
      <c r="A5" s="4" t="s">
        <v>405</v>
      </c>
      <c r="B5" s="5" t="n">
        <v>749</v>
      </c>
    </row>
    <row r="6" spans="1:3">
      <c r="A6" s="4" t="s">
        <v>522</v>
      </c>
      <c r="B6" s="6" t="n">
        <v>244150</v>
      </c>
    </row>
    <row r="7" spans="1:3">
      <c r="A7" s="4" t="s">
        <v>523</v>
      </c>
      <c r="B7" s="5" t="n">
        <v>244714</v>
      </c>
    </row>
    <row r="8" spans="1:3">
      <c r="A8" s="4" t="s">
        <v>524</v>
      </c>
      <c r="B8" s="6" t="n">
        <v>600</v>
      </c>
    </row>
    <row r="9" spans="1:3">
      <c r="A9" s="4" t="s">
        <v>525</v>
      </c>
    </row>
    <row r="10" spans="1:3">
      <c r="A10" s="3" t="s">
        <v>511</v>
      </c>
    </row>
    <row r="11" spans="1:3">
      <c r="A11" s="4" t="s">
        <v>405</v>
      </c>
      <c r="B11" s="5" t="n">
        <v>160</v>
      </c>
    </row>
    <row r="12" spans="1:3">
      <c r="A12" s="4" t="s">
        <v>522</v>
      </c>
      <c r="B12" s="6" t="n">
        <v>38000</v>
      </c>
    </row>
    <row r="13" spans="1:3">
      <c r="A13" s="4" t="s">
        <v>526</v>
      </c>
    </row>
    <row r="14" spans="1:3">
      <c r="A14" s="3" t="s">
        <v>511</v>
      </c>
    </row>
    <row r="15" spans="1:3">
      <c r="A15" s="4" t="s">
        <v>405</v>
      </c>
      <c r="B15" s="5" t="n">
        <v>157</v>
      </c>
    </row>
    <row r="16" spans="1:3">
      <c r="A16" s="4" t="s">
        <v>522</v>
      </c>
      <c r="B16" s="6" t="n">
        <v>61400</v>
      </c>
    </row>
    <row r="17" spans="1:3">
      <c r="A17" s="4" t="s">
        <v>527</v>
      </c>
    </row>
    <row r="18" spans="1:3">
      <c r="A18" s="3" t="s">
        <v>511</v>
      </c>
    </row>
    <row r="19" spans="1:3">
      <c r="A19" s="4" t="s">
        <v>405</v>
      </c>
      <c r="B19" s="5" t="n">
        <v>206</v>
      </c>
    </row>
    <row r="20" spans="1:3">
      <c r="A20" s="4" t="s">
        <v>522</v>
      </c>
      <c r="B20" s="6" t="n">
        <v>73750</v>
      </c>
    </row>
    <row r="21" spans="1:3">
      <c r="A21" s="4" t="s">
        <v>528</v>
      </c>
    </row>
    <row r="22" spans="1:3">
      <c r="A22" s="3" t="s">
        <v>511</v>
      </c>
    </row>
    <row r="23" spans="1:3">
      <c r="A23" s="4" t="s">
        <v>405</v>
      </c>
      <c r="B23" s="5" t="n">
        <v>226</v>
      </c>
    </row>
    <row r="24" spans="1:3">
      <c r="A24" s="4" t="s">
        <v>522</v>
      </c>
      <c r="B24" s="6" t="n">
        <v>71000</v>
      </c>
    </row>
    <row r="25" spans="1:3">
      <c r="A25" s="4" t="s">
        <v>529</v>
      </c>
    </row>
    <row r="26" spans="1:3">
      <c r="A26" s="3" t="s">
        <v>511</v>
      </c>
    </row>
    <row r="27" spans="1:3">
      <c r="A27" s="4" t="s">
        <v>405</v>
      </c>
      <c r="C27" s="5" t="n">
        <v>1042</v>
      </c>
    </row>
    <row r="28" spans="1:3">
      <c r="A28" s="4" t="s">
        <v>522</v>
      </c>
      <c r="C28" s="6" t="n">
        <v>237751</v>
      </c>
    </row>
    <row r="29" spans="1:3">
      <c r="A29" s="4" t="s">
        <v>523</v>
      </c>
      <c r="C29" s="5" t="n">
        <v>237859</v>
      </c>
    </row>
    <row r="30" spans="1:3">
      <c r="A30" s="4" t="s">
        <v>524</v>
      </c>
      <c r="C30" s="6" t="n">
        <v>100</v>
      </c>
    </row>
    <row r="31" spans="1:3">
      <c r="A31" s="4" t="s">
        <v>530</v>
      </c>
    </row>
    <row r="32" spans="1:3">
      <c r="A32" s="3" t="s">
        <v>511</v>
      </c>
    </row>
    <row r="33" spans="1:3">
      <c r="A33" s="4" t="s">
        <v>405</v>
      </c>
      <c r="C33" s="5" t="n">
        <v>211</v>
      </c>
    </row>
    <row r="34" spans="1:3">
      <c r="A34" s="4" t="s">
        <v>522</v>
      </c>
      <c r="C34" s="6" t="n">
        <v>38951</v>
      </c>
    </row>
    <row r="35" spans="1:3">
      <c r="A35" s="4" t="s">
        <v>531</v>
      </c>
    </row>
    <row r="36" spans="1:3">
      <c r="A36" s="3" t="s">
        <v>511</v>
      </c>
    </row>
    <row r="37" spans="1:3">
      <c r="A37" s="4" t="s">
        <v>405</v>
      </c>
      <c r="C37" s="5" t="n">
        <v>139</v>
      </c>
    </row>
    <row r="38" spans="1:3">
      <c r="A38" s="4" t="s">
        <v>522</v>
      </c>
      <c r="C38" s="6" t="n">
        <v>24000</v>
      </c>
    </row>
    <row r="39" spans="1:3">
      <c r="A39" s="4" t="s">
        <v>532</v>
      </c>
    </row>
    <row r="40" spans="1:3">
      <c r="A40" s="3" t="s">
        <v>511</v>
      </c>
    </row>
    <row r="41" spans="1:3">
      <c r="A41" s="4" t="s">
        <v>405</v>
      </c>
      <c r="C41" s="5" t="n">
        <v>156</v>
      </c>
    </row>
    <row r="42" spans="1:3">
      <c r="A42" s="4" t="s">
        <v>522</v>
      </c>
      <c r="C42" s="6" t="n">
        <v>39000</v>
      </c>
    </row>
    <row r="43" spans="1:3">
      <c r="A43" s="4" t="s">
        <v>533</v>
      </c>
    </row>
    <row r="44" spans="1:3">
      <c r="A44" s="3" t="s">
        <v>511</v>
      </c>
    </row>
    <row r="45" spans="1:3">
      <c r="A45" s="4" t="s">
        <v>405</v>
      </c>
      <c r="C45" s="5" t="n">
        <v>179</v>
      </c>
    </row>
    <row r="46" spans="1:3">
      <c r="A46" s="4" t="s">
        <v>522</v>
      </c>
      <c r="C46" s="6" t="n">
        <v>44000</v>
      </c>
    </row>
    <row r="47" spans="1:3">
      <c r="A47" s="4" t="s">
        <v>534</v>
      </c>
    </row>
    <row r="48" spans="1:3">
      <c r="A48" s="3" t="s">
        <v>511</v>
      </c>
    </row>
    <row r="49" spans="1:3">
      <c r="A49" s="4" t="s">
        <v>405</v>
      </c>
      <c r="C49" s="5" t="n">
        <v>115</v>
      </c>
    </row>
    <row r="50" spans="1:3">
      <c r="A50" s="4" t="s">
        <v>522</v>
      </c>
      <c r="C50" s="6" t="n">
        <v>35000</v>
      </c>
    </row>
    <row r="51" spans="1:3">
      <c r="A51" s="4" t="s">
        <v>535</v>
      </c>
    </row>
    <row r="52" spans="1:3">
      <c r="A52" s="3" t="s">
        <v>511</v>
      </c>
    </row>
    <row r="53" spans="1:3">
      <c r="A53" s="4" t="s">
        <v>405</v>
      </c>
      <c r="C53" s="5" t="n">
        <v>101</v>
      </c>
    </row>
    <row r="54" spans="1:3">
      <c r="A54" s="4" t="s">
        <v>522</v>
      </c>
      <c r="C54" s="6" t="n">
        <v>25700</v>
      </c>
    </row>
    <row r="55" spans="1:3">
      <c r="A55" s="4" t="s">
        <v>536</v>
      </c>
    </row>
    <row r="56" spans="1:3">
      <c r="A56" s="3" t="s">
        <v>511</v>
      </c>
    </row>
    <row r="57" spans="1:3">
      <c r="A57" s="4" t="s">
        <v>405</v>
      </c>
      <c r="C57" s="5" t="n">
        <v>141</v>
      </c>
    </row>
    <row r="58" spans="1:3">
      <c r="A58" s="4" t="s">
        <v>522</v>
      </c>
      <c r="C58" s="6" t="n">
        <v>31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4" t="s">
        <v>521</v>
      </c>
    </row>
    <row r="3" spans="1:3">
      <c r="A3" s="3" t="s">
        <v>538</v>
      </c>
    </row>
    <row r="4" spans="1:3">
      <c r="A4" s="4" t="s">
        <v>431</v>
      </c>
      <c r="B4" s="6" t="n">
        <v>28683</v>
      </c>
    </row>
    <row r="5" spans="1:3">
      <c r="A5" s="4" t="s">
        <v>432</v>
      </c>
      <c r="B5" s="5" t="n">
        <v>207433</v>
      </c>
    </row>
    <row r="6" spans="1:3">
      <c r="A6" s="4" t="s">
        <v>434</v>
      </c>
      <c r="B6" s="5" t="n">
        <v>8081</v>
      </c>
    </row>
    <row r="7" spans="1:3">
      <c r="A7" s="4" t="s">
        <v>41</v>
      </c>
      <c r="B7" s="5" t="n">
        <v>1240</v>
      </c>
    </row>
    <row r="8" spans="1:3">
      <c r="A8" s="4" t="s">
        <v>539</v>
      </c>
      <c r="B8" s="5" t="n">
        <v>245437</v>
      </c>
    </row>
    <row r="9" spans="1:3">
      <c r="A9" s="4" t="s">
        <v>540</v>
      </c>
      <c r="B9" s="5" t="n">
        <v>0</v>
      </c>
    </row>
    <row r="10" spans="1:3">
      <c r="A10" s="4" t="s">
        <v>541</v>
      </c>
      <c r="B10" s="5" t="n">
        <v>-723</v>
      </c>
    </row>
    <row r="11" spans="1:3">
      <c r="A11" s="4" t="s">
        <v>523</v>
      </c>
      <c r="B11" s="6" t="n">
        <v>244714</v>
      </c>
    </row>
    <row r="12" spans="1:3">
      <c r="A12" s="4" t="s">
        <v>529</v>
      </c>
    </row>
    <row r="13" spans="1:3">
      <c r="A13" s="3" t="s">
        <v>538</v>
      </c>
    </row>
    <row r="14" spans="1:3">
      <c r="A14" s="4" t="s">
        <v>431</v>
      </c>
      <c r="C14" s="6" t="n">
        <v>18947</v>
      </c>
    </row>
    <row r="15" spans="1:3">
      <c r="A15" s="4" t="s">
        <v>432</v>
      </c>
      <c r="C15" s="5" t="n">
        <v>208864</v>
      </c>
    </row>
    <row r="16" spans="1:3">
      <c r="A16" s="4" t="s">
        <v>434</v>
      </c>
      <c r="C16" s="5" t="n">
        <v>6803</v>
      </c>
    </row>
    <row r="17" spans="1:3">
      <c r="A17" s="4" t="s">
        <v>41</v>
      </c>
      <c r="C17" s="5" t="n">
        <v>7072</v>
      </c>
    </row>
    <row r="18" spans="1:3">
      <c r="A18" s="4" t="s">
        <v>539</v>
      </c>
      <c r="C18" s="5" t="n">
        <v>241686</v>
      </c>
    </row>
    <row r="19" spans="1:3">
      <c r="A19" s="4" t="s">
        <v>540</v>
      </c>
      <c r="C19" s="5" t="n">
        <v>-3250</v>
      </c>
    </row>
    <row r="20" spans="1:3">
      <c r="A20" s="4" t="s">
        <v>541</v>
      </c>
      <c r="C20" s="5" t="n">
        <v>-577</v>
      </c>
    </row>
    <row r="21" spans="1:3">
      <c r="A21" s="4" t="s">
        <v>523</v>
      </c>
      <c r="C21" s="6" t="n">
        <v>2378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5</v>
      </c>
      <c r="B1" s="2" t="s">
        <v>1</v>
      </c>
    </row>
    <row r="2" spans="1:4">
      <c r="B2" s="2" t="s">
        <v>2</v>
      </c>
      <c r="C2" s="2" t="s">
        <v>30</v>
      </c>
      <c r="D2" s="2" t="s">
        <v>81</v>
      </c>
    </row>
    <row r="3" spans="1:4">
      <c r="A3" s="4" t="s">
        <v>105</v>
      </c>
      <c r="B3" s="6" t="n">
        <v>108261</v>
      </c>
      <c r="C3" s="6" t="n">
        <v>125256</v>
      </c>
      <c r="D3" s="6" t="n">
        <v>20923</v>
      </c>
    </row>
    <row r="4" spans="1:4">
      <c r="A4" s="3" t="s">
        <v>126</v>
      </c>
    </row>
    <row r="5" spans="1:4">
      <c r="A5" s="4" t="s">
        <v>127</v>
      </c>
      <c r="B5" s="5" t="n">
        <v>693</v>
      </c>
      <c r="C5" s="5" t="n">
        <v>81</v>
      </c>
      <c r="D5" s="5" t="n">
        <v>-371</v>
      </c>
    </row>
    <row r="6" spans="1:4">
      <c r="A6" s="4" t="s">
        <v>128</v>
      </c>
      <c r="B6" s="5" t="n">
        <v>108954</v>
      </c>
      <c r="C6" s="5" t="n">
        <v>125337</v>
      </c>
      <c r="D6" s="5" t="n">
        <v>20552</v>
      </c>
    </row>
    <row r="7" spans="1:4">
      <c r="A7" s="3" t="s">
        <v>129</v>
      </c>
    </row>
    <row r="8" spans="1:4">
      <c r="A8" s="4" t="s">
        <v>130</v>
      </c>
      <c r="B8" s="5" t="n">
        <v>108494</v>
      </c>
      <c r="C8" s="5" t="n">
        <v>124517</v>
      </c>
      <c r="D8" s="5" t="n">
        <v>20504</v>
      </c>
    </row>
    <row r="9" spans="1:4">
      <c r="A9" s="4" t="s">
        <v>110</v>
      </c>
      <c r="B9" s="5" t="n">
        <v>-18232</v>
      </c>
      <c r="C9" s="5" t="n">
        <v>-16588</v>
      </c>
      <c r="D9" s="5" t="n">
        <v>-16588</v>
      </c>
    </row>
    <row r="10" spans="1:4">
      <c r="A10" s="4" t="s">
        <v>111</v>
      </c>
      <c r="B10" s="5" t="n">
        <v>-2125</v>
      </c>
      <c r="C10" s="5" t="n">
        <v>0</v>
      </c>
      <c r="D10" s="5" t="n">
        <v>0</v>
      </c>
    </row>
    <row r="11" spans="1:4">
      <c r="A11" s="4" t="s">
        <v>131</v>
      </c>
      <c r="B11" s="5" t="n">
        <v>88137</v>
      </c>
      <c r="C11" s="5" t="n">
        <v>107929</v>
      </c>
      <c r="D11" s="5" t="n">
        <v>3916</v>
      </c>
    </row>
    <row r="12" spans="1:4">
      <c r="A12" s="4" t="s">
        <v>107</v>
      </c>
    </row>
    <row r="13" spans="1:4">
      <c r="A13" s="3" t="s">
        <v>129</v>
      </c>
    </row>
    <row r="14" spans="1:4">
      <c r="A14" s="4" t="s">
        <v>132</v>
      </c>
      <c r="B14" s="5" t="n">
        <v>-460</v>
      </c>
      <c r="C14" s="5" t="n">
        <v>-820</v>
      </c>
      <c r="D14" s="5" t="n">
        <v>-47</v>
      </c>
    </row>
    <row r="15" spans="1:4">
      <c r="A15" s="4" t="s">
        <v>108</v>
      </c>
    </row>
    <row r="16" spans="1:4">
      <c r="A16" s="3" t="s">
        <v>129</v>
      </c>
    </row>
    <row r="17" spans="1:4">
      <c r="A17" s="4" t="s">
        <v>132</v>
      </c>
      <c r="B17" s="6" t="n">
        <v>0</v>
      </c>
      <c r="C17" s="6" t="n">
        <v>0</v>
      </c>
      <c r="D17" s="6"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0</v>
      </c>
    </row>
    <row r="3" spans="1:3">
      <c r="A3" s="4" t="s">
        <v>521</v>
      </c>
    </row>
    <row r="4" spans="1:3">
      <c r="A4" s="3" t="s">
        <v>511</v>
      </c>
    </row>
    <row r="5" spans="1:3">
      <c r="A5" s="4" t="s">
        <v>543</v>
      </c>
      <c r="B5" s="6" t="n">
        <v>28560</v>
      </c>
    </row>
    <row r="6" spans="1:3">
      <c r="A6" s="4" t="s">
        <v>105</v>
      </c>
      <c r="B6" s="5" t="n">
        <v>6992</v>
      </c>
    </row>
    <row r="7" spans="1:3">
      <c r="A7" s="4" t="s">
        <v>529</v>
      </c>
    </row>
    <row r="8" spans="1:3">
      <c r="A8" s="3" t="s">
        <v>511</v>
      </c>
    </row>
    <row r="9" spans="1:3">
      <c r="A9" s="4" t="s">
        <v>543</v>
      </c>
      <c r="B9" s="5" t="n">
        <v>52196</v>
      </c>
      <c r="C9" s="6" t="n">
        <v>22811</v>
      </c>
    </row>
    <row r="10" spans="1:3">
      <c r="A10" s="4" t="s">
        <v>105</v>
      </c>
      <c r="B10" s="6" t="n">
        <v>5816</v>
      </c>
      <c r="C10" s="6" t="n">
        <v>33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44</v>
      </c>
      <c r="B1" s="2" t="s">
        <v>545</v>
      </c>
      <c r="C1" s="2" t="s">
        <v>1</v>
      </c>
    </row>
    <row r="2" spans="1:4">
      <c r="B2" s="2" t="s">
        <v>2</v>
      </c>
      <c r="C2" s="2" t="s">
        <v>2</v>
      </c>
      <c r="D2" s="2" t="s">
        <v>30</v>
      </c>
    </row>
    <row r="3" spans="1:4">
      <c r="A3" s="3" t="s">
        <v>546</v>
      </c>
    </row>
    <row r="4" spans="1:4">
      <c r="A4" s="4" t="s">
        <v>447</v>
      </c>
      <c r="B4" s="6" t="n">
        <v>5000</v>
      </c>
      <c r="C4" s="6" t="n">
        <v>49800</v>
      </c>
    </row>
    <row r="5" spans="1:4">
      <c r="A5" s="4" t="s">
        <v>461</v>
      </c>
    </row>
    <row r="6" spans="1:4">
      <c r="A6" s="3" t="s">
        <v>546</v>
      </c>
    </row>
    <row r="7" spans="1:4">
      <c r="A7" s="4" t="s">
        <v>447</v>
      </c>
      <c r="C7" s="5" t="n">
        <v>49800</v>
      </c>
      <c r="D7" s="6" t="n">
        <v>66600</v>
      </c>
    </row>
    <row r="8" spans="1:4">
      <c r="A8" s="4" t="s">
        <v>547</v>
      </c>
    </row>
    <row r="9" spans="1:4">
      <c r="A9" s="3" t="s">
        <v>548</v>
      </c>
    </row>
    <row r="10" spans="1:4">
      <c r="A10" s="4" t="s">
        <v>543</v>
      </c>
      <c r="C10" s="5" t="n">
        <v>484989</v>
      </c>
      <c r="D10" s="5" t="n">
        <v>460422</v>
      </c>
    </row>
    <row r="11" spans="1:4">
      <c r="A11" s="4" t="s">
        <v>105</v>
      </c>
      <c r="C11" s="5" t="n">
        <v>66099</v>
      </c>
      <c r="D11" s="5" t="n">
        <v>62432</v>
      </c>
    </row>
    <row r="12" spans="1:4">
      <c r="A12" s="4" t="s">
        <v>549</v>
      </c>
      <c r="C12" s="6" t="n">
        <v>45319</v>
      </c>
      <c r="D12" s="6" t="n">
        <v>45381</v>
      </c>
    </row>
    <row r="13" spans="1:4">
      <c r="A13" s="3" t="s">
        <v>550</v>
      </c>
    </row>
    <row r="14" spans="1:4">
      <c r="A14" s="4" t="s">
        <v>551</v>
      </c>
      <c r="C14" s="7" t="n">
        <v>0.52</v>
      </c>
      <c r="D14" s="7" t="n">
        <v>0.53</v>
      </c>
    </row>
    <row r="15" spans="1:4">
      <c r="A15" s="4" t="s">
        <v>552</v>
      </c>
      <c r="C15" s="7" t="n">
        <v>0.52</v>
      </c>
      <c r="D15" s="7" t="n">
        <v>0.5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0"/>
    <col customWidth="1" max="5" min="5" width="21"/>
    <col customWidth="1" max="6" min="6" width="29"/>
  </cols>
  <sheetData>
    <row r="1" spans="1:6">
      <c r="A1" s="1" t="s">
        <v>553</v>
      </c>
      <c r="B1" s="2" t="s">
        <v>554</v>
      </c>
      <c r="C1" s="2" t="s">
        <v>507</v>
      </c>
      <c r="D1" s="2" t="s">
        <v>555</v>
      </c>
      <c r="E1" s="2" t="s">
        <v>490</v>
      </c>
      <c r="F1" s="2" t="s">
        <v>556</v>
      </c>
    </row>
    <row r="2" spans="1:6">
      <c r="A2" s="3" t="s">
        <v>557</v>
      </c>
    </row>
    <row r="3" spans="1:6">
      <c r="A3" s="4" t="s">
        <v>469</v>
      </c>
      <c r="E3" s="6" t="n">
        <v>20000</v>
      </c>
    </row>
    <row r="4" spans="1:6">
      <c r="A4" s="4" t="s">
        <v>35</v>
      </c>
      <c r="C4" s="6" t="n">
        <v>17585</v>
      </c>
      <c r="F4" s="6" t="n">
        <v>12803</v>
      </c>
    </row>
    <row r="5" spans="1:6">
      <c r="A5" s="4" t="s">
        <v>558</v>
      </c>
    </row>
    <row r="6" spans="1:6">
      <c r="A6" s="3" t="s">
        <v>557</v>
      </c>
    </row>
    <row r="7" spans="1:6">
      <c r="A7" s="4" t="s">
        <v>35</v>
      </c>
      <c r="C7" s="6" t="n">
        <v>10085</v>
      </c>
      <c r="F7" s="6" t="n">
        <v>10085</v>
      </c>
    </row>
    <row r="8" spans="1:6">
      <c r="A8" s="4" t="s">
        <v>559</v>
      </c>
      <c r="F8" s="4" t="s">
        <v>560</v>
      </c>
    </row>
    <row r="9" spans="1:6">
      <c r="A9" s="4" t="s">
        <v>561</v>
      </c>
      <c r="C9" s="4" t="s">
        <v>560</v>
      </c>
    </row>
    <row r="10" spans="1:6">
      <c r="A10" s="4" t="s">
        <v>562</v>
      </c>
    </row>
    <row r="11" spans="1:6">
      <c r="A11" s="3" t="s">
        <v>557</v>
      </c>
    </row>
    <row r="12" spans="1:6">
      <c r="A12" s="4" t="s">
        <v>469</v>
      </c>
      <c r="C12" s="6" t="n">
        <v>15000</v>
      </c>
    </row>
    <row r="13" spans="1:6">
      <c r="A13" s="4" t="s">
        <v>35</v>
      </c>
      <c r="C13" s="5" t="n">
        <v>7500</v>
      </c>
      <c r="F13" s="6" t="n">
        <v>0</v>
      </c>
    </row>
    <row r="14" spans="1:6">
      <c r="A14" s="4" t="s">
        <v>563</v>
      </c>
      <c r="C14" s="5" t="n">
        <v>900</v>
      </c>
    </row>
    <row r="15" spans="1:6">
      <c r="A15" s="4" t="s">
        <v>564</v>
      </c>
    </row>
    <row r="16" spans="1:6">
      <c r="A16" s="3" t="s">
        <v>557</v>
      </c>
    </row>
    <row r="17" spans="1:6">
      <c r="A17" s="4" t="s">
        <v>35</v>
      </c>
      <c r="C17" s="5" t="n">
        <v>0</v>
      </c>
      <c r="F17" s="6" t="n">
        <v>2718</v>
      </c>
    </row>
    <row r="18" spans="1:6">
      <c r="A18" s="4" t="s">
        <v>565</v>
      </c>
    </row>
    <row r="19" spans="1:6">
      <c r="A19" s="3" t="s">
        <v>557</v>
      </c>
    </row>
    <row r="20" spans="1:6">
      <c r="A20" s="4" t="s">
        <v>561</v>
      </c>
      <c r="B20" s="4" t="s">
        <v>560</v>
      </c>
    </row>
    <row r="21" spans="1:6">
      <c r="A21" s="4" t="s">
        <v>566</v>
      </c>
      <c r="B21" s="4" t="s">
        <v>567</v>
      </c>
    </row>
    <row r="22" spans="1:6">
      <c r="A22" s="4" t="s">
        <v>568</v>
      </c>
    </row>
    <row r="23" spans="1:6">
      <c r="A23" s="3" t="s">
        <v>557</v>
      </c>
    </row>
    <row r="24" spans="1:6">
      <c r="A24" s="4" t="s">
        <v>35</v>
      </c>
      <c r="C24" s="6" t="n">
        <v>2700</v>
      </c>
    </row>
    <row r="25" spans="1:6">
      <c r="A25" s="4" t="s">
        <v>569</v>
      </c>
      <c r="F25" s="5" t="n">
        <v>2</v>
      </c>
    </row>
    <row r="26" spans="1:6">
      <c r="A26" s="4" t="s">
        <v>456</v>
      </c>
      <c r="C26" s="5" t="n">
        <v>2</v>
      </c>
    </row>
    <row r="27" spans="1:6">
      <c r="A27" s="4" t="s">
        <v>457</v>
      </c>
      <c r="D27" s="6" t="n">
        <v>4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0</v>
      </c>
    </row>
    <row r="2" spans="1:3">
      <c r="A2" s="3" t="s">
        <v>37</v>
      </c>
    </row>
    <row r="3" spans="1:3">
      <c r="A3" s="4" t="s">
        <v>37</v>
      </c>
      <c r="B3" s="6" t="n">
        <v>24881</v>
      </c>
      <c r="C3" s="6" t="n">
        <v>23073</v>
      </c>
    </row>
    <row r="4" spans="1:3">
      <c r="A4" s="4" t="s">
        <v>571</v>
      </c>
    </row>
    <row r="5" spans="1:3">
      <c r="A5" s="3" t="s">
        <v>37</v>
      </c>
    </row>
    <row r="6" spans="1:3">
      <c r="A6" s="4" t="s">
        <v>37</v>
      </c>
      <c r="B6" s="5" t="n">
        <v>22000</v>
      </c>
      <c r="C6" s="5" t="n">
        <v>18997</v>
      </c>
    </row>
    <row r="7" spans="1:3">
      <c r="A7" s="4" t="s">
        <v>572</v>
      </c>
    </row>
    <row r="8" spans="1:3">
      <c r="A8" s="3" t="s">
        <v>37</v>
      </c>
    </row>
    <row r="9" spans="1:3">
      <c r="A9" s="4" t="s">
        <v>37</v>
      </c>
      <c r="B9" s="5" t="n">
        <v>2220</v>
      </c>
      <c r="C9" s="5" t="n">
        <v>2758</v>
      </c>
    </row>
    <row r="10" spans="1:3">
      <c r="A10" s="4" t="s">
        <v>159</v>
      </c>
    </row>
    <row r="11" spans="1:3">
      <c r="A11" s="3" t="s">
        <v>37</v>
      </c>
    </row>
    <row r="12" spans="1:3">
      <c r="A12" s="4" t="s">
        <v>37</v>
      </c>
      <c r="B12" s="6" t="n">
        <v>661</v>
      </c>
      <c r="C12" s="6" t="n">
        <v>13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0</v>
      </c>
    </row>
    <row r="2" spans="1:3">
      <c r="A2" s="3" t="s">
        <v>39</v>
      </c>
    </row>
    <row r="3" spans="1:3">
      <c r="A3" s="4" t="s">
        <v>574</v>
      </c>
      <c r="B3" s="6" t="n">
        <v>2218</v>
      </c>
      <c r="C3" s="6" t="n">
        <v>813</v>
      </c>
    </row>
    <row r="4" spans="1:3">
      <c r="A4" s="4" t="s">
        <v>575</v>
      </c>
      <c r="B4" s="5" t="n">
        <v>0</v>
      </c>
      <c r="C4" s="5" t="n">
        <v>10046</v>
      </c>
    </row>
    <row r="5" spans="1:3">
      <c r="A5" s="4" t="s">
        <v>159</v>
      </c>
      <c r="B5" s="5" t="n">
        <v>4256</v>
      </c>
      <c r="C5" s="5" t="n">
        <v>4422</v>
      </c>
    </row>
    <row r="6" spans="1:3">
      <c r="A6" s="4" t="s">
        <v>39</v>
      </c>
      <c r="B6" s="6" t="n">
        <v>6474</v>
      </c>
      <c r="C6" s="6" t="n">
        <v>152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81</v>
      </c>
    </row>
    <row r="3" spans="1:4">
      <c r="A3" s="3" t="s">
        <v>577</v>
      </c>
    </row>
    <row r="4" spans="1:4">
      <c r="A4" s="4" t="s">
        <v>578</v>
      </c>
      <c r="B4" s="6" t="n">
        <v>5101</v>
      </c>
      <c r="C4" s="6" t="n">
        <v>4760</v>
      </c>
    </row>
    <row r="5" spans="1:4">
      <c r="A5" s="4" t="s">
        <v>579</v>
      </c>
      <c r="B5" s="5" t="n">
        <v>-1374</v>
      </c>
      <c r="C5" s="5" t="n">
        <v>-1132</v>
      </c>
    </row>
    <row r="6" spans="1:4">
      <c r="A6" s="4" t="s">
        <v>134</v>
      </c>
      <c r="B6" s="5" t="n">
        <v>3727</v>
      </c>
      <c r="C6" s="5" t="n">
        <v>3628</v>
      </c>
    </row>
    <row r="7" spans="1:4">
      <c r="A7" s="4" t="s">
        <v>580</v>
      </c>
      <c r="B7" s="6" t="n">
        <v>300</v>
      </c>
      <c r="C7" s="6" t="n">
        <v>400</v>
      </c>
      <c r="D7" s="6" t="n">
        <v>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0</v>
      </c>
    </row>
    <row r="3" spans="1:3">
      <c r="A3" s="3" t="s">
        <v>41</v>
      </c>
    </row>
    <row r="4" spans="1:3">
      <c r="A4" s="4" t="s">
        <v>582</v>
      </c>
      <c r="B4" s="6" t="n">
        <v>6254</v>
      </c>
      <c r="C4" s="6" t="n">
        <v>6122</v>
      </c>
    </row>
    <row r="5" spans="1:3">
      <c r="A5" s="4" t="s">
        <v>583</v>
      </c>
      <c r="B5" s="5" t="n">
        <v>3275</v>
      </c>
      <c r="C5" s="5" t="n">
        <v>3325</v>
      </c>
    </row>
    <row r="6" spans="1:3">
      <c r="A6" s="4" t="s">
        <v>176</v>
      </c>
      <c r="B6" s="5" t="n">
        <v>2503</v>
      </c>
      <c r="C6" s="5" t="n">
        <v>112</v>
      </c>
    </row>
    <row r="7" spans="1:3">
      <c r="A7" s="4" t="s">
        <v>134</v>
      </c>
      <c r="B7" s="5" t="n">
        <v>12032</v>
      </c>
      <c r="C7" s="5" t="n">
        <v>9559</v>
      </c>
    </row>
    <row r="8" spans="1:3">
      <c r="A8" s="3" t="s">
        <v>584</v>
      </c>
    </row>
    <row r="9" spans="1:3">
      <c r="A9" s="5" t="n">
        <v>2017</v>
      </c>
      <c r="B9" s="5" t="n">
        <v>471</v>
      </c>
    </row>
    <row r="10" spans="1:3">
      <c r="A10" s="5" t="n">
        <v>2018</v>
      </c>
      <c r="B10" s="5" t="n">
        <v>350</v>
      </c>
    </row>
    <row r="11" spans="1:3">
      <c r="A11" s="5" t="n">
        <v>2019</v>
      </c>
      <c r="B11" s="5" t="n">
        <v>213</v>
      </c>
    </row>
    <row r="12" spans="1:3">
      <c r="A12" s="5" t="n">
        <v>2020</v>
      </c>
      <c r="B12" s="5" t="n">
        <v>190</v>
      </c>
    </row>
    <row r="13" spans="1:3">
      <c r="A13" s="5" t="n">
        <v>2021</v>
      </c>
      <c r="B13" s="5" t="n">
        <v>190</v>
      </c>
    </row>
    <row r="14" spans="1:3">
      <c r="A14" s="4" t="s">
        <v>585</v>
      </c>
      <c r="B14" s="5" t="n">
        <v>4840</v>
      </c>
    </row>
    <row r="15" spans="1:3">
      <c r="A15" s="4" t="s">
        <v>582</v>
      </c>
      <c r="B15" s="6" t="n">
        <v>6254</v>
      </c>
      <c r="C15" s="6" t="n">
        <v>6122</v>
      </c>
    </row>
    <row r="16" spans="1:3">
      <c r="A16" s="4" t="s">
        <v>586</v>
      </c>
    </row>
    <row r="17" spans="1:3">
      <c r="A17" s="3" t="s">
        <v>587</v>
      </c>
    </row>
    <row r="18" spans="1:3">
      <c r="A18" s="4" t="s">
        <v>588</v>
      </c>
      <c r="B18" s="4" t="s">
        <v>5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3" t="s">
        <v>46</v>
      </c>
    </row>
    <row r="3" spans="1:3">
      <c r="A3" s="4" t="s">
        <v>591</v>
      </c>
      <c r="B3" s="6" t="n">
        <v>11171</v>
      </c>
      <c r="C3" s="6" t="n">
        <v>12901</v>
      </c>
    </row>
    <row r="4" spans="1:3">
      <c r="A4" s="4" t="s">
        <v>592</v>
      </c>
      <c r="B4" s="5" t="n">
        <v>10802</v>
      </c>
      <c r="C4" s="5" t="n">
        <v>9366</v>
      </c>
    </row>
    <row r="5" spans="1:3">
      <c r="A5" s="4" t="s">
        <v>593</v>
      </c>
      <c r="B5" s="5" t="n">
        <v>1655</v>
      </c>
      <c r="C5" s="5" t="n">
        <v>1862</v>
      </c>
    </row>
    <row r="6" spans="1:3">
      <c r="A6" s="4" t="s">
        <v>594</v>
      </c>
      <c r="B6" s="5" t="n">
        <v>4812</v>
      </c>
      <c r="C6" s="5" t="n">
        <v>4907</v>
      </c>
    </row>
    <row r="7" spans="1:3">
      <c r="A7" s="4" t="s">
        <v>595</v>
      </c>
      <c r="B7" s="5" t="n">
        <v>12356</v>
      </c>
      <c r="C7" s="5" t="n">
        <v>10536</v>
      </c>
    </row>
    <row r="8" spans="1:3">
      <c r="A8" s="4" t="s">
        <v>159</v>
      </c>
      <c r="B8" s="5" t="n">
        <v>6084</v>
      </c>
      <c r="C8" s="5" t="n">
        <v>2602</v>
      </c>
    </row>
    <row r="9" spans="1:3">
      <c r="A9" s="4" t="s">
        <v>134</v>
      </c>
      <c r="B9" s="6" t="n">
        <v>46880</v>
      </c>
      <c r="C9" s="6" t="n">
        <v>421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596</v>
      </c>
      <c r="B1" s="2" t="s">
        <v>597</v>
      </c>
      <c r="C1" s="2" t="s">
        <v>507</v>
      </c>
      <c r="D1" s="2" t="s">
        <v>598</v>
      </c>
      <c r="E1" s="2" t="s">
        <v>440</v>
      </c>
      <c r="F1" s="2" t="s">
        <v>599</v>
      </c>
      <c r="G1" s="2" t="s">
        <v>600</v>
      </c>
    </row>
    <row r="2" spans="1:7">
      <c r="A2" s="3" t="s">
        <v>601</v>
      </c>
    </row>
    <row r="3" spans="1:7">
      <c r="A3" s="4" t="s">
        <v>602</v>
      </c>
      <c r="C3" s="4" t="s">
        <v>603</v>
      </c>
      <c r="E3" s="4" t="s">
        <v>604</v>
      </c>
    </row>
    <row r="4" spans="1:7">
      <c r="A4" s="4" t="s">
        <v>605</v>
      </c>
      <c r="C4" s="5" t="n">
        <v>46</v>
      </c>
    </row>
    <row r="5" spans="1:7">
      <c r="A5" s="4" t="s">
        <v>606</v>
      </c>
    </row>
    <row r="6" spans="1:7">
      <c r="A6" s="3" t="s">
        <v>601</v>
      </c>
    </row>
    <row r="7" spans="1:7">
      <c r="A7" s="4" t="s">
        <v>607</v>
      </c>
      <c r="C7" s="4" t="s">
        <v>608</v>
      </c>
    </row>
    <row r="8" spans="1:7">
      <c r="A8" s="4" t="s">
        <v>609</v>
      </c>
    </row>
    <row r="9" spans="1:7">
      <c r="A9" s="3" t="s">
        <v>601</v>
      </c>
    </row>
    <row r="10" spans="1:7">
      <c r="A10" s="4" t="s">
        <v>451</v>
      </c>
      <c r="C10" s="6" t="n">
        <v>450000000</v>
      </c>
    </row>
    <row r="11" spans="1:7">
      <c r="A11" s="4" t="s">
        <v>610</v>
      </c>
      <c r="C11" s="5" t="n">
        <v>450000000</v>
      </c>
      <c r="D11" s="6" t="n">
        <v>450000000</v>
      </c>
    </row>
    <row r="12" spans="1:7">
      <c r="A12" s="4" t="s">
        <v>611</v>
      </c>
      <c r="C12" s="5" t="n">
        <v>200000000</v>
      </c>
    </row>
    <row r="13" spans="1:7">
      <c r="A13" s="4" t="s">
        <v>612</v>
      </c>
      <c r="C13" s="5" t="n">
        <v>250000000</v>
      </c>
    </row>
    <row r="14" spans="1:7">
      <c r="A14" s="4" t="s">
        <v>613</v>
      </c>
      <c r="C14" s="6" t="n">
        <v>150000000</v>
      </c>
    </row>
    <row r="15" spans="1:7">
      <c r="A15" s="4" t="s">
        <v>614</v>
      </c>
    </row>
    <row r="16" spans="1:7">
      <c r="A16" s="3" t="s">
        <v>601</v>
      </c>
    </row>
    <row r="17" spans="1:7">
      <c r="A17" s="4" t="s">
        <v>451</v>
      </c>
      <c r="E17" s="6" t="n">
        <v>300000000</v>
      </c>
    </row>
    <row r="18" spans="1:7">
      <c r="A18" s="4" t="s">
        <v>610</v>
      </c>
      <c r="E18" s="5" t="n">
        <v>300000000</v>
      </c>
    </row>
    <row r="19" spans="1:7">
      <c r="A19" s="4" t="s">
        <v>611</v>
      </c>
      <c r="E19" s="5" t="n">
        <v>170000000</v>
      </c>
    </row>
    <row r="20" spans="1:7">
      <c r="A20" s="4" t="s">
        <v>612</v>
      </c>
      <c r="E20" s="5" t="n">
        <v>130000000</v>
      </c>
    </row>
    <row r="21" spans="1:7">
      <c r="A21" s="4" t="s">
        <v>615</v>
      </c>
    </row>
    <row r="22" spans="1:7">
      <c r="A22" s="3" t="s">
        <v>601</v>
      </c>
    </row>
    <row r="23" spans="1:7">
      <c r="A23" s="4" t="s">
        <v>451</v>
      </c>
      <c r="D23" s="5" t="n">
        <v>150000000</v>
      </c>
    </row>
    <row r="24" spans="1:7">
      <c r="A24" s="4" t="s">
        <v>616</v>
      </c>
    </row>
    <row r="25" spans="1:7">
      <c r="A25" s="3" t="s">
        <v>601</v>
      </c>
    </row>
    <row r="26" spans="1:7">
      <c r="A26" s="4" t="s">
        <v>451</v>
      </c>
      <c r="F26" s="6" t="n">
        <v>125000000</v>
      </c>
    </row>
    <row r="27" spans="1:7">
      <c r="A27" s="4" t="s">
        <v>617</v>
      </c>
      <c r="B27" s="6" t="n">
        <v>15000000</v>
      </c>
    </row>
    <row r="28" spans="1:7">
      <c r="A28" s="4" t="s">
        <v>613</v>
      </c>
      <c r="F28" s="6" t="n">
        <v>75000000</v>
      </c>
    </row>
    <row r="29" spans="1:7">
      <c r="A29" s="4" t="s">
        <v>618</v>
      </c>
      <c r="B29" s="6" t="n">
        <v>15000000</v>
      </c>
    </row>
    <row r="30" spans="1:7">
      <c r="A30" s="4" t="s">
        <v>619</v>
      </c>
      <c r="C30" s="4" t="s">
        <v>620</v>
      </c>
    </row>
    <row r="31" spans="1:7">
      <c r="A31" s="4" t="s">
        <v>621</v>
      </c>
    </row>
    <row r="32" spans="1:7">
      <c r="A32" s="3" t="s">
        <v>601</v>
      </c>
    </row>
    <row r="33" spans="1:7">
      <c r="A33" s="4" t="s">
        <v>451</v>
      </c>
      <c r="D33" s="6" t="n">
        <v>300000000</v>
      </c>
    </row>
    <row r="34" spans="1:7">
      <c r="A34" s="4" t="s">
        <v>622</v>
      </c>
    </row>
    <row r="35" spans="1:7">
      <c r="A35" s="3" t="s">
        <v>601</v>
      </c>
    </row>
    <row r="36" spans="1:7">
      <c r="A36" s="4" t="s">
        <v>451</v>
      </c>
      <c r="E36" s="5" t="n">
        <v>225000000</v>
      </c>
    </row>
    <row r="37" spans="1:7">
      <c r="A37" s="4" t="s">
        <v>623</v>
      </c>
    </row>
    <row r="38" spans="1:7">
      <c r="A38" s="3" t="s">
        <v>601</v>
      </c>
    </row>
    <row r="39" spans="1:7">
      <c r="A39" s="4" t="s">
        <v>451</v>
      </c>
      <c r="E39" s="5" t="n">
        <v>75000000</v>
      </c>
    </row>
    <row r="40" spans="1:7">
      <c r="A40" s="4" t="s">
        <v>624</v>
      </c>
    </row>
    <row r="41" spans="1:7">
      <c r="A41" s="3" t="s">
        <v>601</v>
      </c>
    </row>
    <row r="42" spans="1:7">
      <c r="A42" s="4" t="s">
        <v>619</v>
      </c>
      <c r="C42" s="4" t="s">
        <v>625</v>
      </c>
    </row>
    <row r="43" spans="1:7">
      <c r="A43" s="4" t="s">
        <v>626</v>
      </c>
    </row>
    <row r="44" spans="1:7">
      <c r="A44" s="3" t="s">
        <v>601</v>
      </c>
    </row>
    <row r="45" spans="1:7">
      <c r="A45" s="4" t="s">
        <v>619</v>
      </c>
      <c r="C45" s="4" t="s">
        <v>625</v>
      </c>
    </row>
    <row r="46" spans="1:7">
      <c r="A46" s="4" t="s">
        <v>627</v>
      </c>
    </row>
    <row r="47" spans="1:7">
      <c r="A47" s="3" t="s">
        <v>601</v>
      </c>
    </row>
    <row r="48" spans="1:7">
      <c r="A48" s="4" t="s">
        <v>628</v>
      </c>
      <c r="C48" s="4" t="s">
        <v>629</v>
      </c>
    </row>
    <row r="49" spans="1:7">
      <c r="A49" s="4" t="s">
        <v>630</v>
      </c>
    </row>
    <row r="50" spans="1:7">
      <c r="A50" s="3" t="s">
        <v>601</v>
      </c>
    </row>
    <row r="51" spans="1:7">
      <c r="A51" s="4" t="s">
        <v>628</v>
      </c>
      <c r="C51" s="4" t="s">
        <v>631</v>
      </c>
    </row>
    <row r="52" spans="1:7">
      <c r="A52" s="4" t="s">
        <v>632</v>
      </c>
    </row>
    <row r="53" spans="1:7">
      <c r="A53" s="3" t="s">
        <v>601</v>
      </c>
    </row>
    <row r="54" spans="1:7">
      <c r="A54" s="4" t="s">
        <v>633</v>
      </c>
      <c r="C54" s="4" t="s">
        <v>634</v>
      </c>
    </row>
    <row r="55" spans="1:7">
      <c r="A55" s="4" t="s">
        <v>635</v>
      </c>
    </row>
    <row r="56" spans="1:7">
      <c r="A56" s="3" t="s">
        <v>601</v>
      </c>
    </row>
    <row r="57" spans="1:7">
      <c r="A57" s="4" t="s">
        <v>633</v>
      </c>
      <c r="C57" s="4" t="s">
        <v>636</v>
      </c>
    </row>
    <row r="58" spans="1:7">
      <c r="A58" s="4" t="s">
        <v>637</v>
      </c>
    </row>
    <row r="59" spans="1:7">
      <c r="A59" s="3" t="s">
        <v>601</v>
      </c>
    </row>
    <row r="60" spans="1:7">
      <c r="A60" s="4" t="s">
        <v>628</v>
      </c>
      <c r="C60" s="4" t="s">
        <v>638</v>
      </c>
    </row>
    <row r="61" spans="1:7">
      <c r="A61" s="4" t="s">
        <v>639</v>
      </c>
    </row>
    <row r="62" spans="1:7">
      <c r="A62" s="3" t="s">
        <v>601</v>
      </c>
    </row>
    <row r="63" spans="1:7">
      <c r="A63" s="4" t="s">
        <v>628</v>
      </c>
      <c r="C63" s="4" t="s">
        <v>634</v>
      </c>
    </row>
    <row r="64" spans="1:7">
      <c r="A64" s="4" t="s">
        <v>640</v>
      </c>
    </row>
    <row r="65" spans="1:7">
      <c r="A65" s="3" t="s">
        <v>601</v>
      </c>
    </row>
    <row r="66" spans="1:7">
      <c r="A66" s="4" t="s">
        <v>641</v>
      </c>
      <c r="C66" s="6" t="n">
        <v>75000000</v>
      </c>
      <c r="E66" s="6" t="n">
        <v>75000000</v>
      </c>
    </row>
    <row r="67" spans="1:7">
      <c r="A67" s="4" t="s">
        <v>642</v>
      </c>
    </row>
    <row r="68" spans="1:7">
      <c r="A68" s="3" t="s">
        <v>601</v>
      </c>
    </row>
    <row r="69" spans="1:7">
      <c r="A69" s="4" t="s">
        <v>641</v>
      </c>
      <c r="G69" s="6" t="n">
        <v>75000000</v>
      </c>
    </row>
    <row r="70" spans="1:7">
      <c r="A70" s="4" t="s">
        <v>607</v>
      </c>
      <c r="C70" s="4" t="s">
        <v>6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218"/>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0"/>
    <col customWidth="1" max="5" min="5" width="18"/>
    <col customWidth="1" max="6" min="6" width="25"/>
    <col customWidth="1" max="7" min="7" width="25"/>
    <col customWidth="1" max="8" min="8" width="21"/>
    <col customWidth="1" max="9" min="9" width="29"/>
    <col customWidth="1" max="10" min="10" width="21"/>
    <col customWidth="1" max="11" min="11" width="29"/>
    <col customWidth="1" max="12" min="12" width="29"/>
    <col customWidth="1" max="13" min="13" width="29"/>
    <col customWidth="1" max="14" min="14" width="29"/>
  </cols>
  <sheetData>
    <row r="1" spans="1:14">
      <c r="A1" s="1" t="s">
        <v>644</v>
      </c>
      <c r="B1" s="2" t="s">
        <v>645</v>
      </c>
      <c r="C1" s="2" t="s">
        <v>646</v>
      </c>
      <c r="D1" s="2" t="s">
        <v>647</v>
      </c>
      <c r="E1" s="2" t="s">
        <v>648</v>
      </c>
      <c r="F1" s="2" t="s">
        <v>649</v>
      </c>
      <c r="G1" s="2" t="s">
        <v>650</v>
      </c>
      <c r="H1" s="2" t="s">
        <v>651</v>
      </c>
      <c r="I1" s="2" t="s">
        <v>507</v>
      </c>
      <c r="J1" s="2" t="s">
        <v>440</v>
      </c>
      <c r="K1" s="2" t="s">
        <v>652</v>
      </c>
      <c r="L1" s="2" t="s">
        <v>653</v>
      </c>
      <c r="M1" s="2" t="s">
        <v>654</v>
      </c>
      <c r="N1" s="2" t="s">
        <v>655</v>
      </c>
    </row>
    <row r="2" spans="1:14">
      <c r="A2" s="3" t="s">
        <v>601</v>
      </c>
    </row>
    <row r="3" spans="1:14">
      <c r="A3" s="4" t="s">
        <v>656</v>
      </c>
      <c r="I3" s="6" t="n">
        <v>657550000</v>
      </c>
      <c r="J3" s="6" t="n">
        <v>677096000</v>
      </c>
    </row>
    <row r="4" spans="1:14">
      <c r="A4" s="4" t="s">
        <v>657</v>
      </c>
      <c r="I4" s="5" t="n">
        <v>-5136000</v>
      </c>
      <c r="J4" s="5" t="n">
        <v>-5560000</v>
      </c>
    </row>
    <row r="5" spans="1:14">
      <c r="A5" s="4" t="s">
        <v>658</v>
      </c>
      <c r="I5" s="6" t="n">
        <v>652414000</v>
      </c>
      <c r="J5" s="5" t="n">
        <v>671536000</v>
      </c>
    </row>
    <row r="6" spans="1:14">
      <c r="A6" s="4" t="s">
        <v>624</v>
      </c>
    </row>
    <row r="7" spans="1:14">
      <c r="A7" s="3" t="s">
        <v>601</v>
      </c>
    </row>
    <row r="8" spans="1:14">
      <c r="A8" s="4" t="s">
        <v>659</v>
      </c>
      <c r="I8" s="4" t="s">
        <v>625</v>
      </c>
    </row>
    <row r="9" spans="1:14">
      <c r="A9" s="4" t="s">
        <v>609</v>
      </c>
    </row>
    <row r="10" spans="1:14">
      <c r="A10" s="3" t="s">
        <v>601</v>
      </c>
    </row>
    <row r="11" spans="1:14">
      <c r="A11" s="4" t="s">
        <v>656</v>
      </c>
      <c r="I11" s="6" t="n">
        <v>200000000</v>
      </c>
    </row>
    <row r="12" spans="1:14">
      <c r="A12" s="4" t="s">
        <v>451</v>
      </c>
      <c r="I12" s="5" t="n">
        <v>450000000</v>
      </c>
    </row>
    <row r="13" spans="1:14">
      <c r="A13" s="4" t="s">
        <v>614</v>
      </c>
    </row>
    <row r="14" spans="1:14">
      <c r="A14" s="3" t="s">
        <v>601</v>
      </c>
    </row>
    <row r="15" spans="1:14">
      <c r="A15" s="4" t="s">
        <v>656</v>
      </c>
      <c r="J15" s="5" t="n">
        <v>170000000</v>
      </c>
    </row>
    <row r="16" spans="1:14">
      <c r="A16" s="4" t="s">
        <v>451</v>
      </c>
      <c r="J16" s="5" t="n">
        <v>300000000</v>
      </c>
    </row>
    <row r="17" spans="1:14">
      <c r="A17" s="4" t="s">
        <v>660</v>
      </c>
    </row>
    <row r="18" spans="1:14">
      <c r="A18" s="3" t="s">
        <v>601</v>
      </c>
    </row>
    <row r="19" spans="1:14">
      <c r="A19" s="4" t="s">
        <v>656</v>
      </c>
      <c r="I19" s="6" t="n">
        <v>140000000</v>
      </c>
      <c r="J19" s="5" t="n">
        <v>140000000</v>
      </c>
    </row>
    <row r="20" spans="1:14">
      <c r="A20" s="4" t="s">
        <v>659</v>
      </c>
      <c r="I20" s="4" t="s">
        <v>620</v>
      </c>
    </row>
    <row r="21" spans="1:14">
      <c r="A21" s="4" t="s">
        <v>661</v>
      </c>
    </row>
    <row r="22" spans="1:14">
      <c r="A22" s="3" t="s">
        <v>601</v>
      </c>
    </row>
    <row r="23" spans="1:14">
      <c r="A23" s="4" t="s">
        <v>656</v>
      </c>
      <c r="I23" s="6" t="n">
        <v>50000000</v>
      </c>
    </row>
    <row r="24" spans="1:14">
      <c r="A24" s="4" t="s">
        <v>659</v>
      </c>
      <c r="I24" s="4" t="s">
        <v>625</v>
      </c>
    </row>
    <row r="25" spans="1:14">
      <c r="A25" s="4" t="s">
        <v>662</v>
      </c>
    </row>
    <row r="26" spans="1:14">
      <c r="A26" s="3" t="s">
        <v>601</v>
      </c>
    </row>
    <row r="27" spans="1:14">
      <c r="A27" s="4" t="s">
        <v>656</v>
      </c>
      <c r="J27" s="5" t="n">
        <v>95000000</v>
      </c>
    </row>
    <row r="28" spans="1:14">
      <c r="A28" s="4" t="s">
        <v>663</v>
      </c>
    </row>
    <row r="29" spans="1:14">
      <c r="A29" s="3" t="s">
        <v>601</v>
      </c>
    </row>
    <row r="30" spans="1:14">
      <c r="A30" s="4" t="s">
        <v>656</v>
      </c>
      <c r="I30" s="6" t="n">
        <v>150000000</v>
      </c>
    </row>
    <row r="31" spans="1:14">
      <c r="A31" s="4" t="s">
        <v>659</v>
      </c>
      <c r="I31" s="4" t="s">
        <v>664</v>
      </c>
    </row>
    <row r="32" spans="1:14">
      <c r="A32" s="4" t="s">
        <v>665</v>
      </c>
    </row>
    <row r="33" spans="1:14">
      <c r="A33" s="3" t="s">
        <v>601</v>
      </c>
    </row>
    <row r="34" spans="1:14">
      <c r="A34" s="4" t="s">
        <v>656</v>
      </c>
      <c r="J34" s="5" t="n">
        <v>75000000</v>
      </c>
    </row>
    <row r="35" spans="1:14">
      <c r="A35" s="4" t="s">
        <v>484</v>
      </c>
    </row>
    <row r="36" spans="1:14">
      <c r="A36" s="3" t="s">
        <v>601</v>
      </c>
    </row>
    <row r="37" spans="1:14">
      <c r="A37" s="4" t="s">
        <v>656</v>
      </c>
      <c r="I37" s="6" t="n">
        <v>317550000</v>
      </c>
      <c r="J37" s="5" t="n">
        <v>367096000</v>
      </c>
    </row>
    <row r="38" spans="1:14">
      <c r="A38" s="4" t="s">
        <v>666</v>
      </c>
      <c r="I38" s="5" t="n">
        <v>33</v>
      </c>
    </row>
    <row r="39" spans="1:14">
      <c r="A39" s="4" t="s">
        <v>667</v>
      </c>
    </row>
    <row r="40" spans="1:14">
      <c r="A40" s="3" t="s">
        <v>601</v>
      </c>
    </row>
    <row r="41" spans="1:14">
      <c r="A41" s="4" t="s">
        <v>666</v>
      </c>
      <c r="B41" s="5" t="n">
        <v>10</v>
      </c>
    </row>
    <row r="42" spans="1:14">
      <c r="A42" s="4" t="s">
        <v>668</v>
      </c>
      <c r="B42" s="5" t="n">
        <v>4</v>
      </c>
    </row>
    <row r="43" spans="1:14">
      <c r="A43" s="4" t="s">
        <v>607</v>
      </c>
      <c r="B43" s="4" t="s">
        <v>669</v>
      </c>
    </row>
    <row r="44" spans="1:14">
      <c r="A44" s="4" t="s">
        <v>451</v>
      </c>
      <c r="B44" s="6" t="n">
        <v>119200000</v>
      </c>
    </row>
    <row r="45" spans="1:14">
      <c r="A45" s="4" t="s">
        <v>670</v>
      </c>
    </row>
    <row r="46" spans="1:14">
      <c r="A46" s="3" t="s">
        <v>601</v>
      </c>
    </row>
    <row r="47" spans="1:14">
      <c r="A47" s="4" t="s">
        <v>656</v>
      </c>
      <c r="I47" s="6" t="n">
        <v>41328000</v>
      </c>
      <c r="J47" s="5" t="n">
        <v>42574000</v>
      </c>
    </row>
    <row r="48" spans="1:14">
      <c r="A48" s="4" t="s">
        <v>659</v>
      </c>
      <c r="I48" s="4" t="s">
        <v>669</v>
      </c>
    </row>
    <row r="49" spans="1:14">
      <c r="A49" s="4" t="s">
        <v>671</v>
      </c>
      <c r="I49" s="4" t="s">
        <v>672</v>
      </c>
    </row>
    <row r="50" spans="1:14">
      <c r="A50" s="4" t="s">
        <v>666</v>
      </c>
      <c r="I50" s="5" t="n">
        <v>2</v>
      </c>
    </row>
    <row r="51" spans="1:14">
      <c r="A51" s="4" t="s">
        <v>673</v>
      </c>
    </row>
    <row r="52" spans="1:14">
      <c r="A52" s="3" t="s">
        <v>601</v>
      </c>
    </row>
    <row r="53" spans="1:14">
      <c r="A53" s="4" t="s">
        <v>656</v>
      </c>
      <c r="I53" s="6" t="n">
        <v>37042000</v>
      </c>
      <c r="J53" s="5" t="n">
        <v>38159000</v>
      </c>
    </row>
    <row r="54" spans="1:14">
      <c r="A54" s="4" t="s">
        <v>659</v>
      </c>
      <c r="I54" s="4" t="s">
        <v>669</v>
      </c>
    </row>
    <row r="55" spans="1:14">
      <c r="A55" s="4" t="s">
        <v>671</v>
      </c>
      <c r="I55" s="4" t="s">
        <v>672</v>
      </c>
    </row>
    <row r="56" spans="1:14">
      <c r="A56" s="4" t="s">
        <v>666</v>
      </c>
      <c r="I56" s="5" t="n">
        <v>4</v>
      </c>
    </row>
    <row r="57" spans="1:14">
      <c r="A57" s="4" t="s">
        <v>674</v>
      </c>
    </row>
    <row r="58" spans="1:14">
      <c r="A58" s="3" t="s">
        <v>601</v>
      </c>
    </row>
    <row r="59" spans="1:14">
      <c r="A59" s="4" t="s">
        <v>656</v>
      </c>
      <c r="I59" s="6" t="n">
        <v>23889000</v>
      </c>
      <c r="J59" s="5" t="n">
        <v>24610000</v>
      </c>
    </row>
    <row r="60" spans="1:14">
      <c r="A60" s="4" t="s">
        <v>659</v>
      </c>
      <c r="I60" s="4" t="s">
        <v>669</v>
      </c>
    </row>
    <row r="61" spans="1:14">
      <c r="A61" s="4" t="s">
        <v>671</v>
      </c>
      <c r="I61" s="4" t="s">
        <v>672</v>
      </c>
    </row>
    <row r="62" spans="1:14">
      <c r="A62" s="4" t="s">
        <v>666</v>
      </c>
      <c r="I62" s="5" t="n">
        <v>3</v>
      </c>
    </row>
    <row r="63" spans="1:14">
      <c r="A63" s="4" t="s">
        <v>675</v>
      </c>
    </row>
    <row r="64" spans="1:14">
      <c r="A64" s="3" t="s">
        <v>601</v>
      </c>
    </row>
    <row r="65" spans="1:14">
      <c r="A65" s="4" t="s">
        <v>656</v>
      </c>
      <c r="I65" s="6" t="n">
        <v>16970000</v>
      </c>
      <c r="J65" s="5" t="n">
        <v>17482000</v>
      </c>
    </row>
    <row r="66" spans="1:14">
      <c r="A66" s="4" t="s">
        <v>659</v>
      </c>
      <c r="I66" s="4" t="s">
        <v>669</v>
      </c>
    </row>
    <row r="67" spans="1:14">
      <c r="A67" s="4" t="s">
        <v>671</v>
      </c>
      <c r="I67" s="4" t="s">
        <v>672</v>
      </c>
    </row>
    <row r="68" spans="1:14">
      <c r="A68" s="4" t="s">
        <v>666</v>
      </c>
      <c r="I68" s="5" t="n">
        <v>1</v>
      </c>
    </row>
    <row r="69" spans="1:14">
      <c r="A69" s="4" t="s">
        <v>676</v>
      </c>
    </row>
    <row r="70" spans="1:14">
      <c r="A70" s="3" t="s">
        <v>601</v>
      </c>
    </row>
    <row r="71" spans="1:14">
      <c r="A71" s="4" t="s">
        <v>656</v>
      </c>
      <c r="I71" s="6" t="n">
        <v>27473000</v>
      </c>
      <c r="J71" s="5" t="n">
        <v>27991000</v>
      </c>
    </row>
    <row r="72" spans="1:14">
      <c r="A72" s="4" t="s">
        <v>659</v>
      </c>
      <c r="I72" s="4" t="s">
        <v>677</v>
      </c>
      <c r="N72" s="4" t="s">
        <v>677</v>
      </c>
    </row>
    <row r="73" spans="1:14">
      <c r="A73" s="4" t="s">
        <v>671</v>
      </c>
      <c r="I73" s="4" t="s">
        <v>678</v>
      </c>
    </row>
    <row r="74" spans="1:14">
      <c r="A74" s="4" t="s">
        <v>666</v>
      </c>
      <c r="I74" s="5" t="n">
        <v>4</v>
      </c>
      <c r="N74" s="5" t="n">
        <v>4</v>
      </c>
    </row>
    <row r="75" spans="1:14">
      <c r="A75" s="4" t="s">
        <v>451</v>
      </c>
      <c r="N75" s="6" t="n">
        <v>29400000</v>
      </c>
    </row>
    <row r="76" spans="1:14">
      <c r="A76" s="4" t="s">
        <v>679</v>
      </c>
    </row>
    <row r="77" spans="1:14">
      <c r="A77" s="3" t="s">
        <v>601</v>
      </c>
    </row>
    <row r="78" spans="1:14">
      <c r="A78" s="4" t="s">
        <v>656</v>
      </c>
      <c r="I78" s="6" t="n">
        <v>21291000</v>
      </c>
      <c r="J78" s="5" t="n">
        <v>21683000</v>
      </c>
    </row>
    <row r="79" spans="1:14">
      <c r="A79" s="4" t="s">
        <v>659</v>
      </c>
      <c r="I79" s="4" t="s">
        <v>680</v>
      </c>
    </row>
    <row r="80" spans="1:14">
      <c r="A80" s="4" t="s">
        <v>671</v>
      </c>
      <c r="I80" s="4" t="s">
        <v>678</v>
      </c>
    </row>
    <row r="81" spans="1:14">
      <c r="A81" s="4" t="s">
        <v>666</v>
      </c>
      <c r="I81" s="5" t="n">
        <v>3</v>
      </c>
      <c r="M81" s="5" t="n">
        <v>3</v>
      </c>
    </row>
    <row r="82" spans="1:14">
      <c r="A82" s="4" t="s">
        <v>451</v>
      </c>
      <c r="M82" s="6" t="n">
        <v>22700000</v>
      </c>
    </row>
    <row r="83" spans="1:14">
      <c r="A83" s="4" t="s">
        <v>681</v>
      </c>
    </row>
    <row r="84" spans="1:14">
      <c r="A84" s="3" t="s">
        <v>601</v>
      </c>
    </row>
    <row r="85" spans="1:14">
      <c r="A85" s="4" t="s">
        <v>656</v>
      </c>
      <c r="I85" s="6" t="n">
        <v>20626000</v>
      </c>
      <c r="J85" s="5" t="n">
        <v>21022000</v>
      </c>
    </row>
    <row r="86" spans="1:14">
      <c r="A86" s="4" t="s">
        <v>659</v>
      </c>
      <c r="I86" s="4" t="s">
        <v>682</v>
      </c>
    </row>
    <row r="87" spans="1:14">
      <c r="A87" s="4" t="s">
        <v>671</v>
      </c>
      <c r="I87" s="4" t="s">
        <v>678</v>
      </c>
    </row>
    <row r="88" spans="1:14">
      <c r="A88" s="4" t="s">
        <v>666</v>
      </c>
      <c r="I88" s="5" t="n">
        <v>3</v>
      </c>
      <c r="L88" s="5" t="n">
        <v>3</v>
      </c>
    </row>
    <row r="89" spans="1:14">
      <c r="A89" s="4" t="s">
        <v>607</v>
      </c>
      <c r="L89" s="4" t="s">
        <v>682</v>
      </c>
    </row>
    <row r="90" spans="1:14">
      <c r="A90" s="4" t="s">
        <v>451</v>
      </c>
      <c r="L90" s="6" t="n">
        <v>22000000</v>
      </c>
    </row>
    <row r="91" spans="1:14">
      <c r="A91" s="4" t="s">
        <v>683</v>
      </c>
    </row>
    <row r="92" spans="1:14">
      <c r="A92" s="3" t="s">
        <v>601</v>
      </c>
    </row>
    <row r="93" spans="1:14">
      <c r="A93" s="4" t="s">
        <v>656</v>
      </c>
      <c r="I93" s="6" t="n">
        <v>36741000</v>
      </c>
      <c r="J93" s="5" t="n">
        <v>37352000</v>
      </c>
    </row>
    <row r="94" spans="1:14">
      <c r="A94" s="4" t="s">
        <v>659</v>
      </c>
      <c r="I94" s="4" t="s">
        <v>684</v>
      </c>
    </row>
    <row r="95" spans="1:14">
      <c r="A95" s="4" t="s">
        <v>671</v>
      </c>
      <c r="I95" s="4" t="s">
        <v>678</v>
      </c>
    </row>
    <row r="96" spans="1:14">
      <c r="A96" s="4" t="s">
        <v>666</v>
      </c>
      <c r="I96" s="5" t="n">
        <v>2</v>
      </c>
      <c r="K96" s="5" t="n">
        <v>2</v>
      </c>
    </row>
    <row r="97" spans="1:14">
      <c r="A97" s="4" t="s">
        <v>607</v>
      </c>
      <c r="K97" s="4" t="s">
        <v>684</v>
      </c>
    </row>
    <row r="98" spans="1:14">
      <c r="A98" s="4" t="s">
        <v>451</v>
      </c>
      <c r="K98" s="6" t="n">
        <v>38700000</v>
      </c>
    </row>
    <row r="99" spans="1:14">
      <c r="A99" s="4" t="s">
        <v>685</v>
      </c>
    </row>
    <row r="100" spans="1:14">
      <c r="A100" s="3" t="s">
        <v>601</v>
      </c>
    </row>
    <row r="101" spans="1:14">
      <c r="A101" s="4" t="s">
        <v>656</v>
      </c>
      <c r="I101" s="6" t="n">
        <v>7661000</v>
      </c>
      <c r="J101" s="5" t="n">
        <v>7916000</v>
      </c>
    </row>
    <row r="102" spans="1:14">
      <c r="A102" s="4" t="s">
        <v>659</v>
      </c>
      <c r="I102" s="4" t="s">
        <v>686</v>
      </c>
    </row>
    <row r="103" spans="1:14">
      <c r="A103" s="4" t="s">
        <v>671</v>
      </c>
      <c r="I103" s="4" t="s">
        <v>567</v>
      </c>
    </row>
    <row r="104" spans="1:14">
      <c r="A104" s="4" t="s">
        <v>666</v>
      </c>
      <c r="I104" s="5" t="n">
        <v>1</v>
      </c>
    </row>
    <row r="105" spans="1:14">
      <c r="A105" s="4" t="s">
        <v>687</v>
      </c>
    </row>
    <row r="106" spans="1:14">
      <c r="A106" s="3" t="s">
        <v>601</v>
      </c>
    </row>
    <row r="107" spans="1:14">
      <c r="A107" s="4" t="s">
        <v>656</v>
      </c>
      <c r="J107" s="5" t="n">
        <v>5047000</v>
      </c>
    </row>
    <row r="108" spans="1:14">
      <c r="A108" s="4" t="s">
        <v>671</v>
      </c>
      <c r="I108" s="4" t="s">
        <v>678</v>
      </c>
    </row>
    <row r="109" spans="1:14">
      <c r="A109" s="4" t="s">
        <v>688</v>
      </c>
      <c r="I109" s="6" t="n">
        <v>0</v>
      </c>
    </row>
    <row r="110" spans="1:14">
      <c r="A110" s="4" t="s">
        <v>689</v>
      </c>
    </row>
    <row r="111" spans="1:14">
      <c r="A111" s="3" t="s">
        <v>601</v>
      </c>
    </row>
    <row r="112" spans="1:14">
      <c r="A112" s="4" t="s">
        <v>656</v>
      </c>
      <c r="I112" s="6" t="n">
        <v>8912000</v>
      </c>
      <c r="J112" s="5" t="n">
        <v>9110000</v>
      </c>
    </row>
    <row r="113" spans="1:14">
      <c r="A113" s="4" t="s">
        <v>659</v>
      </c>
      <c r="I113" s="4" t="s">
        <v>690</v>
      </c>
    </row>
    <row r="114" spans="1:14">
      <c r="A114" s="4" t="s">
        <v>671</v>
      </c>
      <c r="I114" s="4" t="s">
        <v>567</v>
      </c>
    </row>
    <row r="115" spans="1:14">
      <c r="A115" s="4" t="s">
        <v>666</v>
      </c>
      <c r="I115" s="5" t="n">
        <v>1</v>
      </c>
    </row>
    <row r="116" spans="1:14">
      <c r="A116" s="4" t="s">
        <v>607</v>
      </c>
      <c r="E116" s="4" t="s">
        <v>690</v>
      </c>
    </row>
    <row r="117" spans="1:14">
      <c r="A117" s="4" t="s">
        <v>691</v>
      </c>
    </row>
    <row r="118" spans="1:14">
      <c r="A118" s="3" t="s">
        <v>601</v>
      </c>
    </row>
    <row r="119" spans="1:14">
      <c r="A119" s="4" t="s">
        <v>656</v>
      </c>
      <c r="I119" s="6" t="n">
        <v>4798000</v>
      </c>
      <c r="J119" s="5" t="n">
        <v>4905000</v>
      </c>
    </row>
    <row r="120" spans="1:14">
      <c r="A120" s="4" t="s">
        <v>659</v>
      </c>
      <c r="I120" s="4" t="s">
        <v>690</v>
      </c>
    </row>
    <row r="121" spans="1:14">
      <c r="A121" s="4" t="s">
        <v>671</v>
      </c>
      <c r="I121" s="4" t="s">
        <v>567</v>
      </c>
    </row>
    <row r="122" spans="1:14">
      <c r="A122" s="4" t="s">
        <v>666</v>
      </c>
      <c r="I122" s="5" t="n">
        <v>1</v>
      </c>
    </row>
    <row r="123" spans="1:14">
      <c r="A123" s="4" t="s">
        <v>692</v>
      </c>
    </row>
    <row r="124" spans="1:14">
      <c r="A124" s="3" t="s">
        <v>601</v>
      </c>
    </row>
    <row r="125" spans="1:14">
      <c r="A125" s="4" t="s">
        <v>656</v>
      </c>
      <c r="I125" s="6" t="n">
        <v>6588000</v>
      </c>
      <c r="J125" s="5" t="n">
        <v>6852000</v>
      </c>
    </row>
    <row r="126" spans="1:14">
      <c r="A126" s="4" t="s">
        <v>659</v>
      </c>
      <c r="I126" s="4" t="s">
        <v>693</v>
      </c>
    </row>
    <row r="127" spans="1:14">
      <c r="A127" s="4" t="s">
        <v>671</v>
      </c>
      <c r="I127" s="4" t="s">
        <v>672</v>
      </c>
    </row>
    <row r="128" spans="1:14">
      <c r="A128" s="4" t="s">
        <v>666</v>
      </c>
      <c r="I128" s="5" t="n">
        <v>1</v>
      </c>
    </row>
    <row r="129" spans="1:14">
      <c r="A129" s="4" t="s">
        <v>607</v>
      </c>
      <c r="H129" s="4" t="s">
        <v>693</v>
      </c>
    </row>
    <row r="130" spans="1:14">
      <c r="A130" s="4" t="s">
        <v>451</v>
      </c>
      <c r="H130" s="6" t="n">
        <v>7400000</v>
      </c>
    </row>
    <row r="131" spans="1:14">
      <c r="A131" s="4" t="s">
        <v>694</v>
      </c>
    </row>
    <row r="132" spans="1:14">
      <c r="A132" s="3" t="s">
        <v>601</v>
      </c>
    </row>
    <row r="133" spans="1:14">
      <c r="A133" s="4" t="s">
        <v>671</v>
      </c>
      <c r="C133" s="4" t="s">
        <v>567</v>
      </c>
    </row>
    <row r="134" spans="1:14">
      <c r="A134" s="4" t="s">
        <v>695</v>
      </c>
      <c r="C134" s="5" t="n">
        <v>2</v>
      </c>
    </row>
    <row r="135" spans="1:14">
      <c r="A135" s="4" t="s">
        <v>696</v>
      </c>
      <c r="C135" s="6" t="n">
        <v>7900000</v>
      </c>
    </row>
    <row r="136" spans="1:14">
      <c r="A136" s="4" t="s">
        <v>697</v>
      </c>
    </row>
    <row r="137" spans="1:14">
      <c r="A137" s="3" t="s">
        <v>601</v>
      </c>
    </row>
    <row r="138" spans="1:14">
      <c r="A138" s="4" t="s">
        <v>656</v>
      </c>
      <c r="I138" s="6" t="n">
        <v>9289000</v>
      </c>
      <c r="J138" s="5" t="n">
        <v>9556000</v>
      </c>
    </row>
    <row r="139" spans="1:14">
      <c r="A139" s="4" t="s">
        <v>659</v>
      </c>
      <c r="I139" s="4" t="s">
        <v>698</v>
      </c>
    </row>
    <row r="140" spans="1:14">
      <c r="A140" s="4" t="s">
        <v>671</v>
      </c>
      <c r="I140" s="4" t="s">
        <v>567</v>
      </c>
    </row>
    <row r="141" spans="1:14">
      <c r="A141" s="4" t="s">
        <v>666</v>
      </c>
      <c r="I141" s="5" t="n">
        <v>1</v>
      </c>
    </row>
    <row r="142" spans="1:14">
      <c r="A142" s="4" t="s">
        <v>699</v>
      </c>
    </row>
    <row r="143" spans="1:14">
      <c r="A143" s="3" t="s">
        <v>601</v>
      </c>
    </row>
    <row r="144" spans="1:14">
      <c r="A144" s="4" t="s">
        <v>656</v>
      </c>
      <c r="I144" s="6" t="n">
        <v>9289000</v>
      </c>
      <c r="J144" s="5" t="n">
        <v>9556000</v>
      </c>
    </row>
    <row r="145" spans="1:14">
      <c r="A145" s="4" t="s">
        <v>659</v>
      </c>
      <c r="I145" s="4" t="s">
        <v>682</v>
      </c>
    </row>
    <row r="146" spans="1:14">
      <c r="A146" s="4" t="s">
        <v>671</v>
      </c>
      <c r="I146" s="4" t="s">
        <v>567</v>
      </c>
    </row>
    <row r="147" spans="1:14">
      <c r="A147" s="4" t="s">
        <v>607</v>
      </c>
      <c r="C147" s="4" t="s">
        <v>682</v>
      </c>
    </row>
    <row r="148" spans="1:14">
      <c r="A148" s="4" t="s">
        <v>700</v>
      </c>
    </row>
    <row r="149" spans="1:14">
      <c r="A149" s="3" t="s">
        <v>601</v>
      </c>
    </row>
    <row r="150" spans="1:14">
      <c r="A150" s="4" t="s">
        <v>656</v>
      </c>
      <c r="J150" s="5" t="n">
        <v>13467000</v>
      </c>
    </row>
    <row r="151" spans="1:14">
      <c r="A151" s="4" t="s">
        <v>671</v>
      </c>
      <c r="I151" s="4" t="s">
        <v>567</v>
      </c>
    </row>
    <row r="152" spans="1:14">
      <c r="A152" s="4" t="s">
        <v>701</v>
      </c>
    </row>
    <row r="153" spans="1:14">
      <c r="A153" s="3" t="s">
        <v>601</v>
      </c>
    </row>
    <row r="154" spans="1:14">
      <c r="A154" s="4" t="s">
        <v>656</v>
      </c>
      <c r="I154" s="6" t="n">
        <v>23394000</v>
      </c>
      <c r="J154" s="5" t="n">
        <v>24015000</v>
      </c>
    </row>
    <row r="155" spans="1:14">
      <c r="A155" s="4" t="s">
        <v>659</v>
      </c>
      <c r="I155" s="4" t="s">
        <v>702</v>
      </c>
    </row>
    <row r="156" spans="1:14">
      <c r="A156" s="4" t="s">
        <v>671</v>
      </c>
      <c r="D156" s="4" t="s">
        <v>567</v>
      </c>
      <c r="I156" s="4" t="s">
        <v>567</v>
      </c>
    </row>
    <row r="157" spans="1:14">
      <c r="A157" s="4" t="s">
        <v>666</v>
      </c>
      <c r="I157" s="5" t="n">
        <v>3</v>
      </c>
    </row>
    <row r="158" spans="1:14">
      <c r="A158" s="4" t="s">
        <v>451</v>
      </c>
      <c r="D158" s="6" t="n">
        <v>25000000</v>
      </c>
    </row>
    <row r="159" spans="1:14">
      <c r="A159" s="4" t="s">
        <v>703</v>
      </c>
    </row>
    <row r="160" spans="1:14">
      <c r="A160" s="3" t="s">
        <v>601</v>
      </c>
    </row>
    <row r="161" spans="1:14">
      <c r="A161" s="4" t="s">
        <v>668</v>
      </c>
      <c r="E161" s="5" t="n">
        <v>2</v>
      </c>
    </row>
    <row r="162" spans="1:14">
      <c r="A162" s="4" t="s">
        <v>704</v>
      </c>
    </row>
    <row r="163" spans="1:14">
      <c r="A163" s="3" t="s">
        <v>601</v>
      </c>
    </row>
    <row r="164" spans="1:14">
      <c r="A164" s="4" t="s">
        <v>656</v>
      </c>
      <c r="I164" s="6" t="n">
        <v>5910000</v>
      </c>
      <c r="J164" s="5" t="n">
        <v>5160000</v>
      </c>
    </row>
    <row r="165" spans="1:14">
      <c r="A165" s="4" t="s">
        <v>659</v>
      </c>
      <c r="I165" s="4" t="s">
        <v>690</v>
      </c>
    </row>
    <row r="166" spans="1:14">
      <c r="A166" s="4" t="s">
        <v>671</v>
      </c>
      <c r="I166" s="4" t="s">
        <v>567</v>
      </c>
    </row>
    <row r="167" spans="1:14">
      <c r="A167" s="4" t="s">
        <v>666</v>
      </c>
      <c r="I167" s="5" t="n">
        <v>1</v>
      </c>
    </row>
    <row r="168" spans="1:14">
      <c r="A168" s="4" t="s">
        <v>607</v>
      </c>
      <c r="E168" s="4" t="s">
        <v>690</v>
      </c>
    </row>
    <row r="169" spans="1:14">
      <c r="A169" s="4" t="s">
        <v>705</v>
      </c>
    </row>
    <row r="170" spans="1:14">
      <c r="A170" s="3" t="s">
        <v>601</v>
      </c>
    </row>
    <row r="171" spans="1:14">
      <c r="A171" s="4" t="s">
        <v>656</v>
      </c>
      <c r="I171" s="6" t="n">
        <v>5046000</v>
      </c>
      <c r="J171" s="5" t="n">
        <v>6041000</v>
      </c>
    </row>
    <row r="172" spans="1:14">
      <c r="A172" s="4" t="s">
        <v>659</v>
      </c>
      <c r="I172" s="4" t="s">
        <v>690</v>
      </c>
    </row>
    <row r="173" spans="1:14">
      <c r="A173" s="4" t="s">
        <v>671</v>
      </c>
      <c r="I173" s="4" t="s">
        <v>567</v>
      </c>
    </row>
    <row r="174" spans="1:14">
      <c r="A174" s="4" t="s">
        <v>666</v>
      </c>
      <c r="I174" s="5" t="n">
        <v>1</v>
      </c>
    </row>
    <row r="175" spans="1:14">
      <c r="A175" s="4" t="s">
        <v>706</v>
      </c>
    </row>
    <row r="176" spans="1:14">
      <c r="A176" s="3" t="s">
        <v>601</v>
      </c>
    </row>
    <row r="177" spans="1:14">
      <c r="A177" s="4" t="s">
        <v>656</v>
      </c>
      <c r="J177" s="5" t="n">
        <v>5852000</v>
      </c>
    </row>
    <row r="178" spans="1:14">
      <c r="A178" s="4" t="s">
        <v>671</v>
      </c>
      <c r="I178" s="4" t="s">
        <v>672</v>
      </c>
    </row>
    <row r="179" spans="1:14">
      <c r="A179" s="4" t="s">
        <v>688</v>
      </c>
      <c r="I179" s="6" t="n">
        <v>0</v>
      </c>
    </row>
    <row r="180" spans="1:14">
      <c r="A180" s="4" t="s">
        <v>707</v>
      </c>
    </row>
    <row r="181" spans="1:14">
      <c r="A181" s="3" t="s">
        <v>601</v>
      </c>
    </row>
    <row r="182" spans="1:14">
      <c r="A182" s="4" t="s">
        <v>656</v>
      </c>
      <c r="J182" s="5" t="n">
        <v>17179000</v>
      </c>
    </row>
    <row r="183" spans="1:14">
      <c r="A183" s="4" t="s">
        <v>659</v>
      </c>
      <c r="I183" s="4" t="s">
        <v>708</v>
      </c>
    </row>
    <row r="184" spans="1:14">
      <c r="A184" s="4" t="s">
        <v>671</v>
      </c>
      <c r="G184" s="4" t="s">
        <v>678</v>
      </c>
      <c r="I184" s="4" t="s">
        <v>678</v>
      </c>
    </row>
    <row r="185" spans="1:14">
      <c r="A185" s="4" t="s">
        <v>709</v>
      </c>
    </row>
    <row r="186" spans="1:14">
      <c r="A186" s="3" t="s">
        <v>601</v>
      </c>
    </row>
    <row r="187" spans="1:14">
      <c r="A187" s="4" t="s">
        <v>656</v>
      </c>
      <c r="I187" s="6" t="n">
        <v>11303000</v>
      </c>
      <c r="J187" s="6" t="n">
        <v>11567000</v>
      </c>
    </row>
    <row r="188" spans="1:14">
      <c r="A188" s="4" t="s">
        <v>659</v>
      </c>
      <c r="I188" s="4" t="s">
        <v>710</v>
      </c>
    </row>
    <row r="189" spans="1:14">
      <c r="A189" s="4" t="s">
        <v>671</v>
      </c>
      <c r="F189" s="4" t="s">
        <v>567</v>
      </c>
      <c r="I189" s="4" t="s">
        <v>567</v>
      </c>
    </row>
    <row r="190" spans="1:14">
      <c r="A190" s="4" t="s">
        <v>666</v>
      </c>
      <c r="I190" s="5" t="n">
        <v>1</v>
      </c>
    </row>
    <row r="191" spans="1:14">
      <c r="A191" s="4" t="s">
        <v>607</v>
      </c>
      <c r="F191" s="4" t="s">
        <v>711</v>
      </c>
    </row>
    <row r="192" spans="1:14">
      <c r="A192" s="4" t="s">
        <v>712</v>
      </c>
    </row>
    <row r="193" spans="1:14">
      <c r="A193" s="3" t="s">
        <v>601</v>
      </c>
    </row>
    <row r="194" spans="1:14">
      <c r="A194" s="4" t="s">
        <v>713</v>
      </c>
      <c r="H194" s="4" t="s">
        <v>714</v>
      </c>
    </row>
    <row r="195" spans="1:14">
      <c r="A195" s="4" t="s">
        <v>715</v>
      </c>
    </row>
    <row r="196" spans="1:14">
      <c r="A196" s="3" t="s">
        <v>601</v>
      </c>
    </row>
    <row r="197" spans="1:14">
      <c r="A197" s="4" t="s">
        <v>713</v>
      </c>
      <c r="H197" s="4" t="s">
        <v>716</v>
      </c>
    </row>
    <row r="198" spans="1:14">
      <c r="A198" s="4" t="s">
        <v>717</v>
      </c>
    </row>
    <row r="199" spans="1:14">
      <c r="A199" s="3" t="s">
        <v>601</v>
      </c>
    </row>
    <row r="200" spans="1:14">
      <c r="A200" s="4" t="s">
        <v>713</v>
      </c>
      <c r="H200" s="4" t="s">
        <v>638</v>
      </c>
    </row>
    <row r="201" spans="1:14">
      <c r="A201" s="4" t="s">
        <v>718</v>
      </c>
    </row>
    <row r="202" spans="1:14">
      <c r="A202" s="3" t="s">
        <v>601</v>
      </c>
    </row>
    <row r="203" spans="1:14">
      <c r="A203" s="4" t="s">
        <v>628</v>
      </c>
      <c r="C203" s="4" t="s">
        <v>716</v>
      </c>
    </row>
    <row r="204" spans="1:14">
      <c r="A204" s="4" t="s">
        <v>719</v>
      </c>
    </row>
    <row r="205" spans="1:14">
      <c r="A205" s="3" t="s">
        <v>601</v>
      </c>
    </row>
    <row r="206" spans="1:14">
      <c r="A206" s="4" t="s">
        <v>628</v>
      </c>
      <c r="D206" s="4" t="s">
        <v>720</v>
      </c>
    </row>
    <row r="207" spans="1:14">
      <c r="A207" s="4" t="s">
        <v>721</v>
      </c>
    </row>
    <row r="208" spans="1:14">
      <c r="A208" s="3" t="s">
        <v>601</v>
      </c>
    </row>
    <row r="209" spans="1:14">
      <c r="A209" s="4" t="s">
        <v>405</v>
      </c>
      <c r="G209" s="5" t="n">
        <v>182</v>
      </c>
    </row>
    <row r="210" spans="1:14">
      <c r="A210" s="4" t="s">
        <v>722</v>
      </c>
    </row>
    <row r="211" spans="1:14">
      <c r="A211" s="3" t="s">
        <v>601</v>
      </c>
    </row>
    <row r="212" spans="1:14">
      <c r="A212" s="4" t="s">
        <v>723</v>
      </c>
      <c r="G212" s="6" t="n">
        <v>17800000</v>
      </c>
    </row>
    <row r="213" spans="1:14">
      <c r="A213" s="4" t="s">
        <v>724</v>
      </c>
    </row>
    <row r="214" spans="1:14">
      <c r="A214" s="3" t="s">
        <v>601</v>
      </c>
    </row>
    <row r="215" spans="1:14">
      <c r="A215" s="4" t="s">
        <v>405</v>
      </c>
      <c r="F215" s="5" t="n">
        <v>98</v>
      </c>
    </row>
    <row r="216" spans="1:14">
      <c r="A216" s="4" t="s">
        <v>725</v>
      </c>
    </row>
    <row r="217" spans="1:14">
      <c r="A217" s="3" t="s">
        <v>601</v>
      </c>
    </row>
    <row r="218" spans="1:14">
      <c r="A218" s="4" t="s">
        <v>723</v>
      </c>
      <c r="F218" s="6" t="n">
        <v>1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70"/>
    <col customWidth="1" max="2" min="2" width="12"/>
    <col customWidth="1" max="3" min="3" width="16"/>
    <col customWidth="1" max="4" min="4" width="13"/>
    <col customWidth="1" max="5" min="5" width="27"/>
    <col customWidth="1" max="6" min="6" width="46"/>
    <col customWidth="1" max="7" min="7" width="38"/>
    <col customWidth="1" max="8" min="8" width="27"/>
    <col customWidth="1" max="9" min="9" width="80"/>
    <col customWidth="1" max="10" min="10" width="39"/>
    <col customWidth="1" max="11" min="11" width="16"/>
    <col customWidth="1" max="12" min="12" width="31"/>
    <col customWidth="1" max="13" min="13" width="42"/>
    <col customWidth="1" max="14" min="14" width="42"/>
    <col customWidth="1" max="15" min="15" width="13"/>
    <col customWidth="1" max="16" min="16" width="25"/>
    <col customWidth="1" max="17" min="17" width="39"/>
    <col customWidth="1" max="18" min="18" width="39"/>
  </cols>
  <sheetData>
    <row r="1" spans="1:18">
      <c r="A1" s="1" t="s">
        <v>133</v>
      </c>
      <c r="B1" s="2" t="s">
        <v>134</v>
      </c>
      <c r="C1" s="2" t="s">
        <v>135</v>
      </c>
      <c r="D1" s="2" t="s">
        <v>136</v>
      </c>
      <c r="E1" s="2" t="s">
        <v>137</v>
      </c>
      <c r="F1" s="2" t="s">
        <v>138</v>
      </c>
      <c r="G1" s="2" t="s">
        <v>139</v>
      </c>
      <c r="H1" s="2" t="s">
        <v>140</v>
      </c>
      <c r="I1" s="2" t="s">
        <v>141</v>
      </c>
      <c r="J1" s="2" t="s">
        <v>142</v>
      </c>
      <c r="K1" s="2" t="s">
        <v>135</v>
      </c>
      <c r="L1" s="2" t="s">
        <v>143</v>
      </c>
      <c r="M1" s="2" t="s">
        <v>144</v>
      </c>
      <c r="N1" s="2" t="s">
        <v>145</v>
      </c>
      <c r="O1" s="2" t="s">
        <v>136</v>
      </c>
      <c r="P1" s="2" t="s">
        <v>146</v>
      </c>
      <c r="Q1" s="2" t="s">
        <v>147</v>
      </c>
      <c r="R1" s="2" t="s">
        <v>148</v>
      </c>
    </row>
    <row r="2" spans="1:18">
      <c r="A2" s="4" t="s">
        <v>149</v>
      </c>
      <c r="B2" s="6" t="n">
        <v>822378</v>
      </c>
      <c r="C2" s="6" t="n">
        <v>84</v>
      </c>
      <c r="D2" s="6" t="n">
        <v>854</v>
      </c>
      <c r="E2" s="6" t="n">
        <v>882858</v>
      </c>
      <c r="F2" s="6" t="n">
        <v>-1379</v>
      </c>
      <c r="G2" s="6" t="n">
        <v>-72577</v>
      </c>
      <c r="H2" s="6" t="n">
        <v>809840</v>
      </c>
      <c r="I2" s="6" t="n">
        <v>4722</v>
      </c>
      <c r="J2" s="6" t="n">
        <v>7816</v>
      </c>
    </row>
    <row r="3" spans="1:18">
      <c r="A3" s="4" t="s">
        <v>150</v>
      </c>
      <c r="C3" s="5" t="n">
        <v>8400000</v>
      </c>
      <c r="D3" s="5" t="n">
        <v>85402408</v>
      </c>
    </row>
    <row r="4" spans="1:18">
      <c r="A4" s="3" t="s">
        <v>151</v>
      </c>
    </row>
    <row r="5" spans="1:18">
      <c r="A5" s="4" t="s">
        <v>152</v>
      </c>
      <c r="D5" s="6" t="n">
        <v>4</v>
      </c>
      <c r="E5" s="5" t="n">
        <v>2425</v>
      </c>
      <c r="H5" s="5" t="n">
        <v>2429</v>
      </c>
      <c r="I5" s="5" t="n">
        <v>-2429</v>
      </c>
    </row>
    <row r="6" spans="1:18">
      <c r="A6" s="4" t="s">
        <v>153</v>
      </c>
      <c r="D6" s="5" t="n">
        <v>438631</v>
      </c>
    </row>
    <row r="7" spans="1:18">
      <c r="A7" s="4" t="s">
        <v>154</v>
      </c>
      <c r="B7" s="5" t="n">
        <v>3685</v>
      </c>
      <c r="I7" s="5" t="n">
        <v>3685</v>
      </c>
    </row>
    <row r="8" spans="1:18">
      <c r="A8" s="4" t="s">
        <v>155</v>
      </c>
      <c r="B8" s="5" t="n">
        <v>-8232</v>
      </c>
      <c r="E8" s="5" t="n">
        <v>-415</v>
      </c>
      <c r="H8" s="5" t="n">
        <v>-415</v>
      </c>
      <c r="J8" s="5" t="n">
        <v>-7817</v>
      </c>
    </row>
    <row r="9" spans="1:18">
      <c r="A9" s="4" t="s">
        <v>156</v>
      </c>
      <c r="B9" s="5" t="n">
        <v>-56550</v>
      </c>
      <c r="G9" s="5" t="n">
        <v>-56073</v>
      </c>
      <c r="H9" s="5" t="n">
        <v>-56073</v>
      </c>
      <c r="I9" s="5" t="n">
        <v>-477</v>
      </c>
    </row>
    <row r="10" spans="1:18">
      <c r="A10" s="4" t="s">
        <v>157</v>
      </c>
      <c r="B10" s="5" t="n">
        <v>3524</v>
      </c>
      <c r="D10" s="6" t="n">
        <v>3</v>
      </c>
      <c r="E10" s="5" t="n">
        <v>3479</v>
      </c>
      <c r="H10" s="5" t="n">
        <v>3482</v>
      </c>
      <c r="I10" s="5" t="n">
        <v>42</v>
      </c>
    </row>
    <row r="11" spans="1:18">
      <c r="A11" s="4" t="s">
        <v>158</v>
      </c>
      <c r="D11" s="5" t="n">
        <v>321269</v>
      </c>
    </row>
    <row r="12" spans="1:18">
      <c r="A12" s="4" t="s">
        <v>159</v>
      </c>
      <c r="B12" s="5" t="n">
        <v>-156</v>
      </c>
      <c r="E12" s="5" t="n">
        <v>-156</v>
      </c>
      <c r="H12" s="5" t="n">
        <v>-156</v>
      </c>
    </row>
    <row r="13" spans="1:18">
      <c r="A13" s="4" t="s">
        <v>160</v>
      </c>
      <c r="D13" s="5" t="n">
        <v>-12588</v>
      </c>
    </row>
    <row r="14" spans="1:18">
      <c r="A14" s="4" t="s">
        <v>161</v>
      </c>
      <c r="B14" s="5" t="n">
        <v>-371</v>
      </c>
      <c r="F14" s="5" t="n">
        <v>-367</v>
      </c>
      <c r="H14" s="5" t="n">
        <v>-367</v>
      </c>
      <c r="I14" s="5" t="n">
        <v>-4</v>
      </c>
    </row>
    <row r="15" spans="1:18">
      <c r="A15" s="4" t="s">
        <v>105</v>
      </c>
      <c r="B15" s="5" t="n">
        <v>20923</v>
      </c>
      <c r="G15" s="5" t="n">
        <v>20871</v>
      </c>
      <c r="H15" s="5" t="n">
        <v>20871</v>
      </c>
      <c r="I15" s="5" t="n">
        <v>51</v>
      </c>
      <c r="J15" s="6" t="n">
        <v>1</v>
      </c>
    </row>
    <row r="16" spans="1:18">
      <c r="A16" s="4" t="s">
        <v>162</v>
      </c>
      <c r="B16" s="6" t="n">
        <v>785201</v>
      </c>
      <c r="C16" s="6" t="n">
        <v>84</v>
      </c>
      <c r="D16" s="6" t="n">
        <v>861</v>
      </c>
      <c r="E16" s="5" t="n">
        <v>888191</v>
      </c>
      <c r="F16" s="5" t="n">
        <v>-1746</v>
      </c>
      <c r="G16" s="5" t="n">
        <v>-107779</v>
      </c>
      <c r="H16" s="5" t="n">
        <v>779611</v>
      </c>
      <c r="I16" s="5" t="n">
        <v>5590</v>
      </c>
    </row>
    <row r="17" spans="1:18">
      <c r="A17" s="4" t="s">
        <v>163</v>
      </c>
      <c r="C17" s="5" t="n">
        <v>8400000</v>
      </c>
      <c r="D17" s="5" t="n">
        <v>86149720</v>
      </c>
    </row>
    <row r="18" spans="1:18">
      <c r="A18" s="3" t="s">
        <v>151</v>
      </c>
    </row>
    <row r="19" spans="1:18">
      <c r="A19" s="4" t="s">
        <v>164</v>
      </c>
      <c r="B19" s="5" t="n">
        <v>0</v>
      </c>
    </row>
    <row r="20" spans="1:18">
      <c r="A20" s="4" t="s">
        <v>152</v>
      </c>
      <c r="D20" s="6" t="n">
        <v>3</v>
      </c>
      <c r="E20" s="5" t="n">
        <v>1919</v>
      </c>
      <c r="H20" s="5" t="n">
        <v>1922</v>
      </c>
      <c r="I20" s="5" t="n">
        <v>-1922</v>
      </c>
    </row>
    <row r="21" spans="1:18">
      <c r="A21" s="4" t="s">
        <v>153</v>
      </c>
      <c r="B21" s="5" t="n">
        <v>268947</v>
      </c>
      <c r="D21" s="5" t="n">
        <v>268947</v>
      </c>
    </row>
    <row r="22" spans="1:18">
      <c r="A22" s="4" t="s">
        <v>156</v>
      </c>
      <c r="B22" s="6" t="n">
        <v>-57602</v>
      </c>
      <c r="G22" s="5" t="n">
        <v>-57293</v>
      </c>
      <c r="H22" s="5" t="n">
        <v>-57293</v>
      </c>
      <c r="I22" s="5" t="n">
        <v>-309</v>
      </c>
    </row>
    <row r="23" spans="1:18">
      <c r="A23" s="4" t="s">
        <v>157</v>
      </c>
      <c r="B23" s="5" t="n">
        <v>4753</v>
      </c>
      <c r="D23" s="6" t="n">
        <v>4</v>
      </c>
      <c r="E23" s="5" t="n">
        <v>4713</v>
      </c>
      <c r="H23" s="5" t="n">
        <v>4717</v>
      </c>
      <c r="I23" s="5" t="n">
        <v>36</v>
      </c>
    </row>
    <row r="24" spans="1:18">
      <c r="A24" s="4" t="s">
        <v>158</v>
      </c>
      <c r="D24" s="5" t="n">
        <v>411239</v>
      </c>
    </row>
    <row r="25" spans="1:18">
      <c r="A25" s="4" t="s">
        <v>159</v>
      </c>
      <c r="B25" s="5" t="n">
        <v>-763</v>
      </c>
      <c r="E25" s="5" t="n">
        <v>-763</v>
      </c>
      <c r="H25" s="5" t="n">
        <v>-763</v>
      </c>
    </row>
    <row r="26" spans="1:18">
      <c r="A26" s="4" t="s">
        <v>160</v>
      </c>
      <c r="D26" s="5" t="n">
        <v>-36385</v>
      </c>
    </row>
    <row r="27" spans="1:18">
      <c r="A27" s="4" t="s">
        <v>161</v>
      </c>
      <c r="B27" s="5" t="n">
        <v>81</v>
      </c>
      <c r="F27" s="5" t="n">
        <v>80</v>
      </c>
      <c r="H27" s="5" t="n">
        <v>80</v>
      </c>
      <c r="I27" s="5" t="n">
        <v>1</v>
      </c>
    </row>
    <row r="28" spans="1:18">
      <c r="A28" s="4" t="s">
        <v>105</v>
      </c>
      <c r="B28" s="5" t="n">
        <v>125256</v>
      </c>
      <c r="G28" s="5" t="n">
        <v>124437</v>
      </c>
      <c r="H28" s="5" t="n">
        <v>124437</v>
      </c>
      <c r="I28" s="5" t="n">
        <v>819</v>
      </c>
    </row>
    <row r="29" spans="1:18">
      <c r="A29" s="4" t="s">
        <v>165</v>
      </c>
      <c r="B29" s="6" t="n">
        <v>856926</v>
      </c>
      <c r="C29" s="6" t="n">
        <v>84</v>
      </c>
      <c r="D29" s="6" t="n">
        <v>868</v>
      </c>
      <c r="E29" s="5" t="n">
        <v>894060</v>
      </c>
      <c r="F29" s="5" t="n">
        <v>-1666</v>
      </c>
      <c r="G29" s="5" t="n">
        <v>-40635</v>
      </c>
      <c r="H29" s="5" t="n">
        <v>852711</v>
      </c>
      <c r="I29" s="5" t="n">
        <v>4215</v>
      </c>
    </row>
    <row r="30" spans="1:18">
      <c r="A30" s="4" t="s">
        <v>166</v>
      </c>
      <c r="C30" s="5" t="n">
        <v>8400000</v>
      </c>
      <c r="D30" s="5" t="n">
        <v>86793521</v>
      </c>
    </row>
    <row r="31" spans="1:18">
      <c r="A31" s="3" t="s">
        <v>151</v>
      </c>
    </row>
    <row r="32" spans="1:18">
      <c r="A32" s="4" t="s">
        <v>167</v>
      </c>
      <c r="K32" s="6" t="n">
        <v>72290</v>
      </c>
      <c r="L32" s="6" t="n">
        <v>30</v>
      </c>
      <c r="M32" s="6" t="n">
        <v>72260</v>
      </c>
      <c r="N32" s="6" t="n">
        <v>72290</v>
      </c>
      <c r="O32" s="6" t="n">
        <v>89057</v>
      </c>
      <c r="P32" s="6" t="n">
        <v>62</v>
      </c>
      <c r="Q32" s="6" t="n">
        <v>88995</v>
      </c>
      <c r="R32" s="6" t="n">
        <v>89057</v>
      </c>
    </row>
    <row r="33" spans="1:18">
      <c r="A33" s="4" t="s">
        <v>164</v>
      </c>
      <c r="B33" s="5" t="n">
        <v>6151514</v>
      </c>
      <c r="L33" s="5" t="n">
        <v>3000000</v>
      </c>
      <c r="P33" s="5" t="n">
        <v>6151514</v>
      </c>
    </row>
    <row r="34" spans="1:18">
      <c r="A34" s="4" t="s">
        <v>168</v>
      </c>
      <c r="B34" s="6" t="n">
        <v>-50000</v>
      </c>
      <c r="C34" s="6" t="n">
        <v>-20</v>
      </c>
      <c r="E34" s="5" t="n">
        <v>-47855</v>
      </c>
      <c r="G34" s="5" t="n">
        <v>-2125</v>
      </c>
      <c r="H34" s="5" t="n">
        <v>-50000</v>
      </c>
    </row>
    <row r="35" spans="1:18">
      <c r="A35" s="4" t="s">
        <v>169</v>
      </c>
      <c r="C35" s="5" t="n">
        <v>-2000000</v>
      </c>
    </row>
    <row r="36" spans="1:18">
      <c r="A36" s="4" t="s">
        <v>152</v>
      </c>
      <c r="D36" s="6" t="n">
        <v>1</v>
      </c>
      <c r="E36" s="5" t="n">
        <v>1022</v>
      </c>
      <c r="H36" s="5" t="n">
        <v>1023</v>
      </c>
      <c r="I36" s="5" t="n">
        <v>-1023</v>
      </c>
    </row>
    <row r="37" spans="1:18">
      <c r="A37" s="4" t="s">
        <v>153</v>
      </c>
      <c r="B37" s="5" t="n">
        <v>119308</v>
      </c>
      <c r="D37" s="5" t="n">
        <v>119308</v>
      </c>
    </row>
    <row r="38" spans="1:18">
      <c r="A38" s="4" t="s">
        <v>156</v>
      </c>
      <c r="B38" s="6" t="n">
        <v>-66713</v>
      </c>
      <c r="G38" s="5" t="n">
        <v>-66467</v>
      </c>
      <c r="H38" s="5" t="n">
        <v>-66467</v>
      </c>
      <c r="I38" s="5" t="n">
        <v>-246</v>
      </c>
    </row>
    <row r="39" spans="1:18">
      <c r="A39" s="4" t="s">
        <v>157</v>
      </c>
      <c r="B39" s="5" t="n">
        <v>4221</v>
      </c>
      <c r="D39" s="6" t="n">
        <v>5</v>
      </c>
      <c r="E39" s="5" t="n">
        <v>4194</v>
      </c>
      <c r="H39" s="5" t="n">
        <v>4199</v>
      </c>
      <c r="I39" s="5" t="n">
        <v>22</v>
      </c>
    </row>
    <row r="40" spans="1:18">
      <c r="A40" s="4" t="s">
        <v>158</v>
      </c>
      <c r="D40" s="5" t="n">
        <v>522748</v>
      </c>
    </row>
    <row r="41" spans="1:18">
      <c r="A41" s="4" t="s">
        <v>159</v>
      </c>
      <c r="B41" s="5" t="n">
        <v>-1265</v>
      </c>
      <c r="D41" s="6" t="n">
        <v>-1</v>
      </c>
      <c r="E41" s="5" t="n">
        <v>-1264</v>
      </c>
      <c r="H41" s="5" t="n">
        <v>-1265</v>
      </c>
    </row>
    <row r="42" spans="1:18">
      <c r="A42" s="4" t="s">
        <v>160</v>
      </c>
      <c r="D42" s="5" t="n">
        <v>-61622</v>
      </c>
    </row>
    <row r="43" spans="1:18">
      <c r="A43" s="4" t="s">
        <v>161</v>
      </c>
      <c r="B43" s="5" t="n">
        <v>693</v>
      </c>
      <c r="F43" s="5" t="n">
        <v>689</v>
      </c>
      <c r="H43" s="5" t="n">
        <v>689</v>
      </c>
      <c r="I43" s="5" t="n">
        <v>4</v>
      </c>
    </row>
    <row r="44" spans="1:18">
      <c r="A44" s="4" t="s">
        <v>105</v>
      </c>
      <c r="B44" s="5" t="n">
        <v>108261</v>
      </c>
      <c r="G44" s="5" t="n">
        <v>107805</v>
      </c>
      <c r="H44" s="5" t="n">
        <v>107805</v>
      </c>
      <c r="I44" s="5" t="n">
        <v>456</v>
      </c>
    </row>
    <row r="45" spans="1:18">
      <c r="A45" s="4" t="s">
        <v>170</v>
      </c>
      <c r="B45" s="6" t="n">
        <v>1013470</v>
      </c>
      <c r="C45" s="6" t="n">
        <v>94</v>
      </c>
      <c r="D45" s="6" t="n">
        <v>935</v>
      </c>
      <c r="E45" s="6" t="n">
        <v>1011412</v>
      </c>
      <c r="F45" s="6" t="n">
        <v>-977</v>
      </c>
      <c r="G45" s="6" t="n">
        <v>-1422</v>
      </c>
      <c r="H45" s="6" t="n">
        <v>1010042</v>
      </c>
      <c r="I45" s="6" t="n">
        <v>3428</v>
      </c>
    </row>
    <row r="46" spans="1:18">
      <c r="A46" s="4" t="s">
        <v>171</v>
      </c>
      <c r="C46" s="5" t="n">
        <v>9400000</v>
      </c>
      <c r="D46" s="5" t="n">
        <v>935254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219</v>
      </c>
    </row>
    <row r="3" spans="1:3">
      <c r="A3" s="4" t="s">
        <v>727</v>
      </c>
      <c r="B3" s="6" t="n">
        <v>359867</v>
      </c>
      <c r="C3" s="6" t="n">
        <v>402673</v>
      </c>
    </row>
    <row r="4" spans="1:3">
      <c r="A4" s="4" t="s">
        <v>728</v>
      </c>
      <c r="B4" s="5" t="n">
        <v>297683</v>
      </c>
      <c r="C4" s="5" t="n">
        <v>274423</v>
      </c>
    </row>
    <row r="5" spans="1:3">
      <c r="A5" s="4" t="s">
        <v>729</v>
      </c>
      <c r="B5" s="6" t="n">
        <v>657550</v>
      </c>
      <c r="C5" s="6" t="n">
        <v>6770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731</v>
      </c>
    </row>
    <row r="3" spans="1:3">
      <c r="A3" s="5" t="n">
        <v>2017</v>
      </c>
      <c r="B3" s="6" t="n">
        <v>15828</v>
      </c>
    </row>
    <row r="4" spans="1:3">
      <c r="A4" s="5" t="n">
        <v>2018</v>
      </c>
      <c r="B4" s="5" t="n">
        <v>14557</v>
      </c>
    </row>
    <row r="5" spans="1:3">
      <c r="A5" s="5" t="n">
        <v>2019</v>
      </c>
      <c r="B5" s="5" t="n">
        <v>166136</v>
      </c>
    </row>
    <row r="6" spans="1:3">
      <c r="A6" s="5" t="n">
        <v>2020</v>
      </c>
      <c r="B6" s="5" t="n">
        <v>197049</v>
      </c>
    </row>
    <row r="7" spans="1:3">
      <c r="A7" s="5" t="n">
        <v>2021</v>
      </c>
      <c r="B7" s="5" t="n">
        <v>13017</v>
      </c>
    </row>
    <row r="8" spans="1:3">
      <c r="A8" s="4" t="s">
        <v>585</v>
      </c>
      <c r="B8" s="5" t="n">
        <v>250963</v>
      </c>
    </row>
    <row r="9" spans="1:3">
      <c r="A9" s="4" t="s">
        <v>729</v>
      </c>
      <c r="B9" s="6" t="n">
        <v>657550</v>
      </c>
      <c r="C9" s="6" t="n">
        <v>677096</v>
      </c>
    </row>
    <row r="10" spans="1:3">
      <c r="A10" s="3" t="s">
        <v>732</v>
      </c>
    </row>
    <row r="11" spans="1:3">
      <c r="A11" s="4" t="s">
        <v>602</v>
      </c>
      <c r="B11" s="4" t="s">
        <v>603</v>
      </c>
      <c r="C11" s="4" t="s">
        <v>6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0</v>
      </c>
    </row>
    <row r="2" spans="1:3">
      <c r="A2" s="4" t="s">
        <v>734</v>
      </c>
    </row>
    <row r="3" spans="1:3">
      <c r="A3" s="3" t="s">
        <v>735</v>
      </c>
    </row>
    <row r="4" spans="1:3">
      <c r="A4" s="4" t="s">
        <v>736</v>
      </c>
      <c r="B4" s="6" t="n">
        <v>75000</v>
      </c>
      <c r="C4" s="6" t="n">
        <v>75000</v>
      </c>
    </row>
    <row r="5" spans="1:3">
      <c r="A5" s="4" t="s">
        <v>737</v>
      </c>
    </row>
    <row r="6" spans="1:3">
      <c r="A6" s="3" t="s">
        <v>735</v>
      </c>
    </row>
    <row r="7" spans="1:3">
      <c r="A7" s="4" t="s">
        <v>735</v>
      </c>
      <c r="B7" s="5" t="n">
        <v>284867</v>
      </c>
      <c r="C7" s="5" t="n">
        <v>327673</v>
      </c>
    </row>
    <row r="8" spans="1:3">
      <c r="A8" s="4" t="s">
        <v>738</v>
      </c>
    </row>
    <row r="9" spans="1:3">
      <c r="A9" s="3" t="s">
        <v>735</v>
      </c>
    </row>
    <row r="10" spans="1:3">
      <c r="A10" s="4" t="s">
        <v>735</v>
      </c>
      <c r="B10" s="6" t="n">
        <v>283416</v>
      </c>
      <c r="C10" s="6" t="n">
        <v>3218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39</v>
      </c>
      <c r="B1" s="2" t="s">
        <v>1</v>
      </c>
    </row>
    <row r="2" spans="1:3">
      <c r="B2" s="2" t="s">
        <v>740</v>
      </c>
      <c r="C2" s="2" t="s">
        <v>741</v>
      </c>
    </row>
    <row r="3" spans="1:3">
      <c r="A3" s="3" t="s">
        <v>742</v>
      </c>
    </row>
    <row r="4" spans="1:3">
      <c r="A4" s="4" t="s">
        <v>743</v>
      </c>
      <c r="B4" s="4" t="s">
        <v>416</v>
      </c>
    </row>
    <row r="5" spans="1:3">
      <c r="A5" s="3" t="s">
        <v>744</v>
      </c>
    </row>
    <row r="6" spans="1:3">
      <c r="A6" s="4" t="s">
        <v>745</v>
      </c>
      <c r="B6" s="6" t="n">
        <v>-1118</v>
      </c>
      <c r="C6" s="6" t="n">
        <v>-1811</v>
      </c>
    </row>
    <row r="7" spans="1:3">
      <c r="A7" s="4" t="s">
        <v>746</v>
      </c>
    </row>
    <row r="8" spans="1:3">
      <c r="A8" s="3" t="s">
        <v>747</v>
      </c>
    </row>
    <row r="9" spans="1:3">
      <c r="A9" s="4" t="s">
        <v>748</v>
      </c>
      <c r="B9" s="5" t="n">
        <v>1</v>
      </c>
      <c r="C9" s="5" t="n">
        <v>1</v>
      </c>
    </row>
    <row r="10" spans="1:3">
      <c r="A10" s="4" t="s">
        <v>749</v>
      </c>
      <c r="B10" s="5" t="n">
        <v>1</v>
      </c>
      <c r="C10" s="5" t="n">
        <v>1</v>
      </c>
    </row>
    <row r="11" spans="1:3">
      <c r="A11" s="3" t="s">
        <v>750</v>
      </c>
    </row>
    <row r="12" spans="1:3">
      <c r="A12" s="4" t="s">
        <v>751</v>
      </c>
      <c r="B12" s="6" t="n">
        <v>75000</v>
      </c>
      <c r="C12" s="6" t="n">
        <v>75000</v>
      </c>
    </row>
    <row r="13" spans="1:3">
      <c r="A13" s="4" t="s">
        <v>134</v>
      </c>
      <c r="B13" s="5" t="n">
        <v>75000</v>
      </c>
      <c r="C13" s="5" t="n">
        <v>75000</v>
      </c>
    </row>
    <row r="14" spans="1:3">
      <c r="A14" s="3" t="s">
        <v>744</v>
      </c>
    </row>
    <row r="15" spans="1:3">
      <c r="A15" s="4" t="s">
        <v>745</v>
      </c>
      <c r="B15" s="5" t="n">
        <v>-1118</v>
      </c>
      <c r="C15" s="5" t="n">
        <v>-1811</v>
      </c>
    </row>
    <row r="16" spans="1:3">
      <c r="A16" s="4" t="s">
        <v>134</v>
      </c>
      <c r="B16" s="6" t="n">
        <v>-1118</v>
      </c>
      <c r="C16" s="6" t="n">
        <v>-18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81</v>
      </c>
    </row>
    <row r="3" spans="1:4">
      <c r="A3" s="3" t="s">
        <v>753</v>
      </c>
    </row>
    <row r="4" spans="1:4">
      <c r="A4" s="4" t="s">
        <v>754</v>
      </c>
      <c r="B4" s="6" t="n">
        <v>800</v>
      </c>
    </row>
    <row r="5" spans="1:4">
      <c r="A5" s="4" t="s">
        <v>755</v>
      </c>
    </row>
    <row r="6" spans="1:4">
      <c r="A6" s="3" t="s">
        <v>753</v>
      </c>
    </row>
    <row r="7" spans="1:4">
      <c r="A7" s="4" t="s">
        <v>756</v>
      </c>
      <c r="B7" s="5" t="n">
        <v>-497</v>
      </c>
      <c r="C7" s="6" t="n">
        <v>-1846</v>
      </c>
      <c r="D7" s="6" t="n">
        <v>-2112</v>
      </c>
    </row>
    <row r="8" spans="1:4">
      <c r="A8" s="4" t="s">
        <v>757</v>
      </c>
      <c r="B8" s="5" t="n">
        <v>0</v>
      </c>
      <c r="C8" s="5" t="n">
        <v>-1</v>
      </c>
      <c r="D8" s="5" t="n">
        <v>-1</v>
      </c>
    </row>
    <row r="9" spans="1:4">
      <c r="A9" s="4" t="s">
        <v>758</v>
      </c>
    </row>
    <row r="10" spans="1:4">
      <c r="A10" s="3" t="s">
        <v>753</v>
      </c>
    </row>
    <row r="11" spans="1:4">
      <c r="A11" s="4" t="s">
        <v>759</v>
      </c>
      <c r="B11" s="6" t="n">
        <v>-1190</v>
      </c>
      <c r="C11" s="6" t="n">
        <v>-1927</v>
      </c>
      <c r="D11" s="6" t="n">
        <v>-17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41"/>
    <col customWidth="1" max="5" min="5" width="30"/>
    <col customWidth="1" max="6" min="6" width="21"/>
  </cols>
  <sheetData>
    <row r="1" spans="1:6">
      <c r="A1" s="1" t="s">
        <v>760</v>
      </c>
      <c r="B1" s="2" t="s">
        <v>761</v>
      </c>
      <c r="C1" s="2" t="s">
        <v>762</v>
      </c>
      <c r="D1" s="2" t="s">
        <v>763</v>
      </c>
      <c r="E1" s="2" t="s">
        <v>764</v>
      </c>
      <c r="F1" s="2" t="s">
        <v>765</v>
      </c>
    </row>
    <row r="2" spans="1:6">
      <c r="A2" s="3" t="s">
        <v>766</v>
      </c>
    </row>
    <row r="3" spans="1:6">
      <c r="A3" s="4" t="s">
        <v>69</v>
      </c>
      <c r="D3" s="5" t="n">
        <v>500000000</v>
      </c>
      <c r="E3" s="5" t="n">
        <v>500000000</v>
      </c>
    </row>
    <row r="4" spans="1:6">
      <c r="A4" s="4" t="s">
        <v>767</v>
      </c>
      <c r="D4" s="7" t="n">
        <v>0.01</v>
      </c>
      <c r="E4" s="7" t="n">
        <v>0.01</v>
      </c>
    </row>
    <row r="5" spans="1:6">
      <c r="A5" s="4" t="s">
        <v>768</v>
      </c>
      <c r="D5" s="5" t="n">
        <v>1</v>
      </c>
    </row>
    <row r="6" spans="1:6">
      <c r="A6" s="4" t="s">
        <v>769</v>
      </c>
      <c r="D6" s="5" t="n">
        <v>61622</v>
      </c>
      <c r="E6" s="5" t="n">
        <v>36385</v>
      </c>
    </row>
    <row r="7" spans="1:6">
      <c r="A7" s="4" t="s">
        <v>770</v>
      </c>
      <c r="D7" s="5" t="n">
        <v>6332307</v>
      </c>
      <c r="E7" s="5" t="n">
        <v>14691018</v>
      </c>
    </row>
    <row r="8" spans="1:6">
      <c r="A8" s="4" t="s">
        <v>67</v>
      </c>
      <c r="D8" s="5" t="n">
        <v>100000000</v>
      </c>
      <c r="E8" s="5" t="n">
        <v>100000000</v>
      </c>
    </row>
    <row r="9" spans="1:6">
      <c r="A9" s="4" t="s">
        <v>771</v>
      </c>
      <c r="D9" s="7" t="n">
        <v>0.01</v>
      </c>
      <c r="E9" s="7" t="n">
        <v>0.01</v>
      </c>
    </row>
    <row r="10" spans="1:6">
      <c r="A10" s="4" t="s">
        <v>772</v>
      </c>
      <c r="D10" s="5" t="n">
        <v>6151514</v>
      </c>
      <c r="E10" s="5" t="n">
        <v>0</v>
      </c>
    </row>
    <row r="11" spans="1:6">
      <c r="A11" s="4" t="s">
        <v>773</v>
      </c>
    </row>
    <row r="12" spans="1:6">
      <c r="A12" s="3" t="s">
        <v>766</v>
      </c>
    </row>
    <row r="13" spans="1:6">
      <c r="A13" s="4" t="s">
        <v>67</v>
      </c>
      <c r="D13" s="5" t="n">
        <v>88600000</v>
      </c>
    </row>
    <row r="14" spans="1:6">
      <c r="A14" s="4" t="s">
        <v>60</v>
      </c>
    </row>
    <row r="15" spans="1:6">
      <c r="A15" s="3" t="s">
        <v>766</v>
      </c>
    </row>
    <row r="16" spans="1:6">
      <c r="A16" s="4" t="s">
        <v>67</v>
      </c>
      <c r="D16" s="5" t="n">
        <v>2000000</v>
      </c>
    </row>
    <row r="17" spans="1:6">
      <c r="A17" s="4" t="s">
        <v>75</v>
      </c>
      <c r="D17" s="4" t="s">
        <v>76</v>
      </c>
      <c r="E17" s="4" t="s">
        <v>76</v>
      </c>
    </row>
    <row r="18" spans="1:6">
      <c r="A18" s="4" t="s">
        <v>774</v>
      </c>
      <c r="B18" s="6" t="n">
        <v>50700000</v>
      </c>
    </row>
    <row r="19" spans="1:6">
      <c r="A19" s="4" t="s">
        <v>73</v>
      </c>
      <c r="B19" s="5" t="n">
        <v>2000000</v>
      </c>
      <c r="E19" s="5" t="n">
        <v>2000000</v>
      </c>
    </row>
    <row r="20" spans="1:6">
      <c r="A20" s="4" t="s">
        <v>775</v>
      </c>
      <c r="B20" s="6" t="n">
        <v>25</v>
      </c>
      <c r="D20" s="6" t="n">
        <v>25</v>
      </c>
    </row>
    <row r="21" spans="1:6">
      <c r="A21" s="4" t="s">
        <v>62</v>
      </c>
    </row>
    <row r="22" spans="1:6">
      <c r="A22" s="3" t="s">
        <v>766</v>
      </c>
    </row>
    <row r="23" spans="1:6">
      <c r="A23" s="4" t="s">
        <v>67</v>
      </c>
      <c r="D23" s="5" t="n">
        <v>3000000</v>
      </c>
    </row>
    <row r="24" spans="1:6">
      <c r="A24" s="4" t="s">
        <v>75</v>
      </c>
      <c r="D24" s="4" t="s">
        <v>77</v>
      </c>
      <c r="E24" s="4" t="s">
        <v>77</v>
      </c>
    </row>
    <row r="25" spans="1:6">
      <c r="A25" s="4" t="s">
        <v>73</v>
      </c>
      <c r="D25" s="5" t="n">
        <v>3000000</v>
      </c>
      <c r="E25" s="5" t="n">
        <v>3000000</v>
      </c>
    </row>
    <row r="26" spans="1:6">
      <c r="A26" s="4" t="s">
        <v>775</v>
      </c>
      <c r="D26" s="6" t="n">
        <v>25</v>
      </c>
    </row>
    <row r="27" spans="1:6">
      <c r="A27" s="4" t="s">
        <v>776</v>
      </c>
      <c r="D27" s="11" t="n">
        <v>1.96875</v>
      </c>
    </row>
    <row r="28" spans="1:6">
      <c r="A28" s="4" t="s">
        <v>777</v>
      </c>
    </row>
    <row r="29" spans="1:6">
      <c r="A29" s="3" t="s">
        <v>766</v>
      </c>
    </row>
    <row r="30" spans="1:6">
      <c r="A30" s="4" t="s">
        <v>778</v>
      </c>
      <c r="D30" s="12" t="n">
        <v>5.6497</v>
      </c>
    </row>
    <row r="31" spans="1:6">
      <c r="A31" s="4" t="s">
        <v>63</v>
      </c>
    </row>
    <row r="32" spans="1:6">
      <c r="A32" s="3" t="s">
        <v>766</v>
      </c>
    </row>
    <row r="33" spans="1:6">
      <c r="A33" s="4" t="s">
        <v>67</v>
      </c>
      <c r="D33" s="5" t="n">
        <v>3400000</v>
      </c>
    </row>
    <row r="34" spans="1:6">
      <c r="A34" s="4" t="s">
        <v>75</v>
      </c>
      <c r="D34" s="4" t="s">
        <v>78</v>
      </c>
      <c r="E34" s="4" t="s">
        <v>78</v>
      </c>
    </row>
    <row r="35" spans="1:6">
      <c r="A35" s="4" t="s">
        <v>73</v>
      </c>
      <c r="D35" s="5" t="n">
        <v>3400000</v>
      </c>
      <c r="E35" s="5" t="n">
        <v>3400000</v>
      </c>
    </row>
    <row r="36" spans="1:6">
      <c r="A36" s="4" t="s">
        <v>775</v>
      </c>
      <c r="D36" s="6" t="n">
        <v>25</v>
      </c>
    </row>
    <row r="37" spans="1:6">
      <c r="A37" s="4" t="s">
        <v>776</v>
      </c>
      <c r="D37" s="11" t="n">
        <v>1.78125</v>
      </c>
    </row>
    <row r="38" spans="1:6">
      <c r="A38" s="4" t="s">
        <v>779</v>
      </c>
    </row>
    <row r="39" spans="1:6">
      <c r="A39" s="3" t="s">
        <v>766</v>
      </c>
    </row>
    <row r="40" spans="1:6">
      <c r="A40" s="4" t="s">
        <v>778</v>
      </c>
      <c r="D40" s="12" t="n">
        <v>5.144</v>
      </c>
    </row>
    <row r="41" spans="1:6">
      <c r="A41" s="4" t="s">
        <v>64</v>
      </c>
    </row>
    <row r="42" spans="1:6">
      <c r="A42" s="3" t="s">
        <v>766</v>
      </c>
    </row>
    <row r="43" spans="1:6">
      <c r="A43" s="4" t="s">
        <v>67</v>
      </c>
      <c r="D43" s="5" t="n">
        <v>3000000</v>
      </c>
    </row>
    <row r="44" spans="1:6">
      <c r="A44" s="4" t="s">
        <v>75</v>
      </c>
      <c r="D44" s="4" t="s">
        <v>79</v>
      </c>
    </row>
    <row r="45" spans="1:6">
      <c r="A45" s="4" t="s">
        <v>772</v>
      </c>
      <c r="C45" s="5" t="n">
        <v>3000000</v>
      </c>
    </row>
    <row r="46" spans="1:6">
      <c r="A46" s="4" t="s">
        <v>780</v>
      </c>
      <c r="C46" s="6" t="n">
        <v>72300000</v>
      </c>
    </row>
    <row r="47" spans="1:6">
      <c r="A47" s="4" t="s">
        <v>781</v>
      </c>
      <c r="C47" s="6" t="n">
        <v>2700000</v>
      </c>
    </row>
    <row r="48" spans="1:6">
      <c r="A48" s="4" t="s">
        <v>73</v>
      </c>
      <c r="D48" s="5" t="n">
        <v>3000000</v>
      </c>
    </row>
    <row r="49" spans="1:6">
      <c r="A49" s="4" t="s">
        <v>775</v>
      </c>
      <c r="D49" s="6" t="n">
        <v>25</v>
      </c>
    </row>
    <row r="50" spans="1:6">
      <c r="A50" s="4" t="s">
        <v>776</v>
      </c>
      <c r="D50" s="13" t="n">
        <v>1.6125</v>
      </c>
    </row>
    <row r="51" spans="1:6">
      <c r="A51" s="4" t="s">
        <v>782</v>
      </c>
    </row>
    <row r="52" spans="1:6">
      <c r="A52" s="3" t="s">
        <v>766</v>
      </c>
    </row>
    <row r="53" spans="1:6">
      <c r="A53" s="4" t="s">
        <v>778</v>
      </c>
      <c r="D53" s="12" t="n">
        <v>3.9216</v>
      </c>
    </row>
    <row r="54" spans="1:6">
      <c r="A54" s="4" t="s">
        <v>783</v>
      </c>
    </row>
    <row r="55" spans="1:6">
      <c r="A55" s="3" t="s">
        <v>766</v>
      </c>
    </row>
    <row r="56" spans="1:6">
      <c r="A56" s="4" t="s">
        <v>767</v>
      </c>
      <c r="D56" s="7" t="n">
        <v>0.01</v>
      </c>
    </row>
    <row r="57" spans="1:6">
      <c r="A57" s="4" t="s">
        <v>784</v>
      </c>
      <c r="F57" s="6" t="n">
        <v>125000000</v>
      </c>
    </row>
    <row r="58" spans="1:6">
      <c r="A58" s="4" t="s">
        <v>785</v>
      </c>
      <c r="F58" s="4" t="s">
        <v>716</v>
      </c>
    </row>
    <row r="59" spans="1:6">
      <c r="A59" s="4" t="s">
        <v>772</v>
      </c>
      <c r="D59" s="5" t="n">
        <v>6151514</v>
      </c>
    </row>
    <row r="60" spans="1:6">
      <c r="A60" s="4" t="s">
        <v>780</v>
      </c>
      <c r="D60" s="6" t="n">
        <v>89100000</v>
      </c>
    </row>
    <row r="61" spans="1:6">
      <c r="A61" s="4" t="s">
        <v>786</v>
      </c>
    </row>
    <row r="62" spans="1:6">
      <c r="A62" s="3" t="s">
        <v>766</v>
      </c>
    </row>
    <row r="63" spans="1:6">
      <c r="A63" s="4" t="s">
        <v>771</v>
      </c>
      <c r="D63" s="7" t="n">
        <v>0.01</v>
      </c>
    </row>
    <row r="64" spans="1:6">
      <c r="A64" s="4" t="s">
        <v>75</v>
      </c>
      <c r="D64" s="4" t="s">
        <v>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87</v>
      </c>
      <c r="B1" s="2" t="s">
        <v>1</v>
      </c>
    </row>
    <row r="2" spans="1:3">
      <c r="B2" s="2" t="s">
        <v>2</v>
      </c>
      <c r="C2" s="2" t="s">
        <v>30</v>
      </c>
    </row>
    <row r="3" spans="1:3">
      <c r="A3" s="3" t="s">
        <v>766</v>
      </c>
    </row>
    <row r="4" spans="1:3">
      <c r="A4" s="4" t="s">
        <v>788</v>
      </c>
      <c r="B4" s="5" t="n">
        <v>86793521</v>
      </c>
      <c r="C4" s="5" t="n">
        <v>86149720</v>
      </c>
    </row>
    <row r="5" spans="1:3">
      <c r="A5" s="4" t="s">
        <v>789</v>
      </c>
      <c r="B5" s="5" t="n">
        <v>6151514</v>
      </c>
      <c r="C5" s="5" t="n">
        <v>0</v>
      </c>
    </row>
    <row r="6" spans="1:3">
      <c r="A6" s="4" t="s">
        <v>790</v>
      </c>
      <c r="B6" s="5" t="n">
        <v>119308</v>
      </c>
      <c r="C6" s="5" t="n">
        <v>268947</v>
      </c>
    </row>
    <row r="7" spans="1:3">
      <c r="A7" s="4" t="s">
        <v>791</v>
      </c>
      <c r="B7" s="5" t="n">
        <v>-1420</v>
      </c>
      <c r="C7" s="5" t="n">
        <v>-46030</v>
      </c>
    </row>
    <row r="8" spans="1:3">
      <c r="A8" s="4" t="s">
        <v>792</v>
      </c>
      <c r="B8" s="5" t="n">
        <v>-61622</v>
      </c>
      <c r="C8" s="5" t="n">
        <v>-36385</v>
      </c>
    </row>
    <row r="9" spans="1:3">
      <c r="A9" s="4" t="s">
        <v>793</v>
      </c>
      <c r="B9" s="5" t="n">
        <v>93525469</v>
      </c>
      <c r="C9" s="5" t="n">
        <v>86793521</v>
      </c>
    </row>
    <row r="10" spans="1:3">
      <c r="A10" s="4" t="s">
        <v>794</v>
      </c>
    </row>
    <row r="11" spans="1:3">
      <c r="A11" s="3" t="s">
        <v>766</v>
      </c>
    </row>
    <row r="12" spans="1:3">
      <c r="A12" s="4" t="s">
        <v>795</v>
      </c>
      <c r="B12" s="5" t="n">
        <v>446686</v>
      </c>
      <c r="C12" s="5" t="n">
        <v>320845</v>
      </c>
    </row>
    <row r="13" spans="1:3">
      <c r="A13" s="4" t="s">
        <v>796</v>
      </c>
      <c r="B13" s="5" t="n">
        <v>37684</v>
      </c>
      <c r="C13" s="5" t="n">
        <v>99738</v>
      </c>
    </row>
    <row r="14" spans="1:3">
      <c r="A14" s="4" t="s">
        <v>797</v>
      </c>
    </row>
    <row r="15" spans="1:3">
      <c r="A15" s="3" t="s">
        <v>766</v>
      </c>
    </row>
    <row r="16" spans="1:3">
      <c r="A16" s="4" t="s">
        <v>795</v>
      </c>
      <c r="B16" s="5" t="n">
        <v>32180</v>
      </c>
      <c r="C16" s="5" t="n">
        <v>30440</v>
      </c>
    </row>
    <row r="17" spans="1:3">
      <c r="A17" s="4" t="s">
        <v>798</v>
      </c>
      <c r="B17" s="5" t="n">
        <v>7618</v>
      </c>
      <c r="C17" s="5" t="n">
        <v>62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14"/>
  </cols>
  <sheetData>
    <row r="1" spans="1:5">
      <c r="A1" s="1" t="s">
        <v>799</v>
      </c>
      <c r="B1" s="2" t="s">
        <v>800</v>
      </c>
      <c r="C1" s="2" t="s">
        <v>801</v>
      </c>
      <c r="D1" s="2" t="s">
        <v>802</v>
      </c>
      <c r="E1" s="2" t="s">
        <v>803</v>
      </c>
    </row>
    <row r="2" spans="1:5">
      <c r="A2" s="4" t="s">
        <v>804</v>
      </c>
    </row>
    <row r="3" spans="1:5">
      <c r="A3" s="3" t="s">
        <v>805</v>
      </c>
    </row>
    <row r="4" spans="1:5">
      <c r="A4" s="4" t="s">
        <v>806</v>
      </c>
      <c r="C4" s="5" t="n">
        <v>1</v>
      </c>
    </row>
    <row r="5" spans="1:5">
      <c r="A5" s="4" t="s">
        <v>807</v>
      </c>
      <c r="C5" s="5" t="n">
        <v>396713</v>
      </c>
      <c r="D5" s="5" t="n">
        <v>516021</v>
      </c>
    </row>
    <row r="6" spans="1:5">
      <c r="A6" s="4" t="s">
        <v>808</v>
      </c>
      <c r="C6" s="4" t="s">
        <v>638</v>
      </c>
      <c r="D6" s="4" t="s">
        <v>638</v>
      </c>
    </row>
    <row r="7" spans="1:5">
      <c r="A7" s="4" t="s">
        <v>809</v>
      </c>
    </row>
    <row r="8" spans="1:5">
      <c r="A8" s="3" t="s">
        <v>805</v>
      </c>
    </row>
    <row r="9" spans="1:5">
      <c r="A9" s="4" t="s">
        <v>810</v>
      </c>
      <c r="B9" s="10" t="n">
        <v>0.4</v>
      </c>
    </row>
    <row r="10" spans="1:5">
      <c r="A10" s="4" t="s">
        <v>407</v>
      </c>
      <c r="E10" s="4" t="s">
        <v>4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11</v>
      </c>
      <c r="B1" s="2" t="s">
        <v>2</v>
      </c>
      <c r="C1" s="2" t="s">
        <v>30</v>
      </c>
    </row>
    <row r="2" spans="1:3">
      <c r="A2" s="3" t="s">
        <v>43</v>
      </c>
    </row>
    <row r="3" spans="1:3">
      <c r="A3" s="4" t="s">
        <v>812</v>
      </c>
      <c r="B3" s="6" t="n">
        <v>1118000</v>
      </c>
      <c r="C3" s="6" t="n">
        <v>1811000</v>
      </c>
    </row>
    <row r="4" spans="1:3">
      <c r="A4" s="3" t="s">
        <v>813</v>
      </c>
    </row>
    <row r="5" spans="1:3">
      <c r="A5" s="4" t="s">
        <v>814</v>
      </c>
      <c r="B5" s="5" t="n">
        <v>0</v>
      </c>
      <c r="C5" s="5" t="n">
        <v>0</v>
      </c>
    </row>
    <row r="6" spans="1:3">
      <c r="A6" s="4" t="s">
        <v>815</v>
      </c>
      <c r="B6" s="5" t="n">
        <v>0</v>
      </c>
      <c r="C6" s="5" t="n">
        <v>0</v>
      </c>
    </row>
    <row r="7" spans="1:3">
      <c r="A7" s="4" t="s">
        <v>816</v>
      </c>
      <c r="B7" s="5" t="n">
        <v>0</v>
      </c>
      <c r="C7" s="5" t="n">
        <v>0</v>
      </c>
    </row>
    <row r="8" spans="1:3">
      <c r="A8" s="4" t="s">
        <v>817</v>
      </c>
      <c r="B8" s="5" t="n">
        <v>0</v>
      </c>
      <c r="C8" s="5" t="n">
        <v>0</v>
      </c>
    </row>
    <row r="9" spans="1:3">
      <c r="A9" s="4" t="s">
        <v>818</v>
      </c>
    </row>
    <row r="10" spans="1:3">
      <c r="A10" s="3" t="s">
        <v>43</v>
      </c>
    </row>
    <row r="11" spans="1:3">
      <c r="A11" s="4" t="s">
        <v>812</v>
      </c>
      <c r="B11" s="5" t="n">
        <v>1118000</v>
      </c>
      <c r="C11" s="5" t="n">
        <v>1811000</v>
      </c>
    </row>
    <row r="12" spans="1:3">
      <c r="A12" s="4" t="s">
        <v>819</v>
      </c>
    </row>
    <row r="13" spans="1:3">
      <c r="A13" s="3" t="s">
        <v>43</v>
      </c>
    </row>
    <row r="14" spans="1:3">
      <c r="A14" s="4" t="s">
        <v>812</v>
      </c>
      <c r="B14" s="6" t="n">
        <v>1118000</v>
      </c>
      <c r="C14" s="6" t="n">
        <v>181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820</v>
      </c>
      <c r="B1" s="2" t="s">
        <v>1</v>
      </c>
    </row>
    <row r="2" spans="1:4">
      <c r="B2" s="2" t="s">
        <v>821</v>
      </c>
      <c r="C2" s="2" t="s">
        <v>440</v>
      </c>
      <c r="D2" s="2" t="s">
        <v>822</v>
      </c>
    </row>
    <row r="3" spans="1:4">
      <c r="A3" s="3" t="s">
        <v>823</v>
      </c>
    </row>
    <row r="4" spans="1:4">
      <c r="A4" s="4" t="s">
        <v>824</v>
      </c>
      <c r="B4" s="6" t="n">
        <v>3275</v>
      </c>
      <c r="C4" s="6" t="n">
        <v>3325</v>
      </c>
    </row>
    <row r="5" spans="1:4">
      <c r="A5" s="3" t="s">
        <v>825</v>
      </c>
    </row>
    <row r="6" spans="1:4">
      <c r="A6" s="5" t="n">
        <v>2017</v>
      </c>
      <c r="B6" s="5" t="n">
        <v>1505</v>
      </c>
    </row>
    <row r="7" spans="1:4">
      <c r="A7" s="5" t="n">
        <v>2018</v>
      </c>
      <c r="B7" s="5" t="n">
        <v>1757</v>
      </c>
    </row>
    <row r="8" spans="1:4">
      <c r="A8" s="5" t="n">
        <v>2019</v>
      </c>
      <c r="B8" s="5" t="n">
        <v>1748</v>
      </c>
    </row>
    <row r="9" spans="1:4">
      <c r="A9" s="5" t="n">
        <v>2020</v>
      </c>
      <c r="B9" s="5" t="n">
        <v>1817</v>
      </c>
    </row>
    <row r="10" spans="1:4">
      <c r="A10" s="5" t="n">
        <v>2021</v>
      </c>
      <c r="B10" s="5" t="n">
        <v>1831</v>
      </c>
    </row>
    <row r="11" spans="1:4">
      <c r="A11" s="4" t="s">
        <v>585</v>
      </c>
      <c r="B11" s="5" t="n">
        <v>106232</v>
      </c>
    </row>
    <row r="12" spans="1:4">
      <c r="A12" s="4" t="s">
        <v>134</v>
      </c>
      <c r="B12" s="5" t="n">
        <v>114890</v>
      </c>
    </row>
    <row r="13" spans="1:4">
      <c r="A13" s="4" t="s">
        <v>826</v>
      </c>
    </row>
    <row r="14" spans="1:4">
      <c r="A14" s="3" t="s">
        <v>823</v>
      </c>
    </row>
    <row r="15" spans="1:4">
      <c r="A15" s="4" t="s">
        <v>827</v>
      </c>
      <c r="B15" s="6" t="n">
        <v>1700</v>
      </c>
      <c r="C15" s="5" t="n">
        <v>1200</v>
      </c>
      <c r="D15" s="6" t="n">
        <v>1100</v>
      </c>
    </row>
    <row r="16" spans="1:4">
      <c r="A16" s="4" t="s">
        <v>828</v>
      </c>
    </row>
    <row r="17" spans="1:4">
      <c r="A17" s="3" t="s">
        <v>823</v>
      </c>
    </row>
    <row r="18" spans="1:4">
      <c r="A18" s="4" t="s">
        <v>829</v>
      </c>
      <c r="B18" s="5" t="n">
        <v>1</v>
      </c>
    </row>
    <row r="19" spans="1:4">
      <c r="A19" s="4" t="s">
        <v>830</v>
      </c>
    </row>
    <row r="20" spans="1:4">
      <c r="A20" s="3" t="s">
        <v>823</v>
      </c>
    </row>
    <row r="21" spans="1:4">
      <c r="A21" s="4" t="s">
        <v>829</v>
      </c>
      <c r="B21" s="5" t="n">
        <v>2</v>
      </c>
    </row>
    <row r="22" spans="1:4">
      <c r="A22" s="4" t="s">
        <v>824</v>
      </c>
      <c r="B22" s="6" t="n">
        <v>3300</v>
      </c>
      <c r="C22" s="6" t="n">
        <v>3300</v>
      </c>
    </row>
    <row r="23" spans="1:4">
      <c r="A23" s="4" t="s">
        <v>831</v>
      </c>
      <c r="B23" s="5" t="n">
        <v>1</v>
      </c>
    </row>
    <row r="24" spans="1:4">
      <c r="A24" s="4" t="s">
        <v>832</v>
      </c>
      <c r="B24" s="4" t="s">
        <v>833</v>
      </c>
    </row>
    <row r="25" spans="1:4">
      <c r="A25" s="4" t="s">
        <v>834</v>
      </c>
    </row>
    <row r="26" spans="1:4">
      <c r="A26" s="3" t="s">
        <v>823</v>
      </c>
    </row>
    <row r="27" spans="1:4">
      <c r="A27" s="4" t="s">
        <v>829</v>
      </c>
      <c r="B27" s="5" t="n">
        <v>1</v>
      </c>
    </row>
    <row r="28" spans="1:4">
      <c r="A28" s="4" t="s">
        <v>831</v>
      </c>
      <c r="B28" s="5" t="n">
        <v>1</v>
      </c>
    </row>
    <row r="29" spans="1:4">
      <c r="A29" s="4" t="s">
        <v>832</v>
      </c>
      <c r="B29" s="4" t="s">
        <v>835</v>
      </c>
    </row>
    <row r="30" spans="1:4">
      <c r="A30" s="4" t="s">
        <v>836</v>
      </c>
    </row>
    <row r="31" spans="1:4">
      <c r="A31" s="3" t="s">
        <v>823</v>
      </c>
    </row>
    <row r="32" spans="1:4">
      <c r="A32" s="4" t="s">
        <v>829</v>
      </c>
      <c r="B32" s="5" t="n">
        <v>1</v>
      </c>
    </row>
    <row r="33" spans="1:4">
      <c r="A33" s="4" t="s">
        <v>837</v>
      </c>
    </row>
    <row r="34" spans="1:4">
      <c r="A34" s="3" t="s">
        <v>823</v>
      </c>
    </row>
    <row r="35" spans="1:4">
      <c r="A35" s="4" t="s">
        <v>829</v>
      </c>
      <c r="B35" s="5" t="n">
        <v>1</v>
      </c>
    </row>
    <row r="36" spans="1:4">
      <c r="A36" s="4" t="s">
        <v>831</v>
      </c>
      <c r="B36" s="5" t="n">
        <v>12</v>
      </c>
    </row>
    <row r="37" spans="1:4">
      <c r="A37" s="4" t="s">
        <v>832</v>
      </c>
      <c r="B37" s="4" t="s">
        <v>838</v>
      </c>
    </row>
    <row r="38" spans="1:4">
      <c r="A38" s="4" t="s">
        <v>839</v>
      </c>
    </row>
    <row r="39" spans="1:4">
      <c r="A39" s="3" t="s">
        <v>823</v>
      </c>
    </row>
    <row r="40" spans="1:4">
      <c r="A40" s="4" t="s">
        <v>829</v>
      </c>
      <c r="B40" s="5"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81</v>
      </c>
    </row>
    <row r="3" spans="1:4">
      <c r="A3" s="3" t="s">
        <v>173</v>
      </c>
    </row>
    <row r="4" spans="1:4">
      <c r="A4" s="4" t="s">
        <v>105</v>
      </c>
      <c r="B4" s="6" t="n">
        <v>108261</v>
      </c>
      <c r="C4" s="6" t="n">
        <v>125256</v>
      </c>
      <c r="D4" s="6" t="n">
        <v>20923</v>
      </c>
    </row>
    <row r="5" spans="1:4">
      <c r="A5" s="3" t="s">
        <v>174</v>
      </c>
    </row>
    <row r="6" spans="1:4">
      <c r="A6" s="4" t="s">
        <v>90</v>
      </c>
      <c r="B6" s="5" t="n">
        <v>72406</v>
      </c>
      <c r="C6" s="5" t="n">
        <v>64052</v>
      </c>
      <c r="D6" s="5" t="n">
        <v>63776</v>
      </c>
    </row>
    <row r="7" spans="1:4">
      <c r="A7" s="4" t="s">
        <v>175</v>
      </c>
      <c r="B7" s="5" t="n">
        <v>2143</v>
      </c>
      <c r="C7" s="5" t="n">
        <v>1723</v>
      </c>
      <c r="D7" s="5" t="n">
        <v>1549</v>
      </c>
    </row>
    <row r="8" spans="1:4">
      <c r="A8" s="4" t="s">
        <v>93</v>
      </c>
      <c r="B8" s="5" t="n">
        <v>577</v>
      </c>
      <c r="C8" s="5" t="n">
        <v>1115</v>
      </c>
      <c r="D8" s="5" t="n">
        <v>9247</v>
      </c>
    </row>
    <row r="9" spans="1:4">
      <c r="A9" s="4" t="s">
        <v>157</v>
      </c>
      <c r="B9" s="5" t="n">
        <v>4221</v>
      </c>
      <c r="C9" s="5" t="n">
        <v>4753</v>
      </c>
      <c r="D9" s="5" t="n">
        <v>3524</v>
      </c>
    </row>
    <row r="10" spans="1:4">
      <c r="A10" s="4" t="s">
        <v>176</v>
      </c>
      <c r="B10" s="5" t="n">
        <v>-2391</v>
      </c>
      <c r="C10" s="5" t="n">
        <v>64</v>
      </c>
      <c r="D10" s="5" t="n">
        <v>-127</v>
      </c>
    </row>
    <row r="11" spans="1:4">
      <c r="A11" s="4" t="s">
        <v>98</v>
      </c>
      <c r="B11" s="5" t="n">
        <v>-49855</v>
      </c>
      <c r="C11" s="5" t="n">
        <v>-65067</v>
      </c>
      <c r="D11" s="5" t="n">
        <v>-446</v>
      </c>
    </row>
    <row r="12" spans="1:4">
      <c r="A12" s="4" t="s">
        <v>159</v>
      </c>
      <c r="B12" s="5" t="n">
        <v>180</v>
      </c>
      <c r="C12" s="5" t="n">
        <v>1287</v>
      </c>
      <c r="D12" s="5" t="n">
        <v>48</v>
      </c>
    </row>
    <row r="13" spans="1:4">
      <c r="A13" s="3" t="s">
        <v>177</v>
      </c>
    </row>
    <row r="14" spans="1:4">
      <c r="A14" s="4" t="s">
        <v>178</v>
      </c>
      <c r="B14" s="5" t="n">
        <v>1195</v>
      </c>
      <c r="C14" s="5" t="n">
        <v>18</v>
      </c>
      <c r="D14" s="5" t="n">
        <v>-631</v>
      </c>
    </row>
    <row r="15" spans="1:4">
      <c r="A15" s="4" t="s">
        <v>38</v>
      </c>
      <c r="B15" s="5" t="n">
        <v>-2655</v>
      </c>
      <c r="C15" s="5" t="n">
        <v>-1727</v>
      </c>
      <c r="D15" s="5" t="n">
        <v>-419</v>
      </c>
    </row>
    <row r="16" spans="1:4">
      <c r="A16" s="4" t="s">
        <v>39</v>
      </c>
      <c r="B16" s="5" t="n">
        <v>-626</v>
      </c>
      <c r="C16" s="5" t="n">
        <v>28</v>
      </c>
      <c r="D16" s="5" t="n">
        <v>3618</v>
      </c>
    </row>
    <row r="17" spans="1:4">
      <c r="A17" s="4" t="s">
        <v>45</v>
      </c>
      <c r="B17" s="5" t="n">
        <v>1676</v>
      </c>
      <c r="C17" s="5" t="n">
        <v>-4324</v>
      </c>
      <c r="D17" s="5" t="n">
        <v>-312</v>
      </c>
    </row>
    <row r="18" spans="1:4">
      <c r="A18" s="4" t="s">
        <v>46</v>
      </c>
      <c r="B18" s="5" t="n">
        <v>2803</v>
      </c>
      <c r="C18" s="5" t="n">
        <v>5038</v>
      </c>
      <c r="D18" s="5" t="n">
        <v>1389</v>
      </c>
    </row>
    <row r="19" spans="1:4">
      <c r="A19" s="4" t="s">
        <v>179</v>
      </c>
      <c r="B19" s="5" t="n">
        <v>137935</v>
      </c>
      <c r="C19" s="5" t="n">
        <v>132216</v>
      </c>
      <c r="D19" s="5" t="n">
        <v>102139</v>
      </c>
    </row>
    <row r="20" spans="1:4">
      <c r="A20" s="3" t="s">
        <v>180</v>
      </c>
    </row>
    <row r="21" spans="1:4">
      <c r="A21" s="4" t="s">
        <v>181</v>
      </c>
      <c r="B21" s="5" t="n">
        <v>-244714</v>
      </c>
      <c r="C21" s="5" t="n">
        <v>-236518</v>
      </c>
      <c r="D21" s="5" t="n">
        <v>-177820</v>
      </c>
    </row>
    <row r="22" spans="1:4">
      <c r="A22" s="4" t="s">
        <v>182</v>
      </c>
      <c r="B22" s="5" t="n">
        <v>-42433</v>
      </c>
      <c r="C22" s="5" t="n">
        <v>-43197</v>
      </c>
      <c r="D22" s="5" t="n">
        <v>-42432</v>
      </c>
    </row>
    <row r="23" spans="1:4">
      <c r="A23" s="4" t="s">
        <v>183</v>
      </c>
      <c r="B23" s="5" t="n">
        <v>145347</v>
      </c>
      <c r="C23" s="5" t="n">
        <v>150054</v>
      </c>
      <c r="D23" s="5" t="n">
        <v>19280</v>
      </c>
    </row>
    <row r="24" spans="1:4">
      <c r="A24" s="4" t="s">
        <v>184</v>
      </c>
      <c r="B24" s="5" t="n">
        <v>-27500</v>
      </c>
      <c r="C24" s="5" t="n">
        <v>-2634</v>
      </c>
      <c r="D24" s="5" t="n">
        <v>-7366</v>
      </c>
    </row>
    <row r="25" spans="1:4">
      <c r="A25" s="4" t="s">
        <v>185</v>
      </c>
      <c r="B25" s="5" t="n">
        <v>7814</v>
      </c>
      <c r="C25" s="5" t="n">
        <v>0</v>
      </c>
      <c r="D25" s="5" t="n">
        <v>0</v>
      </c>
    </row>
    <row r="26" spans="1:4">
      <c r="A26" s="4" t="s">
        <v>186</v>
      </c>
      <c r="B26" s="5" t="n">
        <v>-3003</v>
      </c>
      <c r="C26" s="5" t="n">
        <v>11304</v>
      </c>
      <c r="D26" s="5" t="n">
        <v>16275</v>
      </c>
    </row>
    <row r="27" spans="1:4">
      <c r="A27" s="4" t="s">
        <v>187</v>
      </c>
      <c r="B27" s="5" t="n">
        <v>10046</v>
      </c>
      <c r="C27" s="5" t="n">
        <v>-10046</v>
      </c>
      <c r="D27" s="5" t="n">
        <v>0</v>
      </c>
    </row>
    <row r="28" spans="1:4">
      <c r="A28" s="4" t="s">
        <v>155</v>
      </c>
      <c r="B28" s="5" t="n">
        <v>0</v>
      </c>
      <c r="C28" s="5" t="n">
        <v>0</v>
      </c>
      <c r="D28" s="5" t="n">
        <v>-8232</v>
      </c>
    </row>
    <row r="29" spans="1:4">
      <c r="A29" s="4" t="s">
        <v>188</v>
      </c>
      <c r="B29" s="5" t="n">
        <v>0</v>
      </c>
      <c r="C29" s="5" t="n">
        <v>-75</v>
      </c>
      <c r="D29" s="5" t="n">
        <v>-253</v>
      </c>
    </row>
    <row r="30" spans="1:4">
      <c r="A30" s="4" t="s">
        <v>189</v>
      </c>
      <c r="B30" s="5" t="n">
        <v>-154443</v>
      </c>
      <c r="C30" s="5" t="n">
        <v>-131112</v>
      </c>
      <c r="D30" s="5" t="n">
        <v>-200548</v>
      </c>
    </row>
    <row r="31" spans="1:4">
      <c r="A31" s="3" t="s">
        <v>190</v>
      </c>
    </row>
    <row r="32" spans="1:4">
      <c r="A32" s="4" t="s">
        <v>191</v>
      </c>
      <c r="B32" s="5" t="n">
        <v>405000</v>
      </c>
      <c r="C32" s="5" t="n">
        <v>600407</v>
      </c>
      <c r="D32" s="5" t="n">
        <v>263601</v>
      </c>
    </row>
    <row r="33" spans="1:4">
      <c r="A33" s="4" t="s">
        <v>192</v>
      </c>
      <c r="B33" s="5" t="n">
        <v>-424545</v>
      </c>
      <c r="C33" s="5" t="n">
        <v>-550150</v>
      </c>
      <c r="D33" s="5" t="n">
        <v>-115829</v>
      </c>
    </row>
    <row r="34" spans="1:4">
      <c r="A34" s="4" t="s">
        <v>193</v>
      </c>
      <c r="B34" s="5" t="n">
        <v>161347</v>
      </c>
      <c r="C34" s="5" t="n">
        <v>0</v>
      </c>
      <c r="D34" s="5" t="n">
        <v>0</v>
      </c>
    </row>
    <row r="35" spans="1:4">
      <c r="A35" s="4" t="s">
        <v>168</v>
      </c>
      <c r="B35" s="5" t="n">
        <v>-50000</v>
      </c>
      <c r="C35" s="5" t="n">
        <v>0</v>
      </c>
      <c r="D35" s="5" t="n">
        <v>0</v>
      </c>
    </row>
    <row r="36" spans="1:4">
      <c r="A36" s="4" t="s">
        <v>156</v>
      </c>
      <c r="B36" s="5" t="n">
        <v>-66713</v>
      </c>
      <c r="C36" s="5" t="n">
        <v>-57602</v>
      </c>
      <c r="D36" s="5" t="n">
        <v>-56550</v>
      </c>
    </row>
    <row r="37" spans="1:4">
      <c r="A37" s="4" t="s">
        <v>194</v>
      </c>
      <c r="B37" s="5" t="n">
        <v>-1948</v>
      </c>
      <c r="C37" s="5" t="n">
        <v>-2250</v>
      </c>
      <c r="D37" s="5" t="n">
        <v>-782</v>
      </c>
    </row>
    <row r="38" spans="1:4">
      <c r="A38" s="4" t="s">
        <v>159</v>
      </c>
      <c r="B38" s="5" t="n">
        <v>-1265</v>
      </c>
      <c r="C38" s="5" t="n">
        <v>-764</v>
      </c>
      <c r="D38" s="5" t="n">
        <v>-156</v>
      </c>
    </row>
    <row r="39" spans="1:4">
      <c r="A39" s="4" t="s">
        <v>195</v>
      </c>
      <c r="B39" s="5" t="n">
        <v>21876</v>
      </c>
      <c r="C39" s="5" t="n">
        <v>-10359</v>
      </c>
      <c r="D39" s="5" t="n">
        <v>90284</v>
      </c>
    </row>
    <row r="40" spans="1:4">
      <c r="A40" s="4" t="s">
        <v>196</v>
      </c>
      <c r="B40" s="5" t="n">
        <v>5368</v>
      </c>
      <c r="C40" s="5" t="n">
        <v>-9255</v>
      </c>
      <c r="D40" s="5" t="n">
        <v>-8125</v>
      </c>
    </row>
    <row r="41" spans="1:4">
      <c r="A41" s="3" t="s">
        <v>197</v>
      </c>
    </row>
    <row r="42" spans="1:4">
      <c r="A42" s="4" t="s">
        <v>198</v>
      </c>
      <c r="B42" s="5" t="n">
        <v>29326</v>
      </c>
      <c r="C42" s="5" t="n">
        <v>38581</v>
      </c>
      <c r="D42" s="5" t="n">
        <v>46706</v>
      </c>
    </row>
    <row r="43" spans="1:4">
      <c r="A43" s="4" t="s">
        <v>199</v>
      </c>
      <c r="B43" s="5" t="n">
        <v>34694</v>
      </c>
      <c r="C43" s="5" t="n">
        <v>29326</v>
      </c>
      <c r="D43" s="5" t="n">
        <v>38581</v>
      </c>
    </row>
    <row r="44" spans="1:4">
      <c r="A44" s="3" t="s">
        <v>200</v>
      </c>
    </row>
    <row r="45" spans="1:4">
      <c r="A45" s="4" t="s">
        <v>201</v>
      </c>
      <c r="B45" s="5" t="n">
        <v>26156</v>
      </c>
      <c r="C45" s="5" t="n">
        <v>28927</v>
      </c>
      <c r="D45" s="5" t="n">
        <v>26925</v>
      </c>
    </row>
    <row r="46" spans="1:4">
      <c r="A46" s="4" t="s">
        <v>202</v>
      </c>
      <c r="B46" s="5" t="n">
        <v>0</v>
      </c>
      <c r="C46" s="5" t="n">
        <v>75</v>
      </c>
      <c r="D46" s="5" t="n">
        <v>253</v>
      </c>
    </row>
    <row r="47" spans="1:4">
      <c r="A47" s="4" t="s">
        <v>203</v>
      </c>
      <c r="B47" s="5" t="n">
        <v>1228</v>
      </c>
      <c r="C47" s="5" t="n">
        <v>2436</v>
      </c>
      <c r="D47" s="5" t="n">
        <v>926</v>
      </c>
    </row>
    <row r="48" spans="1:4">
      <c r="A48" s="4" t="s">
        <v>204</v>
      </c>
      <c r="B48" s="5" t="n">
        <v>0</v>
      </c>
      <c r="C48" s="5" t="n">
        <v>0</v>
      </c>
      <c r="D48" s="5" t="n">
        <v>43172</v>
      </c>
    </row>
    <row r="49" spans="1:4">
      <c r="A49" s="4" t="s">
        <v>205</v>
      </c>
      <c r="B49" s="6" t="n">
        <v>0</v>
      </c>
      <c r="C49" s="6" t="n">
        <v>0</v>
      </c>
      <c r="D49" s="6" t="n">
        <v>36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81</v>
      </c>
    </row>
    <row r="3" spans="1:4">
      <c r="A3" s="4" t="s">
        <v>841</v>
      </c>
    </row>
    <row r="4" spans="1:4">
      <c r="A4" s="3" t="s">
        <v>842</v>
      </c>
    </row>
    <row r="5" spans="1:4">
      <c r="A5" s="4" t="s">
        <v>843</v>
      </c>
      <c r="B5" s="10" t="n">
        <v>37.2</v>
      </c>
      <c r="C5" s="10" t="n">
        <v>37.8</v>
      </c>
      <c r="D5" s="10" t="n">
        <v>33.6</v>
      </c>
    </row>
    <row r="6" spans="1:4">
      <c r="A6" s="4" t="s">
        <v>844</v>
      </c>
    </row>
    <row r="7" spans="1:4">
      <c r="A7" s="3" t="s">
        <v>842</v>
      </c>
    </row>
    <row r="8" spans="1:4">
      <c r="A8" s="4" t="s">
        <v>845</v>
      </c>
      <c r="B8" s="4" t="s">
        <v>835</v>
      </c>
    </row>
    <row r="9" spans="1:4">
      <c r="A9" s="4" t="s">
        <v>846</v>
      </c>
      <c r="B9" s="4" t="s">
        <v>716</v>
      </c>
    </row>
    <row r="10" spans="1:4">
      <c r="A10" s="4" t="s">
        <v>847</v>
      </c>
    </row>
    <row r="11" spans="1:4">
      <c r="A11" s="3" t="s">
        <v>842</v>
      </c>
    </row>
    <row r="12" spans="1:4">
      <c r="A12" s="4" t="s">
        <v>845</v>
      </c>
      <c r="B12" s="4" t="s">
        <v>672</v>
      </c>
    </row>
    <row r="13" spans="1:4">
      <c r="A13" s="4" t="s">
        <v>846</v>
      </c>
      <c r="B13" s="4" t="s">
        <v>848</v>
      </c>
    </row>
    <row r="14" spans="1:4">
      <c r="A14" s="4" t="s">
        <v>849</v>
      </c>
      <c r="B14" s="4" t="s">
        <v>498</v>
      </c>
    </row>
    <row r="15" spans="1:4">
      <c r="A15" s="4" t="s">
        <v>850</v>
      </c>
      <c r="B15" s="4" t="s">
        <v>500</v>
      </c>
    </row>
    <row r="16" spans="1:4">
      <c r="A16" s="4" t="s">
        <v>851</v>
      </c>
    </row>
    <row r="17" spans="1:4">
      <c r="A17" s="3" t="s">
        <v>842</v>
      </c>
    </row>
    <row r="18" spans="1:4">
      <c r="A18" s="4" t="s">
        <v>843</v>
      </c>
      <c r="B18" s="10" t="n">
        <v>18.8</v>
      </c>
      <c r="C18" s="10" t="n">
        <v>18.6</v>
      </c>
      <c r="D18" s="10" t="n">
        <v>16.1</v>
      </c>
    </row>
    <row r="19" spans="1:4">
      <c r="A19" s="4" t="s">
        <v>852</v>
      </c>
    </row>
    <row r="20" spans="1:4">
      <c r="A20" s="3" t="s">
        <v>842</v>
      </c>
    </row>
    <row r="21" spans="1:4">
      <c r="A21" s="4" t="s">
        <v>845</v>
      </c>
      <c r="B21" s="4" t="s">
        <v>853</v>
      </c>
    </row>
    <row r="22" spans="1:4">
      <c r="A22" s="4" t="s">
        <v>854</v>
      </c>
    </row>
    <row r="23" spans="1:4">
      <c r="A23" s="3" t="s">
        <v>842</v>
      </c>
    </row>
    <row r="24" spans="1:4">
      <c r="A24" s="4" t="s">
        <v>845</v>
      </c>
      <c r="B24" s="4" t="s">
        <v>5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55</v>
      </c>
      <c r="B1" s="2" t="s">
        <v>1</v>
      </c>
    </row>
    <row r="2" spans="1:2">
      <c r="B2" s="2" t="s">
        <v>2</v>
      </c>
    </row>
    <row r="3" spans="1:2">
      <c r="A3" s="4" t="s">
        <v>856</v>
      </c>
    </row>
    <row r="4" spans="1:2">
      <c r="A4" s="3" t="s">
        <v>157</v>
      </c>
    </row>
    <row r="5" spans="1:2">
      <c r="A5" s="4" t="s">
        <v>857</v>
      </c>
      <c r="B5" s="4" t="s">
        <v>838</v>
      </c>
    </row>
    <row r="6" spans="1:2">
      <c r="A6" s="4" t="s">
        <v>858</v>
      </c>
    </row>
    <row r="7" spans="1:2">
      <c r="A7" s="3" t="s">
        <v>157</v>
      </c>
    </row>
    <row r="8" spans="1:2">
      <c r="A8" s="4" t="s">
        <v>857</v>
      </c>
      <c r="B8" s="4" t="s">
        <v>8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7"/>
  </cols>
  <sheetData>
    <row r="1" spans="1:6">
      <c r="A1" s="1" t="s">
        <v>859</v>
      </c>
      <c r="B1" s="2" t="s">
        <v>860</v>
      </c>
      <c r="C1" s="2" t="s">
        <v>2</v>
      </c>
      <c r="D1" s="2" t="s">
        <v>30</v>
      </c>
      <c r="E1" s="2" t="s">
        <v>81</v>
      </c>
      <c r="F1" s="2" t="s">
        <v>861</v>
      </c>
    </row>
    <row r="2" spans="1:6">
      <c r="A2" s="3" t="s">
        <v>157</v>
      </c>
    </row>
    <row r="3" spans="1:6">
      <c r="A3" s="4" t="s">
        <v>862</v>
      </c>
      <c r="B3" s="5" t="n">
        <v>940000</v>
      </c>
    </row>
    <row r="4" spans="1:6">
      <c r="A4" s="4" t="s">
        <v>863</v>
      </c>
      <c r="B4" s="7" t="n">
        <v>9.75</v>
      </c>
    </row>
    <row r="5" spans="1:6">
      <c r="A5" s="4" t="s">
        <v>864</v>
      </c>
      <c r="B5" s="4" t="s">
        <v>838</v>
      </c>
    </row>
    <row r="6" spans="1:6">
      <c r="A6" s="3" t="s">
        <v>865</v>
      </c>
    </row>
    <row r="7" spans="1:6">
      <c r="A7" s="4" t="s">
        <v>866</v>
      </c>
      <c r="F7" s="4" t="s">
        <v>867</v>
      </c>
    </row>
    <row r="8" spans="1:6">
      <c r="A8" s="4" t="s">
        <v>868</v>
      </c>
      <c r="F8" s="4" t="s">
        <v>869</v>
      </c>
    </row>
    <row r="9" spans="1:6">
      <c r="A9" s="4" t="s">
        <v>870</v>
      </c>
      <c r="F9" s="4" t="s">
        <v>620</v>
      </c>
    </row>
    <row r="10" spans="1:6">
      <c r="A10" s="4" t="s">
        <v>871</v>
      </c>
      <c r="F10" s="4" t="s">
        <v>872</v>
      </c>
    </row>
    <row r="11" spans="1:6">
      <c r="A11" s="4" t="s">
        <v>873</v>
      </c>
      <c r="F11" s="7" t="n">
        <v>3.48</v>
      </c>
    </row>
    <row r="12" spans="1:6">
      <c r="A12" s="3" t="s">
        <v>874</v>
      </c>
    </row>
    <row r="13" spans="1:6">
      <c r="A13" s="4" t="s">
        <v>875</v>
      </c>
      <c r="C13" s="5" t="n">
        <v>470000</v>
      </c>
      <c r="D13" s="5" t="n">
        <v>846000</v>
      </c>
    </row>
    <row r="14" spans="1:6">
      <c r="A14" s="4" t="s">
        <v>876</v>
      </c>
      <c r="C14" s="5" t="n">
        <v>-235000</v>
      </c>
      <c r="D14" s="5" t="n">
        <v>-376000</v>
      </c>
    </row>
    <row r="15" spans="1:6">
      <c r="A15" s="4" t="s">
        <v>877</v>
      </c>
      <c r="C15" s="5" t="n">
        <v>235000</v>
      </c>
      <c r="D15" s="5" t="n">
        <v>470000</v>
      </c>
      <c r="E15" s="5" t="n">
        <v>846000</v>
      </c>
    </row>
    <row r="16" spans="1:6">
      <c r="A16" s="4" t="s">
        <v>878</v>
      </c>
      <c r="C16" s="5" t="n">
        <v>235000</v>
      </c>
    </row>
    <row r="17" spans="1:6">
      <c r="A17" s="3" t="s">
        <v>879</v>
      </c>
    </row>
    <row r="18" spans="1:6">
      <c r="A18" s="4" t="s">
        <v>880</v>
      </c>
      <c r="C18" s="7" t="n">
        <v>9.75</v>
      </c>
      <c r="D18" s="7" t="n">
        <v>9.75</v>
      </c>
    </row>
    <row r="19" spans="1:6">
      <c r="A19" s="4" t="s">
        <v>881</v>
      </c>
      <c r="C19" s="8" t="n">
        <v>9.75</v>
      </c>
      <c r="D19" s="8" t="n">
        <v>9.75</v>
      </c>
    </row>
    <row r="20" spans="1:6">
      <c r="A20" s="4" t="s">
        <v>882</v>
      </c>
      <c r="C20" s="8" t="n">
        <v>9.75</v>
      </c>
      <c r="D20" s="7" t="n">
        <v>9.75</v>
      </c>
      <c r="E20" s="7" t="n">
        <v>9.75</v>
      </c>
    </row>
    <row r="21" spans="1:6">
      <c r="A21" s="4" t="s">
        <v>883</v>
      </c>
      <c r="C21" s="7" t="n">
        <v>9.75</v>
      </c>
    </row>
    <row r="22" spans="1:6">
      <c r="A22" s="3" t="s">
        <v>884</v>
      </c>
    </row>
    <row r="23" spans="1:6">
      <c r="A23" s="4" t="s">
        <v>885</v>
      </c>
      <c r="C23" s="4" t="s">
        <v>886</v>
      </c>
    </row>
    <row r="24" spans="1:6">
      <c r="A24" s="4" t="s">
        <v>887</v>
      </c>
      <c r="C24" s="4" t="s">
        <v>886</v>
      </c>
    </row>
    <row r="25" spans="1:6">
      <c r="A25" s="3" t="s">
        <v>888</v>
      </c>
    </row>
    <row r="26" spans="1:6">
      <c r="A26" s="4" t="s">
        <v>885</v>
      </c>
      <c r="C26" s="6" t="n">
        <v>1476</v>
      </c>
      <c r="D26" s="6" t="n">
        <v>1000</v>
      </c>
      <c r="E26" s="6" t="n">
        <v>2300</v>
      </c>
    </row>
    <row r="27" spans="1:6">
      <c r="A27" s="4" t="s">
        <v>887</v>
      </c>
      <c r="C27" s="5" t="n">
        <v>1476</v>
      </c>
      <c r="D27" s="5" t="n">
        <v>800</v>
      </c>
      <c r="E27" s="5" t="n">
        <v>1400</v>
      </c>
    </row>
    <row r="28" spans="1:6">
      <c r="A28" s="3" t="s">
        <v>889</v>
      </c>
    </row>
    <row r="29" spans="1:6">
      <c r="A29" s="4" t="s">
        <v>890</v>
      </c>
      <c r="C29" s="5" t="n">
        <v>300</v>
      </c>
      <c r="D29" s="5" t="n">
        <v>900</v>
      </c>
      <c r="E29" s="5" t="n">
        <v>700</v>
      </c>
    </row>
    <row r="30" spans="1:6">
      <c r="A30" s="4" t="s">
        <v>891</v>
      </c>
      <c r="C30" s="6" t="n">
        <v>1000</v>
      </c>
      <c r="D30" s="6" t="n">
        <v>1300</v>
      </c>
      <c r="E30" s="6"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892</v>
      </c>
      <c r="B1" s="2" t="s">
        <v>893</v>
      </c>
      <c r="C1" s="2" t="s">
        <v>894</v>
      </c>
      <c r="D1" s="2" t="s">
        <v>895</v>
      </c>
      <c r="E1" s="2" t="s">
        <v>896</v>
      </c>
      <c r="F1" s="2" t="s">
        <v>897</v>
      </c>
      <c r="G1" s="2" t="s">
        <v>898</v>
      </c>
      <c r="H1" s="2" t="s">
        <v>2</v>
      </c>
      <c r="I1" s="2" t="s">
        <v>30</v>
      </c>
      <c r="J1" s="2" t="s">
        <v>81</v>
      </c>
    </row>
    <row r="2" spans="1:10">
      <c r="A2" s="3" t="s">
        <v>899</v>
      </c>
    </row>
    <row r="3" spans="1:10">
      <c r="A3" s="4" t="s">
        <v>900</v>
      </c>
      <c r="H3" s="5" t="n">
        <v>250011</v>
      </c>
      <c r="I3" s="5" t="n">
        <v>181116</v>
      </c>
    </row>
    <row r="4" spans="1:10">
      <c r="A4" s="4" t="s">
        <v>862</v>
      </c>
      <c r="H4" s="5" t="n">
        <v>192123</v>
      </c>
      <c r="I4" s="5" t="n">
        <v>166340</v>
      </c>
    </row>
    <row r="5" spans="1:10">
      <c r="A5" s="4" t="s">
        <v>901</v>
      </c>
      <c r="H5" s="5" t="n">
        <v>-82869</v>
      </c>
      <c r="I5" s="5" t="n">
        <v>-97445</v>
      </c>
    </row>
    <row r="6" spans="1:10">
      <c r="A6" s="4" t="s">
        <v>902</v>
      </c>
      <c r="H6" s="5" t="n">
        <v>-1420</v>
      </c>
    </row>
    <row r="7" spans="1:10">
      <c r="A7" s="4" t="s">
        <v>903</v>
      </c>
      <c r="H7" s="5" t="n">
        <v>357845</v>
      </c>
      <c r="I7" s="5" t="n">
        <v>250011</v>
      </c>
      <c r="J7" s="5" t="n">
        <v>181116</v>
      </c>
    </row>
    <row r="8" spans="1:10">
      <c r="A8" s="3" t="s">
        <v>904</v>
      </c>
    </row>
    <row r="9" spans="1:10">
      <c r="A9" s="4" t="s">
        <v>905</v>
      </c>
      <c r="H9" s="7" t="n">
        <v>12.03</v>
      </c>
      <c r="I9" s="7" t="n">
        <v>9.81</v>
      </c>
    </row>
    <row r="10" spans="1:10">
      <c r="A10" s="4" t="s">
        <v>906</v>
      </c>
      <c r="H10" s="8" t="n">
        <v>11.36</v>
      </c>
      <c r="I10" s="8" t="n">
        <v>13.53</v>
      </c>
    </row>
    <row r="11" spans="1:10">
      <c r="A11" s="4" t="s">
        <v>907</v>
      </c>
      <c r="H11" s="8" t="n">
        <v>11.06</v>
      </c>
      <c r="I11" s="8" t="n">
        <v>10.46</v>
      </c>
    </row>
    <row r="12" spans="1:10">
      <c r="A12" s="4" t="s">
        <v>908</v>
      </c>
      <c r="H12" s="8" t="n">
        <v>10.27</v>
      </c>
    </row>
    <row r="13" spans="1:10">
      <c r="A13" s="4" t="s">
        <v>909</v>
      </c>
      <c r="H13" s="7" t="n">
        <v>11.9</v>
      </c>
      <c r="I13" s="7" t="n">
        <v>12.03</v>
      </c>
      <c r="J13" s="7" t="n">
        <v>9.81</v>
      </c>
    </row>
    <row r="14" spans="1:10">
      <c r="A14" s="3" t="s">
        <v>910</v>
      </c>
    </row>
    <row r="15" spans="1:10">
      <c r="A15" s="4" t="s">
        <v>911</v>
      </c>
      <c r="H15" s="6" t="n">
        <v>5736</v>
      </c>
    </row>
    <row r="16" spans="1:10">
      <c r="A16" s="4" t="s">
        <v>912</v>
      </c>
      <c r="H16" s="6" t="n">
        <v>900</v>
      </c>
      <c r="I16" s="6" t="n">
        <v>1000</v>
      </c>
      <c r="J16" s="6" t="n">
        <v>800</v>
      </c>
    </row>
    <row r="17" spans="1:10">
      <c r="A17" s="4" t="s">
        <v>913</v>
      </c>
    </row>
    <row r="18" spans="1:10">
      <c r="A18" s="3" t="s">
        <v>157</v>
      </c>
    </row>
    <row r="19" spans="1:10">
      <c r="A19" s="4" t="s">
        <v>864</v>
      </c>
      <c r="B19" s="4" t="s">
        <v>914</v>
      </c>
      <c r="D19" s="4" t="s">
        <v>914</v>
      </c>
    </row>
    <row r="20" spans="1:10">
      <c r="A20" s="3" t="s">
        <v>899</v>
      </c>
    </row>
    <row r="21" spans="1:10">
      <c r="A21" s="4" t="s">
        <v>862</v>
      </c>
      <c r="B21" s="5" t="n">
        <v>406</v>
      </c>
      <c r="D21" s="5" t="n">
        <v>22010</v>
      </c>
    </row>
    <row r="22" spans="1:10">
      <c r="A22" s="4" t="s">
        <v>915</v>
      </c>
    </row>
    <row r="23" spans="1:10">
      <c r="A23" s="3" t="s">
        <v>157</v>
      </c>
    </row>
    <row r="24" spans="1:10">
      <c r="A24" s="4" t="s">
        <v>916</v>
      </c>
      <c r="B24" s="4" t="s">
        <v>917</v>
      </c>
      <c r="D24" s="4" t="s">
        <v>917</v>
      </c>
    </row>
    <row r="25" spans="1:10">
      <c r="A25" s="4" t="s">
        <v>918</v>
      </c>
    </row>
    <row r="26" spans="1:10">
      <c r="A26" s="3" t="s">
        <v>157</v>
      </c>
    </row>
    <row r="27" spans="1:10">
      <c r="A27" s="4" t="s">
        <v>916</v>
      </c>
      <c r="B27" s="4" t="s">
        <v>917</v>
      </c>
      <c r="D27" s="4" t="s">
        <v>917</v>
      </c>
    </row>
    <row r="28" spans="1:10">
      <c r="A28" s="4" t="s">
        <v>919</v>
      </c>
    </row>
    <row r="29" spans="1:10">
      <c r="A29" s="3" t="s">
        <v>157</v>
      </c>
    </row>
    <row r="30" spans="1:10">
      <c r="A30" s="4" t="s">
        <v>916</v>
      </c>
      <c r="B30" s="4" t="s">
        <v>917</v>
      </c>
      <c r="D30" s="4" t="s">
        <v>917</v>
      </c>
    </row>
    <row r="31" spans="1:10">
      <c r="A31" s="4" t="s">
        <v>920</v>
      </c>
    </row>
    <row r="32" spans="1:10">
      <c r="A32" s="3" t="s">
        <v>157</v>
      </c>
    </row>
    <row r="33" spans="1:10">
      <c r="A33" s="4" t="s">
        <v>916</v>
      </c>
      <c r="B33" s="4" t="s">
        <v>921</v>
      </c>
      <c r="D33" s="4" t="s">
        <v>921</v>
      </c>
    </row>
    <row r="34" spans="1:10">
      <c r="A34" s="4" t="s">
        <v>922</v>
      </c>
    </row>
    <row r="35" spans="1:10">
      <c r="A35" s="3" t="s">
        <v>157</v>
      </c>
    </row>
    <row r="36" spans="1:10">
      <c r="A36" s="4" t="s">
        <v>864</v>
      </c>
      <c r="F36" s="4" t="s">
        <v>853</v>
      </c>
      <c r="G36" s="4" t="s">
        <v>853</v>
      </c>
    </row>
    <row r="37" spans="1:10">
      <c r="A37" s="3" t="s">
        <v>899</v>
      </c>
    </row>
    <row r="38" spans="1:10">
      <c r="A38" s="4" t="s">
        <v>862</v>
      </c>
      <c r="F38" s="5" t="n">
        <v>149410</v>
      </c>
      <c r="G38" s="5" t="n">
        <v>116981</v>
      </c>
    </row>
    <row r="39" spans="1:10">
      <c r="A39" s="4" t="s">
        <v>923</v>
      </c>
    </row>
    <row r="40" spans="1:10">
      <c r="A40" s="3" t="s">
        <v>899</v>
      </c>
    </row>
    <row r="41" spans="1:10">
      <c r="A41" s="4" t="s">
        <v>862</v>
      </c>
      <c r="F41" s="5" t="n">
        <v>37230</v>
      </c>
    </row>
    <row r="42" spans="1:10">
      <c r="A42" s="4" t="s">
        <v>924</v>
      </c>
    </row>
    <row r="43" spans="1:10">
      <c r="A43" s="3" t="s">
        <v>157</v>
      </c>
    </row>
    <row r="44" spans="1:10">
      <c r="A44" s="4" t="s">
        <v>916</v>
      </c>
      <c r="F44" s="4" t="s">
        <v>925</v>
      </c>
      <c r="G44" s="4" t="s">
        <v>925</v>
      </c>
    </row>
    <row r="45" spans="1:10">
      <c r="A45" s="4" t="s">
        <v>926</v>
      </c>
    </row>
    <row r="46" spans="1:10">
      <c r="A46" s="3" t="s">
        <v>157</v>
      </c>
    </row>
    <row r="47" spans="1:10">
      <c r="A47" s="4" t="s">
        <v>916</v>
      </c>
      <c r="F47" s="4" t="s">
        <v>925</v>
      </c>
      <c r="G47" s="4" t="s">
        <v>925</v>
      </c>
    </row>
    <row r="48" spans="1:10">
      <c r="A48" s="4" t="s">
        <v>927</v>
      </c>
    </row>
    <row r="49" spans="1:10">
      <c r="A49" s="3" t="s">
        <v>157</v>
      </c>
    </row>
    <row r="50" spans="1:10">
      <c r="A50" s="4" t="s">
        <v>916</v>
      </c>
      <c r="F50" s="4" t="s">
        <v>928</v>
      </c>
      <c r="G50" s="4" t="s">
        <v>928</v>
      </c>
    </row>
    <row r="51" spans="1:10">
      <c r="A51" s="4" t="s">
        <v>929</v>
      </c>
    </row>
    <row r="52" spans="1:10">
      <c r="A52" s="3" t="s">
        <v>899</v>
      </c>
    </row>
    <row r="53" spans="1:10">
      <c r="A53" s="4" t="s">
        <v>862</v>
      </c>
      <c r="C53" s="5" t="n">
        <v>169707</v>
      </c>
      <c r="E53" s="5" t="n">
        <v>16930</v>
      </c>
    </row>
    <row r="54" spans="1:10">
      <c r="A54" s="4" t="s">
        <v>930</v>
      </c>
    </row>
    <row r="55" spans="1:10">
      <c r="A55" s="3" t="s">
        <v>157</v>
      </c>
    </row>
    <row r="56" spans="1:10">
      <c r="A56" s="4" t="s">
        <v>916</v>
      </c>
      <c r="C56" s="4" t="s">
        <v>925</v>
      </c>
    </row>
    <row r="57" spans="1:10">
      <c r="A57" s="4" t="s">
        <v>931</v>
      </c>
    </row>
    <row r="58" spans="1:10">
      <c r="A58" s="3" t="s">
        <v>157</v>
      </c>
    </row>
    <row r="59" spans="1:10">
      <c r="A59" s="4" t="s">
        <v>916</v>
      </c>
      <c r="C59" s="4" t="s">
        <v>925</v>
      </c>
    </row>
    <row r="60" spans="1:10">
      <c r="A60" s="4" t="s">
        <v>932</v>
      </c>
    </row>
    <row r="61" spans="1:10">
      <c r="A61" s="3" t="s">
        <v>157</v>
      </c>
    </row>
    <row r="62" spans="1:10">
      <c r="A62" s="4" t="s">
        <v>916</v>
      </c>
      <c r="C62" s="4" t="s">
        <v>9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42"/>
    <col customWidth="1" max="6" min="6" width="30"/>
  </cols>
  <sheetData>
    <row r="1" spans="1:6">
      <c r="A1" s="1" t="s">
        <v>933</v>
      </c>
      <c r="B1" s="2" t="s">
        <v>934</v>
      </c>
      <c r="C1" s="2" t="s">
        <v>935</v>
      </c>
      <c r="D1" s="2" t="s">
        <v>936</v>
      </c>
      <c r="E1" s="2" t="s">
        <v>937</v>
      </c>
      <c r="F1" s="2" t="s">
        <v>764</v>
      </c>
    </row>
    <row r="2" spans="1:6">
      <c r="A2" s="3" t="s">
        <v>865</v>
      </c>
    </row>
    <row r="3" spans="1:6">
      <c r="A3" s="4" t="s">
        <v>866</v>
      </c>
      <c r="E3" s="4" t="s">
        <v>938</v>
      </c>
      <c r="F3" s="4" t="s">
        <v>939</v>
      </c>
    </row>
    <row r="4" spans="1:6">
      <c r="A4" s="4" t="s">
        <v>868</v>
      </c>
      <c r="E4" s="4" t="s">
        <v>940</v>
      </c>
      <c r="F4" s="4" t="s">
        <v>941</v>
      </c>
    </row>
    <row r="5" spans="1:6">
      <c r="A5" s="4" t="s">
        <v>870</v>
      </c>
      <c r="E5" s="4" t="s">
        <v>942</v>
      </c>
      <c r="F5" s="4" t="s">
        <v>943</v>
      </c>
    </row>
    <row r="6" spans="1:6">
      <c r="A6" s="4" t="s">
        <v>944</v>
      </c>
      <c r="E6" s="5" t="n">
        <v>100000</v>
      </c>
      <c r="F6" s="5" t="n">
        <v>100000</v>
      </c>
    </row>
    <row r="7" spans="1:6">
      <c r="A7" s="4" t="s">
        <v>945</v>
      </c>
      <c r="E7" s="7" t="n">
        <v>13.77</v>
      </c>
      <c r="F7" s="7" t="n">
        <v>18.78</v>
      </c>
    </row>
    <row r="8" spans="1:6">
      <c r="A8" s="3" t="s">
        <v>899</v>
      </c>
    </row>
    <row r="9" spans="1:6">
      <c r="A9" s="4" t="s">
        <v>946</v>
      </c>
      <c r="E9" s="5" t="n">
        <v>308367</v>
      </c>
      <c r="F9" s="5" t="n">
        <v>384558</v>
      </c>
    </row>
    <row r="10" spans="1:6">
      <c r="A10" s="4" t="s">
        <v>947</v>
      </c>
      <c r="E10" s="5" t="n">
        <v>254563</v>
      </c>
      <c r="F10" s="5" t="n">
        <v>154505</v>
      </c>
    </row>
    <row r="11" spans="1:6">
      <c r="A11" s="4" t="s">
        <v>948</v>
      </c>
      <c r="E11" s="5" t="n">
        <v>-113903</v>
      </c>
      <c r="F11" s="5" t="n">
        <v>-184666</v>
      </c>
    </row>
    <row r="12" spans="1:6">
      <c r="A12" s="4" t="s">
        <v>949</v>
      </c>
      <c r="F12" s="5" t="n">
        <v>-46030</v>
      </c>
    </row>
    <row r="13" spans="1:6">
      <c r="A13" s="4" t="s">
        <v>950</v>
      </c>
      <c r="E13" s="5" t="n">
        <v>449027</v>
      </c>
      <c r="F13" s="5" t="n">
        <v>308367</v>
      </c>
    </row>
    <row r="14" spans="1:6">
      <c r="A14" s="3" t="s">
        <v>904</v>
      </c>
    </row>
    <row r="15" spans="1:6">
      <c r="A15" s="4" t="s">
        <v>951</v>
      </c>
      <c r="E15" s="7" t="n">
        <v>12.95</v>
      </c>
      <c r="F15" s="7" t="n">
        <v>6.75</v>
      </c>
    </row>
    <row r="16" spans="1:6">
      <c r="A16" s="4" t="s">
        <v>952</v>
      </c>
      <c r="E16" s="8" t="n">
        <v>13.77</v>
      </c>
      <c r="F16" s="8" t="n">
        <v>18.78</v>
      </c>
    </row>
    <row r="17" spans="1:6">
      <c r="A17" s="4" t="s">
        <v>953</v>
      </c>
      <c r="E17" s="8" t="n">
        <v>7.1</v>
      </c>
      <c r="F17" s="8" t="n">
        <v>6.86</v>
      </c>
    </row>
    <row r="18" spans="1:6">
      <c r="A18" s="4" t="s">
        <v>954</v>
      </c>
      <c r="F18" s="8" t="n">
        <v>5.1</v>
      </c>
    </row>
    <row r="19" spans="1:6">
      <c r="A19" s="4" t="s">
        <v>955</v>
      </c>
      <c r="E19" s="7" t="n">
        <v>14.9</v>
      </c>
      <c r="F19" s="7" t="n">
        <v>12.95</v>
      </c>
    </row>
    <row r="20" spans="1:6">
      <c r="A20" s="3" t="s">
        <v>910</v>
      </c>
    </row>
    <row r="21" spans="1:6">
      <c r="A21" s="4" t="s">
        <v>956</v>
      </c>
      <c r="E21" s="6" t="n">
        <v>7198</v>
      </c>
    </row>
    <row r="22" spans="1:6">
      <c r="A22" s="4" t="s">
        <v>929</v>
      </c>
    </row>
    <row r="23" spans="1:6">
      <c r="A23" s="3" t="s">
        <v>157</v>
      </c>
    </row>
    <row r="24" spans="1:6">
      <c r="A24" s="4" t="s">
        <v>864</v>
      </c>
      <c r="D24" s="4" t="s">
        <v>853</v>
      </c>
    </row>
    <row r="25" spans="1:6">
      <c r="A25" s="3" t="s">
        <v>899</v>
      </c>
    </row>
    <row r="26" spans="1:6">
      <c r="A26" s="4" t="s">
        <v>947</v>
      </c>
      <c r="B26" s="5" t="n">
        <v>254563</v>
      </c>
      <c r="C26" s="5" t="n">
        <v>154505</v>
      </c>
      <c r="D26" s="5" t="n">
        <v>161935</v>
      </c>
    </row>
    <row r="27" spans="1:6">
      <c r="A27" s="4" t="s">
        <v>930</v>
      </c>
    </row>
    <row r="28" spans="1:6">
      <c r="A28" s="3" t="s">
        <v>157</v>
      </c>
    </row>
    <row r="29" spans="1:6">
      <c r="A29" s="4" t="s">
        <v>957</v>
      </c>
      <c r="D29" s="4" t="s">
        <v>958</v>
      </c>
    </row>
    <row r="30" spans="1:6">
      <c r="A30" s="4" t="s">
        <v>931</v>
      </c>
    </row>
    <row r="31" spans="1:6">
      <c r="A31" s="3" t="s">
        <v>157</v>
      </c>
    </row>
    <row r="32" spans="1:6">
      <c r="A32" s="4" t="s">
        <v>957</v>
      </c>
      <c r="D32" s="4" t="s">
        <v>420</v>
      </c>
    </row>
    <row r="33" spans="1:6">
      <c r="A33" s="4" t="s">
        <v>932</v>
      </c>
    </row>
    <row r="34" spans="1:6">
      <c r="A34" s="3" t="s">
        <v>157</v>
      </c>
    </row>
    <row r="35" spans="1:6">
      <c r="A35" s="4" t="s">
        <v>957</v>
      </c>
      <c r="D35" s="4" t="s">
        <v>8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0</v>
      </c>
    </row>
    <row r="3" spans="1:3">
      <c r="A3" s="3" t="s">
        <v>157</v>
      </c>
    </row>
    <row r="4" spans="1:3">
      <c r="A4" s="4" t="s">
        <v>960</v>
      </c>
      <c r="B4" s="5" t="n">
        <v>32180</v>
      </c>
      <c r="C4" s="5" t="n">
        <v>30440</v>
      </c>
    </row>
    <row r="5" spans="1:3">
      <c r="A5" s="4" t="s">
        <v>798</v>
      </c>
      <c r="B5" s="5" t="n">
        <v>7618</v>
      </c>
      <c r="C5" s="5" t="n">
        <v>6246</v>
      </c>
    </row>
    <row r="6" spans="1:3">
      <c r="A6" s="4" t="s">
        <v>136</v>
      </c>
    </row>
    <row r="7" spans="1:3">
      <c r="A7" s="3" t="s">
        <v>157</v>
      </c>
    </row>
    <row r="8" spans="1:3">
      <c r="A8" s="4" t="s">
        <v>960</v>
      </c>
      <c r="B8" s="5" t="n">
        <v>32180</v>
      </c>
      <c r="C8" s="5" t="n">
        <v>30440</v>
      </c>
    </row>
    <row r="9" spans="1:3">
      <c r="A9" s="4" t="s">
        <v>798</v>
      </c>
      <c r="B9" s="5" t="n">
        <v>7618</v>
      </c>
      <c r="C9" s="5" t="n">
        <v>624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81</v>
      </c>
    </row>
    <row r="3" spans="1:4">
      <c r="A3" s="3" t="s">
        <v>962</v>
      </c>
    </row>
    <row r="4" spans="1:4">
      <c r="A4" s="5" t="n">
        <v>2017</v>
      </c>
      <c r="B4" s="6" t="n">
        <v>3695</v>
      </c>
    </row>
    <row r="5" spans="1:4">
      <c r="A5" s="5" t="n">
        <v>2018</v>
      </c>
      <c r="B5" s="5" t="n">
        <v>1985</v>
      </c>
    </row>
    <row r="6" spans="1:4">
      <c r="A6" s="5" t="n">
        <v>2019</v>
      </c>
      <c r="B6" s="5" t="n">
        <v>358</v>
      </c>
    </row>
    <row r="7" spans="1:4">
      <c r="A7" s="5" t="n">
        <v>2020</v>
      </c>
      <c r="B7" s="5" t="n">
        <v>10</v>
      </c>
    </row>
    <row r="8" spans="1:4">
      <c r="A8" s="4" t="s">
        <v>134</v>
      </c>
      <c r="B8" s="5" t="n">
        <v>6048</v>
      </c>
    </row>
    <row r="9" spans="1:4">
      <c r="A9" s="4" t="s">
        <v>371</v>
      </c>
    </row>
    <row r="10" spans="1:4">
      <c r="A10" s="3" t="s">
        <v>962</v>
      </c>
    </row>
    <row r="11" spans="1:4">
      <c r="A11" s="5" t="n">
        <v>2017</v>
      </c>
      <c r="B11" s="5" t="n">
        <v>1503</v>
      </c>
    </row>
    <row r="12" spans="1:4">
      <c r="A12" s="5" t="n">
        <v>2018</v>
      </c>
      <c r="B12" s="5" t="n">
        <v>817</v>
      </c>
    </row>
    <row r="13" spans="1:4">
      <c r="A13" s="5" t="n">
        <v>2019</v>
      </c>
      <c r="B13" s="5" t="n">
        <v>163</v>
      </c>
    </row>
    <row r="14" spans="1:4">
      <c r="A14" s="5" t="n">
        <v>2020</v>
      </c>
      <c r="B14" s="5" t="n">
        <v>10</v>
      </c>
    </row>
    <row r="15" spans="1:4">
      <c r="A15" s="4" t="s">
        <v>134</v>
      </c>
      <c r="B15" s="5" t="n">
        <v>2493</v>
      </c>
    </row>
    <row r="16" spans="1:4">
      <c r="A16" s="4" t="s">
        <v>374</v>
      </c>
    </row>
    <row r="17" spans="1:4">
      <c r="A17" s="3" t="s">
        <v>962</v>
      </c>
    </row>
    <row r="18" spans="1:4">
      <c r="A18" s="5" t="n">
        <v>2017</v>
      </c>
      <c r="B18" s="5" t="n">
        <v>2192</v>
      </c>
    </row>
    <row r="19" spans="1:4">
      <c r="A19" s="5" t="n">
        <v>2018</v>
      </c>
      <c r="B19" s="5" t="n">
        <v>1168</v>
      </c>
    </row>
    <row r="20" spans="1:4">
      <c r="A20" s="5" t="n">
        <v>2019</v>
      </c>
      <c r="B20" s="5" t="n">
        <v>195</v>
      </c>
    </row>
    <row r="21" spans="1:4">
      <c r="A21" s="5" t="n">
        <v>2020</v>
      </c>
      <c r="B21" s="5" t="n">
        <v>0</v>
      </c>
    </row>
    <row r="22" spans="1:4">
      <c r="A22" s="4" t="s">
        <v>134</v>
      </c>
      <c r="B22" s="5" t="n">
        <v>3555</v>
      </c>
    </row>
    <row r="23" spans="1:4">
      <c r="A23" s="4" t="s">
        <v>91</v>
      </c>
    </row>
    <row r="24" spans="1:4">
      <c r="A24" s="3" t="s">
        <v>963</v>
      </c>
    </row>
    <row r="25" spans="1:4">
      <c r="A25" s="4" t="s">
        <v>964</v>
      </c>
      <c r="B25" s="5" t="n">
        <v>4221</v>
      </c>
      <c r="C25" s="6" t="n">
        <v>4753</v>
      </c>
      <c r="D25" s="6" t="n">
        <v>3524</v>
      </c>
    </row>
    <row r="26" spans="1:4">
      <c r="A26" s="4" t="s">
        <v>965</v>
      </c>
    </row>
    <row r="27" spans="1:4">
      <c r="A27" s="3" t="s">
        <v>963</v>
      </c>
    </row>
    <row r="28" spans="1:4">
      <c r="A28" s="4" t="s">
        <v>964</v>
      </c>
      <c r="B28" s="5" t="n">
        <v>55</v>
      </c>
      <c r="C28" s="5" t="n">
        <v>633</v>
      </c>
      <c r="D28" s="5" t="n">
        <v>675</v>
      </c>
    </row>
    <row r="29" spans="1:4">
      <c r="A29" s="4" t="s">
        <v>966</v>
      </c>
    </row>
    <row r="30" spans="1:4">
      <c r="A30" s="3" t="s">
        <v>963</v>
      </c>
    </row>
    <row r="31" spans="1:4">
      <c r="A31" s="4" t="s">
        <v>964</v>
      </c>
      <c r="B31" s="5" t="n">
        <v>1594</v>
      </c>
      <c r="C31" s="5" t="n">
        <v>1691</v>
      </c>
      <c r="D31" s="5" t="n">
        <v>960</v>
      </c>
    </row>
    <row r="32" spans="1:4">
      <c r="A32" s="4" t="s">
        <v>967</v>
      </c>
    </row>
    <row r="33" spans="1:4">
      <c r="A33" s="3" t="s">
        <v>963</v>
      </c>
    </row>
    <row r="34" spans="1:4">
      <c r="A34" s="4" t="s">
        <v>964</v>
      </c>
      <c r="B34" s="5" t="n">
        <v>2107</v>
      </c>
      <c r="C34" s="5" t="n">
        <v>1957</v>
      </c>
      <c r="D34" s="5" t="n">
        <v>1483</v>
      </c>
    </row>
    <row r="35" spans="1:4">
      <c r="A35" s="4" t="s">
        <v>968</v>
      </c>
    </row>
    <row r="36" spans="1:4">
      <c r="A36" s="3" t="s">
        <v>963</v>
      </c>
    </row>
    <row r="37" spans="1:4">
      <c r="A37" s="4" t="s">
        <v>964</v>
      </c>
      <c r="B37" s="6" t="n">
        <v>465</v>
      </c>
      <c r="C37" s="6" t="n">
        <v>472</v>
      </c>
      <c r="D37" s="6" t="n">
        <v>4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69</v>
      </c>
      <c r="B1" s="2" t="s">
        <v>1</v>
      </c>
    </row>
    <row r="2" spans="1:4">
      <c r="B2" s="2" t="s">
        <v>2</v>
      </c>
      <c r="C2" s="2" t="s">
        <v>30</v>
      </c>
      <c r="D2" s="2" t="s">
        <v>81</v>
      </c>
    </row>
    <row r="3" spans="1:4">
      <c r="A3" s="3" t="s">
        <v>237</v>
      </c>
    </row>
    <row r="4" spans="1:4">
      <c r="A4" s="4" t="s">
        <v>970</v>
      </c>
      <c r="B4" s="10" t="n">
        <v>0.3</v>
      </c>
      <c r="C4" s="10" t="n">
        <v>0.2</v>
      </c>
      <c r="D4" s="10" t="n">
        <v>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3"/>
  </cols>
  <sheetData>
    <row r="1" spans="1:4">
      <c r="A1" s="1" t="s">
        <v>971</v>
      </c>
      <c r="B1" s="2" t="s">
        <v>1</v>
      </c>
    </row>
    <row r="2" spans="1:4">
      <c r="B2" s="2" t="s">
        <v>507</v>
      </c>
      <c r="C2" s="2" t="s">
        <v>440</v>
      </c>
      <c r="D2" s="2" t="s">
        <v>972</v>
      </c>
    </row>
    <row r="3" spans="1:4">
      <c r="A3" s="3" t="s">
        <v>401</v>
      </c>
    </row>
    <row r="4" spans="1:4">
      <c r="A4" s="4" t="s">
        <v>93</v>
      </c>
      <c r="B4" s="6" t="n">
        <v>577</v>
      </c>
      <c r="C4" s="6" t="n">
        <v>1115</v>
      </c>
      <c r="D4" s="6" t="n">
        <v>8847</v>
      </c>
    </row>
    <row r="5" spans="1:4">
      <c r="A5" s="4" t="s">
        <v>973</v>
      </c>
    </row>
    <row r="6" spans="1:4">
      <c r="A6" s="3" t="s">
        <v>401</v>
      </c>
    </row>
    <row r="7" spans="1:4">
      <c r="A7" s="4" t="s">
        <v>457</v>
      </c>
      <c r="B7" s="5" t="n">
        <v>11000</v>
      </c>
    </row>
    <row r="8" spans="1:4">
      <c r="A8" s="4" t="s">
        <v>974</v>
      </c>
      <c r="B8" s="5" t="n">
        <v>600</v>
      </c>
    </row>
    <row r="9" spans="1:4">
      <c r="A9" s="4" t="s">
        <v>975</v>
      </c>
    </row>
    <row r="10" spans="1:4">
      <c r="A10" s="3" t="s">
        <v>401</v>
      </c>
    </row>
    <row r="11" spans="1:4">
      <c r="A11" s="4" t="s">
        <v>974</v>
      </c>
      <c r="C11" s="6" t="n">
        <v>1100</v>
      </c>
    </row>
    <row r="12" spans="1:4">
      <c r="A12" s="4" t="s">
        <v>976</v>
      </c>
    </row>
    <row r="13" spans="1:4">
      <c r="A13" s="3" t="s">
        <v>401</v>
      </c>
    </row>
    <row r="14" spans="1:4">
      <c r="A14" s="4" t="s">
        <v>977</v>
      </c>
      <c r="D14" s="5" t="n">
        <v>400</v>
      </c>
    </row>
    <row r="15" spans="1:4">
      <c r="A15" s="4" t="s">
        <v>978</v>
      </c>
    </row>
    <row r="16" spans="1:4">
      <c r="A16" s="3" t="s">
        <v>401</v>
      </c>
    </row>
    <row r="17" spans="1:4">
      <c r="A17" s="4" t="s">
        <v>93</v>
      </c>
      <c r="D17" s="6" t="n">
        <v>8200</v>
      </c>
    </row>
    <row r="18" spans="1:4">
      <c r="A18" s="4" t="s">
        <v>979</v>
      </c>
    </row>
    <row r="19" spans="1:4">
      <c r="A19" s="3" t="s">
        <v>401</v>
      </c>
    </row>
    <row r="20" spans="1:4">
      <c r="A20" s="4" t="s">
        <v>980</v>
      </c>
      <c r="D20" s="5" t="n">
        <v>3</v>
      </c>
    </row>
    <row r="21" spans="1:4">
      <c r="A21" s="4" t="s">
        <v>981</v>
      </c>
      <c r="D21" s="8" t="n">
        <v>5.64</v>
      </c>
    </row>
    <row r="22" spans="1:4">
      <c r="A22" s="4" t="s">
        <v>460</v>
      </c>
    </row>
    <row r="23" spans="1:4">
      <c r="A23" s="3" t="s">
        <v>401</v>
      </c>
    </row>
    <row r="24" spans="1:4">
      <c r="A24" s="4" t="s">
        <v>457</v>
      </c>
      <c r="B24" s="6" t="n">
        <v>77200</v>
      </c>
    </row>
    <row r="25" spans="1:4">
      <c r="A25" s="4" t="s">
        <v>982</v>
      </c>
      <c r="B25" s="5" t="n">
        <v>8</v>
      </c>
    </row>
    <row r="26" spans="1:4">
      <c r="A26" s="4" t="s">
        <v>983</v>
      </c>
    </row>
    <row r="27" spans="1:4">
      <c r="A27" s="3" t="s">
        <v>401</v>
      </c>
    </row>
    <row r="28" spans="1:4">
      <c r="A28" s="4" t="s">
        <v>93</v>
      </c>
      <c r="D28" s="6" t="n">
        <v>700</v>
      </c>
    </row>
    <row r="29" spans="1:4">
      <c r="A29" s="4" t="s">
        <v>390</v>
      </c>
    </row>
    <row r="30" spans="1:4">
      <c r="A30" s="3" t="s">
        <v>401</v>
      </c>
    </row>
    <row r="31" spans="1:4">
      <c r="A31" s="4" t="s">
        <v>977</v>
      </c>
      <c r="D31" s="6" t="n">
        <v>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81</v>
      </c>
    </row>
    <row r="3" spans="1:4">
      <c r="A3" s="3" t="s">
        <v>985</v>
      </c>
    </row>
    <row r="4" spans="1:4">
      <c r="A4" s="4" t="s">
        <v>986</v>
      </c>
      <c r="B4" s="6" t="n">
        <v>37</v>
      </c>
      <c r="C4" s="6" t="n">
        <v>81</v>
      </c>
      <c r="D4" s="6" t="n">
        <v>133</v>
      </c>
    </row>
    <row r="5" spans="1:4">
      <c r="A5" s="4" t="s">
        <v>987</v>
      </c>
      <c r="B5" s="5" t="n">
        <v>904</v>
      </c>
      <c r="C5" s="5" t="n">
        <v>408</v>
      </c>
      <c r="D5" s="5" t="n">
        <v>712</v>
      </c>
    </row>
    <row r="6" spans="1:4">
      <c r="A6" s="3" t="s">
        <v>988</v>
      </c>
    </row>
    <row r="7" spans="1:4">
      <c r="A7" s="4" t="s">
        <v>986</v>
      </c>
      <c r="B7" s="5" t="n">
        <v>-1918</v>
      </c>
      <c r="C7" s="5" t="n">
        <v>-159</v>
      </c>
      <c r="D7" s="5" t="n">
        <v>0</v>
      </c>
    </row>
    <row r="8" spans="1:4">
      <c r="A8" s="4" t="s">
        <v>987</v>
      </c>
      <c r="B8" s="5" t="n">
        <v>-473</v>
      </c>
      <c r="C8" s="5" t="n">
        <v>223</v>
      </c>
      <c r="D8" s="5" t="n">
        <v>-127</v>
      </c>
    </row>
    <row r="9" spans="1:4">
      <c r="A9" s="4" t="s">
        <v>989</v>
      </c>
      <c r="B9" s="5" t="n">
        <v>-1450</v>
      </c>
      <c r="C9" s="5" t="n">
        <v>553</v>
      </c>
      <c r="D9" s="5" t="n">
        <v>718</v>
      </c>
    </row>
    <row r="10" spans="1:4">
      <c r="A10" s="3" t="s">
        <v>989</v>
      </c>
    </row>
    <row r="11" spans="1:4">
      <c r="A11" s="4" t="s">
        <v>990</v>
      </c>
      <c r="B11" s="5" t="n">
        <v>-1450</v>
      </c>
      <c r="C11" s="5" t="n">
        <v>553</v>
      </c>
      <c r="D11" s="5" t="n">
        <v>744</v>
      </c>
    </row>
    <row r="12" spans="1:4">
      <c r="A12" s="4" t="s">
        <v>991</v>
      </c>
      <c r="B12" s="5" t="n">
        <v>0</v>
      </c>
      <c r="C12" s="5" t="n">
        <v>0</v>
      </c>
      <c r="D12" s="5" t="n">
        <v>-26</v>
      </c>
    </row>
    <row r="13" spans="1:4">
      <c r="A13" s="4" t="s">
        <v>989</v>
      </c>
      <c r="B13" s="6" t="n">
        <v>-1450</v>
      </c>
      <c r="C13" s="6" t="n">
        <v>553</v>
      </c>
      <c r="D13" s="6" t="n">
        <v>7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81</v>
      </c>
    </row>
    <row r="3" spans="1:4">
      <c r="A3" s="3" t="s">
        <v>993</v>
      </c>
    </row>
    <row r="4" spans="1:4">
      <c r="A4" s="4" t="s">
        <v>994</v>
      </c>
      <c r="C4" s="6" t="n">
        <v>100</v>
      </c>
    </row>
    <row r="5" spans="1:4">
      <c r="A5" s="4" t="s">
        <v>989</v>
      </c>
      <c r="B5" s="6" t="n">
        <v>-1450</v>
      </c>
      <c r="C5" s="5" t="n">
        <v>553</v>
      </c>
      <c r="D5" s="6" t="n">
        <v>744</v>
      </c>
    </row>
    <row r="6" spans="1:4">
      <c r="A6" s="3" t="s">
        <v>995</v>
      </c>
    </row>
    <row r="7" spans="1:4">
      <c r="A7" s="4" t="s">
        <v>996</v>
      </c>
      <c r="B7" s="5" t="n">
        <v>-1450</v>
      </c>
      <c r="C7" s="5" t="n">
        <v>553</v>
      </c>
      <c r="D7" s="5" t="n">
        <v>718</v>
      </c>
    </row>
    <row r="8" spans="1:4">
      <c r="A8" s="4" t="s">
        <v>384</v>
      </c>
    </row>
    <row r="9" spans="1:4">
      <c r="A9" s="3" t="s">
        <v>993</v>
      </c>
    </row>
    <row r="10" spans="1:4">
      <c r="A10" s="4" t="s">
        <v>997</v>
      </c>
      <c r="B10" s="5" t="n">
        <v>-1157</v>
      </c>
      <c r="C10" s="5" t="n">
        <v>2345</v>
      </c>
      <c r="D10" s="5" t="n">
        <v>2024</v>
      </c>
    </row>
    <row r="11" spans="1:4">
      <c r="A11" s="4" t="s">
        <v>998</v>
      </c>
      <c r="B11" s="5" t="n">
        <v>65</v>
      </c>
      <c r="C11" s="5" t="n">
        <v>486</v>
      </c>
      <c r="D11" s="5" t="n">
        <v>77</v>
      </c>
    </row>
    <row r="12" spans="1:4">
      <c r="A12" s="4" t="s">
        <v>999</v>
      </c>
      <c r="B12" s="5" t="n">
        <v>-872</v>
      </c>
      <c r="C12" s="5" t="n">
        <v>0</v>
      </c>
      <c r="D12" s="5" t="n">
        <v>0</v>
      </c>
    </row>
    <row r="13" spans="1:4">
      <c r="A13" s="4" t="s">
        <v>1000</v>
      </c>
      <c r="B13" s="5" t="n">
        <v>31</v>
      </c>
      <c r="C13" s="5" t="n">
        <v>-161</v>
      </c>
      <c r="D13" s="5" t="n">
        <v>727</v>
      </c>
    </row>
    <row r="14" spans="1:4">
      <c r="A14" s="4" t="s">
        <v>994</v>
      </c>
      <c r="B14" s="5" t="n">
        <v>0</v>
      </c>
      <c r="C14" s="5" t="n">
        <v>-2448</v>
      </c>
      <c r="D14" s="5" t="n">
        <v>-2580</v>
      </c>
    </row>
    <row r="15" spans="1:4">
      <c r="A15" s="4" t="s">
        <v>989</v>
      </c>
      <c r="B15" s="5" t="n">
        <v>-1933</v>
      </c>
      <c r="C15" s="5" t="n">
        <v>222</v>
      </c>
      <c r="D15" s="5" t="n">
        <v>248</v>
      </c>
    </row>
    <row r="16" spans="1:4">
      <c r="A16" s="3" t="s">
        <v>995</v>
      </c>
    </row>
    <row r="17" spans="1:4">
      <c r="A17" s="4" t="s">
        <v>996</v>
      </c>
      <c r="B17" s="5" t="n">
        <v>-1933</v>
      </c>
      <c r="C17" s="5" t="n">
        <v>222</v>
      </c>
      <c r="D17" s="5" t="n">
        <v>248</v>
      </c>
    </row>
    <row r="18" spans="1:4">
      <c r="A18" s="4" t="s">
        <v>1001</v>
      </c>
    </row>
    <row r="19" spans="1:4">
      <c r="A19" s="3" t="s">
        <v>995</v>
      </c>
    </row>
    <row r="20" spans="1:4">
      <c r="A20" s="4" t="s">
        <v>996</v>
      </c>
      <c r="B20" s="6" t="n">
        <v>483</v>
      </c>
      <c r="C20" s="6" t="n">
        <v>331</v>
      </c>
      <c r="D20" s="6" t="n">
        <v>4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0</v>
      </c>
    </row>
    <row r="2" spans="1:3">
      <c r="A2" s="3" t="s">
        <v>1003</v>
      </c>
    </row>
    <row r="3" spans="1:3">
      <c r="A3" s="4" t="s">
        <v>1004</v>
      </c>
      <c r="B3" s="6" t="n">
        <v>767</v>
      </c>
      <c r="C3" s="6" t="n">
        <v>1481</v>
      </c>
    </row>
    <row r="4" spans="1:3">
      <c r="A4" s="4" t="s">
        <v>1005</v>
      </c>
      <c r="B4" s="5" t="n">
        <v>0</v>
      </c>
      <c r="C4" s="5" t="n">
        <v>-1349</v>
      </c>
    </row>
    <row r="5" spans="1:3">
      <c r="A5" s="4" t="s">
        <v>1006</v>
      </c>
      <c r="B5" s="5" t="n">
        <v>1744</v>
      </c>
      <c r="C5" s="5" t="n">
        <v>0</v>
      </c>
    </row>
    <row r="6" spans="1:3">
      <c r="A6" s="4" t="s">
        <v>159</v>
      </c>
      <c r="B6" s="5" t="n">
        <v>-8</v>
      </c>
      <c r="C6" s="5" t="n">
        <v>-20</v>
      </c>
    </row>
    <row r="7" spans="1:3">
      <c r="A7" s="4" t="s">
        <v>1007</v>
      </c>
      <c r="B7" s="5" t="n">
        <v>2503</v>
      </c>
      <c r="C7" s="5" t="n">
        <v>112</v>
      </c>
    </row>
    <row r="8" spans="1:3">
      <c r="A8" s="3" t="s">
        <v>1008</v>
      </c>
    </row>
    <row r="9" spans="1:3">
      <c r="A9" s="4" t="s">
        <v>1009</v>
      </c>
      <c r="B9" s="5" t="n">
        <v>2580</v>
      </c>
      <c r="C9" s="5" t="n">
        <v>1515</v>
      </c>
    </row>
    <row r="10" spans="1:3">
      <c r="A10" s="4" t="s">
        <v>1010</v>
      </c>
      <c r="B10" s="5" t="n">
        <v>-77</v>
      </c>
      <c r="C10" s="5" t="n">
        <v>-1403</v>
      </c>
    </row>
    <row r="11" spans="1:3">
      <c r="A11" s="4" t="s">
        <v>1007</v>
      </c>
      <c r="B11" s="6" t="n">
        <v>2503</v>
      </c>
      <c r="C11" s="6" t="n">
        <v>1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30</v>
      </c>
      <c r="C2" s="2" t="s">
        <v>2</v>
      </c>
    </row>
    <row r="3" spans="1:3">
      <c r="A3" s="3" t="s">
        <v>379</v>
      </c>
    </row>
    <row r="4" spans="1:3">
      <c r="A4" s="4" t="s">
        <v>1012</v>
      </c>
      <c r="B4" s="6" t="n">
        <v>0</v>
      </c>
    </row>
    <row r="5" spans="1:3">
      <c r="A5" s="4" t="s">
        <v>994</v>
      </c>
      <c r="B5" s="5" t="n">
        <v>100000</v>
      </c>
    </row>
    <row r="6" spans="1:3">
      <c r="A6" s="4" t="s">
        <v>1013</v>
      </c>
      <c r="B6" s="5" t="n">
        <v>1500000</v>
      </c>
    </row>
    <row r="7" spans="1:3">
      <c r="A7" s="4" t="s">
        <v>1014</v>
      </c>
      <c r="B7" s="6" t="n">
        <v>1349000</v>
      </c>
      <c r="C7" s="6" t="n">
        <v>0</v>
      </c>
    </row>
    <row r="8" spans="1:3">
      <c r="A8" s="4" t="s">
        <v>1015</v>
      </c>
      <c r="C8" s="5" t="n">
        <v>0</v>
      </c>
    </row>
    <row r="9" spans="1:3">
      <c r="A9" s="4" t="s">
        <v>1016</v>
      </c>
    </row>
    <row r="10" spans="1:3">
      <c r="A10" s="3" t="s">
        <v>379</v>
      </c>
    </row>
    <row r="11" spans="1:3">
      <c r="A11" s="4" t="s">
        <v>1017</v>
      </c>
      <c r="C11" s="5" t="n">
        <v>2600000</v>
      </c>
    </row>
    <row r="12" spans="1:3">
      <c r="A12" s="4" t="s">
        <v>1018</v>
      </c>
    </row>
    <row r="13" spans="1:3">
      <c r="A13" s="3" t="s">
        <v>379</v>
      </c>
    </row>
    <row r="14" spans="1:3">
      <c r="A14" s="4" t="s">
        <v>1017</v>
      </c>
      <c r="C14" s="5" t="n">
        <v>1100000</v>
      </c>
    </row>
    <row r="15" spans="1:3">
      <c r="A15" s="4" t="s">
        <v>1019</v>
      </c>
    </row>
    <row r="16" spans="1:3">
      <c r="A16" s="3" t="s">
        <v>379</v>
      </c>
    </row>
    <row r="17" spans="1:3">
      <c r="A17" s="4" t="s">
        <v>1020</v>
      </c>
      <c r="C17" s="6" t="n">
        <v>2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1</v>
      </c>
      <c r="B1" s="2" t="s">
        <v>1</v>
      </c>
    </row>
    <row r="2" spans="1:4">
      <c r="B2" s="2" t="s">
        <v>2</v>
      </c>
      <c r="C2" s="2" t="s">
        <v>30</v>
      </c>
      <c r="D2" s="2" t="s">
        <v>81</v>
      </c>
    </row>
    <row r="3" spans="1:4">
      <c r="A3" s="3" t="s">
        <v>247</v>
      </c>
    </row>
    <row r="4" spans="1:4">
      <c r="A4" s="4" t="s">
        <v>1022</v>
      </c>
      <c r="B4" s="6" t="n">
        <v>0</v>
      </c>
      <c r="C4" s="6" t="n">
        <v>0</v>
      </c>
      <c r="D4" s="6" t="n">
        <v>26</v>
      </c>
    </row>
    <row r="5" spans="1:4">
      <c r="A5" s="4" t="s">
        <v>1023</v>
      </c>
      <c r="B5" s="5" t="n">
        <v>0</v>
      </c>
      <c r="C5" s="5" t="n">
        <v>0</v>
      </c>
      <c r="D5" s="5" t="n">
        <v>492</v>
      </c>
    </row>
    <row r="6" spans="1:4">
      <c r="A6" s="4" t="s">
        <v>1024</v>
      </c>
      <c r="B6" s="6" t="n">
        <v>0</v>
      </c>
      <c r="C6" s="6" t="n">
        <v>0</v>
      </c>
      <c r="D6" s="5" t="n">
        <v>486</v>
      </c>
    </row>
    <row r="7" spans="1:4">
      <c r="A7" s="4" t="s">
        <v>390</v>
      </c>
    </row>
    <row r="8" spans="1:4">
      <c r="A8" s="3" t="s">
        <v>247</v>
      </c>
    </row>
    <row r="9" spans="1:4">
      <c r="A9" s="4" t="s">
        <v>543</v>
      </c>
      <c r="D9" s="5" t="n">
        <v>3128</v>
      </c>
    </row>
    <row r="10" spans="1:4">
      <c r="A10" s="4" t="s">
        <v>1025</v>
      </c>
      <c r="D10" s="5" t="n">
        <v>-2304</v>
      </c>
    </row>
    <row r="11" spans="1:4">
      <c r="A11" s="4" t="s">
        <v>90</v>
      </c>
      <c r="D11" s="5" t="n">
        <v>-13</v>
      </c>
    </row>
    <row r="12" spans="1:4">
      <c r="A12" s="4" t="s">
        <v>93</v>
      </c>
      <c r="D12" s="5" t="n">
        <v>-400</v>
      </c>
    </row>
    <row r="13" spans="1:4">
      <c r="A13" s="4" t="s">
        <v>95</v>
      </c>
      <c r="D13" s="5" t="n">
        <v>411</v>
      </c>
    </row>
    <row r="14" spans="1:4">
      <c r="A14" s="4" t="s">
        <v>1026</v>
      </c>
      <c r="D14" s="5" t="n">
        <v>55</v>
      </c>
    </row>
    <row r="15" spans="1:4">
      <c r="A15" s="4" t="s">
        <v>1027</v>
      </c>
      <c r="D15" s="5" t="n">
        <v>466</v>
      </c>
    </row>
    <row r="16" spans="1:4">
      <c r="A16" s="4" t="s">
        <v>1022</v>
      </c>
      <c r="D16" s="5" t="n">
        <v>26</v>
      </c>
    </row>
    <row r="17" spans="1:4">
      <c r="A17" s="4" t="s">
        <v>1023</v>
      </c>
      <c r="D17" s="5" t="n">
        <v>492</v>
      </c>
    </row>
    <row r="18" spans="1:4">
      <c r="A18" s="4" t="s">
        <v>1028</v>
      </c>
      <c r="D18" s="5" t="n">
        <v>6</v>
      </c>
    </row>
    <row r="19" spans="1:4">
      <c r="A19" s="4" t="s">
        <v>1024</v>
      </c>
      <c r="D19" s="6" t="n">
        <v>4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0</v>
      </c>
      <c r="D2" s="2" t="s">
        <v>81</v>
      </c>
    </row>
    <row r="3" spans="1:4">
      <c r="A3" s="4" t="s">
        <v>889</v>
      </c>
    </row>
    <row r="4" spans="1:4">
      <c r="A4" s="3" t="s">
        <v>1030</v>
      </c>
    </row>
    <row r="5" spans="1:4">
      <c r="A5" s="4" t="s">
        <v>1031</v>
      </c>
      <c r="D5" s="5" t="n">
        <v>846000</v>
      </c>
    </row>
    <row r="6" spans="1:4">
      <c r="A6" s="4" t="s">
        <v>1032</v>
      </c>
    </row>
    <row r="7" spans="1:4">
      <c r="A7" s="3" t="s">
        <v>1030</v>
      </c>
    </row>
    <row r="8" spans="1:4">
      <c r="A8" s="4" t="s">
        <v>1031</v>
      </c>
      <c r="B8" s="5" t="n">
        <v>409068</v>
      </c>
      <c r="C8" s="5" t="n">
        <v>194463</v>
      </c>
      <c r="D8" s="5" t="n">
        <v>2563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1034</v>
      </c>
      <c r="J1" s="2" t="s">
        <v>1</v>
      </c>
    </row>
    <row r="2" spans="1:12">
      <c r="B2" s="2" t="s">
        <v>2</v>
      </c>
      <c r="C2" s="2" t="s">
        <v>1035</v>
      </c>
      <c r="D2" s="2" t="s">
        <v>4</v>
      </c>
      <c r="E2" s="2" t="s">
        <v>1036</v>
      </c>
      <c r="F2" s="2" t="s">
        <v>30</v>
      </c>
      <c r="G2" s="2" t="s">
        <v>1037</v>
      </c>
      <c r="H2" s="2" t="s">
        <v>1038</v>
      </c>
      <c r="I2" s="2" t="s">
        <v>1039</v>
      </c>
      <c r="J2" s="2" t="s">
        <v>2</v>
      </c>
      <c r="K2" s="2" t="s">
        <v>30</v>
      </c>
      <c r="L2" s="2" t="s">
        <v>81</v>
      </c>
    </row>
    <row r="3" spans="1:12">
      <c r="A3" s="3" t="s">
        <v>1040</v>
      </c>
    </row>
    <row r="4" spans="1:12">
      <c r="A4" s="4" t="s">
        <v>103</v>
      </c>
      <c r="B4" s="6" t="n">
        <v>10374</v>
      </c>
      <c r="C4" s="6" t="n">
        <v>27198</v>
      </c>
      <c r="D4" s="6" t="n">
        <v>21955</v>
      </c>
      <c r="E4" s="6" t="n">
        <v>48734</v>
      </c>
      <c r="F4" s="6" t="n">
        <v>84758</v>
      </c>
      <c r="G4" s="6" t="n">
        <v>13606</v>
      </c>
      <c r="H4" s="6" t="n">
        <v>16301</v>
      </c>
      <c r="I4" s="6" t="n">
        <v>10591</v>
      </c>
      <c r="J4" s="6" t="n">
        <v>108261</v>
      </c>
      <c r="K4" s="6" t="n">
        <v>125256</v>
      </c>
      <c r="L4" s="6" t="n">
        <v>20431</v>
      </c>
    </row>
    <row r="5" spans="1:12">
      <c r="A5" s="4" t="s">
        <v>1041</v>
      </c>
      <c r="J5" s="5" t="n">
        <v>-18232</v>
      </c>
      <c r="K5" s="5" t="n">
        <v>-16588</v>
      </c>
      <c r="L5" s="5" t="n">
        <v>-16588</v>
      </c>
    </row>
    <row r="6" spans="1:12">
      <c r="A6" s="4" t="s">
        <v>111</v>
      </c>
      <c r="J6" s="5" t="n">
        <v>-2125</v>
      </c>
      <c r="K6" s="5" t="n">
        <v>0</v>
      </c>
      <c r="L6" s="5" t="n">
        <v>0</v>
      </c>
    </row>
    <row r="7" spans="1:12">
      <c r="A7" s="4" t="s">
        <v>1042</v>
      </c>
      <c r="J7" s="5" t="n">
        <v>-342</v>
      </c>
      <c r="K7" s="5" t="n">
        <v>-118</v>
      </c>
      <c r="L7" s="5" t="n">
        <v>-94</v>
      </c>
    </row>
    <row r="8" spans="1:12">
      <c r="A8" s="4" t="s">
        <v>1043</v>
      </c>
      <c r="J8" s="5" t="n">
        <v>-456</v>
      </c>
      <c r="K8" s="5" t="n">
        <v>-819</v>
      </c>
      <c r="L8" s="5" t="n">
        <v>-46</v>
      </c>
    </row>
    <row r="9" spans="1:12">
      <c r="A9" s="4" t="s">
        <v>1044</v>
      </c>
      <c r="J9" s="5" t="n">
        <v>87106</v>
      </c>
      <c r="K9" s="5" t="n">
        <v>107731</v>
      </c>
      <c r="L9" s="5" t="n">
        <v>3703</v>
      </c>
    </row>
    <row r="10" spans="1:12">
      <c r="A10" s="4" t="s">
        <v>1024</v>
      </c>
      <c r="J10" s="5" t="n">
        <v>0</v>
      </c>
      <c r="K10" s="5" t="n">
        <v>0</v>
      </c>
      <c r="L10" s="5" t="n">
        <v>486</v>
      </c>
    </row>
    <row r="11" spans="1:12">
      <c r="A11" s="4" t="s">
        <v>549</v>
      </c>
      <c r="J11" s="6" t="n">
        <v>87106</v>
      </c>
      <c r="K11" s="6" t="n">
        <v>107731</v>
      </c>
      <c r="L11" s="6" t="n">
        <v>4189</v>
      </c>
    </row>
    <row r="12" spans="1:12">
      <c r="A12" s="3" t="s">
        <v>1045</v>
      </c>
    </row>
    <row r="13" spans="1:12">
      <c r="A13" s="4" t="s">
        <v>1046</v>
      </c>
      <c r="J13" s="5" t="n">
        <v>86874</v>
      </c>
      <c r="K13" s="5" t="n">
        <v>85920</v>
      </c>
      <c r="L13" s="5" t="n">
        <v>85242</v>
      </c>
    </row>
    <row r="14" spans="1:12">
      <c r="A14" s="4" t="s">
        <v>1047</v>
      </c>
      <c r="J14" s="5" t="n">
        <v>469</v>
      </c>
      <c r="K14" s="5" t="n">
        <v>1224</v>
      </c>
      <c r="L14" s="5" t="n">
        <v>324</v>
      </c>
    </row>
    <row r="15" spans="1:12">
      <c r="A15" s="4" t="s">
        <v>1048</v>
      </c>
      <c r="J15" s="5" t="n">
        <v>87343</v>
      </c>
      <c r="K15" s="5" t="n">
        <v>87144</v>
      </c>
      <c r="L15" s="5" t="n">
        <v>85566</v>
      </c>
    </row>
    <row r="16" spans="1:12">
      <c r="A16" s="3" t="s">
        <v>1049</v>
      </c>
    </row>
    <row r="17" spans="1:12">
      <c r="A17" s="4" t="s">
        <v>114</v>
      </c>
      <c r="J17" s="6" t="n">
        <v>1</v>
      </c>
      <c r="K17" s="7" t="n">
        <v>1.25</v>
      </c>
      <c r="L17" s="7" t="n">
        <v>0.04</v>
      </c>
    </row>
    <row r="18" spans="1:12">
      <c r="A18" s="4" t="s">
        <v>115</v>
      </c>
      <c r="J18" s="5" t="n">
        <v>0</v>
      </c>
      <c r="K18" s="5" t="n">
        <v>0</v>
      </c>
      <c r="L18" s="8" t="n">
        <v>0.01</v>
      </c>
    </row>
    <row r="19" spans="1:12">
      <c r="A19" s="4" t="s">
        <v>116</v>
      </c>
      <c r="F19" s="7" t="n">
        <v>0.93</v>
      </c>
      <c r="G19" s="7" t="n">
        <v>0.11</v>
      </c>
      <c r="H19" s="7" t="n">
        <v>0.14</v>
      </c>
      <c r="I19" s="7" t="n">
        <v>0.07000000000000001</v>
      </c>
      <c r="J19" s="5" t="n">
        <v>1</v>
      </c>
      <c r="K19" s="8" t="n">
        <v>1.25</v>
      </c>
      <c r="L19" s="8" t="n">
        <v>0.05</v>
      </c>
    </row>
    <row r="20" spans="1:12">
      <c r="A20" s="3" t="s">
        <v>1050</v>
      </c>
    </row>
    <row r="21" spans="1:12">
      <c r="A21" s="4" t="s">
        <v>118</v>
      </c>
      <c r="J21" s="5" t="n">
        <v>1</v>
      </c>
      <c r="K21" s="8" t="n">
        <v>1.24</v>
      </c>
      <c r="L21" s="8" t="n">
        <v>0.04</v>
      </c>
    </row>
    <row r="22" spans="1:12">
      <c r="A22" s="4" t="s">
        <v>119</v>
      </c>
      <c r="J22" s="5" t="n">
        <v>0</v>
      </c>
      <c r="K22" s="5" t="n">
        <v>0</v>
      </c>
      <c r="L22" s="8" t="n">
        <v>0.01</v>
      </c>
    </row>
    <row r="23" spans="1:12">
      <c r="A23" s="4" t="s">
        <v>120</v>
      </c>
      <c r="F23" s="7" t="n">
        <v>0.92</v>
      </c>
      <c r="G23" s="7" t="n">
        <v>0.11</v>
      </c>
      <c r="H23" s="7" t="n">
        <v>0.14</v>
      </c>
      <c r="I23" s="7" t="n">
        <v>0.07000000000000001</v>
      </c>
      <c r="J23" s="6" t="n">
        <v>1</v>
      </c>
      <c r="K23" s="7" t="n">
        <v>1.24</v>
      </c>
      <c r="L23" s="7" t="n">
        <v>0.0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1034</v>
      </c>
      <c r="J1" s="2" t="s">
        <v>1</v>
      </c>
    </row>
    <row r="2" spans="1:12">
      <c r="B2" s="2" t="s">
        <v>2</v>
      </c>
      <c r="C2" s="2" t="s">
        <v>1035</v>
      </c>
      <c r="D2" s="2" t="s">
        <v>4</v>
      </c>
      <c r="E2" s="2" t="s">
        <v>1036</v>
      </c>
      <c r="F2" s="2" t="s">
        <v>30</v>
      </c>
      <c r="G2" s="2" t="s">
        <v>1037</v>
      </c>
      <c r="H2" s="2" t="s">
        <v>1038</v>
      </c>
      <c r="I2" s="2" t="s">
        <v>1039</v>
      </c>
      <c r="J2" s="2" t="s">
        <v>2</v>
      </c>
      <c r="K2" s="2" t="s">
        <v>30</v>
      </c>
      <c r="L2" s="2" t="s">
        <v>81</v>
      </c>
    </row>
    <row r="3" spans="1:12">
      <c r="A3" s="3" t="s">
        <v>253</v>
      </c>
    </row>
    <row r="4" spans="1:12">
      <c r="A4" s="4" t="s">
        <v>85</v>
      </c>
      <c r="B4" s="6" t="n">
        <v>110322</v>
      </c>
      <c r="C4" s="6" t="n">
        <v>118336</v>
      </c>
      <c r="D4" s="6" t="n">
        <v>127195</v>
      </c>
      <c r="E4" s="6" t="n">
        <v>118082</v>
      </c>
      <c r="F4" s="6" t="n">
        <v>110039</v>
      </c>
      <c r="G4" s="6" t="n">
        <v>125091</v>
      </c>
      <c r="H4" s="6" t="n">
        <v>120677</v>
      </c>
      <c r="I4" s="6" t="n">
        <v>107648</v>
      </c>
      <c r="J4" s="6" t="n">
        <v>473935</v>
      </c>
      <c r="K4" s="6" t="n">
        <v>463455</v>
      </c>
      <c r="L4" s="6" t="n">
        <v>403466</v>
      </c>
    </row>
    <row r="5" spans="1:12">
      <c r="A5" s="4" t="s">
        <v>103</v>
      </c>
      <c r="B5" s="5" t="n">
        <v>10374</v>
      </c>
      <c r="C5" s="5" t="n">
        <v>27198</v>
      </c>
      <c r="D5" s="5" t="n">
        <v>21955</v>
      </c>
      <c r="E5" s="5" t="n">
        <v>48734</v>
      </c>
      <c r="F5" s="5" t="n">
        <v>84758</v>
      </c>
      <c r="G5" s="5" t="n">
        <v>13606</v>
      </c>
      <c r="H5" s="5" t="n">
        <v>16301</v>
      </c>
      <c r="I5" s="5" t="n">
        <v>10591</v>
      </c>
      <c r="J5" s="5" t="n">
        <v>108261</v>
      </c>
      <c r="K5" s="5" t="n">
        <v>125256</v>
      </c>
      <c r="L5" s="5" t="n">
        <v>20431</v>
      </c>
    </row>
    <row r="6" spans="1:12">
      <c r="A6" s="4" t="s">
        <v>105</v>
      </c>
      <c r="B6" s="5" t="n">
        <v>10374</v>
      </c>
      <c r="C6" s="5" t="n">
        <v>27198</v>
      </c>
      <c r="D6" s="5" t="n">
        <v>21955</v>
      </c>
      <c r="E6" s="5" t="n">
        <v>48734</v>
      </c>
      <c r="F6" s="5" t="n">
        <v>84758</v>
      </c>
      <c r="G6" s="5" t="n">
        <v>13606</v>
      </c>
      <c r="H6" s="5" t="n">
        <v>16301</v>
      </c>
      <c r="I6" s="5" t="n">
        <v>10591</v>
      </c>
      <c r="J6" s="5" t="n">
        <v>108261</v>
      </c>
      <c r="K6" s="5" t="n">
        <v>125256</v>
      </c>
      <c r="L6" s="5" t="n">
        <v>20923</v>
      </c>
    </row>
    <row r="7" spans="1:12">
      <c r="A7" s="4" t="s">
        <v>109</v>
      </c>
      <c r="B7" s="6" t="n">
        <v>10372</v>
      </c>
      <c r="C7" s="6" t="n">
        <v>27083</v>
      </c>
      <c r="D7" s="6" t="n">
        <v>21865</v>
      </c>
      <c r="E7" s="6" t="n">
        <v>48485</v>
      </c>
      <c r="F7" s="6" t="n">
        <v>84159</v>
      </c>
      <c r="G7" s="6" t="n">
        <v>13540</v>
      </c>
      <c r="H7" s="6" t="n">
        <v>16204</v>
      </c>
      <c r="I7" s="6" t="n">
        <v>10534</v>
      </c>
      <c r="J7" s="6" t="n">
        <v>107805</v>
      </c>
      <c r="K7" s="6" t="n">
        <v>124437</v>
      </c>
      <c r="L7" s="6" t="n">
        <v>20871</v>
      </c>
    </row>
    <row r="8" spans="1:12">
      <c r="A8" s="4" t="s">
        <v>1052</v>
      </c>
      <c r="B8" s="7" t="n">
        <v>0.04</v>
      </c>
      <c r="C8" s="7" t="n">
        <v>0.25</v>
      </c>
      <c r="D8" s="7" t="n">
        <v>0.2</v>
      </c>
      <c r="E8" s="7" t="n">
        <v>0.51</v>
      </c>
    </row>
    <row r="9" spans="1:12">
      <c r="A9" s="4" t="s">
        <v>551</v>
      </c>
      <c r="F9" s="7" t="n">
        <v>0.93</v>
      </c>
      <c r="G9" s="7" t="n">
        <v>0.11</v>
      </c>
      <c r="H9" s="7" t="n">
        <v>0.14</v>
      </c>
      <c r="I9" s="7" t="n">
        <v>0.07000000000000001</v>
      </c>
      <c r="J9" s="6" t="n">
        <v>1</v>
      </c>
      <c r="K9" s="7" t="n">
        <v>1.25</v>
      </c>
      <c r="L9" s="7" t="n">
        <v>0.05</v>
      </c>
    </row>
    <row r="10" spans="1:12">
      <c r="A10" s="4" t="s">
        <v>552</v>
      </c>
      <c r="F10" s="7" t="n">
        <v>0.92</v>
      </c>
      <c r="G10" s="7" t="n">
        <v>0.11</v>
      </c>
      <c r="H10" s="7" t="n">
        <v>0.14</v>
      </c>
      <c r="I10" s="7" t="n">
        <v>0.07000000000000001</v>
      </c>
      <c r="J10" s="6" t="n">
        <v>1</v>
      </c>
      <c r="K10" s="7" t="n">
        <v>1.24</v>
      </c>
      <c r="L10" s="7" t="n">
        <v>0.0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053</v>
      </c>
      <c r="B1" s="2" t="s">
        <v>1054</v>
      </c>
      <c r="C1" s="2" t="s">
        <v>1055</v>
      </c>
      <c r="D1" s="2" t="s">
        <v>2</v>
      </c>
      <c r="E1" s="2" t="s">
        <v>30</v>
      </c>
    </row>
    <row r="2" spans="1:5">
      <c r="A2" s="4" t="s">
        <v>374</v>
      </c>
    </row>
    <row r="3" spans="1:5">
      <c r="A3" s="3" t="s">
        <v>491</v>
      </c>
    </row>
    <row r="4" spans="1:5">
      <c r="A4" s="4" t="s">
        <v>901</v>
      </c>
      <c r="D4" s="5" t="n">
        <v>113903</v>
      </c>
      <c r="E4" s="5" t="n">
        <v>184666</v>
      </c>
    </row>
    <row r="5" spans="1:5">
      <c r="A5" s="4" t="s">
        <v>60</v>
      </c>
    </row>
    <row r="6" spans="1:5">
      <c r="A6" s="3" t="s">
        <v>491</v>
      </c>
    </row>
    <row r="7" spans="1:5">
      <c r="A7" s="4" t="s">
        <v>75</v>
      </c>
      <c r="D7" s="4" t="s">
        <v>76</v>
      </c>
      <c r="E7" s="4" t="s">
        <v>76</v>
      </c>
    </row>
    <row r="8" spans="1:5">
      <c r="A8" s="4" t="s">
        <v>62</v>
      </c>
    </row>
    <row r="9" spans="1:5">
      <c r="A9" s="3" t="s">
        <v>491</v>
      </c>
    </row>
    <row r="10" spans="1:5">
      <c r="A10" s="4" t="s">
        <v>75</v>
      </c>
      <c r="D10" s="4" t="s">
        <v>77</v>
      </c>
      <c r="E10" s="4" t="s">
        <v>77</v>
      </c>
    </row>
    <row r="11" spans="1:5">
      <c r="A11" s="4" t="s">
        <v>63</v>
      </c>
    </row>
    <row r="12" spans="1:5">
      <c r="A12" s="3" t="s">
        <v>491</v>
      </c>
    </row>
    <row r="13" spans="1:5">
      <c r="A13" s="4" t="s">
        <v>75</v>
      </c>
      <c r="D13" s="4" t="s">
        <v>78</v>
      </c>
      <c r="E13" s="4" t="s">
        <v>78</v>
      </c>
    </row>
    <row r="14" spans="1:5">
      <c r="A14" s="4" t="s">
        <v>64</v>
      </c>
    </row>
    <row r="15" spans="1:5">
      <c r="A15" s="3" t="s">
        <v>491</v>
      </c>
    </row>
    <row r="16" spans="1:5">
      <c r="A16" s="4" t="s">
        <v>75</v>
      </c>
      <c r="D16" s="4" t="s">
        <v>79</v>
      </c>
    </row>
    <row r="17" spans="1:5">
      <c r="A17" s="4" t="s">
        <v>491</v>
      </c>
    </row>
    <row r="18" spans="1:5">
      <c r="A18" s="3" t="s">
        <v>491</v>
      </c>
    </row>
    <row r="19" spans="1:5">
      <c r="A19" s="4" t="s">
        <v>1056</v>
      </c>
      <c r="B19" s="13" t="n">
        <v>0.1625</v>
      </c>
    </row>
    <row r="20" spans="1:5">
      <c r="A20" s="4" t="s">
        <v>1057</v>
      </c>
    </row>
    <row r="21" spans="1:5">
      <c r="A21" s="3" t="s">
        <v>491</v>
      </c>
    </row>
    <row r="22" spans="1:5">
      <c r="A22" s="4" t="s">
        <v>901</v>
      </c>
      <c r="C22" s="5" t="n">
        <v>39959</v>
      </c>
    </row>
    <row r="23" spans="1:5">
      <c r="A23" s="4" t="s">
        <v>1058</v>
      </c>
    </row>
    <row r="24" spans="1:5">
      <c r="A24" s="3" t="s">
        <v>491</v>
      </c>
    </row>
    <row r="25" spans="1:5">
      <c r="A25" s="4" t="s">
        <v>1059</v>
      </c>
      <c r="B25" s="14" t="n">
        <v>0.4921875</v>
      </c>
    </row>
    <row r="26" spans="1:5">
      <c r="A26" s="4" t="s">
        <v>1060</v>
      </c>
    </row>
    <row r="27" spans="1:5">
      <c r="A27" s="3" t="s">
        <v>491</v>
      </c>
    </row>
    <row r="28" spans="1:5">
      <c r="A28" s="4" t="s">
        <v>1059</v>
      </c>
      <c r="B28" s="14" t="n">
        <v>0.4453125</v>
      </c>
    </row>
    <row r="29" spans="1:5">
      <c r="A29" s="4" t="s">
        <v>1061</v>
      </c>
    </row>
    <row r="30" spans="1:5">
      <c r="A30" s="3" t="s">
        <v>491</v>
      </c>
    </row>
    <row r="31" spans="1:5">
      <c r="A31" s="4" t="s">
        <v>1059</v>
      </c>
      <c r="B31" s="15" t="n">
        <v>0.4031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2</v>
      </c>
      <c r="B1" s="2" t="s">
        <v>2</v>
      </c>
      <c r="C1" s="2" t="s">
        <v>30</v>
      </c>
      <c r="D1" s="2" t="s">
        <v>81</v>
      </c>
      <c r="E1" s="2" t="s">
        <v>1063</v>
      </c>
    </row>
    <row r="2" spans="1:5">
      <c r="A2" s="3" t="s">
        <v>1064</v>
      </c>
    </row>
    <row r="3" spans="1:5">
      <c r="A3" s="4" t="s">
        <v>431</v>
      </c>
      <c r="B3" s="6" t="n">
        <v>197617</v>
      </c>
    </row>
    <row r="4" spans="1:5">
      <c r="A4" s="4" t="s">
        <v>1065</v>
      </c>
      <c r="B4" s="5" t="n">
        <v>1493697</v>
      </c>
    </row>
    <row r="5" spans="1:5">
      <c r="A5" s="4" t="s">
        <v>1066</v>
      </c>
      <c r="B5" s="5" t="n">
        <v>157359</v>
      </c>
    </row>
    <row r="6" spans="1:5">
      <c r="A6" s="3" t="s">
        <v>1067</v>
      </c>
    </row>
    <row r="7" spans="1:5">
      <c r="A7" s="4" t="s">
        <v>431</v>
      </c>
      <c r="B7" s="5" t="n">
        <v>195072</v>
      </c>
    </row>
    <row r="8" spans="1:5">
      <c r="A8" s="4" t="s">
        <v>1065</v>
      </c>
      <c r="B8" s="5" t="n">
        <v>1653601</v>
      </c>
    </row>
    <row r="9" spans="1:5">
      <c r="A9" s="4" t="s">
        <v>134</v>
      </c>
      <c r="B9" s="5" t="n">
        <v>1848673</v>
      </c>
      <c r="C9" s="6" t="n">
        <v>1683803</v>
      </c>
      <c r="D9" s="6" t="n">
        <v>1527569</v>
      </c>
      <c r="E9" s="6" t="n">
        <v>1349088</v>
      </c>
    </row>
    <row r="10" spans="1:5">
      <c r="A10" s="4" t="s">
        <v>1068</v>
      </c>
      <c r="B10" s="5" t="n">
        <v>-241760</v>
      </c>
      <c r="C10" s="5" t="n">
        <v>-212207</v>
      </c>
      <c r="D10" s="6" t="n">
        <v>-179455</v>
      </c>
      <c r="E10" s="6" t="n">
        <v>-173149</v>
      </c>
    </row>
    <row r="11" spans="1:5">
      <c r="A11" s="4" t="s">
        <v>1069</v>
      </c>
      <c r="B11" s="5" t="n">
        <v>1606913</v>
      </c>
    </row>
    <row r="12" spans="1:5">
      <c r="A12" s="4" t="s">
        <v>735</v>
      </c>
      <c r="B12" s="5" t="n">
        <v>317550</v>
      </c>
    </row>
    <row r="13" spans="1:5">
      <c r="A13" s="4" t="s">
        <v>1070</v>
      </c>
    </row>
    <row r="14" spans="1:5">
      <c r="A14" s="3" t="s">
        <v>1064</v>
      </c>
    </row>
    <row r="15" spans="1:5">
      <c r="A15" s="4" t="s">
        <v>431</v>
      </c>
      <c r="B15" s="5" t="n">
        <v>8105</v>
      </c>
    </row>
    <row r="16" spans="1:5">
      <c r="A16" s="4" t="s">
        <v>1065</v>
      </c>
      <c r="B16" s="5" t="n">
        <v>0</v>
      </c>
    </row>
    <row r="17" spans="1:5">
      <c r="A17" s="4" t="s">
        <v>1066</v>
      </c>
      <c r="B17" s="5" t="n">
        <v>-2545</v>
      </c>
    </row>
    <row r="18" spans="1:5">
      <c r="A18" s="3" t="s">
        <v>1067</v>
      </c>
    </row>
    <row r="19" spans="1:5">
      <c r="A19" s="4" t="s">
        <v>431</v>
      </c>
      <c r="B19" s="5" t="n">
        <v>5560</v>
      </c>
    </row>
    <row r="20" spans="1:5">
      <c r="A20" s="4" t="s">
        <v>1065</v>
      </c>
      <c r="B20" s="5" t="n">
        <v>0</v>
      </c>
    </row>
    <row r="21" spans="1:5">
      <c r="A21" s="4" t="s">
        <v>134</v>
      </c>
      <c r="B21" s="5" t="n">
        <v>5560</v>
      </c>
    </row>
    <row r="22" spans="1:5">
      <c r="A22" s="4" t="s">
        <v>1068</v>
      </c>
      <c r="B22" s="5" t="n">
        <v>0</v>
      </c>
    </row>
    <row r="23" spans="1:5">
      <c r="A23" s="4" t="s">
        <v>1069</v>
      </c>
      <c r="B23" s="5" t="n">
        <v>5560</v>
      </c>
    </row>
    <row r="24" spans="1:5">
      <c r="A24" s="4" t="s">
        <v>1071</v>
      </c>
    </row>
    <row r="25" spans="1:5">
      <c r="A25" s="3" t="s">
        <v>1064</v>
      </c>
    </row>
    <row r="26" spans="1:5">
      <c r="A26" s="4" t="s">
        <v>431</v>
      </c>
      <c r="B26" s="5" t="n">
        <v>1497</v>
      </c>
    </row>
    <row r="27" spans="1:5">
      <c r="A27" s="4" t="s">
        <v>1065</v>
      </c>
      <c r="B27" s="5" t="n">
        <v>13503</v>
      </c>
    </row>
    <row r="28" spans="1:5">
      <c r="A28" s="4" t="s">
        <v>1066</v>
      </c>
      <c r="B28" s="5" t="n">
        <v>2070</v>
      </c>
    </row>
    <row r="29" spans="1:5">
      <c r="A29" s="3" t="s">
        <v>1067</v>
      </c>
    </row>
    <row r="30" spans="1:5">
      <c r="A30" s="4" t="s">
        <v>431</v>
      </c>
      <c r="B30" s="5" t="n">
        <v>1497</v>
      </c>
    </row>
    <row r="31" spans="1:5">
      <c r="A31" s="4" t="s">
        <v>1065</v>
      </c>
      <c r="B31" s="5" t="n">
        <v>15573</v>
      </c>
    </row>
    <row r="32" spans="1:5">
      <c r="A32" s="4" t="s">
        <v>134</v>
      </c>
      <c r="B32" s="5" t="n">
        <v>17070</v>
      </c>
    </row>
    <row r="33" spans="1:5">
      <c r="A33" s="4" t="s">
        <v>1068</v>
      </c>
      <c r="B33" s="5" t="n">
        <v>-2368</v>
      </c>
    </row>
    <row r="34" spans="1:5">
      <c r="A34" s="4" t="s">
        <v>1069</v>
      </c>
      <c r="B34" s="5" t="n">
        <v>14702</v>
      </c>
    </row>
    <row r="35" spans="1:5">
      <c r="A35" s="4" t="s">
        <v>1072</v>
      </c>
    </row>
    <row r="36" spans="1:5">
      <c r="A36" s="3" t="s">
        <v>1064</v>
      </c>
    </row>
    <row r="37" spans="1:5">
      <c r="A37" s="4" t="s">
        <v>431</v>
      </c>
      <c r="B37" s="5" t="n">
        <v>650</v>
      </c>
    </row>
    <row r="38" spans="1:5">
      <c r="A38" s="4" t="s">
        <v>1065</v>
      </c>
      <c r="B38" s="5" t="n">
        <v>8405</v>
      </c>
    </row>
    <row r="39" spans="1:5">
      <c r="A39" s="4" t="s">
        <v>1066</v>
      </c>
      <c r="B39" s="5" t="n">
        <v>1541</v>
      </c>
    </row>
    <row r="40" spans="1:5">
      <c r="A40" s="3" t="s">
        <v>1067</v>
      </c>
    </row>
    <row r="41" spans="1:5">
      <c r="A41" s="4" t="s">
        <v>431</v>
      </c>
      <c r="B41" s="5" t="n">
        <v>650</v>
      </c>
    </row>
    <row r="42" spans="1:5">
      <c r="A42" s="4" t="s">
        <v>1065</v>
      </c>
      <c r="B42" s="5" t="n">
        <v>9946</v>
      </c>
    </row>
    <row r="43" spans="1:5">
      <c r="A43" s="4" t="s">
        <v>134</v>
      </c>
      <c r="B43" s="5" t="n">
        <v>10596</v>
      </c>
    </row>
    <row r="44" spans="1:5">
      <c r="A44" s="4" t="s">
        <v>1068</v>
      </c>
      <c r="B44" s="5" t="n">
        <v>-2721</v>
      </c>
    </row>
    <row r="45" spans="1:5">
      <c r="A45" s="4" t="s">
        <v>1069</v>
      </c>
      <c r="B45" s="5" t="n">
        <v>7875</v>
      </c>
    </row>
    <row r="46" spans="1:5">
      <c r="A46" s="4" t="s">
        <v>735</v>
      </c>
      <c r="B46" s="5" t="n">
        <v>27473</v>
      </c>
    </row>
    <row r="47" spans="1:5">
      <c r="A47" s="4" t="s">
        <v>1073</v>
      </c>
    </row>
    <row r="48" spans="1:5">
      <c r="A48" s="3" t="s">
        <v>1064</v>
      </c>
    </row>
    <row r="49" spans="1:5">
      <c r="A49" s="4" t="s">
        <v>431</v>
      </c>
      <c r="B49" s="5" t="n">
        <v>1646</v>
      </c>
    </row>
    <row r="50" spans="1:5">
      <c r="A50" s="4" t="s">
        <v>1065</v>
      </c>
      <c r="B50" s="5" t="n">
        <v>13854</v>
      </c>
    </row>
    <row r="51" spans="1:5">
      <c r="A51" s="4" t="s">
        <v>1066</v>
      </c>
      <c r="B51" s="5" t="n">
        <v>1586</v>
      </c>
    </row>
    <row r="52" spans="1:5">
      <c r="A52" s="3" t="s">
        <v>1067</v>
      </c>
    </row>
    <row r="53" spans="1:5">
      <c r="A53" s="4" t="s">
        <v>431</v>
      </c>
      <c r="B53" s="5" t="n">
        <v>1646</v>
      </c>
    </row>
    <row r="54" spans="1:5">
      <c r="A54" s="4" t="s">
        <v>1065</v>
      </c>
      <c r="B54" s="5" t="n">
        <v>15440</v>
      </c>
    </row>
    <row r="55" spans="1:5">
      <c r="A55" s="4" t="s">
        <v>134</v>
      </c>
      <c r="B55" s="5" t="n">
        <v>17086</v>
      </c>
    </row>
    <row r="56" spans="1:5">
      <c r="A56" s="4" t="s">
        <v>1068</v>
      </c>
      <c r="B56" s="5" t="n">
        <v>-1866</v>
      </c>
    </row>
    <row r="57" spans="1:5">
      <c r="A57" s="4" t="s">
        <v>1069</v>
      </c>
      <c r="B57" s="5" t="n">
        <v>15220</v>
      </c>
    </row>
    <row r="58" spans="1:5">
      <c r="A58" s="4" t="s">
        <v>1074</v>
      </c>
    </row>
    <row r="59" spans="1:5">
      <c r="A59" s="3" t="s">
        <v>1064</v>
      </c>
    </row>
    <row r="60" spans="1:5">
      <c r="A60" s="4" t="s">
        <v>431</v>
      </c>
      <c r="B60" s="5" t="n">
        <v>2100</v>
      </c>
    </row>
    <row r="61" spans="1:5">
      <c r="A61" s="4" t="s">
        <v>1065</v>
      </c>
      <c r="B61" s="5" t="n">
        <v>32783</v>
      </c>
    </row>
    <row r="62" spans="1:5">
      <c r="A62" s="4" t="s">
        <v>1066</v>
      </c>
      <c r="B62" s="5" t="n">
        <v>1972</v>
      </c>
    </row>
    <row r="63" spans="1:5">
      <c r="A63" s="3" t="s">
        <v>1067</v>
      </c>
    </row>
    <row r="64" spans="1:5">
      <c r="A64" s="4" t="s">
        <v>431</v>
      </c>
      <c r="B64" s="5" t="n">
        <v>2100</v>
      </c>
    </row>
    <row r="65" spans="1:5">
      <c r="A65" s="4" t="s">
        <v>1065</v>
      </c>
      <c r="B65" s="5" t="n">
        <v>34755</v>
      </c>
    </row>
    <row r="66" spans="1:5">
      <c r="A66" s="4" t="s">
        <v>134</v>
      </c>
      <c r="B66" s="5" t="n">
        <v>36855</v>
      </c>
    </row>
    <row r="67" spans="1:5">
      <c r="A67" s="4" t="s">
        <v>1068</v>
      </c>
      <c r="B67" s="5" t="n">
        <v>-1924</v>
      </c>
    </row>
    <row r="68" spans="1:5">
      <c r="A68" s="4" t="s">
        <v>1069</v>
      </c>
      <c r="B68" s="5" t="n">
        <v>34931</v>
      </c>
    </row>
    <row r="69" spans="1:5">
      <c r="A69" s="4" t="s">
        <v>1075</v>
      </c>
    </row>
    <row r="70" spans="1:5">
      <c r="A70" s="3" t="s">
        <v>1064</v>
      </c>
    </row>
    <row r="71" spans="1:5">
      <c r="A71" s="4" t="s">
        <v>431</v>
      </c>
      <c r="B71" s="5" t="n">
        <v>2050</v>
      </c>
    </row>
    <row r="72" spans="1:5">
      <c r="A72" s="4" t="s">
        <v>1065</v>
      </c>
      <c r="B72" s="5" t="n">
        <v>26850</v>
      </c>
    </row>
    <row r="73" spans="1:5">
      <c r="A73" s="4" t="s">
        <v>1066</v>
      </c>
      <c r="B73" s="5" t="n">
        <v>1119</v>
      </c>
    </row>
    <row r="74" spans="1:5">
      <c r="A74" s="3" t="s">
        <v>1067</v>
      </c>
    </row>
    <row r="75" spans="1:5">
      <c r="A75" s="4" t="s">
        <v>431</v>
      </c>
      <c r="B75" s="5" t="n">
        <v>2050</v>
      </c>
    </row>
    <row r="76" spans="1:5">
      <c r="A76" s="4" t="s">
        <v>1065</v>
      </c>
      <c r="B76" s="5" t="n">
        <v>27969</v>
      </c>
    </row>
    <row r="77" spans="1:5">
      <c r="A77" s="4" t="s">
        <v>134</v>
      </c>
      <c r="B77" s="5" t="n">
        <v>30019</v>
      </c>
    </row>
    <row r="78" spans="1:5">
      <c r="A78" s="4" t="s">
        <v>1068</v>
      </c>
      <c r="B78" s="5" t="n">
        <v>-4934</v>
      </c>
    </row>
    <row r="79" spans="1:5">
      <c r="A79" s="4" t="s">
        <v>1069</v>
      </c>
      <c r="B79" s="5" t="n">
        <v>25085</v>
      </c>
    </row>
    <row r="80" spans="1:5">
      <c r="A80" s="4" t="s">
        <v>1076</v>
      </c>
    </row>
    <row r="81" spans="1:5">
      <c r="A81" s="3" t="s">
        <v>1064</v>
      </c>
    </row>
    <row r="82" spans="1:5">
      <c r="A82" s="4" t="s">
        <v>431</v>
      </c>
      <c r="B82" s="5" t="n">
        <v>1154</v>
      </c>
    </row>
    <row r="83" spans="1:5">
      <c r="A83" s="4" t="s">
        <v>1065</v>
      </c>
      <c r="B83" s="5" t="n">
        <v>9605</v>
      </c>
    </row>
    <row r="84" spans="1:5">
      <c r="A84" s="4" t="s">
        <v>1066</v>
      </c>
      <c r="B84" s="5" t="n">
        <v>2600</v>
      </c>
    </row>
    <row r="85" spans="1:5">
      <c r="A85" s="3" t="s">
        <v>1067</v>
      </c>
    </row>
    <row r="86" spans="1:5">
      <c r="A86" s="4" t="s">
        <v>431</v>
      </c>
      <c r="B86" s="5" t="n">
        <v>1154</v>
      </c>
    </row>
    <row r="87" spans="1:5">
      <c r="A87" s="4" t="s">
        <v>1065</v>
      </c>
      <c r="B87" s="5" t="n">
        <v>12205</v>
      </c>
    </row>
    <row r="88" spans="1:5">
      <c r="A88" s="4" t="s">
        <v>134</v>
      </c>
      <c r="B88" s="5" t="n">
        <v>13359</v>
      </c>
    </row>
    <row r="89" spans="1:5">
      <c r="A89" s="4" t="s">
        <v>1068</v>
      </c>
      <c r="B89" s="5" t="n">
        <v>-3749</v>
      </c>
    </row>
    <row r="90" spans="1:5">
      <c r="A90" s="4" t="s">
        <v>1069</v>
      </c>
      <c r="B90" s="5" t="n">
        <v>9610</v>
      </c>
    </row>
    <row r="91" spans="1:5">
      <c r="A91" s="4" t="s">
        <v>735</v>
      </c>
      <c r="B91" s="5" t="n">
        <v>6588</v>
      </c>
    </row>
    <row r="92" spans="1:5">
      <c r="A92" s="4" t="s">
        <v>1077</v>
      </c>
    </row>
    <row r="93" spans="1:5">
      <c r="A93" s="3" t="s">
        <v>1064</v>
      </c>
    </row>
    <row r="94" spans="1:5">
      <c r="A94" s="4" t="s">
        <v>431</v>
      </c>
      <c r="B94" s="5" t="n">
        <v>4046</v>
      </c>
    </row>
    <row r="95" spans="1:5">
      <c r="A95" s="4" t="s">
        <v>1065</v>
      </c>
      <c r="B95" s="5" t="n">
        <v>33795</v>
      </c>
    </row>
    <row r="96" spans="1:5">
      <c r="A96" s="4" t="s">
        <v>1066</v>
      </c>
      <c r="B96" s="5" t="n">
        <v>356</v>
      </c>
    </row>
    <row r="97" spans="1:5">
      <c r="A97" s="3" t="s">
        <v>1067</v>
      </c>
    </row>
    <row r="98" spans="1:5">
      <c r="A98" s="4" t="s">
        <v>431</v>
      </c>
      <c r="B98" s="5" t="n">
        <v>4046</v>
      </c>
    </row>
    <row r="99" spans="1:5">
      <c r="A99" s="4" t="s">
        <v>1065</v>
      </c>
      <c r="B99" s="5" t="n">
        <v>34151</v>
      </c>
    </row>
    <row r="100" spans="1:5">
      <c r="A100" s="4" t="s">
        <v>134</v>
      </c>
      <c r="B100" s="5" t="n">
        <v>38197</v>
      </c>
    </row>
    <row r="101" spans="1:5">
      <c r="A101" s="4" t="s">
        <v>1068</v>
      </c>
      <c r="B101" s="5" t="n">
        <v>-1799</v>
      </c>
    </row>
    <row r="102" spans="1:5">
      <c r="A102" s="4" t="s">
        <v>1069</v>
      </c>
      <c r="B102" s="5" t="n">
        <v>36398</v>
      </c>
    </row>
    <row r="103" spans="1:5">
      <c r="A103" s="4" t="s">
        <v>1078</v>
      </c>
    </row>
    <row r="104" spans="1:5">
      <c r="A104" s="3" t="s">
        <v>1064</v>
      </c>
    </row>
    <row r="105" spans="1:5">
      <c r="A105" s="4" t="s">
        <v>431</v>
      </c>
      <c r="B105" s="5" t="n">
        <v>3381</v>
      </c>
    </row>
    <row r="106" spans="1:5">
      <c r="A106" s="4" t="s">
        <v>1065</v>
      </c>
      <c r="B106" s="5" t="n">
        <v>34619</v>
      </c>
    </row>
    <row r="107" spans="1:5">
      <c r="A107" s="4" t="s">
        <v>1066</v>
      </c>
      <c r="B107" s="5" t="n">
        <v>201</v>
      </c>
    </row>
    <row r="108" spans="1:5">
      <c r="A108" s="3" t="s">
        <v>1067</v>
      </c>
    </row>
    <row r="109" spans="1:5">
      <c r="A109" s="4" t="s">
        <v>431</v>
      </c>
      <c r="B109" s="5" t="n">
        <v>3381</v>
      </c>
    </row>
    <row r="110" spans="1:5">
      <c r="A110" s="4" t="s">
        <v>1065</v>
      </c>
      <c r="B110" s="5" t="n">
        <v>34820</v>
      </c>
    </row>
    <row r="111" spans="1:5">
      <c r="A111" s="4" t="s">
        <v>134</v>
      </c>
      <c r="B111" s="5" t="n">
        <v>38201</v>
      </c>
    </row>
    <row r="112" spans="1:5">
      <c r="A112" s="4" t="s">
        <v>1068</v>
      </c>
      <c r="B112" s="5" t="n">
        <v>-1115</v>
      </c>
    </row>
    <row r="113" spans="1:5">
      <c r="A113" s="4" t="s">
        <v>1069</v>
      </c>
      <c r="B113" s="5" t="n">
        <v>37086</v>
      </c>
    </row>
    <row r="114" spans="1:5">
      <c r="A114" s="4" t="s">
        <v>1079</v>
      </c>
    </row>
    <row r="115" spans="1:5">
      <c r="A115" s="3" t="s">
        <v>1064</v>
      </c>
    </row>
    <row r="116" spans="1:5">
      <c r="A116" s="4" t="s">
        <v>431</v>
      </c>
      <c r="B116" s="5" t="n">
        <v>0</v>
      </c>
    </row>
    <row r="117" spans="1:5">
      <c r="A117" s="4" t="s">
        <v>1065</v>
      </c>
      <c r="B117" s="5" t="n">
        <v>53760</v>
      </c>
    </row>
    <row r="118" spans="1:5">
      <c r="A118" s="4" t="s">
        <v>1066</v>
      </c>
      <c r="B118" s="5" t="n">
        <v>2634</v>
      </c>
    </row>
    <row r="119" spans="1:5">
      <c r="A119" s="3" t="s">
        <v>1067</v>
      </c>
    </row>
    <row r="120" spans="1:5">
      <c r="A120" s="4" t="s">
        <v>431</v>
      </c>
      <c r="B120" s="5" t="n">
        <v>0</v>
      </c>
    </row>
    <row r="121" spans="1:5">
      <c r="A121" s="4" t="s">
        <v>1065</v>
      </c>
      <c r="B121" s="5" t="n">
        <v>56394</v>
      </c>
    </row>
    <row r="122" spans="1:5">
      <c r="A122" s="4" t="s">
        <v>134</v>
      </c>
      <c r="B122" s="5" t="n">
        <v>56394</v>
      </c>
    </row>
    <row r="123" spans="1:5">
      <c r="A123" s="4" t="s">
        <v>1068</v>
      </c>
      <c r="B123" s="5" t="n">
        <v>-4250</v>
      </c>
    </row>
    <row r="124" spans="1:5">
      <c r="A124" s="4" t="s">
        <v>1069</v>
      </c>
      <c r="B124" s="5" t="n">
        <v>52144</v>
      </c>
    </row>
    <row r="125" spans="1:5">
      <c r="A125" s="4" t="s">
        <v>1080</v>
      </c>
    </row>
    <row r="126" spans="1:5">
      <c r="A126" s="3" t="s">
        <v>1064</v>
      </c>
    </row>
    <row r="127" spans="1:5">
      <c r="A127" s="4" t="s">
        <v>431</v>
      </c>
      <c r="B127" s="5" t="n">
        <v>0</v>
      </c>
    </row>
    <row r="128" spans="1:5">
      <c r="A128" s="4" t="s">
        <v>1065</v>
      </c>
      <c r="B128" s="5" t="n">
        <v>210</v>
      </c>
    </row>
    <row r="129" spans="1:5">
      <c r="A129" s="4" t="s">
        <v>1066</v>
      </c>
      <c r="B129" s="5" t="n">
        <v>3482</v>
      </c>
    </row>
    <row r="130" spans="1:5">
      <c r="A130" s="3" t="s">
        <v>1067</v>
      </c>
    </row>
    <row r="131" spans="1:5">
      <c r="A131" s="4" t="s">
        <v>431</v>
      </c>
      <c r="B131" s="5" t="n">
        <v>0</v>
      </c>
    </row>
    <row r="132" spans="1:5">
      <c r="A132" s="4" t="s">
        <v>1065</v>
      </c>
      <c r="B132" s="5" t="n">
        <v>3692</v>
      </c>
    </row>
    <row r="133" spans="1:5">
      <c r="A133" s="4" t="s">
        <v>134</v>
      </c>
      <c r="B133" s="5" t="n">
        <v>3692</v>
      </c>
    </row>
    <row r="134" spans="1:5">
      <c r="A134" s="4" t="s">
        <v>1068</v>
      </c>
      <c r="B134" s="5" t="n">
        <v>-472</v>
      </c>
    </row>
    <row r="135" spans="1:5">
      <c r="A135" s="4" t="s">
        <v>1069</v>
      </c>
      <c r="B135" s="5" t="n">
        <v>3220</v>
      </c>
    </row>
    <row r="136" spans="1:5">
      <c r="A136" s="4" t="s">
        <v>1081</v>
      </c>
    </row>
    <row r="137" spans="1:5">
      <c r="A137" s="3" t="s">
        <v>1064</v>
      </c>
    </row>
    <row r="138" spans="1:5">
      <c r="A138" s="4" t="s">
        <v>431</v>
      </c>
      <c r="B138" s="5" t="n">
        <v>2100</v>
      </c>
    </row>
    <row r="139" spans="1:5">
      <c r="A139" s="4" t="s">
        <v>1065</v>
      </c>
      <c r="B139" s="5" t="n">
        <v>8135</v>
      </c>
    </row>
    <row r="140" spans="1:5">
      <c r="A140" s="4" t="s">
        <v>1066</v>
      </c>
      <c r="B140" s="5" t="n">
        <v>1664</v>
      </c>
    </row>
    <row r="141" spans="1:5">
      <c r="A141" s="3" t="s">
        <v>1067</v>
      </c>
    </row>
    <row r="142" spans="1:5">
      <c r="A142" s="4" t="s">
        <v>431</v>
      </c>
      <c r="B142" s="5" t="n">
        <v>2100</v>
      </c>
    </row>
    <row r="143" spans="1:5">
      <c r="A143" s="4" t="s">
        <v>1065</v>
      </c>
      <c r="B143" s="5" t="n">
        <v>9799</v>
      </c>
    </row>
    <row r="144" spans="1:5">
      <c r="A144" s="4" t="s">
        <v>134</v>
      </c>
      <c r="B144" s="5" t="n">
        <v>11899</v>
      </c>
    </row>
    <row r="145" spans="1:5">
      <c r="A145" s="4" t="s">
        <v>1068</v>
      </c>
      <c r="B145" s="5" t="n">
        <v>-2281</v>
      </c>
    </row>
    <row r="146" spans="1:5">
      <c r="A146" s="4" t="s">
        <v>1069</v>
      </c>
      <c r="B146" s="5" t="n">
        <v>9618</v>
      </c>
    </row>
    <row r="147" spans="1:5">
      <c r="A147" s="4" t="s">
        <v>735</v>
      </c>
      <c r="B147" s="5" t="n">
        <v>21291</v>
      </c>
    </row>
    <row r="148" spans="1:5">
      <c r="A148" s="4" t="s">
        <v>1082</v>
      </c>
    </row>
    <row r="149" spans="1:5">
      <c r="A149" s="3" t="s">
        <v>1064</v>
      </c>
    </row>
    <row r="150" spans="1:5">
      <c r="A150" s="4" t="s">
        <v>431</v>
      </c>
      <c r="B150" s="5" t="n">
        <v>0</v>
      </c>
    </row>
    <row r="151" spans="1:5">
      <c r="A151" s="4" t="s">
        <v>1065</v>
      </c>
      <c r="B151" s="5" t="n">
        <v>34350</v>
      </c>
    </row>
    <row r="152" spans="1:5">
      <c r="A152" s="4" t="s">
        <v>1066</v>
      </c>
      <c r="B152" s="5" t="n">
        <v>1086</v>
      </c>
    </row>
    <row r="153" spans="1:5">
      <c r="A153" s="3" t="s">
        <v>1067</v>
      </c>
    </row>
    <row r="154" spans="1:5">
      <c r="A154" s="4" t="s">
        <v>431</v>
      </c>
      <c r="B154" s="5" t="n">
        <v>0</v>
      </c>
    </row>
    <row r="155" spans="1:5">
      <c r="A155" s="4" t="s">
        <v>1065</v>
      </c>
      <c r="B155" s="5" t="n">
        <v>35436</v>
      </c>
    </row>
    <row r="156" spans="1:5">
      <c r="A156" s="4" t="s">
        <v>134</v>
      </c>
      <c r="B156" s="5" t="n">
        <v>35436</v>
      </c>
    </row>
    <row r="157" spans="1:5">
      <c r="A157" s="4" t="s">
        <v>1068</v>
      </c>
      <c r="B157" s="5" t="n">
        <v>-1863</v>
      </c>
    </row>
    <row r="158" spans="1:5">
      <c r="A158" s="4" t="s">
        <v>1069</v>
      </c>
      <c r="B158" s="5" t="n">
        <v>33573</v>
      </c>
    </row>
    <row r="159" spans="1:5">
      <c r="A159" s="4" t="s">
        <v>1083</v>
      </c>
    </row>
    <row r="160" spans="1:5">
      <c r="A160" s="3" t="s">
        <v>1064</v>
      </c>
    </row>
    <row r="161" spans="1:5">
      <c r="A161" s="4" t="s">
        <v>431</v>
      </c>
      <c r="B161" s="5" t="n">
        <v>1400</v>
      </c>
    </row>
    <row r="162" spans="1:5">
      <c r="A162" s="4" t="s">
        <v>1065</v>
      </c>
      <c r="B162" s="5" t="n">
        <v>10100</v>
      </c>
    </row>
    <row r="163" spans="1:5">
      <c r="A163" s="4" t="s">
        <v>1066</v>
      </c>
      <c r="B163" s="5" t="n">
        <v>1921</v>
      </c>
    </row>
    <row r="164" spans="1:5">
      <c r="A164" s="3" t="s">
        <v>1067</v>
      </c>
    </row>
    <row r="165" spans="1:5">
      <c r="A165" s="4" t="s">
        <v>431</v>
      </c>
      <c r="B165" s="5" t="n">
        <v>1400</v>
      </c>
    </row>
    <row r="166" spans="1:5">
      <c r="A166" s="4" t="s">
        <v>1065</v>
      </c>
      <c r="B166" s="5" t="n">
        <v>12021</v>
      </c>
    </row>
    <row r="167" spans="1:5">
      <c r="A167" s="4" t="s">
        <v>134</v>
      </c>
      <c r="B167" s="5" t="n">
        <v>13421</v>
      </c>
    </row>
    <row r="168" spans="1:5">
      <c r="A168" s="4" t="s">
        <v>1068</v>
      </c>
      <c r="B168" s="5" t="n">
        <v>-2404</v>
      </c>
    </row>
    <row r="169" spans="1:5">
      <c r="A169" s="4" t="s">
        <v>1069</v>
      </c>
      <c r="B169" s="5" t="n">
        <v>11017</v>
      </c>
    </row>
    <row r="170" spans="1:5">
      <c r="A170" s="4" t="s">
        <v>735</v>
      </c>
      <c r="B170" s="5" t="n">
        <v>5910</v>
      </c>
    </row>
    <row r="171" spans="1:5">
      <c r="A171" s="4" t="s">
        <v>1084</v>
      </c>
    </row>
    <row r="172" spans="1:5">
      <c r="A172" s="3" t="s">
        <v>1064</v>
      </c>
    </row>
    <row r="173" spans="1:5">
      <c r="A173" s="4" t="s">
        <v>431</v>
      </c>
      <c r="B173" s="5" t="n">
        <v>1400</v>
      </c>
    </row>
    <row r="174" spans="1:5">
      <c r="A174" s="4" t="s">
        <v>1065</v>
      </c>
      <c r="B174" s="5" t="n">
        <v>7225</v>
      </c>
    </row>
    <row r="175" spans="1:5">
      <c r="A175" s="4" t="s">
        <v>1066</v>
      </c>
      <c r="B175" s="5" t="n">
        <v>1906</v>
      </c>
    </row>
    <row r="176" spans="1:5">
      <c r="A176" s="3" t="s">
        <v>1067</v>
      </c>
    </row>
    <row r="177" spans="1:5">
      <c r="A177" s="4" t="s">
        <v>431</v>
      </c>
      <c r="B177" s="5" t="n">
        <v>1400</v>
      </c>
    </row>
    <row r="178" spans="1:5">
      <c r="A178" s="4" t="s">
        <v>1065</v>
      </c>
      <c r="B178" s="5" t="n">
        <v>9131</v>
      </c>
    </row>
    <row r="179" spans="1:5">
      <c r="A179" s="4" t="s">
        <v>134</v>
      </c>
      <c r="B179" s="5" t="n">
        <v>10531</v>
      </c>
    </row>
    <row r="180" spans="1:5">
      <c r="A180" s="4" t="s">
        <v>1068</v>
      </c>
      <c r="B180" s="5" t="n">
        <v>-2485</v>
      </c>
    </row>
    <row r="181" spans="1:5">
      <c r="A181" s="4" t="s">
        <v>1069</v>
      </c>
      <c r="B181" s="5" t="n">
        <v>8046</v>
      </c>
    </row>
    <row r="182" spans="1:5">
      <c r="A182" s="4" t="s">
        <v>735</v>
      </c>
      <c r="B182" s="5" t="n">
        <v>5046</v>
      </c>
    </row>
    <row r="183" spans="1:5">
      <c r="A183" s="4" t="s">
        <v>1085</v>
      </c>
    </row>
    <row r="184" spans="1:5">
      <c r="A184" s="3" t="s">
        <v>1064</v>
      </c>
    </row>
    <row r="185" spans="1:5">
      <c r="A185" s="4" t="s">
        <v>431</v>
      </c>
      <c r="B185" s="5" t="n">
        <v>1658</v>
      </c>
    </row>
    <row r="186" spans="1:5">
      <c r="A186" s="4" t="s">
        <v>1065</v>
      </c>
      <c r="B186" s="5" t="n">
        <v>14596</v>
      </c>
    </row>
    <row r="187" spans="1:5">
      <c r="A187" s="4" t="s">
        <v>1066</v>
      </c>
      <c r="B187" s="5" t="n">
        <v>627</v>
      </c>
    </row>
    <row r="188" spans="1:5">
      <c r="A188" s="3" t="s">
        <v>1067</v>
      </c>
    </row>
    <row r="189" spans="1:5">
      <c r="A189" s="4" t="s">
        <v>431</v>
      </c>
      <c r="B189" s="5" t="n">
        <v>1658</v>
      </c>
    </row>
    <row r="190" spans="1:5">
      <c r="A190" s="4" t="s">
        <v>1065</v>
      </c>
      <c r="B190" s="5" t="n">
        <v>15223</v>
      </c>
    </row>
    <row r="191" spans="1:5">
      <c r="A191" s="4" t="s">
        <v>134</v>
      </c>
      <c r="B191" s="5" t="n">
        <v>16881</v>
      </c>
    </row>
    <row r="192" spans="1:5">
      <c r="A192" s="4" t="s">
        <v>1068</v>
      </c>
      <c r="B192" s="5" t="n">
        <v>-4409</v>
      </c>
    </row>
    <row r="193" spans="1:5">
      <c r="A193" s="4" t="s">
        <v>1069</v>
      </c>
      <c r="B193" s="5" t="n">
        <v>12472</v>
      </c>
    </row>
    <row r="194" spans="1:5">
      <c r="A194" s="4" t="s">
        <v>1086</v>
      </c>
    </row>
    <row r="195" spans="1:5">
      <c r="A195" s="3" t="s">
        <v>1064</v>
      </c>
    </row>
    <row r="196" spans="1:5">
      <c r="A196" s="4" t="s">
        <v>431</v>
      </c>
      <c r="B196" s="5" t="n">
        <v>1658</v>
      </c>
    </row>
    <row r="197" spans="1:5">
      <c r="A197" s="4" t="s">
        <v>1065</v>
      </c>
      <c r="B197" s="5" t="n">
        <v>14071</v>
      </c>
    </row>
    <row r="198" spans="1:5">
      <c r="A198" s="4" t="s">
        <v>1066</v>
      </c>
      <c r="B198" s="5" t="n">
        <v>690</v>
      </c>
    </row>
    <row r="199" spans="1:5">
      <c r="A199" s="3" t="s">
        <v>1067</v>
      </c>
    </row>
    <row r="200" spans="1:5">
      <c r="A200" s="4" t="s">
        <v>431</v>
      </c>
      <c r="B200" s="5" t="n">
        <v>1658</v>
      </c>
    </row>
    <row r="201" spans="1:5">
      <c r="A201" s="4" t="s">
        <v>1065</v>
      </c>
      <c r="B201" s="5" t="n">
        <v>14761</v>
      </c>
    </row>
    <row r="202" spans="1:5">
      <c r="A202" s="4" t="s">
        <v>134</v>
      </c>
      <c r="B202" s="5" t="n">
        <v>16419</v>
      </c>
    </row>
    <row r="203" spans="1:5">
      <c r="A203" s="4" t="s">
        <v>1068</v>
      </c>
      <c r="B203" s="5" t="n">
        <v>-4118</v>
      </c>
    </row>
    <row r="204" spans="1:5">
      <c r="A204" s="4" t="s">
        <v>1069</v>
      </c>
      <c r="B204" s="5" t="n">
        <v>12301</v>
      </c>
    </row>
    <row r="205" spans="1:5">
      <c r="A205" s="4" t="s">
        <v>1087</v>
      </c>
    </row>
    <row r="206" spans="1:5">
      <c r="A206" s="3" t="s">
        <v>1064</v>
      </c>
    </row>
    <row r="207" spans="1:5">
      <c r="A207" s="4" t="s">
        <v>431</v>
      </c>
      <c r="B207" s="5" t="n">
        <v>2000</v>
      </c>
    </row>
    <row r="208" spans="1:5">
      <c r="A208" s="4" t="s">
        <v>1065</v>
      </c>
      <c r="B208" s="5" t="n">
        <v>22000</v>
      </c>
    </row>
    <row r="209" spans="1:5">
      <c r="A209" s="4" t="s">
        <v>1066</v>
      </c>
      <c r="B209" s="5" t="n">
        <v>1922</v>
      </c>
    </row>
    <row r="210" spans="1:5">
      <c r="A210" s="3" t="s">
        <v>1067</v>
      </c>
    </row>
    <row r="211" spans="1:5">
      <c r="A211" s="4" t="s">
        <v>431</v>
      </c>
      <c r="B211" s="5" t="n">
        <v>2000</v>
      </c>
    </row>
    <row r="212" spans="1:5">
      <c r="A212" s="4" t="s">
        <v>1065</v>
      </c>
      <c r="B212" s="5" t="n">
        <v>23922</v>
      </c>
    </row>
    <row r="213" spans="1:5">
      <c r="A213" s="4" t="s">
        <v>134</v>
      </c>
      <c r="B213" s="5" t="n">
        <v>25922</v>
      </c>
    </row>
    <row r="214" spans="1:5">
      <c r="A214" s="4" t="s">
        <v>1068</v>
      </c>
      <c r="B214" s="5" t="n">
        <v>-3157</v>
      </c>
    </row>
    <row r="215" spans="1:5">
      <c r="A215" s="4" t="s">
        <v>1069</v>
      </c>
      <c r="B215" s="5" t="n">
        <v>22765</v>
      </c>
    </row>
    <row r="216" spans="1:5">
      <c r="A216" s="4" t="s">
        <v>1088</v>
      </c>
    </row>
    <row r="217" spans="1:5">
      <c r="A217" s="3" t="s">
        <v>1064</v>
      </c>
    </row>
    <row r="218" spans="1:5">
      <c r="A218" s="4" t="s">
        <v>431</v>
      </c>
      <c r="B218" s="5" t="n">
        <v>11115</v>
      </c>
    </row>
    <row r="219" spans="1:5">
      <c r="A219" s="4" t="s">
        <v>1065</v>
      </c>
      <c r="B219" s="5" t="n">
        <v>48843</v>
      </c>
    </row>
    <row r="220" spans="1:5">
      <c r="A220" s="4" t="s">
        <v>1066</v>
      </c>
      <c r="B220" s="5" t="n">
        <v>361</v>
      </c>
    </row>
    <row r="221" spans="1:5">
      <c r="A221" s="3" t="s">
        <v>1067</v>
      </c>
    </row>
    <row r="222" spans="1:5">
      <c r="A222" s="4" t="s">
        <v>431</v>
      </c>
      <c r="B222" s="5" t="n">
        <v>11115</v>
      </c>
    </row>
    <row r="223" spans="1:5">
      <c r="A223" s="4" t="s">
        <v>1065</v>
      </c>
      <c r="B223" s="5" t="n">
        <v>49204</v>
      </c>
    </row>
    <row r="224" spans="1:5">
      <c r="A224" s="4" t="s">
        <v>134</v>
      </c>
      <c r="B224" s="5" t="n">
        <v>60319</v>
      </c>
    </row>
    <row r="225" spans="1:5">
      <c r="A225" s="4" t="s">
        <v>1068</v>
      </c>
      <c r="B225" s="5" t="n">
        <v>-800</v>
      </c>
    </row>
    <row r="226" spans="1:5">
      <c r="A226" s="4" t="s">
        <v>1069</v>
      </c>
      <c r="B226" s="5" t="n">
        <v>59519</v>
      </c>
    </row>
    <row r="227" spans="1:5">
      <c r="A227" s="4" t="s">
        <v>1089</v>
      </c>
    </row>
    <row r="228" spans="1:5">
      <c r="A228" s="3" t="s">
        <v>1064</v>
      </c>
    </row>
    <row r="229" spans="1:5">
      <c r="A229" s="4" t="s">
        <v>431</v>
      </c>
      <c r="B229" s="5" t="n">
        <v>2374</v>
      </c>
    </row>
    <row r="230" spans="1:5">
      <c r="A230" s="4" t="s">
        <v>1065</v>
      </c>
      <c r="B230" s="5" t="n">
        <v>23326</v>
      </c>
    </row>
    <row r="231" spans="1:5">
      <c r="A231" s="4" t="s">
        <v>1066</v>
      </c>
      <c r="B231" s="5" t="n">
        <v>1085</v>
      </c>
    </row>
    <row r="232" spans="1:5">
      <c r="A232" s="3" t="s">
        <v>1067</v>
      </c>
    </row>
    <row r="233" spans="1:5">
      <c r="A233" s="4" t="s">
        <v>431</v>
      </c>
      <c r="B233" s="5" t="n">
        <v>2374</v>
      </c>
    </row>
    <row r="234" spans="1:5">
      <c r="A234" s="4" t="s">
        <v>1065</v>
      </c>
      <c r="B234" s="5" t="n">
        <v>24411</v>
      </c>
    </row>
    <row r="235" spans="1:5">
      <c r="A235" s="4" t="s">
        <v>134</v>
      </c>
      <c r="B235" s="5" t="n">
        <v>26785</v>
      </c>
    </row>
    <row r="236" spans="1:5">
      <c r="A236" s="4" t="s">
        <v>1068</v>
      </c>
      <c r="B236" s="5" t="n">
        <v>-1316</v>
      </c>
    </row>
    <row r="237" spans="1:5">
      <c r="A237" s="4" t="s">
        <v>1069</v>
      </c>
      <c r="B237" s="5" t="n">
        <v>25469</v>
      </c>
    </row>
    <row r="238" spans="1:5">
      <c r="A238" s="4" t="s">
        <v>1090</v>
      </c>
    </row>
    <row r="239" spans="1:5">
      <c r="A239" s="3" t="s">
        <v>1064</v>
      </c>
    </row>
    <row r="240" spans="1:5">
      <c r="A240" s="4" t="s">
        <v>431</v>
      </c>
      <c r="B240" s="5" t="n">
        <v>1042</v>
      </c>
    </row>
    <row r="241" spans="1:5">
      <c r="A241" s="4" t="s">
        <v>1065</v>
      </c>
      <c r="B241" s="5" t="n">
        <v>3489</v>
      </c>
    </row>
    <row r="242" spans="1:5">
      <c r="A242" s="4" t="s">
        <v>1066</v>
      </c>
      <c r="B242" s="5" t="n">
        <v>1686</v>
      </c>
    </row>
    <row r="243" spans="1:5">
      <c r="A243" s="3" t="s">
        <v>1067</v>
      </c>
    </row>
    <row r="244" spans="1:5">
      <c r="A244" s="4" t="s">
        <v>431</v>
      </c>
      <c r="B244" s="5" t="n">
        <v>1042</v>
      </c>
    </row>
    <row r="245" spans="1:5">
      <c r="A245" s="4" t="s">
        <v>1065</v>
      </c>
      <c r="B245" s="5" t="n">
        <v>5175</v>
      </c>
    </row>
    <row r="246" spans="1:5">
      <c r="A246" s="4" t="s">
        <v>134</v>
      </c>
      <c r="B246" s="5" t="n">
        <v>6217</v>
      </c>
    </row>
    <row r="247" spans="1:5">
      <c r="A247" s="4" t="s">
        <v>1068</v>
      </c>
      <c r="B247" s="5" t="n">
        <v>-2140</v>
      </c>
    </row>
    <row r="248" spans="1:5">
      <c r="A248" s="4" t="s">
        <v>1069</v>
      </c>
      <c r="B248" s="5" t="n">
        <v>4077</v>
      </c>
    </row>
    <row r="249" spans="1:5">
      <c r="A249" s="4" t="s">
        <v>1091</v>
      </c>
    </row>
    <row r="250" spans="1:5">
      <c r="A250" s="3" t="s">
        <v>1064</v>
      </c>
    </row>
    <row r="251" spans="1:5">
      <c r="A251" s="4" t="s">
        <v>431</v>
      </c>
      <c r="B251" s="5" t="n">
        <v>907</v>
      </c>
    </row>
    <row r="252" spans="1:5">
      <c r="A252" s="4" t="s">
        <v>1065</v>
      </c>
      <c r="B252" s="5" t="n">
        <v>2903</v>
      </c>
    </row>
    <row r="253" spans="1:5">
      <c r="A253" s="4" t="s">
        <v>1066</v>
      </c>
      <c r="B253" s="5" t="n">
        <v>2150</v>
      </c>
    </row>
    <row r="254" spans="1:5">
      <c r="A254" s="3" t="s">
        <v>1067</v>
      </c>
    </row>
    <row r="255" spans="1:5">
      <c r="A255" s="4" t="s">
        <v>431</v>
      </c>
      <c r="B255" s="5" t="n">
        <v>907</v>
      </c>
    </row>
    <row r="256" spans="1:5">
      <c r="A256" s="4" t="s">
        <v>1065</v>
      </c>
      <c r="B256" s="5" t="n">
        <v>5053</v>
      </c>
    </row>
    <row r="257" spans="1:5">
      <c r="A257" s="4" t="s">
        <v>134</v>
      </c>
      <c r="B257" s="5" t="n">
        <v>5960</v>
      </c>
    </row>
    <row r="258" spans="1:5">
      <c r="A258" s="4" t="s">
        <v>1068</v>
      </c>
      <c r="B258" s="5" t="n">
        <v>-2351</v>
      </c>
    </row>
    <row r="259" spans="1:5">
      <c r="A259" s="4" t="s">
        <v>1069</v>
      </c>
      <c r="B259" s="5" t="n">
        <v>3609</v>
      </c>
    </row>
    <row r="260" spans="1:5">
      <c r="A260" s="4" t="s">
        <v>1092</v>
      </c>
    </row>
    <row r="261" spans="1:5">
      <c r="A261" s="3" t="s">
        <v>1064</v>
      </c>
    </row>
    <row r="262" spans="1:5">
      <c r="A262" s="4" t="s">
        <v>431</v>
      </c>
      <c r="B262" s="5" t="n">
        <v>5395</v>
      </c>
    </row>
    <row r="263" spans="1:5">
      <c r="A263" s="4" t="s">
        <v>1065</v>
      </c>
      <c r="B263" s="5" t="n">
        <v>68355</v>
      </c>
    </row>
    <row r="264" spans="1:5">
      <c r="A264" s="4" t="s">
        <v>1066</v>
      </c>
      <c r="B264" s="5" t="n">
        <v>0</v>
      </c>
    </row>
    <row r="265" spans="1:5">
      <c r="A265" s="3" t="s">
        <v>1067</v>
      </c>
    </row>
    <row r="266" spans="1:5">
      <c r="A266" s="4" t="s">
        <v>431</v>
      </c>
      <c r="B266" s="5" t="n">
        <v>5395</v>
      </c>
    </row>
    <row r="267" spans="1:5">
      <c r="A267" s="4" t="s">
        <v>1065</v>
      </c>
      <c r="B267" s="5" t="n">
        <v>68355</v>
      </c>
    </row>
    <row r="268" spans="1:5">
      <c r="A268" s="4" t="s">
        <v>134</v>
      </c>
      <c r="B268" s="5" t="n">
        <v>73750</v>
      </c>
    </row>
    <row r="269" spans="1:5">
      <c r="A269" s="4" t="s">
        <v>1068</v>
      </c>
      <c r="B269" s="5" t="n">
        <v>-511</v>
      </c>
    </row>
    <row r="270" spans="1:5">
      <c r="A270" s="4" t="s">
        <v>1069</v>
      </c>
      <c r="B270" s="5" t="n">
        <v>73239</v>
      </c>
    </row>
    <row r="271" spans="1:5">
      <c r="A271" s="4" t="s">
        <v>1093</v>
      </c>
    </row>
    <row r="272" spans="1:5">
      <c r="A272" s="3" t="s">
        <v>1064</v>
      </c>
    </row>
    <row r="273" spans="1:5">
      <c r="A273" s="4" t="s">
        <v>431</v>
      </c>
      <c r="B273" s="5" t="n">
        <v>2700</v>
      </c>
    </row>
    <row r="274" spans="1:5">
      <c r="A274" s="4" t="s">
        <v>1065</v>
      </c>
      <c r="B274" s="5" t="n">
        <v>10780</v>
      </c>
    </row>
    <row r="275" spans="1:5">
      <c r="A275" s="4" t="s">
        <v>1066</v>
      </c>
      <c r="B275" s="5" t="n">
        <v>5487</v>
      </c>
    </row>
    <row r="276" spans="1:5">
      <c r="A276" s="3" t="s">
        <v>1067</v>
      </c>
    </row>
    <row r="277" spans="1:5">
      <c r="A277" s="4" t="s">
        <v>431</v>
      </c>
      <c r="B277" s="5" t="n">
        <v>2700</v>
      </c>
    </row>
    <row r="278" spans="1:5">
      <c r="A278" s="4" t="s">
        <v>1065</v>
      </c>
      <c r="B278" s="5" t="n">
        <v>16267</v>
      </c>
    </row>
    <row r="279" spans="1:5">
      <c r="A279" s="4" t="s">
        <v>134</v>
      </c>
      <c r="B279" s="5" t="n">
        <v>18967</v>
      </c>
    </row>
    <row r="280" spans="1:5">
      <c r="A280" s="4" t="s">
        <v>1068</v>
      </c>
      <c r="B280" s="5" t="n">
        <v>-3419</v>
      </c>
    </row>
    <row r="281" spans="1:5">
      <c r="A281" s="4" t="s">
        <v>1069</v>
      </c>
      <c r="B281" s="5" t="n">
        <v>15548</v>
      </c>
    </row>
    <row r="282" spans="1:5">
      <c r="A282" s="4" t="s">
        <v>1094</v>
      </c>
    </row>
    <row r="283" spans="1:5">
      <c r="A283" s="3" t="s">
        <v>1064</v>
      </c>
    </row>
    <row r="284" spans="1:5">
      <c r="A284" s="4" t="s">
        <v>431</v>
      </c>
      <c r="B284" s="5" t="n">
        <v>1300</v>
      </c>
    </row>
    <row r="285" spans="1:5">
      <c r="A285" s="4" t="s">
        <v>1065</v>
      </c>
      <c r="B285" s="5" t="n">
        <v>9230</v>
      </c>
    </row>
    <row r="286" spans="1:5">
      <c r="A286" s="4" t="s">
        <v>1066</v>
      </c>
      <c r="B286" s="5" t="n">
        <v>2474</v>
      </c>
    </row>
    <row r="287" spans="1:5">
      <c r="A287" s="3" t="s">
        <v>1067</v>
      </c>
    </row>
    <row r="288" spans="1:5">
      <c r="A288" s="4" t="s">
        <v>431</v>
      </c>
      <c r="B288" s="5" t="n">
        <v>1300</v>
      </c>
    </row>
    <row r="289" spans="1:5">
      <c r="A289" s="4" t="s">
        <v>1065</v>
      </c>
      <c r="B289" s="5" t="n">
        <v>11704</v>
      </c>
    </row>
    <row r="290" spans="1:5">
      <c r="A290" s="4" t="s">
        <v>134</v>
      </c>
      <c r="B290" s="5" t="n">
        <v>13004</v>
      </c>
    </row>
    <row r="291" spans="1:5">
      <c r="A291" s="4" t="s">
        <v>1068</v>
      </c>
      <c r="B291" s="5" t="n">
        <v>-3008</v>
      </c>
    </row>
    <row r="292" spans="1:5">
      <c r="A292" s="4" t="s">
        <v>1069</v>
      </c>
      <c r="B292" s="5" t="n">
        <v>9996</v>
      </c>
    </row>
    <row r="293" spans="1:5">
      <c r="A293" s="4" t="s">
        <v>1095</v>
      </c>
    </row>
    <row r="294" spans="1:5">
      <c r="A294" s="3" t="s">
        <v>1064</v>
      </c>
    </row>
    <row r="295" spans="1:5">
      <c r="A295" s="4" t="s">
        <v>431</v>
      </c>
      <c r="B295" s="5" t="n">
        <v>2000</v>
      </c>
    </row>
    <row r="296" spans="1:5">
      <c r="A296" s="4" t="s">
        <v>1065</v>
      </c>
      <c r="B296" s="5" t="n">
        <v>9515</v>
      </c>
    </row>
    <row r="297" spans="1:5">
      <c r="A297" s="4" t="s">
        <v>1066</v>
      </c>
      <c r="B297" s="5" t="n">
        <v>2435</v>
      </c>
    </row>
    <row r="298" spans="1:5">
      <c r="A298" s="3" t="s">
        <v>1067</v>
      </c>
    </row>
    <row r="299" spans="1:5">
      <c r="A299" s="4" t="s">
        <v>431</v>
      </c>
      <c r="B299" s="5" t="n">
        <v>2000</v>
      </c>
    </row>
    <row r="300" spans="1:5">
      <c r="A300" s="4" t="s">
        <v>1065</v>
      </c>
      <c r="B300" s="5" t="n">
        <v>11950</v>
      </c>
    </row>
    <row r="301" spans="1:5">
      <c r="A301" s="4" t="s">
        <v>134</v>
      </c>
      <c r="B301" s="5" t="n">
        <v>13950</v>
      </c>
    </row>
    <row r="302" spans="1:5">
      <c r="A302" s="4" t="s">
        <v>1068</v>
      </c>
      <c r="B302" s="5" t="n">
        <v>-2903</v>
      </c>
    </row>
    <row r="303" spans="1:5">
      <c r="A303" s="4" t="s">
        <v>1069</v>
      </c>
      <c r="B303" s="5" t="n">
        <v>11047</v>
      </c>
    </row>
    <row r="304" spans="1:5">
      <c r="A304" s="4" t="s">
        <v>1096</v>
      </c>
    </row>
    <row r="305" spans="1:5">
      <c r="A305" s="3" t="s">
        <v>1064</v>
      </c>
    </row>
    <row r="306" spans="1:5">
      <c r="A306" s="4" t="s">
        <v>431</v>
      </c>
      <c r="B306" s="5" t="n">
        <v>2200</v>
      </c>
    </row>
    <row r="307" spans="1:5">
      <c r="A307" s="4" t="s">
        <v>1065</v>
      </c>
      <c r="B307" s="5" t="n">
        <v>11150</v>
      </c>
    </row>
    <row r="308" spans="1:5">
      <c r="A308" s="4" t="s">
        <v>1066</v>
      </c>
      <c r="B308" s="5" t="n">
        <v>1544</v>
      </c>
    </row>
    <row r="309" spans="1:5">
      <c r="A309" s="3" t="s">
        <v>1067</v>
      </c>
    </row>
    <row r="310" spans="1:5">
      <c r="A310" s="4" t="s">
        <v>431</v>
      </c>
      <c r="B310" s="5" t="n">
        <v>2200</v>
      </c>
    </row>
    <row r="311" spans="1:5">
      <c r="A311" s="4" t="s">
        <v>1065</v>
      </c>
      <c r="B311" s="5" t="n">
        <v>12694</v>
      </c>
    </row>
    <row r="312" spans="1:5">
      <c r="A312" s="4" t="s">
        <v>134</v>
      </c>
      <c r="B312" s="5" t="n">
        <v>14894</v>
      </c>
    </row>
    <row r="313" spans="1:5">
      <c r="A313" s="4" t="s">
        <v>1068</v>
      </c>
      <c r="B313" s="5" t="n">
        <v>-3145</v>
      </c>
    </row>
    <row r="314" spans="1:5">
      <c r="A314" s="4" t="s">
        <v>1069</v>
      </c>
      <c r="B314" s="5" t="n">
        <v>11749</v>
      </c>
    </row>
    <row r="315" spans="1:5">
      <c r="A315" s="4" t="s">
        <v>1097</v>
      </c>
    </row>
    <row r="316" spans="1:5">
      <c r="A316" s="3" t="s">
        <v>1064</v>
      </c>
    </row>
    <row r="317" spans="1:5">
      <c r="A317" s="4" t="s">
        <v>1065</v>
      </c>
      <c r="B317" s="5" t="n">
        <v>7000</v>
      </c>
    </row>
    <row r="318" spans="1:5">
      <c r="A318" s="4" t="s">
        <v>1066</v>
      </c>
      <c r="B318" s="5" t="n">
        <v>466</v>
      </c>
    </row>
    <row r="319" spans="1:5">
      <c r="A319" s="3" t="s">
        <v>1067</v>
      </c>
    </row>
    <row r="320" spans="1:5">
      <c r="A320" s="4" t="s">
        <v>1065</v>
      </c>
      <c r="B320" s="5" t="n">
        <v>7466</v>
      </c>
    </row>
    <row r="321" spans="1:5">
      <c r="A321" s="4" t="s">
        <v>134</v>
      </c>
      <c r="B321" s="5" t="n">
        <v>7466</v>
      </c>
    </row>
    <row r="322" spans="1:5">
      <c r="A322" s="4" t="s">
        <v>1068</v>
      </c>
      <c r="B322" s="5" t="n">
        <v>-1896</v>
      </c>
    </row>
    <row r="323" spans="1:5">
      <c r="A323" s="4" t="s">
        <v>1069</v>
      </c>
      <c r="B323" s="5" t="n">
        <v>5570</v>
      </c>
    </row>
    <row r="324" spans="1:5">
      <c r="A324" s="4" t="s">
        <v>1098</v>
      </c>
    </row>
    <row r="325" spans="1:5">
      <c r="A325" s="3" t="s">
        <v>1064</v>
      </c>
    </row>
    <row r="326" spans="1:5">
      <c r="A326" s="4" t="s">
        <v>431</v>
      </c>
      <c r="B326" s="5" t="n">
        <v>1640</v>
      </c>
    </row>
    <row r="327" spans="1:5">
      <c r="A327" s="4" t="s">
        <v>1065</v>
      </c>
      <c r="B327" s="5" t="n">
        <v>10710</v>
      </c>
    </row>
    <row r="328" spans="1:5">
      <c r="A328" s="4" t="s">
        <v>1066</v>
      </c>
      <c r="B328" s="5" t="n">
        <v>368</v>
      </c>
    </row>
    <row r="329" spans="1:5">
      <c r="A329" s="3" t="s">
        <v>1067</v>
      </c>
    </row>
    <row r="330" spans="1:5">
      <c r="A330" s="4" t="s">
        <v>431</v>
      </c>
      <c r="B330" s="5" t="n">
        <v>1640</v>
      </c>
    </row>
    <row r="331" spans="1:5">
      <c r="A331" s="4" t="s">
        <v>1065</v>
      </c>
      <c r="B331" s="5" t="n">
        <v>11078</v>
      </c>
    </row>
    <row r="332" spans="1:5">
      <c r="A332" s="4" t="s">
        <v>134</v>
      </c>
      <c r="B332" s="5" t="n">
        <v>12718</v>
      </c>
    </row>
    <row r="333" spans="1:5">
      <c r="A333" s="4" t="s">
        <v>1068</v>
      </c>
      <c r="B333" s="5" t="n">
        <v>-1920</v>
      </c>
    </row>
    <row r="334" spans="1:5">
      <c r="A334" s="4" t="s">
        <v>1069</v>
      </c>
      <c r="B334" s="5" t="n">
        <v>10798</v>
      </c>
    </row>
    <row r="335" spans="1:5">
      <c r="A335" s="4" t="s">
        <v>1099</v>
      </c>
    </row>
    <row r="336" spans="1:5">
      <c r="A336" s="3" t="s">
        <v>1064</v>
      </c>
    </row>
    <row r="337" spans="1:5">
      <c r="A337" s="4" t="s">
        <v>431</v>
      </c>
      <c r="B337" s="5" t="n">
        <v>1878</v>
      </c>
    </row>
    <row r="338" spans="1:5">
      <c r="A338" s="4" t="s">
        <v>1065</v>
      </c>
      <c r="B338" s="5" t="n">
        <v>16583</v>
      </c>
    </row>
    <row r="339" spans="1:5">
      <c r="A339" s="4" t="s">
        <v>1066</v>
      </c>
      <c r="B339" s="5" t="n">
        <v>-3917</v>
      </c>
    </row>
    <row r="340" spans="1:5">
      <c r="A340" s="3" t="s">
        <v>1067</v>
      </c>
    </row>
    <row r="341" spans="1:5">
      <c r="A341" s="4" t="s">
        <v>431</v>
      </c>
      <c r="B341" s="5" t="n">
        <v>1878</v>
      </c>
    </row>
    <row r="342" spans="1:5">
      <c r="A342" s="4" t="s">
        <v>1065</v>
      </c>
      <c r="B342" s="5" t="n">
        <v>12666</v>
      </c>
    </row>
    <row r="343" spans="1:5">
      <c r="A343" s="4" t="s">
        <v>134</v>
      </c>
      <c r="B343" s="5" t="n">
        <v>14544</v>
      </c>
    </row>
    <row r="344" spans="1:5">
      <c r="A344" s="4" t="s">
        <v>1068</v>
      </c>
      <c r="B344" s="5" t="n">
        <v>-2425</v>
      </c>
    </row>
    <row r="345" spans="1:5">
      <c r="A345" s="4" t="s">
        <v>1069</v>
      </c>
      <c r="B345" s="5" t="n">
        <v>12119</v>
      </c>
    </row>
    <row r="346" spans="1:5">
      <c r="A346" s="4" t="s">
        <v>1100</v>
      </c>
    </row>
    <row r="347" spans="1:5">
      <c r="A347" s="3" t="s">
        <v>1064</v>
      </c>
    </row>
    <row r="348" spans="1:5">
      <c r="A348" s="4" t="s">
        <v>431</v>
      </c>
      <c r="C348" s="5" t="n">
        <v>553</v>
      </c>
    </row>
    <row r="349" spans="1:5">
      <c r="A349" s="4" t="s">
        <v>1065</v>
      </c>
      <c r="C349" s="5" t="n">
        <v>2698</v>
      </c>
    </row>
    <row r="350" spans="1:5">
      <c r="A350" s="4" t="s">
        <v>1066</v>
      </c>
      <c r="C350" s="5" t="n">
        <v>3177</v>
      </c>
    </row>
    <row r="351" spans="1:5">
      <c r="A351" s="3" t="s">
        <v>1067</v>
      </c>
    </row>
    <row r="352" spans="1:5">
      <c r="A352" s="4" t="s">
        <v>431</v>
      </c>
      <c r="B352" s="5" t="n">
        <v>553</v>
      </c>
    </row>
    <row r="353" spans="1:5">
      <c r="A353" s="4" t="s">
        <v>1065</v>
      </c>
      <c r="B353" s="5" t="n">
        <v>5875</v>
      </c>
    </row>
    <row r="354" spans="1:5">
      <c r="A354" s="4" t="s">
        <v>134</v>
      </c>
      <c r="B354" s="5" t="n">
        <v>6428</v>
      </c>
    </row>
    <row r="355" spans="1:5">
      <c r="A355" s="4" t="s">
        <v>1068</v>
      </c>
      <c r="B355" s="5" t="n">
        <v>-2576</v>
      </c>
    </row>
    <row r="356" spans="1:5">
      <c r="A356" s="4" t="s">
        <v>1069</v>
      </c>
      <c r="B356" s="5" t="n">
        <v>3852</v>
      </c>
    </row>
    <row r="357" spans="1:5">
      <c r="A357" s="4" t="s">
        <v>1101</v>
      </c>
    </row>
    <row r="358" spans="1:5">
      <c r="A358" s="3" t="s">
        <v>1064</v>
      </c>
    </row>
    <row r="359" spans="1:5">
      <c r="A359" s="4" t="s">
        <v>431</v>
      </c>
      <c r="C359" s="5" t="n">
        <v>1500</v>
      </c>
    </row>
    <row r="360" spans="1:5">
      <c r="A360" s="4" t="s">
        <v>1065</v>
      </c>
      <c r="C360" s="5" t="n">
        <v>8184</v>
      </c>
    </row>
    <row r="361" spans="1:5">
      <c r="A361" s="4" t="s">
        <v>1066</v>
      </c>
      <c r="C361" s="5" t="n">
        <v>953</v>
      </c>
    </row>
    <row r="362" spans="1:5">
      <c r="A362" s="3" t="s">
        <v>1067</v>
      </c>
    </row>
    <row r="363" spans="1:5">
      <c r="A363" s="4" t="s">
        <v>431</v>
      </c>
      <c r="B363" s="5" t="n">
        <v>1500</v>
      </c>
    </row>
    <row r="364" spans="1:5">
      <c r="A364" s="4" t="s">
        <v>1065</v>
      </c>
      <c r="B364" s="5" t="n">
        <v>9137</v>
      </c>
    </row>
    <row r="365" spans="1:5">
      <c r="A365" s="4" t="s">
        <v>134</v>
      </c>
      <c r="B365" s="5" t="n">
        <v>10637</v>
      </c>
    </row>
    <row r="366" spans="1:5">
      <c r="A366" s="4" t="s">
        <v>1068</v>
      </c>
      <c r="B366" s="5" t="n">
        <v>-2442</v>
      </c>
    </row>
    <row r="367" spans="1:5">
      <c r="A367" s="4" t="s">
        <v>1069</v>
      </c>
      <c r="B367" s="5" t="n">
        <v>8195</v>
      </c>
    </row>
    <row r="368" spans="1:5">
      <c r="A368" s="4" t="s">
        <v>735</v>
      </c>
      <c r="B368" s="5" t="n">
        <v>23394</v>
      </c>
    </row>
    <row r="369" spans="1:5">
      <c r="A369" s="4" t="s">
        <v>1102</v>
      </c>
    </row>
    <row r="370" spans="1:5">
      <c r="A370" s="3" t="s">
        <v>1064</v>
      </c>
    </row>
    <row r="371" spans="1:5">
      <c r="A371" s="4" t="s">
        <v>431</v>
      </c>
      <c r="C371" s="5" t="n">
        <v>903</v>
      </c>
    </row>
    <row r="372" spans="1:5">
      <c r="A372" s="4" t="s">
        <v>1065</v>
      </c>
      <c r="C372" s="5" t="n">
        <v>6226</v>
      </c>
    </row>
    <row r="373" spans="1:5">
      <c r="A373" s="4" t="s">
        <v>1066</v>
      </c>
      <c r="C373" s="5" t="n">
        <v>3584</v>
      </c>
    </row>
    <row r="374" spans="1:5">
      <c r="A374" s="3" t="s">
        <v>1067</v>
      </c>
    </row>
    <row r="375" spans="1:5">
      <c r="A375" s="4" t="s">
        <v>431</v>
      </c>
      <c r="B375" s="5" t="n">
        <v>903</v>
      </c>
    </row>
    <row r="376" spans="1:5">
      <c r="A376" s="4" t="s">
        <v>1065</v>
      </c>
      <c r="B376" s="5" t="n">
        <v>9810</v>
      </c>
    </row>
    <row r="377" spans="1:5">
      <c r="A377" s="4" t="s">
        <v>134</v>
      </c>
      <c r="B377" s="5" t="n">
        <v>10713</v>
      </c>
    </row>
    <row r="378" spans="1:5">
      <c r="A378" s="4" t="s">
        <v>1068</v>
      </c>
      <c r="B378" s="5" t="n">
        <v>-2229</v>
      </c>
    </row>
    <row r="379" spans="1:5">
      <c r="A379" s="4" t="s">
        <v>1069</v>
      </c>
      <c r="B379" s="5" t="n">
        <v>8484</v>
      </c>
    </row>
    <row r="380" spans="1:5">
      <c r="A380" s="4" t="s">
        <v>735</v>
      </c>
      <c r="B380" s="5" t="n">
        <v>23889</v>
      </c>
    </row>
    <row r="381" spans="1:5">
      <c r="A381" s="4" t="s">
        <v>1103</v>
      </c>
    </row>
    <row r="382" spans="1:5">
      <c r="A382" s="3" t="s">
        <v>1064</v>
      </c>
    </row>
    <row r="383" spans="1:5">
      <c r="A383" s="4" t="s">
        <v>431</v>
      </c>
      <c r="C383" s="5" t="n">
        <v>4200</v>
      </c>
    </row>
    <row r="384" spans="1:5">
      <c r="A384" s="4" t="s">
        <v>1065</v>
      </c>
      <c r="C384" s="5" t="n">
        <v>26800</v>
      </c>
    </row>
    <row r="385" spans="1:5">
      <c r="A385" s="4" t="s">
        <v>1066</v>
      </c>
      <c r="C385" s="5" t="n">
        <v>975</v>
      </c>
    </row>
    <row r="386" spans="1:5">
      <c r="A386" s="3" t="s">
        <v>1067</v>
      </c>
    </row>
    <row r="387" spans="1:5">
      <c r="A387" s="4" t="s">
        <v>431</v>
      </c>
      <c r="B387" s="5" t="n">
        <v>4200</v>
      </c>
    </row>
    <row r="388" spans="1:5">
      <c r="A388" s="4" t="s">
        <v>1065</v>
      </c>
      <c r="B388" s="5" t="n">
        <v>27775</v>
      </c>
    </row>
    <row r="389" spans="1:5">
      <c r="A389" s="4" t="s">
        <v>134</v>
      </c>
      <c r="B389" s="5" t="n">
        <v>31975</v>
      </c>
    </row>
    <row r="390" spans="1:5">
      <c r="A390" s="4" t="s">
        <v>1068</v>
      </c>
      <c r="B390" s="5" t="n">
        <v>-2922</v>
      </c>
    </row>
    <row r="391" spans="1:5">
      <c r="A391" s="4" t="s">
        <v>1069</v>
      </c>
      <c r="B391" s="5" t="n">
        <v>29053</v>
      </c>
    </row>
    <row r="392" spans="1:5">
      <c r="A392" s="4" t="s">
        <v>1104</v>
      </c>
    </row>
    <row r="393" spans="1:5">
      <c r="A393" s="3" t="s">
        <v>1064</v>
      </c>
    </row>
    <row r="394" spans="1:5">
      <c r="A394" s="4" t="s">
        <v>431</v>
      </c>
      <c r="C394" s="5" t="n">
        <v>1860</v>
      </c>
    </row>
    <row r="395" spans="1:5">
      <c r="A395" s="4" t="s">
        <v>1065</v>
      </c>
      <c r="C395" s="5" t="n">
        <v>5448</v>
      </c>
    </row>
    <row r="396" spans="1:5">
      <c r="A396" s="4" t="s">
        <v>1066</v>
      </c>
      <c r="C396" s="5" t="n">
        <v>2014</v>
      </c>
    </row>
    <row r="397" spans="1:5">
      <c r="A397" s="3" t="s">
        <v>1067</v>
      </c>
    </row>
    <row r="398" spans="1:5">
      <c r="A398" s="4" t="s">
        <v>431</v>
      </c>
      <c r="B398" s="5" t="n">
        <v>1860</v>
      </c>
    </row>
    <row r="399" spans="1:5">
      <c r="A399" s="4" t="s">
        <v>1065</v>
      </c>
      <c r="B399" s="5" t="n">
        <v>7462</v>
      </c>
    </row>
    <row r="400" spans="1:5">
      <c r="A400" s="4" t="s">
        <v>134</v>
      </c>
      <c r="B400" s="5" t="n">
        <v>9322</v>
      </c>
    </row>
    <row r="401" spans="1:5">
      <c r="A401" s="4" t="s">
        <v>1068</v>
      </c>
      <c r="B401" s="5" t="n">
        <v>-2315</v>
      </c>
    </row>
    <row r="402" spans="1:5">
      <c r="A402" s="4" t="s">
        <v>1069</v>
      </c>
      <c r="B402" s="5" t="n">
        <v>7007</v>
      </c>
    </row>
    <row r="403" spans="1:5">
      <c r="A403" s="4" t="s">
        <v>1105</v>
      </c>
    </row>
    <row r="404" spans="1:5">
      <c r="A404" s="3" t="s">
        <v>1064</v>
      </c>
    </row>
    <row r="405" spans="1:5">
      <c r="A405" s="4" t="s">
        <v>431</v>
      </c>
      <c r="C405" s="5" t="n">
        <v>767</v>
      </c>
    </row>
    <row r="406" spans="1:5">
      <c r="A406" s="4" t="s">
        <v>1065</v>
      </c>
      <c r="C406" s="5" t="n">
        <v>2700</v>
      </c>
    </row>
    <row r="407" spans="1:5">
      <c r="A407" s="4" t="s">
        <v>1066</v>
      </c>
      <c r="C407" s="5" t="n">
        <v>2206</v>
      </c>
    </row>
    <row r="408" spans="1:5">
      <c r="A408" s="3" t="s">
        <v>1067</v>
      </c>
    </row>
    <row r="409" spans="1:5">
      <c r="A409" s="4" t="s">
        <v>431</v>
      </c>
      <c r="B409" s="5" t="n">
        <v>767</v>
      </c>
    </row>
    <row r="410" spans="1:5">
      <c r="A410" s="4" t="s">
        <v>1065</v>
      </c>
      <c r="B410" s="5" t="n">
        <v>4906</v>
      </c>
    </row>
    <row r="411" spans="1:5">
      <c r="A411" s="4" t="s">
        <v>134</v>
      </c>
      <c r="B411" s="5" t="n">
        <v>5673</v>
      </c>
    </row>
    <row r="412" spans="1:5">
      <c r="A412" s="4" t="s">
        <v>1068</v>
      </c>
      <c r="B412" s="5" t="n">
        <v>-1175</v>
      </c>
    </row>
    <row r="413" spans="1:5">
      <c r="A413" s="4" t="s">
        <v>1069</v>
      </c>
      <c r="B413" s="5" t="n">
        <v>4498</v>
      </c>
    </row>
    <row r="414" spans="1:5">
      <c r="A414" s="4" t="s">
        <v>1106</v>
      </c>
    </row>
    <row r="415" spans="1:5">
      <c r="A415" s="3" t="s">
        <v>1064</v>
      </c>
    </row>
    <row r="416" spans="1:5">
      <c r="A416" s="4" t="s">
        <v>431</v>
      </c>
      <c r="C416" s="5" t="n">
        <v>1083</v>
      </c>
    </row>
    <row r="417" spans="1:5">
      <c r="A417" s="4" t="s">
        <v>1065</v>
      </c>
      <c r="C417" s="5" t="n">
        <v>5200</v>
      </c>
    </row>
    <row r="418" spans="1:5">
      <c r="A418" s="4" t="s">
        <v>1066</v>
      </c>
      <c r="C418" s="6" t="n">
        <v>2281</v>
      </c>
    </row>
    <row r="419" spans="1:5">
      <c r="A419" s="3" t="s">
        <v>1067</v>
      </c>
    </row>
    <row r="420" spans="1:5">
      <c r="A420" s="4" t="s">
        <v>431</v>
      </c>
      <c r="B420" s="5" t="n">
        <v>1083</v>
      </c>
    </row>
    <row r="421" spans="1:5">
      <c r="A421" s="4" t="s">
        <v>1065</v>
      </c>
      <c r="B421" s="5" t="n">
        <v>7481</v>
      </c>
    </row>
    <row r="422" spans="1:5">
      <c r="A422" s="4" t="s">
        <v>134</v>
      </c>
      <c r="B422" s="5" t="n">
        <v>8564</v>
      </c>
    </row>
    <row r="423" spans="1:5">
      <c r="A423" s="4" t="s">
        <v>1068</v>
      </c>
      <c r="B423" s="5" t="n">
        <v>-1981</v>
      </c>
    </row>
    <row r="424" spans="1:5">
      <c r="A424" s="4" t="s">
        <v>1069</v>
      </c>
      <c r="B424" s="5" t="n">
        <v>6583</v>
      </c>
    </row>
    <row r="425" spans="1:5">
      <c r="A425" s="4" t="s">
        <v>1107</v>
      </c>
    </row>
    <row r="426" spans="1:5">
      <c r="A426" s="3" t="s">
        <v>1064</v>
      </c>
    </row>
    <row r="427" spans="1:5">
      <c r="A427" s="4" t="s">
        <v>431</v>
      </c>
      <c r="B427" s="5" t="n">
        <v>2100</v>
      </c>
    </row>
    <row r="428" spans="1:5">
      <c r="A428" s="4" t="s">
        <v>1065</v>
      </c>
      <c r="B428" s="5" t="n">
        <v>7900</v>
      </c>
    </row>
    <row r="429" spans="1:5">
      <c r="A429" s="4" t="s">
        <v>1066</v>
      </c>
      <c r="B429" s="5" t="n">
        <v>2251</v>
      </c>
    </row>
    <row r="430" spans="1:5">
      <c r="A430" s="3" t="s">
        <v>1067</v>
      </c>
    </row>
    <row r="431" spans="1:5">
      <c r="A431" s="4" t="s">
        <v>431</v>
      </c>
      <c r="B431" s="5" t="n">
        <v>2100</v>
      </c>
    </row>
    <row r="432" spans="1:5">
      <c r="A432" s="4" t="s">
        <v>1065</v>
      </c>
      <c r="B432" s="5" t="n">
        <v>10151</v>
      </c>
    </row>
    <row r="433" spans="1:5">
      <c r="A433" s="4" t="s">
        <v>134</v>
      </c>
      <c r="B433" s="5" t="n">
        <v>12251</v>
      </c>
    </row>
    <row r="434" spans="1:5">
      <c r="A434" s="4" t="s">
        <v>1068</v>
      </c>
      <c r="B434" s="5" t="n">
        <v>-2541</v>
      </c>
    </row>
    <row r="435" spans="1:5">
      <c r="A435" s="4" t="s">
        <v>1069</v>
      </c>
      <c r="B435" s="5" t="n">
        <v>9710</v>
      </c>
    </row>
    <row r="436" spans="1:5">
      <c r="A436" s="4" t="s">
        <v>1108</v>
      </c>
    </row>
    <row r="437" spans="1:5">
      <c r="A437" s="3" t="s">
        <v>1064</v>
      </c>
    </row>
    <row r="438" spans="1:5">
      <c r="A438" s="4" t="s">
        <v>431</v>
      </c>
      <c r="B438" s="5" t="n">
        <v>4100</v>
      </c>
    </row>
    <row r="439" spans="1:5">
      <c r="A439" s="4" t="s">
        <v>1065</v>
      </c>
      <c r="B439" s="5" t="n">
        <v>23800</v>
      </c>
    </row>
    <row r="440" spans="1:5">
      <c r="A440" s="4" t="s">
        <v>1066</v>
      </c>
      <c r="B440" s="5" t="n">
        <v>2391</v>
      </c>
    </row>
    <row r="441" spans="1:5">
      <c r="A441" s="3" t="s">
        <v>1067</v>
      </c>
    </row>
    <row r="442" spans="1:5">
      <c r="A442" s="4" t="s">
        <v>431</v>
      </c>
      <c r="B442" s="5" t="n">
        <v>4100</v>
      </c>
    </row>
    <row r="443" spans="1:5">
      <c r="A443" s="4" t="s">
        <v>1065</v>
      </c>
      <c r="B443" s="5" t="n">
        <v>26191</v>
      </c>
    </row>
    <row r="444" spans="1:5">
      <c r="A444" s="4" t="s">
        <v>134</v>
      </c>
      <c r="B444" s="5" t="n">
        <v>30291</v>
      </c>
    </row>
    <row r="445" spans="1:5">
      <c r="A445" s="4" t="s">
        <v>1068</v>
      </c>
      <c r="B445" s="5" t="n">
        <v>-2591</v>
      </c>
    </row>
    <row r="446" spans="1:5">
      <c r="A446" s="4" t="s">
        <v>1069</v>
      </c>
      <c r="B446" s="5" t="n">
        <v>27700</v>
      </c>
    </row>
    <row r="447" spans="1:5">
      <c r="A447" s="4" t="s">
        <v>735</v>
      </c>
      <c r="B447" s="5" t="n">
        <v>11303</v>
      </c>
    </row>
    <row r="448" spans="1:5">
      <c r="A448" s="4" t="s">
        <v>1109</v>
      </c>
    </row>
    <row r="449" spans="1:5">
      <c r="A449" s="3" t="s">
        <v>1064</v>
      </c>
    </row>
    <row r="450" spans="1:5">
      <c r="A450" s="4" t="s">
        <v>431</v>
      </c>
      <c r="B450" s="5" t="n">
        <v>1200</v>
      </c>
    </row>
    <row r="451" spans="1:5">
      <c r="A451" s="4" t="s">
        <v>1065</v>
      </c>
      <c r="B451" s="5" t="n">
        <v>14050</v>
      </c>
    </row>
    <row r="452" spans="1:5">
      <c r="A452" s="4" t="s">
        <v>1066</v>
      </c>
      <c r="B452" s="5" t="n">
        <v>516</v>
      </c>
    </row>
    <row r="453" spans="1:5">
      <c r="A453" s="3" t="s">
        <v>1067</v>
      </c>
    </row>
    <row r="454" spans="1:5">
      <c r="A454" s="4" t="s">
        <v>431</v>
      </c>
      <c r="B454" s="5" t="n">
        <v>1200</v>
      </c>
    </row>
    <row r="455" spans="1:5">
      <c r="A455" s="4" t="s">
        <v>1065</v>
      </c>
      <c r="B455" s="5" t="n">
        <v>14566</v>
      </c>
    </row>
    <row r="456" spans="1:5">
      <c r="A456" s="4" t="s">
        <v>134</v>
      </c>
      <c r="B456" s="5" t="n">
        <v>15766</v>
      </c>
    </row>
    <row r="457" spans="1:5">
      <c r="A457" s="4" t="s">
        <v>1068</v>
      </c>
      <c r="B457" s="5" t="n">
        <v>-2079</v>
      </c>
    </row>
    <row r="458" spans="1:5">
      <c r="A458" s="4" t="s">
        <v>1069</v>
      </c>
      <c r="B458" s="5" t="n">
        <v>13687</v>
      </c>
    </row>
    <row r="459" spans="1:5">
      <c r="A459" s="4" t="s">
        <v>1110</v>
      </c>
    </row>
    <row r="460" spans="1:5">
      <c r="A460" s="3" t="s">
        <v>1064</v>
      </c>
    </row>
    <row r="461" spans="1:5">
      <c r="A461" s="4" t="s">
        <v>431</v>
      </c>
      <c r="B461" s="5" t="n">
        <v>1900</v>
      </c>
    </row>
    <row r="462" spans="1:5">
      <c r="A462" s="4" t="s">
        <v>1065</v>
      </c>
      <c r="B462" s="5" t="n">
        <v>7330</v>
      </c>
    </row>
    <row r="463" spans="1:5">
      <c r="A463" s="4" t="s">
        <v>1066</v>
      </c>
      <c r="B463" s="5" t="n">
        <v>1587</v>
      </c>
    </row>
    <row r="464" spans="1:5">
      <c r="A464" s="3" t="s">
        <v>1067</v>
      </c>
    </row>
    <row r="465" spans="1:5">
      <c r="A465" s="4" t="s">
        <v>431</v>
      </c>
      <c r="B465" s="5" t="n">
        <v>1900</v>
      </c>
    </row>
    <row r="466" spans="1:5">
      <c r="A466" s="4" t="s">
        <v>1065</v>
      </c>
      <c r="B466" s="5" t="n">
        <v>8917</v>
      </c>
    </row>
    <row r="467" spans="1:5">
      <c r="A467" s="4" t="s">
        <v>134</v>
      </c>
      <c r="B467" s="5" t="n">
        <v>10817</v>
      </c>
    </row>
    <row r="468" spans="1:5">
      <c r="A468" s="4" t="s">
        <v>1068</v>
      </c>
      <c r="B468" s="5" t="n">
        <v>-2162</v>
      </c>
    </row>
    <row r="469" spans="1:5">
      <c r="A469" s="4" t="s">
        <v>1069</v>
      </c>
      <c r="B469" s="5" t="n">
        <v>8655</v>
      </c>
    </row>
    <row r="470" spans="1:5">
      <c r="A470" s="4" t="s">
        <v>735</v>
      </c>
      <c r="B470" s="5" t="n">
        <v>20626</v>
      </c>
    </row>
    <row r="471" spans="1:5">
      <c r="A471" s="4" t="s">
        <v>1111</v>
      </c>
    </row>
    <row r="472" spans="1:5">
      <c r="A472" s="3" t="s">
        <v>1064</v>
      </c>
    </row>
    <row r="473" spans="1:5">
      <c r="A473" s="4" t="s">
        <v>431</v>
      </c>
      <c r="B473" s="5" t="n">
        <v>2800</v>
      </c>
    </row>
    <row r="474" spans="1:5">
      <c r="A474" s="4" t="s">
        <v>1065</v>
      </c>
      <c r="B474" s="5" t="n">
        <v>33200</v>
      </c>
    </row>
    <row r="475" spans="1:5">
      <c r="A475" s="4" t="s">
        <v>1066</v>
      </c>
      <c r="B475" s="5" t="n">
        <v>577</v>
      </c>
    </row>
    <row r="476" spans="1:5">
      <c r="A476" s="3" t="s">
        <v>1067</v>
      </c>
    </row>
    <row r="477" spans="1:5">
      <c r="A477" s="4" t="s">
        <v>431</v>
      </c>
      <c r="B477" s="5" t="n">
        <v>2800</v>
      </c>
    </row>
    <row r="478" spans="1:5">
      <c r="A478" s="4" t="s">
        <v>1065</v>
      </c>
      <c r="B478" s="5" t="n">
        <v>33777</v>
      </c>
    </row>
    <row r="479" spans="1:5">
      <c r="A479" s="4" t="s">
        <v>134</v>
      </c>
      <c r="B479" s="5" t="n">
        <v>36577</v>
      </c>
    </row>
    <row r="480" spans="1:5">
      <c r="A480" s="4" t="s">
        <v>1068</v>
      </c>
      <c r="B480" s="5" t="n">
        <v>-2343</v>
      </c>
    </row>
    <row r="481" spans="1:5">
      <c r="A481" s="4" t="s">
        <v>1069</v>
      </c>
      <c r="B481" s="5" t="n">
        <v>34234</v>
      </c>
    </row>
    <row r="482" spans="1:5">
      <c r="A482" s="4" t="s">
        <v>735</v>
      </c>
      <c r="B482" s="5" t="n">
        <v>16970</v>
      </c>
    </row>
    <row r="483" spans="1:5">
      <c r="A483" s="4" t="s">
        <v>1112</v>
      </c>
    </row>
    <row r="484" spans="1:5">
      <c r="A484" s="3" t="s">
        <v>1064</v>
      </c>
    </row>
    <row r="485" spans="1:5">
      <c r="A485" s="4" t="s">
        <v>431</v>
      </c>
      <c r="B485" s="5" t="n">
        <v>0</v>
      </c>
    </row>
    <row r="486" spans="1:5">
      <c r="A486" s="4" t="s">
        <v>1065</v>
      </c>
      <c r="B486" s="5" t="n">
        <v>38492</v>
      </c>
    </row>
    <row r="487" spans="1:5">
      <c r="A487" s="4" t="s">
        <v>1066</v>
      </c>
      <c r="B487" s="5" t="n">
        <v>3346</v>
      </c>
    </row>
    <row r="488" spans="1:5">
      <c r="A488" s="3" t="s">
        <v>1067</v>
      </c>
    </row>
    <row r="489" spans="1:5">
      <c r="A489" s="4" t="s">
        <v>431</v>
      </c>
      <c r="B489" s="5" t="n">
        <v>0</v>
      </c>
    </row>
    <row r="490" spans="1:5">
      <c r="A490" s="4" t="s">
        <v>1065</v>
      </c>
      <c r="B490" s="5" t="n">
        <v>41838</v>
      </c>
    </row>
    <row r="491" spans="1:5">
      <c r="A491" s="4" t="s">
        <v>134</v>
      </c>
      <c r="B491" s="5" t="n">
        <v>41838</v>
      </c>
    </row>
    <row r="492" spans="1:5">
      <c r="A492" s="4" t="s">
        <v>1068</v>
      </c>
      <c r="B492" s="5" t="n">
        <v>-5278</v>
      </c>
    </row>
    <row r="493" spans="1:5">
      <c r="A493" s="4" t="s">
        <v>1069</v>
      </c>
      <c r="B493" s="5" t="n">
        <v>36560</v>
      </c>
    </row>
    <row r="494" spans="1:5">
      <c r="A494" s="4" t="s">
        <v>1113</v>
      </c>
    </row>
    <row r="495" spans="1:5">
      <c r="A495" s="3" t="s">
        <v>1064</v>
      </c>
    </row>
    <row r="496" spans="1:5">
      <c r="A496" s="4" t="s">
        <v>431</v>
      </c>
      <c r="B496" s="5" t="n">
        <v>7788</v>
      </c>
    </row>
    <row r="497" spans="1:5">
      <c r="A497" s="4" t="s">
        <v>1065</v>
      </c>
      <c r="B497" s="5" t="n">
        <v>50846</v>
      </c>
    </row>
    <row r="498" spans="1:5">
      <c r="A498" s="4" t="s">
        <v>1066</v>
      </c>
      <c r="B498" s="5" t="n">
        <v>3538</v>
      </c>
    </row>
    <row r="499" spans="1:5">
      <c r="A499" s="3" t="s">
        <v>1067</v>
      </c>
    </row>
    <row r="500" spans="1:5">
      <c r="A500" s="4" t="s">
        <v>431</v>
      </c>
      <c r="B500" s="5" t="n">
        <v>7788</v>
      </c>
    </row>
    <row r="501" spans="1:5">
      <c r="A501" s="4" t="s">
        <v>1065</v>
      </c>
      <c r="B501" s="5" t="n">
        <v>54384</v>
      </c>
    </row>
    <row r="502" spans="1:5">
      <c r="A502" s="4" t="s">
        <v>134</v>
      </c>
      <c r="B502" s="5" t="n">
        <v>62172</v>
      </c>
    </row>
    <row r="503" spans="1:5">
      <c r="A503" s="4" t="s">
        <v>1068</v>
      </c>
      <c r="B503" s="5" t="n">
        <v>-6838</v>
      </c>
    </row>
    <row r="504" spans="1:5">
      <c r="A504" s="4" t="s">
        <v>1069</v>
      </c>
      <c r="B504" s="5" t="n">
        <v>55334</v>
      </c>
    </row>
    <row r="505" spans="1:5">
      <c r="A505" s="4" t="s">
        <v>1114</v>
      </c>
    </row>
    <row r="506" spans="1:5">
      <c r="A506" s="3" t="s">
        <v>1064</v>
      </c>
    </row>
    <row r="507" spans="1:5">
      <c r="A507" s="4" t="s">
        <v>431</v>
      </c>
      <c r="B507" s="5" t="n">
        <v>4012</v>
      </c>
    </row>
    <row r="508" spans="1:5">
      <c r="A508" s="4" t="s">
        <v>1065</v>
      </c>
      <c r="B508" s="5" t="n">
        <v>26193</v>
      </c>
    </row>
    <row r="509" spans="1:5">
      <c r="A509" s="4" t="s">
        <v>1066</v>
      </c>
      <c r="B509" s="5" t="n">
        <v>1717</v>
      </c>
    </row>
    <row r="510" spans="1:5">
      <c r="A510" s="3" t="s">
        <v>1067</v>
      </c>
    </row>
    <row r="511" spans="1:5">
      <c r="A511" s="4" t="s">
        <v>431</v>
      </c>
      <c r="B511" s="5" t="n">
        <v>4012</v>
      </c>
    </row>
    <row r="512" spans="1:5">
      <c r="A512" s="4" t="s">
        <v>1065</v>
      </c>
      <c r="B512" s="5" t="n">
        <v>27910</v>
      </c>
    </row>
    <row r="513" spans="1:5">
      <c r="A513" s="4" t="s">
        <v>134</v>
      </c>
      <c r="B513" s="5" t="n">
        <v>31922</v>
      </c>
    </row>
    <row r="514" spans="1:5">
      <c r="A514" s="4" t="s">
        <v>1068</v>
      </c>
      <c r="B514" s="5" t="n">
        <v>-3500</v>
      </c>
    </row>
    <row r="515" spans="1:5">
      <c r="A515" s="4" t="s">
        <v>1069</v>
      </c>
      <c r="B515" s="5" t="n">
        <v>28422</v>
      </c>
    </row>
    <row r="516" spans="1:5">
      <c r="A516" s="4" t="s">
        <v>735</v>
      </c>
      <c r="B516" s="5" t="n">
        <v>41328</v>
      </c>
    </row>
    <row r="517" spans="1:5">
      <c r="A517" s="4" t="s">
        <v>1115</v>
      </c>
    </row>
    <row r="518" spans="1:5">
      <c r="A518" s="3" t="s">
        <v>1064</v>
      </c>
    </row>
    <row r="519" spans="1:5">
      <c r="A519" s="4" t="s">
        <v>431</v>
      </c>
      <c r="B519" s="5" t="n">
        <v>1301</v>
      </c>
    </row>
    <row r="520" spans="1:5">
      <c r="A520" s="4" t="s">
        <v>1065</v>
      </c>
      <c r="B520" s="5" t="n">
        <v>7322</v>
      </c>
    </row>
    <row r="521" spans="1:5">
      <c r="A521" s="4" t="s">
        <v>1066</v>
      </c>
      <c r="B521" s="5" t="n">
        <v>2332</v>
      </c>
    </row>
    <row r="522" spans="1:5">
      <c r="A522" s="3" t="s">
        <v>1067</v>
      </c>
    </row>
    <row r="523" spans="1:5">
      <c r="A523" s="4" t="s">
        <v>431</v>
      </c>
      <c r="B523" s="5" t="n">
        <v>1301</v>
      </c>
    </row>
    <row r="524" spans="1:5">
      <c r="A524" s="4" t="s">
        <v>1065</v>
      </c>
      <c r="B524" s="5" t="n">
        <v>9654</v>
      </c>
    </row>
    <row r="525" spans="1:5">
      <c r="A525" s="4" t="s">
        <v>134</v>
      </c>
      <c r="B525" s="5" t="n">
        <v>10955</v>
      </c>
    </row>
    <row r="526" spans="1:5">
      <c r="A526" s="4" t="s">
        <v>1068</v>
      </c>
      <c r="B526" s="5" t="n">
        <v>-3572</v>
      </c>
    </row>
    <row r="527" spans="1:5">
      <c r="A527" s="4" t="s">
        <v>1069</v>
      </c>
      <c r="B527" s="5" t="n">
        <v>7383</v>
      </c>
    </row>
    <row r="528" spans="1:5">
      <c r="A528" s="4" t="s">
        <v>1116</v>
      </c>
    </row>
    <row r="529" spans="1:5">
      <c r="A529" s="3" t="s">
        <v>1064</v>
      </c>
    </row>
    <row r="530" spans="1:5">
      <c r="A530" s="4" t="s">
        <v>431</v>
      </c>
      <c r="B530" s="5" t="n">
        <v>698</v>
      </c>
    </row>
    <row r="531" spans="1:5">
      <c r="A531" s="4" t="s">
        <v>1065</v>
      </c>
      <c r="B531" s="5" t="n">
        <v>8454</v>
      </c>
    </row>
    <row r="532" spans="1:5">
      <c r="A532" s="4" t="s">
        <v>1066</v>
      </c>
      <c r="B532" s="5" t="n">
        <v>1766</v>
      </c>
    </row>
    <row r="533" spans="1:5">
      <c r="A533" s="3" t="s">
        <v>1067</v>
      </c>
    </row>
    <row r="534" spans="1:5">
      <c r="A534" s="4" t="s">
        <v>431</v>
      </c>
      <c r="B534" s="5" t="n">
        <v>698</v>
      </c>
    </row>
    <row r="535" spans="1:5">
      <c r="A535" s="4" t="s">
        <v>1065</v>
      </c>
      <c r="B535" s="5" t="n">
        <v>10220</v>
      </c>
    </row>
    <row r="536" spans="1:5">
      <c r="A536" s="4" t="s">
        <v>134</v>
      </c>
      <c r="B536" s="5" t="n">
        <v>10918</v>
      </c>
    </row>
    <row r="537" spans="1:5">
      <c r="A537" s="4" t="s">
        <v>1068</v>
      </c>
      <c r="B537" s="5" t="n">
        <v>-2428</v>
      </c>
    </row>
    <row r="538" spans="1:5">
      <c r="A538" s="4" t="s">
        <v>1069</v>
      </c>
      <c r="B538" s="5" t="n">
        <v>8490</v>
      </c>
    </row>
    <row r="539" spans="1:5">
      <c r="A539" s="4" t="s">
        <v>1117</v>
      </c>
    </row>
    <row r="540" spans="1:5">
      <c r="A540" s="3" t="s">
        <v>1064</v>
      </c>
    </row>
    <row r="541" spans="1:5">
      <c r="A541" s="4" t="s">
        <v>431</v>
      </c>
      <c r="B541" s="5" t="n">
        <v>1550</v>
      </c>
    </row>
    <row r="542" spans="1:5">
      <c r="A542" s="4" t="s">
        <v>1065</v>
      </c>
      <c r="B542" s="5" t="n">
        <v>15475</v>
      </c>
    </row>
    <row r="543" spans="1:5">
      <c r="A543" s="4" t="s">
        <v>1066</v>
      </c>
      <c r="B543" s="5" t="n">
        <v>1876</v>
      </c>
    </row>
    <row r="544" spans="1:5">
      <c r="A544" s="3" t="s">
        <v>1067</v>
      </c>
    </row>
    <row r="545" spans="1:5">
      <c r="A545" s="4" t="s">
        <v>431</v>
      </c>
      <c r="B545" s="5" t="n">
        <v>1550</v>
      </c>
    </row>
    <row r="546" spans="1:5">
      <c r="A546" s="4" t="s">
        <v>1065</v>
      </c>
      <c r="B546" s="5" t="n">
        <v>17351</v>
      </c>
    </row>
    <row r="547" spans="1:5">
      <c r="A547" s="4" t="s">
        <v>134</v>
      </c>
      <c r="B547" s="5" t="n">
        <v>18901</v>
      </c>
    </row>
    <row r="548" spans="1:5">
      <c r="A548" s="4" t="s">
        <v>1068</v>
      </c>
      <c r="B548" s="5" t="n">
        <v>-3831</v>
      </c>
    </row>
    <row r="549" spans="1:5">
      <c r="A549" s="4" t="s">
        <v>1069</v>
      </c>
      <c r="B549" s="5" t="n">
        <v>15070</v>
      </c>
    </row>
    <row r="550" spans="1:5">
      <c r="A550" s="4" t="s">
        <v>1118</v>
      </c>
    </row>
    <row r="551" spans="1:5">
      <c r="A551" s="3" t="s">
        <v>1064</v>
      </c>
    </row>
    <row r="552" spans="1:5">
      <c r="A552" s="4" t="s">
        <v>431</v>
      </c>
      <c r="B552" s="5" t="n">
        <v>3120</v>
      </c>
    </row>
    <row r="553" spans="1:5">
      <c r="A553" s="4" t="s">
        <v>1065</v>
      </c>
      <c r="B553" s="5" t="n">
        <v>21903</v>
      </c>
    </row>
    <row r="554" spans="1:5">
      <c r="A554" s="4" t="s">
        <v>1066</v>
      </c>
      <c r="B554" s="5" t="n">
        <v>2328</v>
      </c>
    </row>
    <row r="555" spans="1:5">
      <c r="A555" s="3" t="s">
        <v>1067</v>
      </c>
    </row>
    <row r="556" spans="1:5">
      <c r="A556" s="4" t="s">
        <v>431</v>
      </c>
      <c r="B556" s="5" t="n">
        <v>3120</v>
      </c>
    </row>
    <row r="557" spans="1:5">
      <c r="A557" s="4" t="s">
        <v>1065</v>
      </c>
      <c r="B557" s="5" t="n">
        <v>24231</v>
      </c>
    </row>
    <row r="558" spans="1:5">
      <c r="A558" s="4" t="s">
        <v>134</v>
      </c>
      <c r="B558" s="5" t="n">
        <v>27351</v>
      </c>
    </row>
    <row r="559" spans="1:5">
      <c r="A559" s="4" t="s">
        <v>1068</v>
      </c>
      <c r="B559" s="5" t="n">
        <v>-3814</v>
      </c>
    </row>
    <row r="560" spans="1:5">
      <c r="A560" s="4" t="s">
        <v>1069</v>
      </c>
      <c r="B560" s="5" t="n">
        <v>23537</v>
      </c>
    </row>
    <row r="561" spans="1:5">
      <c r="A561" s="4" t="s">
        <v>735</v>
      </c>
      <c r="B561" s="5" t="n">
        <v>36741</v>
      </c>
    </row>
    <row r="562" spans="1:5">
      <c r="A562" s="4" t="s">
        <v>1119</v>
      </c>
    </row>
    <row r="563" spans="1:5">
      <c r="A563" s="3" t="s">
        <v>1064</v>
      </c>
    </row>
    <row r="564" spans="1:5">
      <c r="A564" s="4" t="s">
        <v>431</v>
      </c>
      <c r="B564" s="5" t="n">
        <v>4880</v>
      </c>
    </row>
    <row r="565" spans="1:5">
      <c r="A565" s="4" t="s">
        <v>1065</v>
      </c>
      <c r="B565" s="5" t="n">
        <v>34258</v>
      </c>
    </row>
    <row r="566" spans="1:5">
      <c r="A566" s="4" t="s">
        <v>1066</v>
      </c>
      <c r="B566" s="5" t="n">
        <v>3103</v>
      </c>
    </row>
    <row r="567" spans="1:5">
      <c r="A567" s="3" t="s">
        <v>1067</v>
      </c>
    </row>
    <row r="568" spans="1:5">
      <c r="A568" s="4" t="s">
        <v>431</v>
      </c>
      <c r="B568" s="5" t="n">
        <v>4880</v>
      </c>
    </row>
    <row r="569" spans="1:5">
      <c r="A569" s="4" t="s">
        <v>1065</v>
      </c>
      <c r="B569" s="5" t="n">
        <v>37361</v>
      </c>
    </row>
    <row r="570" spans="1:5">
      <c r="A570" s="4" t="s">
        <v>134</v>
      </c>
      <c r="B570" s="5" t="n">
        <v>42241</v>
      </c>
    </row>
    <row r="571" spans="1:5">
      <c r="A571" s="4" t="s">
        <v>1068</v>
      </c>
      <c r="B571" s="5" t="n">
        <v>-6295</v>
      </c>
    </row>
    <row r="572" spans="1:5">
      <c r="A572" s="4" t="s">
        <v>1069</v>
      </c>
      <c r="B572" s="5" t="n">
        <v>35946</v>
      </c>
    </row>
    <row r="573" spans="1:5">
      <c r="A573" s="4" t="s">
        <v>1120</v>
      </c>
    </row>
    <row r="574" spans="1:5">
      <c r="A574" s="3" t="s">
        <v>1064</v>
      </c>
    </row>
    <row r="575" spans="1:5">
      <c r="A575" s="4" t="s">
        <v>431</v>
      </c>
      <c r="B575" s="5" t="n">
        <v>4926</v>
      </c>
    </row>
    <row r="576" spans="1:5">
      <c r="A576" s="4" t="s">
        <v>1065</v>
      </c>
      <c r="B576" s="5" t="n">
        <v>34074</v>
      </c>
    </row>
    <row r="577" spans="1:5">
      <c r="A577" s="4" t="s">
        <v>1066</v>
      </c>
      <c r="B577" s="5" t="n">
        <v>6013</v>
      </c>
    </row>
    <row r="578" spans="1:5">
      <c r="A578" s="3" t="s">
        <v>1067</v>
      </c>
    </row>
    <row r="579" spans="1:5">
      <c r="A579" s="4" t="s">
        <v>431</v>
      </c>
      <c r="B579" s="5" t="n">
        <v>4926</v>
      </c>
    </row>
    <row r="580" spans="1:5">
      <c r="A580" s="4" t="s">
        <v>1065</v>
      </c>
      <c r="B580" s="5" t="n">
        <v>40087</v>
      </c>
    </row>
    <row r="581" spans="1:5">
      <c r="A581" s="4" t="s">
        <v>134</v>
      </c>
      <c r="B581" s="5" t="n">
        <v>45013</v>
      </c>
    </row>
    <row r="582" spans="1:5">
      <c r="A582" s="4" t="s">
        <v>1068</v>
      </c>
      <c r="B582" s="5" t="n">
        <v>-2819</v>
      </c>
    </row>
    <row r="583" spans="1:5">
      <c r="A583" s="4" t="s">
        <v>1069</v>
      </c>
      <c r="B583" s="5" t="n">
        <v>42194</v>
      </c>
    </row>
    <row r="584" spans="1:5">
      <c r="A584" s="4" t="s">
        <v>1121</v>
      </c>
    </row>
    <row r="585" spans="1:5">
      <c r="A585" s="3" t="s">
        <v>1064</v>
      </c>
    </row>
    <row r="586" spans="1:5">
      <c r="A586" s="4" t="s">
        <v>431</v>
      </c>
      <c r="B586" s="5" t="n">
        <v>3500</v>
      </c>
    </row>
    <row r="587" spans="1:5">
      <c r="A587" s="4" t="s">
        <v>1065</v>
      </c>
      <c r="B587" s="5" t="n">
        <v>35339</v>
      </c>
    </row>
    <row r="588" spans="1:5">
      <c r="A588" s="4" t="s">
        <v>1066</v>
      </c>
      <c r="B588" s="5" t="n">
        <v>96</v>
      </c>
    </row>
    <row r="589" spans="1:5">
      <c r="A589" s="3" t="s">
        <v>1067</v>
      </c>
    </row>
    <row r="590" spans="1:5">
      <c r="A590" s="4" t="s">
        <v>431</v>
      </c>
      <c r="B590" s="5" t="n">
        <v>3500</v>
      </c>
    </row>
    <row r="591" spans="1:5">
      <c r="A591" s="4" t="s">
        <v>1065</v>
      </c>
      <c r="B591" s="5" t="n">
        <v>35435</v>
      </c>
    </row>
    <row r="592" spans="1:5">
      <c r="A592" s="4" t="s">
        <v>134</v>
      </c>
      <c r="B592" s="5" t="n">
        <v>38935</v>
      </c>
    </row>
    <row r="593" spans="1:5">
      <c r="A593" s="4" t="s">
        <v>1068</v>
      </c>
      <c r="B593" s="5" t="n">
        <v>-3063</v>
      </c>
    </row>
    <row r="594" spans="1:5">
      <c r="A594" s="4" t="s">
        <v>1069</v>
      </c>
      <c r="B594" s="5" t="n">
        <v>35872</v>
      </c>
    </row>
    <row r="595" spans="1:5">
      <c r="A595" s="4" t="s">
        <v>1122</v>
      </c>
    </row>
    <row r="596" spans="1:5">
      <c r="A596" s="3" t="s">
        <v>1064</v>
      </c>
    </row>
    <row r="597" spans="1:5">
      <c r="A597" s="4" t="s">
        <v>431</v>
      </c>
      <c r="B597" s="5" t="n">
        <v>1000</v>
      </c>
    </row>
    <row r="598" spans="1:5">
      <c r="A598" s="4" t="s">
        <v>1065</v>
      </c>
      <c r="B598" s="5" t="n">
        <v>5900</v>
      </c>
    </row>
    <row r="599" spans="1:5">
      <c r="A599" s="4" t="s">
        <v>1066</v>
      </c>
      <c r="B599" s="5" t="n">
        <v>1762</v>
      </c>
    </row>
    <row r="600" spans="1:5">
      <c r="A600" s="3" t="s">
        <v>1067</v>
      </c>
    </row>
    <row r="601" spans="1:5">
      <c r="A601" s="4" t="s">
        <v>431</v>
      </c>
      <c r="B601" s="5" t="n">
        <v>1000</v>
      </c>
    </row>
    <row r="602" spans="1:5">
      <c r="A602" s="4" t="s">
        <v>1065</v>
      </c>
      <c r="B602" s="5" t="n">
        <v>7662</v>
      </c>
    </row>
    <row r="603" spans="1:5">
      <c r="A603" s="4" t="s">
        <v>134</v>
      </c>
      <c r="B603" s="5" t="n">
        <v>8662</v>
      </c>
    </row>
    <row r="604" spans="1:5">
      <c r="A604" s="4" t="s">
        <v>1068</v>
      </c>
      <c r="B604" s="5" t="n">
        <v>-1556</v>
      </c>
    </row>
    <row r="605" spans="1:5">
      <c r="A605" s="4" t="s">
        <v>1069</v>
      </c>
      <c r="B605" s="5" t="n">
        <v>7106</v>
      </c>
    </row>
    <row r="606" spans="1:5">
      <c r="A606" s="4" t="s">
        <v>1123</v>
      </c>
    </row>
    <row r="607" spans="1:5">
      <c r="A607" s="3" t="s">
        <v>1064</v>
      </c>
    </row>
    <row r="608" spans="1:5">
      <c r="A608" s="4" t="s">
        <v>431</v>
      </c>
      <c r="B608" s="5" t="n">
        <v>0</v>
      </c>
    </row>
    <row r="609" spans="1:5">
      <c r="A609" s="4" t="s">
        <v>1065</v>
      </c>
      <c r="B609" s="5" t="n">
        <v>32506</v>
      </c>
    </row>
    <row r="610" spans="1:5">
      <c r="A610" s="4" t="s">
        <v>1066</v>
      </c>
      <c r="B610" s="5" t="n">
        <v>1520</v>
      </c>
    </row>
    <row r="611" spans="1:5">
      <c r="A611" s="3" t="s">
        <v>1067</v>
      </c>
    </row>
    <row r="612" spans="1:5">
      <c r="A612" s="4" t="s">
        <v>431</v>
      </c>
      <c r="B612" s="5" t="n">
        <v>0</v>
      </c>
    </row>
    <row r="613" spans="1:5">
      <c r="A613" s="4" t="s">
        <v>1065</v>
      </c>
      <c r="B613" s="5" t="n">
        <v>34026</v>
      </c>
    </row>
    <row r="614" spans="1:5">
      <c r="A614" s="4" t="s">
        <v>134</v>
      </c>
      <c r="B614" s="5" t="n">
        <v>34026</v>
      </c>
    </row>
    <row r="615" spans="1:5">
      <c r="A615" s="4" t="s">
        <v>1068</v>
      </c>
      <c r="B615" s="5" t="n">
        <v>-3955</v>
      </c>
    </row>
    <row r="616" spans="1:5">
      <c r="A616" s="4" t="s">
        <v>1069</v>
      </c>
      <c r="B616" s="5" t="n">
        <v>30071</v>
      </c>
    </row>
    <row r="617" spans="1:5">
      <c r="A617" s="4" t="s">
        <v>1124</v>
      </c>
    </row>
    <row r="618" spans="1:5">
      <c r="A618" s="3" t="s">
        <v>1064</v>
      </c>
    </row>
    <row r="619" spans="1:5">
      <c r="A619" s="4" t="s">
        <v>431</v>
      </c>
      <c r="B619" s="5" t="n">
        <v>1800</v>
      </c>
    </row>
    <row r="620" spans="1:5">
      <c r="A620" s="4" t="s">
        <v>1065</v>
      </c>
      <c r="B620" s="5" t="n">
        <v>8400</v>
      </c>
    </row>
    <row r="621" spans="1:5">
      <c r="A621" s="4" t="s">
        <v>1066</v>
      </c>
      <c r="B621" s="5" t="n">
        <v>2811</v>
      </c>
    </row>
    <row r="622" spans="1:5">
      <c r="A622" s="3" t="s">
        <v>1067</v>
      </c>
    </row>
    <row r="623" spans="1:5">
      <c r="A623" s="4" t="s">
        <v>431</v>
      </c>
      <c r="B623" s="5" t="n">
        <v>1800</v>
      </c>
    </row>
    <row r="624" spans="1:5">
      <c r="A624" s="4" t="s">
        <v>1065</v>
      </c>
      <c r="B624" s="5" t="n">
        <v>11211</v>
      </c>
    </row>
    <row r="625" spans="1:5">
      <c r="A625" s="4" t="s">
        <v>134</v>
      </c>
      <c r="B625" s="5" t="n">
        <v>13011</v>
      </c>
    </row>
    <row r="626" spans="1:5">
      <c r="A626" s="4" t="s">
        <v>1068</v>
      </c>
      <c r="B626" s="5" t="n">
        <v>-2030</v>
      </c>
    </row>
    <row r="627" spans="1:5">
      <c r="A627" s="4" t="s">
        <v>1069</v>
      </c>
      <c r="B627" s="5" t="n">
        <v>10981</v>
      </c>
    </row>
    <row r="628" spans="1:5">
      <c r="A628" s="4" t="s">
        <v>1125</v>
      </c>
    </row>
    <row r="629" spans="1:5">
      <c r="A629" s="3" t="s">
        <v>1064</v>
      </c>
    </row>
    <row r="630" spans="1:5">
      <c r="A630" s="4" t="s">
        <v>431</v>
      </c>
      <c r="B630" s="5" t="n">
        <v>8792</v>
      </c>
    </row>
    <row r="631" spans="1:5">
      <c r="A631" s="4" t="s">
        <v>1065</v>
      </c>
      <c r="B631" s="5" t="n">
        <v>62869</v>
      </c>
    </row>
    <row r="632" spans="1:5">
      <c r="A632" s="4" t="s">
        <v>1066</v>
      </c>
      <c r="B632" s="5" t="n">
        <v>-110</v>
      </c>
    </row>
    <row r="633" spans="1:5">
      <c r="A633" s="3" t="s">
        <v>1067</v>
      </c>
    </row>
    <row r="634" spans="1:5">
      <c r="A634" s="4" t="s">
        <v>431</v>
      </c>
      <c r="B634" s="5" t="n">
        <v>8792</v>
      </c>
    </row>
    <row r="635" spans="1:5">
      <c r="A635" s="4" t="s">
        <v>1065</v>
      </c>
      <c r="B635" s="5" t="n">
        <v>62759</v>
      </c>
    </row>
    <row r="636" spans="1:5">
      <c r="A636" s="4" t="s">
        <v>134</v>
      </c>
      <c r="B636" s="5" t="n">
        <v>71551</v>
      </c>
    </row>
    <row r="637" spans="1:5">
      <c r="A637" s="4" t="s">
        <v>1068</v>
      </c>
      <c r="B637" s="5" t="n">
        <v>-2002</v>
      </c>
    </row>
    <row r="638" spans="1:5">
      <c r="A638" s="4" t="s">
        <v>1069</v>
      </c>
      <c r="B638" s="5" t="n">
        <v>69549</v>
      </c>
    </row>
    <row r="639" spans="1:5">
      <c r="A639" s="4" t="s">
        <v>1126</v>
      </c>
    </row>
    <row r="640" spans="1:5">
      <c r="A640" s="3" t="s">
        <v>1064</v>
      </c>
    </row>
    <row r="641" spans="1:5">
      <c r="A641" s="4" t="s">
        <v>431</v>
      </c>
      <c r="B641" s="5" t="n">
        <v>777</v>
      </c>
    </row>
    <row r="642" spans="1:5">
      <c r="A642" s="4" t="s">
        <v>1065</v>
      </c>
      <c r="B642" s="5" t="n">
        <v>3576</v>
      </c>
    </row>
    <row r="643" spans="1:5">
      <c r="A643" s="4" t="s">
        <v>1066</v>
      </c>
      <c r="B643" s="5" t="n">
        <v>2022</v>
      </c>
    </row>
    <row r="644" spans="1:5">
      <c r="A644" s="3" t="s">
        <v>1067</v>
      </c>
    </row>
    <row r="645" spans="1:5">
      <c r="A645" s="4" t="s">
        <v>431</v>
      </c>
      <c r="B645" s="5" t="n">
        <v>777</v>
      </c>
    </row>
    <row r="646" spans="1:5">
      <c r="A646" s="4" t="s">
        <v>1065</v>
      </c>
      <c r="B646" s="5" t="n">
        <v>5598</v>
      </c>
    </row>
    <row r="647" spans="1:5">
      <c r="A647" s="4" t="s">
        <v>134</v>
      </c>
      <c r="B647" s="5" t="n">
        <v>6375</v>
      </c>
    </row>
    <row r="648" spans="1:5">
      <c r="A648" s="4" t="s">
        <v>1068</v>
      </c>
      <c r="B648" s="5" t="n">
        <v>-2672</v>
      </c>
    </row>
    <row r="649" spans="1:5">
      <c r="A649" s="4" t="s">
        <v>1069</v>
      </c>
      <c r="B649" s="5" t="n">
        <v>3703</v>
      </c>
    </row>
    <row r="650" spans="1:5">
      <c r="A650" s="4" t="s">
        <v>1127</v>
      </c>
    </row>
    <row r="651" spans="1:5">
      <c r="A651" s="3" t="s">
        <v>1064</v>
      </c>
    </row>
    <row r="652" spans="1:5">
      <c r="A652" s="4" t="s">
        <v>431</v>
      </c>
      <c r="B652" s="5" t="n">
        <v>1944</v>
      </c>
    </row>
    <row r="653" spans="1:5">
      <c r="A653" s="4" t="s">
        <v>1065</v>
      </c>
      <c r="B653" s="5" t="n">
        <v>23739</v>
      </c>
    </row>
    <row r="654" spans="1:5">
      <c r="A654" s="4" t="s">
        <v>1066</v>
      </c>
      <c r="B654" s="5" t="n">
        <v>1381</v>
      </c>
    </row>
    <row r="655" spans="1:5">
      <c r="A655" s="3" t="s">
        <v>1067</v>
      </c>
    </row>
    <row r="656" spans="1:5">
      <c r="A656" s="4" t="s">
        <v>431</v>
      </c>
      <c r="B656" s="5" t="n">
        <v>1944</v>
      </c>
    </row>
    <row r="657" spans="1:5">
      <c r="A657" s="4" t="s">
        <v>1065</v>
      </c>
      <c r="B657" s="5" t="n">
        <v>25120</v>
      </c>
    </row>
    <row r="658" spans="1:5">
      <c r="A658" s="4" t="s">
        <v>134</v>
      </c>
      <c r="B658" s="5" t="n">
        <v>27064</v>
      </c>
    </row>
    <row r="659" spans="1:5">
      <c r="A659" s="4" t="s">
        <v>1068</v>
      </c>
      <c r="B659" s="5" t="n">
        <v>-4768</v>
      </c>
    </row>
    <row r="660" spans="1:5">
      <c r="A660" s="4" t="s">
        <v>1069</v>
      </c>
      <c r="B660" s="5" t="n">
        <v>22296</v>
      </c>
    </row>
    <row r="661" spans="1:5">
      <c r="A661" s="4" t="s">
        <v>1128</v>
      </c>
    </row>
    <row r="662" spans="1:5">
      <c r="A662" s="3" t="s">
        <v>1064</v>
      </c>
    </row>
    <row r="663" spans="1:5">
      <c r="A663" s="4" t="s">
        <v>431</v>
      </c>
      <c r="B663" s="5" t="n">
        <v>1860</v>
      </c>
    </row>
    <row r="664" spans="1:5">
      <c r="A664" s="4" t="s">
        <v>1065</v>
      </c>
      <c r="B664" s="5" t="n">
        <v>21679</v>
      </c>
    </row>
    <row r="665" spans="1:5">
      <c r="A665" s="4" t="s">
        <v>1066</v>
      </c>
      <c r="B665" s="5" t="n">
        <v>3489</v>
      </c>
    </row>
    <row r="666" spans="1:5">
      <c r="A666" s="3" t="s">
        <v>1067</v>
      </c>
    </row>
    <row r="667" spans="1:5">
      <c r="A667" s="4" t="s">
        <v>431</v>
      </c>
      <c r="B667" s="5" t="n">
        <v>1860</v>
      </c>
    </row>
    <row r="668" spans="1:5">
      <c r="A668" s="4" t="s">
        <v>1065</v>
      </c>
      <c r="B668" s="5" t="n">
        <v>25168</v>
      </c>
    </row>
    <row r="669" spans="1:5">
      <c r="A669" s="4" t="s">
        <v>134</v>
      </c>
      <c r="B669" s="5" t="n">
        <v>27028</v>
      </c>
    </row>
    <row r="670" spans="1:5">
      <c r="A670" s="4" t="s">
        <v>1068</v>
      </c>
      <c r="B670" s="5" t="n">
        <v>-4367</v>
      </c>
    </row>
    <row r="671" spans="1:5">
      <c r="A671" s="4" t="s">
        <v>1069</v>
      </c>
      <c r="B671" s="5" t="n">
        <v>22661</v>
      </c>
    </row>
    <row r="672" spans="1:5">
      <c r="A672" s="4" t="s">
        <v>1129</v>
      </c>
    </row>
    <row r="673" spans="1:5">
      <c r="A673" s="3" t="s">
        <v>1064</v>
      </c>
    </row>
    <row r="674" spans="1:5">
      <c r="A674" s="4" t="s">
        <v>431</v>
      </c>
      <c r="B674" s="5" t="n">
        <v>2490</v>
      </c>
    </row>
    <row r="675" spans="1:5">
      <c r="A675" s="4" t="s">
        <v>1065</v>
      </c>
      <c r="B675" s="5" t="n">
        <v>28337</v>
      </c>
    </row>
    <row r="676" spans="1:5">
      <c r="A676" s="4" t="s">
        <v>1066</v>
      </c>
      <c r="B676" s="5" t="n">
        <v>5883</v>
      </c>
    </row>
    <row r="677" spans="1:5">
      <c r="A677" s="3" t="s">
        <v>1067</v>
      </c>
    </row>
    <row r="678" spans="1:5">
      <c r="A678" s="4" t="s">
        <v>431</v>
      </c>
      <c r="B678" s="5" t="n">
        <v>2490</v>
      </c>
    </row>
    <row r="679" spans="1:5">
      <c r="A679" s="4" t="s">
        <v>1065</v>
      </c>
      <c r="B679" s="5" t="n">
        <v>34220</v>
      </c>
    </row>
    <row r="680" spans="1:5">
      <c r="A680" s="4" t="s">
        <v>134</v>
      </c>
      <c r="B680" s="5" t="n">
        <v>36710</v>
      </c>
    </row>
    <row r="681" spans="1:5">
      <c r="A681" s="4" t="s">
        <v>1068</v>
      </c>
      <c r="B681" s="5" t="n">
        <v>-5759</v>
      </c>
    </row>
    <row r="682" spans="1:5">
      <c r="A682" s="4" t="s">
        <v>1069</v>
      </c>
      <c r="B682" s="5" t="n">
        <v>30951</v>
      </c>
    </row>
    <row r="683" spans="1:5">
      <c r="A683" s="4" t="s">
        <v>1130</v>
      </c>
    </row>
    <row r="684" spans="1:5">
      <c r="A684" s="3" t="s">
        <v>1064</v>
      </c>
    </row>
    <row r="685" spans="1:5">
      <c r="A685" s="4" t="s">
        <v>431</v>
      </c>
      <c r="B685" s="5" t="n">
        <v>1790</v>
      </c>
    </row>
    <row r="686" spans="1:5">
      <c r="A686" s="4" t="s">
        <v>1065</v>
      </c>
      <c r="B686" s="5" t="n">
        <v>18099</v>
      </c>
    </row>
    <row r="687" spans="1:5">
      <c r="A687" s="4" t="s">
        <v>1066</v>
      </c>
      <c r="B687" s="5" t="n">
        <v>5287</v>
      </c>
    </row>
    <row r="688" spans="1:5">
      <c r="A688" s="3" t="s">
        <v>1067</v>
      </c>
    </row>
    <row r="689" spans="1:5">
      <c r="A689" s="4" t="s">
        <v>431</v>
      </c>
      <c r="B689" s="5" t="n">
        <v>1790</v>
      </c>
    </row>
    <row r="690" spans="1:5">
      <c r="A690" s="4" t="s">
        <v>1065</v>
      </c>
      <c r="B690" s="5" t="n">
        <v>23386</v>
      </c>
    </row>
    <row r="691" spans="1:5">
      <c r="A691" s="4" t="s">
        <v>134</v>
      </c>
      <c r="B691" s="5" t="n">
        <v>25176</v>
      </c>
    </row>
    <row r="692" spans="1:5">
      <c r="A692" s="4" t="s">
        <v>1068</v>
      </c>
      <c r="B692" s="5" t="n">
        <v>-3197</v>
      </c>
    </row>
    <row r="693" spans="1:5">
      <c r="A693" s="4" t="s">
        <v>1069</v>
      </c>
      <c r="B693" s="5" t="n">
        <v>21979</v>
      </c>
    </row>
    <row r="694" spans="1:5">
      <c r="A694" s="4" t="s">
        <v>1131</v>
      </c>
    </row>
    <row r="695" spans="1:5">
      <c r="A695" s="3" t="s">
        <v>1064</v>
      </c>
    </row>
    <row r="696" spans="1:5">
      <c r="A696" s="4" t="s">
        <v>431</v>
      </c>
      <c r="B696" s="5" t="n">
        <v>2046</v>
      </c>
    </row>
    <row r="697" spans="1:5">
      <c r="A697" s="4" t="s">
        <v>1065</v>
      </c>
      <c r="B697" s="5" t="n">
        <v>31049</v>
      </c>
    </row>
    <row r="698" spans="1:5">
      <c r="A698" s="4" t="s">
        <v>1066</v>
      </c>
      <c r="B698" s="5" t="n">
        <v>2221</v>
      </c>
    </row>
    <row r="699" spans="1:5">
      <c r="A699" s="3" t="s">
        <v>1067</v>
      </c>
    </row>
    <row r="700" spans="1:5">
      <c r="A700" s="4" t="s">
        <v>431</v>
      </c>
      <c r="B700" s="5" t="n">
        <v>2046</v>
      </c>
    </row>
    <row r="701" spans="1:5">
      <c r="A701" s="4" t="s">
        <v>1065</v>
      </c>
      <c r="B701" s="5" t="n">
        <v>33270</v>
      </c>
    </row>
    <row r="702" spans="1:5">
      <c r="A702" s="4" t="s">
        <v>134</v>
      </c>
      <c r="B702" s="5" t="n">
        <v>35316</v>
      </c>
    </row>
    <row r="703" spans="1:5">
      <c r="A703" s="4" t="s">
        <v>1068</v>
      </c>
      <c r="B703" s="5" t="n">
        <v>-5165</v>
      </c>
    </row>
    <row r="704" spans="1:5">
      <c r="A704" s="4" t="s">
        <v>1069</v>
      </c>
      <c r="B704" s="5" t="n">
        <v>30151</v>
      </c>
    </row>
    <row r="705" spans="1:5">
      <c r="A705" s="4" t="s">
        <v>1132</v>
      </c>
    </row>
    <row r="706" spans="1:5">
      <c r="A706" s="3" t="s">
        <v>1064</v>
      </c>
    </row>
    <row r="707" spans="1:5">
      <c r="A707" s="4" t="s">
        <v>431</v>
      </c>
      <c r="B707" s="5" t="n">
        <v>3100</v>
      </c>
    </row>
    <row r="708" spans="1:5">
      <c r="A708" s="4" t="s">
        <v>1065</v>
      </c>
      <c r="B708" s="5" t="n">
        <v>9152</v>
      </c>
    </row>
    <row r="709" spans="1:5">
      <c r="A709" s="4" t="s">
        <v>1066</v>
      </c>
      <c r="B709" s="5" t="n">
        <v>2191</v>
      </c>
    </row>
    <row r="710" spans="1:5">
      <c r="A710" s="3" t="s">
        <v>1067</v>
      </c>
    </row>
    <row r="711" spans="1:5">
      <c r="A711" s="4" t="s">
        <v>431</v>
      </c>
      <c r="B711" s="5" t="n">
        <v>3100</v>
      </c>
    </row>
    <row r="712" spans="1:5">
      <c r="A712" s="4" t="s">
        <v>1065</v>
      </c>
      <c r="B712" s="5" t="n">
        <v>11343</v>
      </c>
    </row>
    <row r="713" spans="1:5">
      <c r="A713" s="4" t="s">
        <v>134</v>
      </c>
      <c r="B713" s="5" t="n">
        <v>14443</v>
      </c>
    </row>
    <row r="714" spans="1:5">
      <c r="A714" s="4" t="s">
        <v>1068</v>
      </c>
      <c r="B714" s="5" t="n">
        <v>-3270</v>
      </c>
    </row>
    <row r="715" spans="1:5">
      <c r="A715" s="4" t="s">
        <v>1069</v>
      </c>
      <c r="B715" s="5" t="n">
        <v>11173</v>
      </c>
    </row>
    <row r="716" spans="1:5">
      <c r="A716" s="4" t="s">
        <v>1133</v>
      </c>
    </row>
    <row r="717" spans="1:5">
      <c r="A717" s="3" t="s">
        <v>1064</v>
      </c>
    </row>
    <row r="718" spans="1:5">
      <c r="A718" s="4" t="s">
        <v>431</v>
      </c>
      <c r="B718" s="5" t="n">
        <v>909</v>
      </c>
    </row>
    <row r="719" spans="1:5">
      <c r="A719" s="4" t="s">
        <v>1065</v>
      </c>
      <c r="B719" s="5" t="n">
        <v>2862</v>
      </c>
    </row>
    <row r="720" spans="1:5">
      <c r="A720" s="4" t="s">
        <v>1066</v>
      </c>
      <c r="B720" s="5" t="n">
        <v>2154</v>
      </c>
    </row>
    <row r="721" spans="1:5">
      <c r="A721" s="3" t="s">
        <v>1067</v>
      </c>
    </row>
    <row r="722" spans="1:5">
      <c r="A722" s="4" t="s">
        <v>431</v>
      </c>
      <c r="B722" s="5" t="n">
        <v>909</v>
      </c>
    </row>
    <row r="723" spans="1:5">
      <c r="A723" s="4" t="s">
        <v>1065</v>
      </c>
      <c r="B723" s="5" t="n">
        <v>5016</v>
      </c>
    </row>
    <row r="724" spans="1:5">
      <c r="A724" s="4" t="s">
        <v>134</v>
      </c>
      <c r="B724" s="5" t="n">
        <v>5925</v>
      </c>
    </row>
    <row r="725" spans="1:5">
      <c r="A725" s="4" t="s">
        <v>1068</v>
      </c>
      <c r="B725" s="5" t="n">
        <v>-2568</v>
      </c>
    </row>
    <row r="726" spans="1:5">
      <c r="A726" s="4" t="s">
        <v>1069</v>
      </c>
      <c r="B726" s="5" t="n">
        <v>3357</v>
      </c>
    </row>
    <row r="727" spans="1:5">
      <c r="A727" s="4" t="s">
        <v>1134</v>
      </c>
    </row>
    <row r="728" spans="1:5">
      <c r="A728" s="3" t="s">
        <v>1064</v>
      </c>
    </row>
    <row r="729" spans="1:5">
      <c r="A729" s="4" t="s">
        <v>431</v>
      </c>
      <c r="B729" s="5" t="n">
        <v>5516</v>
      </c>
    </row>
    <row r="730" spans="1:5">
      <c r="A730" s="4" t="s">
        <v>1065</v>
      </c>
      <c r="B730" s="5" t="n">
        <v>9043</v>
      </c>
    </row>
    <row r="731" spans="1:5">
      <c r="A731" s="4" t="s">
        <v>1066</v>
      </c>
      <c r="B731" s="5" t="n">
        <v>2178</v>
      </c>
    </row>
    <row r="732" spans="1:5">
      <c r="A732" s="3" t="s">
        <v>1067</v>
      </c>
    </row>
    <row r="733" spans="1:5">
      <c r="A733" s="4" t="s">
        <v>431</v>
      </c>
      <c r="B733" s="5" t="n">
        <v>5516</v>
      </c>
    </row>
    <row r="734" spans="1:5">
      <c r="A734" s="4" t="s">
        <v>1065</v>
      </c>
      <c r="B734" s="5" t="n">
        <v>11221</v>
      </c>
    </row>
    <row r="735" spans="1:5">
      <c r="A735" s="4" t="s">
        <v>134</v>
      </c>
      <c r="B735" s="5" t="n">
        <v>16737</v>
      </c>
    </row>
    <row r="736" spans="1:5">
      <c r="A736" s="4" t="s">
        <v>1068</v>
      </c>
      <c r="B736" s="5" t="n">
        <v>-3226</v>
      </c>
    </row>
    <row r="737" spans="1:5">
      <c r="A737" s="4" t="s">
        <v>1069</v>
      </c>
      <c r="B737" s="5" t="n">
        <v>13511</v>
      </c>
    </row>
    <row r="738" spans="1:5">
      <c r="A738" s="4" t="s">
        <v>1135</v>
      </c>
    </row>
    <row r="739" spans="1:5">
      <c r="A739" s="3" t="s">
        <v>1064</v>
      </c>
    </row>
    <row r="740" spans="1:5">
      <c r="A740" s="4" t="s">
        <v>431</v>
      </c>
      <c r="B740" s="5" t="n">
        <v>582</v>
      </c>
    </row>
    <row r="741" spans="1:5">
      <c r="A741" s="4" t="s">
        <v>1065</v>
      </c>
      <c r="B741" s="5" t="n">
        <v>4438</v>
      </c>
    </row>
    <row r="742" spans="1:5">
      <c r="A742" s="4" t="s">
        <v>1066</v>
      </c>
      <c r="B742" s="5" t="n">
        <v>709</v>
      </c>
    </row>
    <row r="743" spans="1:5">
      <c r="A743" s="3" t="s">
        <v>1067</v>
      </c>
    </row>
    <row r="744" spans="1:5">
      <c r="A744" s="4" t="s">
        <v>431</v>
      </c>
      <c r="B744" s="5" t="n">
        <v>582</v>
      </c>
    </row>
    <row r="745" spans="1:5">
      <c r="A745" s="4" t="s">
        <v>1065</v>
      </c>
      <c r="B745" s="5" t="n">
        <v>5147</v>
      </c>
    </row>
    <row r="746" spans="1:5">
      <c r="A746" s="4" t="s">
        <v>134</v>
      </c>
      <c r="B746" s="5" t="n">
        <v>5729</v>
      </c>
    </row>
    <row r="747" spans="1:5">
      <c r="A747" s="4" t="s">
        <v>1068</v>
      </c>
      <c r="B747" s="5" t="n">
        <v>-1091</v>
      </c>
    </row>
    <row r="748" spans="1:5">
      <c r="A748" s="4" t="s">
        <v>1069</v>
      </c>
      <c r="B748" s="5" t="n">
        <v>4638</v>
      </c>
    </row>
    <row r="749" spans="1:5">
      <c r="A749" s="4" t="s">
        <v>1136</v>
      </c>
    </row>
    <row r="750" spans="1:5">
      <c r="A750" s="3" t="s">
        <v>1064</v>
      </c>
    </row>
    <row r="751" spans="1:5">
      <c r="A751" s="4" t="s">
        <v>431</v>
      </c>
      <c r="B751" s="5" t="n">
        <v>0</v>
      </c>
    </row>
    <row r="752" spans="1:5">
      <c r="A752" s="4" t="s">
        <v>1065</v>
      </c>
      <c r="B752" s="5" t="n">
        <v>16713</v>
      </c>
    </row>
    <row r="753" spans="1:5">
      <c r="A753" s="4" t="s">
        <v>1066</v>
      </c>
      <c r="B753" s="5" t="n">
        <v>-2013</v>
      </c>
    </row>
    <row r="754" spans="1:5">
      <c r="A754" s="3" t="s">
        <v>1067</v>
      </c>
    </row>
    <row r="755" spans="1:5">
      <c r="A755" s="4" t="s">
        <v>431</v>
      </c>
      <c r="B755" s="5" t="n">
        <v>0</v>
      </c>
    </row>
    <row r="756" spans="1:5">
      <c r="A756" s="4" t="s">
        <v>1065</v>
      </c>
      <c r="B756" s="5" t="n">
        <v>14700</v>
      </c>
    </row>
    <row r="757" spans="1:5">
      <c r="A757" s="4" t="s">
        <v>134</v>
      </c>
      <c r="B757" s="5" t="n">
        <v>14700</v>
      </c>
    </row>
    <row r="758" spans="1:5">
      <c r="A758" s="4" t="s">
        <v>1068</v>
      </c>
      <c r="B758" s="5" t="n">
        <v>-2525</v>
      </c>
    </row>
    <row r="759" spans="1:5">
      <c r="A759" s="4" t="s">
        <v>1069</v>
      </c>
      <c r="B759" s="5" t="n">
        <v>12175</v>
      </c>
    </row>
    <row r="760" spans="1:5">
      <c r="A760" s="4" t="s">
        <v>1137</v>
      </c>
    </row>
    <row r="761" spans="1:5">
      <c r="A761" s="3" t="s">
        <v>1064</v>
      </c>
    </row>
    <row r="762" spans="1:5">
      <c r="A762" s="4" t="s">
        <v>431</v>
      </c>
      <c r="B762" s="5" t="n">
        <v>0</v>
      </c>
    </row>
    <row r="763" spans="1:5">
      <c r="A763" s="4" t="s">
        <v>1065</v>
      </c>
      <c r="B763" s="5" t="n">
        <v>16409</v>
      </c>
    </row>
    <row r="764" spans="1:5">
      <c r="A764" s="4" t="s">
        <v>1066</v>
      </c>
      <c r="B764" s="5" t="n">
        <v>-780</v>
      </c>
    </row>
    <row r="765" spans="1:5">
      <c r="A765" s="3" t="s">
        <v>1067</v>
      </c>
    </row>
    <row r="766" spans="1:5">
      <c r="A766" s="4" t="s">
        <v>431</v>
      </c>
      <c r="B766" s="5" t="n">
        <v>0</v>
      </c>
    </row>
    <row r="767" spans="1:5">
      <c r="A767" s="4" t="s">
        <v>1065</v>
      </c>
      <c r="B767" s="5" t="n">
        <v>15629</v>
      </c>
    </row>
    <row r="768" spans="1:5">
      <c r="A768" s="4" t="s">
        <v>134</v>
      </c>
      <c r="B768" s="5" t="n">
        <v>15629</v>
      </c>
    </row>
    <row r="769" spans="1:5">
      <c r="A769" s="4" t="s">
        <v>1068</v>
      </c>
      <c r="B769" s="5" t="n">
        <v>-3300</v>
      </c>
    </row>
    <row r="770" spans="1:5">
      <c r="A770" s="4" t="s">
        <v>1069</v>
      </c>
      <c r="B770" s="5" t="n">
        <v>12329</v>
      </c>
    </row>
    <row r="771" spans="1:5">
      <c r="A771" s="4" t="s">
        <v>735</v>
      </c>
      <c r="B771" s="5" t="n">
        <v>18578</v>
      </c>
    </row>
    <row r="772" spans="1:5">
      <c r="A772" s="4" t="s">
        <v>1138</v>
      </c>
    </row>
    <row r="773" spans="1:5">
      <c r="A773" s="3" t="s">
        <v>1064</v>
      </c>
    </row>
    <row r="774" spans="1:5">
      <c r="A774" s="4" t="s">
        <v>431</v>
      </c>
      <c r="B774" s="5" t="n">
        <v>1314</v>
      </c>
    </row>
    <row r="775" spans="1:5">
      <c r="A775" s="4" t="s">
        <v>1065</v>
      </c>
      <c r="B775" s="5" t="n">
        <v>6036</v>
      </c>
    </row>
    <row r="776" spans="1:5">
      <c r="A776" s="4" t="s">
        <v>1066</v>
      </c>
      <c r="B776" s="5" t="n">
        <v>1786</v>
      </c>
    </row>
    <row r="777" spans="1:5">
      <c r="A777" s="3" t="s">
        <v>1067</v>
      </c>
    </row>
    <row r="778" spans="1:5">
      <c r="A778" s="4" t="s">
        <v>431</v>
      </c>
      <c r="B778" s="5" t="n">
        <v>1314</v>
      </c>
    </row>
    <row r="779" spans="1:5">
      <c r="A779" s="4" t="s">
        <v>1065</v>
      </c>
      <c r="B779" s="5" t="n">
        <v>7822</v>
      </c>
    </row>
    <row r="780" spans="1:5">
      <c r="A780" s="4" t="s">
        <v>134</v>
      </c>
      <c r="B780" s="5" t="n">
        <v>9136</v>
      </c>
    </row>
    <row r="781" spans="1:5">
      <c r="A781" s="4" t="s">
        <v>1068</v>
      </c>
      <c r="B781" s="5" t="n">
        <v>-1630</v>
      </c>
    </row>
    <row r="782" spans="1:5">
      <c r="A782" s="4" t="s">
        <v>1069</v>
      </c>
      <c r="B782" s="5" t="n">
        <v>7506</v>
      </c>
    </row>
    <row r="783" spans="1:5">
      <c r="A783" s="4" t="s">
        <v>1139</v>
      </c>
    </row>
    <row r="784" spans="1:5">
      <c r="A784" s="3" t="s">
        <v>1064</v>
      </c>
    </row>
    <row r="785" spans="1:5">
      <c r="A785" s="4" t="s">
        <v>431</v>
      </c>
      <c r="B785" s="5" t="n">
        <v>1050</v>
      </c>
    </row>
    <row r="786" spans="1:5">
      <c r="A786" s="4" t="s">
        <v>1065</v>
      </c>
      <c r="B786" s="5" t="n">
        <v>10040</v>
      </c>
    </row>
    <row r="787" spans="1:5">
      <c r="A787" s="4" t="s">
        <v>1066</v>
      </c>
      <c r="B787" s="5" t="n">
        <v>-387</v>
      </c>
    </row>
    <row r="788" spans="1:5">
      <c r="A788" s="3" t="s">
        <v>1067</v>
      </c>
    </row>
    <row r="789" spans="1:5">
      <c r="A789" s="4" t="s">
        <v>431</v>
      </c>
      <c r="B789" s="5" t="n">
        <v>1050</v>
      </c>
    </row>
    <row r="790" spans="1:5">
      <c r="A790" s="4" t="s">
        <v>1065</v>
      </c>
      <c r="B790" s="5" t="n">
        <v>9653</v>
      </c>
    </row>
    <row r="791" spans="1:5">
      <c r="A791" s="4" t="s">
        <v>134</v>
      </c>
      <c r="B791" s="5" t="n">
        <v>10703</v>
      </c>
    </row>
    <row r="792" spans="1:5">
      <c r="A792" s="4" t="s">
        <v>1068</v>
      </c>
      <c r="B792" s="5" t="n">
        <v>-1868</v>
      </c>
    </row>
    <row r="793" spans="1:5">
      <c r="A793" s="4" t="s">
        <v>1069</v>
      </c>
      <c r="B793" s="5" t="n">
        <v>8835</v>
      </c>
    </row>
    <row r="794" spans="1:5">
      <c r="A794" s="4" t="s">
        <v>1140</v>
      </c>
    </row>
    <row r="795" spans="1:5">
      <c r="A795" s="3" t="s">
        <v>1064</v>
      </c>
    </row>
    <row r="796" spans="1:5">
      <c r="A796" s="4" t="s">
        <v>431</v>
      </c>
      <c r="B796" s="5" t="n">
        <v>2392</v>
      </c>
    </row>
    <row r="797" spans="1:5">
      <c r="A797" s="4" t="s">
        <v>1065</v>
      </c>
      <c r="B797" s="5" t="n">
        <v>17567</v>
      </c>
    </row>
    <row r="798" spans="1:5">
      <c r="A798" s="4" t="s">
        <v>1066</v>
      </c>
      <c r="B798" s="5" t="n">
        <v>7152</v>
      </c>
    </row>
    <row r="799" spans="1:5">
      <c r="A799" s="3" t="s">
        <v>1067</v>
      </c>
    </row>
    <row r="800" spans="1:5">
      <c r="A800" s="4" t="s">
        <v>431</v>
      </c>
      <c r="B800" s="5" t="n">
        <v>2392</v>
      </c>
    </row>
    <row r="801" spans="1:5">
      <c r="A801" s="4" t="s">
        <v>1065</v>
      </c>
      <c r="B801" s="5" t="n">
        <v>24719</v>
      </c>
    </row>
    <row r="802" spans="1:5">
      <c r="A802" s="4" t="s">
        <v>134</v>
      </c>
      <c r="B802" s="5" t="n">
        <v>27111</v>
      </c>
    </row>
    <row r="803" spans="1:5">
      <c r="A803" s="4" t="s">
        <v>1068</v>
      </c>
      <c r="B803" s="5" t="n">
        <v>-4892</v>
      </c>
    </row>
    <row r="804" spans="1:5">
      <c r="A804" s="4" t="s">
        <v>1069</v>
      </c>
      <c r="B804" s="5" t="n">
        <v>22219</v>
      </c>
    </row>
    <row r="805" spans="1:5">
      <c r="A805" s="4" t="s">
        <v>1141</v>
      </c>
    </row>
    <row r="806" spans="1:5">
      <c r="A806" s="3" t="s">
        <v>1064</v>
      </c>
    </row>
    <row r="807" spans="1:5">
      <c r="A807" s="4" t="s">
        <v>431</v>
      </c>
      <c r="B807" s="5" t="n">
        <v>2300</v>
      </c>
    </row>
    <row r="808" spans="1:5">
      <c r="A808" s="4" t="s">
        <v>1065</v>
      </c>
      <c r="B808" s="5" t="n">
        <v>12850</v>
      </c>
    </row>
    <row r="809" spans="1:5">
      <c r="A809" s="4" t="s">
        <v>1066</v>
      </c>
      <c r="B809" s="5" t="n">
        <v>1878</v>
      </c>
    </row>
    <row r="810" spans="1:5">
      <c r="A810" s="3" t="s">
        <v>1067</v>
      </c>
    </row>
    <row r="811" spans="1:5">
      <c r="A811" s="4" t="s">
        <v>431</v>
      </c>
      <c r="B811" s="5" t="n">
        <v>2300</v>
      </c>
    </row>
    <row r="812" spans="1:5">
      <c r="A812" s="4" t="s">
        <v>1065</v>
      </c>
      <c r="B812" s="5" t="n">
        <v>14728</v>
      </c>
    </row>
    <row r="813" spans="1:5">
      <c r="A813" s="4" t="s">
        <v>134</v>
      </c>
      <c r="B813" s="5" t="n">
        <v>17028</v>
      </c>
    </row>
    <row r="814" spans="1:5">
      <c r="A814" s="4" t="s">
        <v>1068</v>
      </c>
      <c r="B814" s="5" t="n">
        <v>-1667</v>
      </c>
    </row>
    <row r="815" spans="1:5">
      <c r="A815" s="4" t="s">
        <v>1069</v>
      </c>
      <c r="B815" s="5" t="n">
        <v>15361</v>
      </c>
    </row>
    <row r="816" spans="1:5">
      <c r="A816" s="4" t="s">
        <v>1142</v>
      </c>
    </row>
    <row r="817" spans="1:5">
      <c r="A817" s="3" t="s">
        <v>1064</v>
      </c>
    </row>
    <row r="818" spans="1:5">
      <c r="A818" s="4" t="s">
        <v>431</v>
      </c>
      <c r="B818" s="5" t="n">
        <v>3300</v>
      </c>
    </row>
    <row r="819" spans="1:5">
      <c r="A819" s="4" t="s">
        <v>1065</v>
      </c>
      <c r="B819" s="5" t="n">
        <v>35760</v>
      </c>
    </row>
    <row r="820" spans="1:5">
      <c r="A820" s="4" t="s">
        <v>1066</v>
      </c>
      <c r="B820" s="5" t="n">
        <v>3926</v>
      </c>
    </row>
    <row r="821" spans="1:5">
      <c r="A821" s="3" t="s">
        <v>1067</v>
      </c>
    </row>
    <row r="822" spans="1:5">
      <c r="A822" s="4" t="s">
        <v>431</v>
      </c>
      <c r="B822" s="5" t="n">
        <v>3300</v>
      </c>
    </row>
    <row r="823" spans="1:5">
      <c r="A823" s="4" t="s">
        <v>1065</v>
      </c>
      <c r="B823" s="5" t="n">
        <v>39686</v>
      </c>
    </row>
    <row r="824" spans="1:5">
      <c r="A824" s="4" t="s">
        <v>134</v>
      </c>
      <c r="B824" s="5" t="n">
        <v>42986</v>
      </c>
    </row>
    <row r="825" spans="1:5">
      <c r="A825" s="4" t="s">
        <v>1068</v>
      </c>
      <c r="B825" s="5" t="n">
        <v>-5342</v>
      </c>
    </row>
    <row r="826" spans="1:5">
      <c r="A826" s="4" t="s">
        <v>1069</v>
      </c>
      <c r="B826" s="5" t="n">
        <v>37644</v>
      </c>
    </row>
    <row r="827" spans="1:5">
      <c r="A827" s="4" t="s">
        <v>1143</v>
      </c>
    </row>
    <row r="828" spans="1:5">
      <c r="A828" s="3" t="s">
        <v>1064</v>
      </c>
    </row>
    <row r="829" spans="1:5">
      <c r="A829" s="4" t="s">
        <v>431</v>
      </c>
      <c r="B829" s="5" t="n">
        <v>1200</v>
      </c>
    </row>
    <row r="830" spans="1:5">
      <c r="A830" s="4" t="s">
        <v>1065</v>
      </c>
      <c r="B830" s="5" t="n">
        <v>20050</v>
      </c>
    </row>
    <row r="831" spans="1:5">
      <c r="A831" s="4" t="s">
        <v>1066</v>
      </c>
      <c r="B831" s="5" t="n">
        <v>1347</v>
      </c>
    </row>
    <row r="832" spans="1:5">
      <c r="A832" s="3" t="s">
        <v>1067</v>
      </c>
    </row>
    <row r="833" spans="1:5">
      <c r="A833" s="4" t="s">
        <v>431</v>
      </c>
      <c r="B833" s="5" t="n">
        <v>1200</v>
      </c>
    </row>
    <row r="834" spans="1:5">
      <c r="A834" s="4" t="s">
        <v>1065</v>
      </c>
      <c r="B834" s="5" t="n">
        <v>21397</v>
      </c>
    </row>
    <row r="835" spans="1:5">
      <c r="A835" s="4" t="s">
        <v>134</v>
      </c>
      <c r="B835" s="5" t="n">
        <v>22597</v>
      </c>
    </row>
    <row r="836" spans="1:5">
      <c r="A836" s="4" t="s">
        <v>1068</v>
      </c>
      <c r="B836" s="5" t="n">
        <v>-3145</v>
      </c>
    </row>
    <row r="837" spans="1:5">
      <c r="A837" s="4" t="s">
        <v>1069</v>
      </c>
      <c r="B837" s="5" t="n">
        <v>19452</v>
      </c>
    </row>
    <row r="838" spans="1:5">
      <c r="A838" s="4" t="s">
        <v>1144</v>
      </c>
    </row>
    <row r="839" spans="1:5">
      <c r="A839" s="3" t="s">
        <v>1064</v>
      </c>
    </row>
    <row r="840" spans="1:5">
      <c r="A840" s="4" t="s">
        <v>431</v>
      </c>
      <c r="B840" s="5" t="n">
        <v>15545</v>
      </c>
    </row>
    <row r="841" spans="1:5">
      <c r="A841" s="4" t="s">
        <v>1065</v>
      </c>
      <c r="B841" s="5" t="n">
        <v>44955</v>
      </c>
    </row>
    <row r="842" spans="1:5">
      <c r="A842" s="4" t="s">
        <v>1066</v>
      </c>
      <c r="B842" s="5" t="n">
        <v>4514</v>
      </c>
    </row>
    <row r="843" spans="1:5">
      <c r="A843" s="3" t="s">
        <v>1067</v>
      </c>
    </row>
    <row r="844" spans="1:5">
      <c r="A844" s="4" t="s">
        <v>431</v>
      </c>
      <c r="B844" s="5" t="n">
        <v>15545</v>
      </c>
    </row>
    <row r="845" spans="1:5">
      <c r="A845" s="4" t="s">
        <v>1065</v>
      </c>
      <c r="B845" s="5" t="n">
        <v>49469</v>
      </c>
    </row>
    <row r="846" spans="1:5">
      <c r="A846" s="4" t="s">
        <v>134</v>
      </c>
      <c r="B846" s="5" t="n">
        <v>65014</v>
      </c>
    </row>
    <row r="847" spans="1:5">
      <c r="A847" s="4" t="s">
        <v>1068</v>
      </c>
      <c r="B847" s="5" t="n">
        <v>-8240</v>
      </c>
    </row>
    <row r="848" spans="1:5">
      <c r="A848" s="4" t="s">
        <v>1069</v>
      </c>
      <c r="B848" s="5" t="n">
        <v>56774</v>
      </c>
    </row>
    <row r="849" spans="1:5">
      <c r="A849" s="4" t="s">
        <v>1145</v>
      </c>
    </row>
    <row r="850" spans="1:5">
      <c r="A850" s="3" t="s">
        <v>1064</v>
      </c>
    </row>
    <row r="851" spans="1:5">
      <c r="A851" s="4" t="s">
        <v>431</v>
      </c>
      <c r="B851" s="5" t="n">
        <v>720</v>
      </c>
    </row>
    <row r="852" spans="1:5">
      <c r="A852" s="4" t="s">
        <v>1065</v>
      </c>
      <c r="B852" s="5" t="n">
        <v>1768</v>
      </c>
    </row>
    <row r="853" spans="1:5">
      <c r="A853" s="4" t="s">
        <v>1066</v>
      </c>
      <c r="B853" s="5" t="n">
        <v>1437</v>
      </c>
    </row>
    <row r="854" spans="1:5">
      <c r="A854" s="3" t="s">
        <v>1067</v>
      </c>
    </row>
    <row r="855" spans="1:5">
      <c r="A855" s="4" t="s">
        <v>431</v>
      </c>
      <c r="B855" s="5" t="n">
        <v>720</v>
      </c>
    </row>
    <row r="856" spans="1:5">
      <c r="A856" s="4" t="s">
        <v>1065</v>
      </c>
      <c r="B856" s="5" t="n">
        <v>3205</v>
      </c>
    </row>
    <row r="857" spans="1:5">
      <c r="A857" s="4" t="s">
        <v>134</v>
      </c>
      <c r="B857" s="5" t="n">
        <v>3925</v>
      </c>
    </row>
    <row r="858" spans="1:5">
      <c r="A858" s="4" t="s">
        <v>1068</v>
      </c>
      <c r="B858" s="5" t="n">
        <v>-1467</v>
      </c>
    </row>
    <row r="859" spans="1:5">
      <c r="A859" s="4" t="s">
        <v>1069</v>
      </c>
      <c r="B859" s="5" t="n">
        <v>2458</v>
      </c>
    </row>
    <row r="860" spans="1:5">
      <c r="A860" s="4" t="s">
        <v>735</v>
      </c>
      <c r="B860" s="5" t="n">
        <v>37042</v>
      </c>
    </row>
    <row r="861" spans="1:5">
      <c r="A861" s="4" t="s">
        <v>1146</v>
      </c>
    </row>
    <row r="862" spans="1:5">
      <c r="A862" s="3" t="s">
        <v>1064</v>
      </c>
    </row>
    <row r="863" spans="1:5">
      <c r="A863" s="4" t="s">
        <v>431</v>
      </c>
      <c r="B863" s="5" t="n">
        <v>3225</v>
      </c>
    </row>
    <row r="864" spans="1:5">
      <c r="A864" s="4" t="s">
        <v>1065</v>
      </c>
      <c r="B864" s="5" t="n">
        <v>10152</v>
      </c>
    </row>
    <row r="865" spans="1:5">
      <c r="A865" s="4" t="s">
        <v>1066</v>
      </c>
      <c r="B865" s="5" t="n">
        <v>2419</v>
      </c>
    </row>
    <row r="866" spans="1:5">
      <c r="A866" s="3" t="s">
        <v>1067</v>
      </c>
    </row>
    <row r="867" spans="1:5">
      <c r="A867" s="4" t="s">
        <v>431</v>
      </c>
      <c r="B867" s="5" t="n">
        <v>3225</v>
      </c>
    </row>
    <row r="868" spans="1:5">
      <c r="A868" s="4" t="s">
        <v>1065</v>
      </c>
      <c r="B868" s="5" t="n">
        <v>12571</v>
      </c>
    </row>
    <row r="869" spans="1:5">
      <c r="A869" s="4" t="s">
        <v>134</v>
      </c>
      <c r="B869" s="5" t="n">
        <v>15796</v>
      </c>
    </row>
    <row r="870" spans="1:5">
      <c r="A870" s="4" t="s">
        <v>1068</v>
      </c>
      <c r="B870" s="5" t="n">
        <v>-5352</v>
      </c>
    </row>
    <row r="871" spans="1:5">
      <c r="A871" s="4" t="s">
        <v>1069</v>
      </c>
      <c r="B871" s="5" t="n">
        <v>10444</v>
      </c>
    </row>
    <row r="872" spans="1:5">
      <c r="A872" s="4" t="s">
        <v>735</v>
      </c>
      <c r="B872" s="5" t="n">
        <v>8912</v>
      </c>
    </row>
    <row r="873" spans="1:5">
      <c r="A873" s="4" t="s">
        <v>1147</v>
      </c>
    </row>
    <row r="874" spans="1:5">
      <c r="A874" s="3" t="s">
        <v>1064</v>
      </c>
    </row>
    <row r="875" spans="1:5">
      <c r="A875" s="4" t="s">
        <v>431</v>
      </c>
      <c r="B875" s="5" t="n">
        <v>1500</v>
      </c>
    </row>
    <row r="876" spans="1:5">
      <c r="A876" s="4" t="s">
        <v>1065</v>
      </c>
      <c r="B876" s="5" t="n">
        <v>9030</v>
      </c>
    </row>
    <row r="877" spans="1:5">
      <c r="A877" s="4" t="s">
        <v>1066</v>
      </c>
      <c r="B877" s="5" t="n">
        <v>1141</v>
      </c>
    </row>
    <row r="878" spans="1:5">
      <c r="A878" s="3" t="s">
        <v>1067</v>
      </c>
    </row>
    <row r="879" spans="1:5">
      <c r="A879" s="4" t="s">
        <v>431</v>
      </c>
      <c r="B879" s="5" t="n">
        <v>1500</v>
      </c>
    </row>
    <row r="880" spans="1:5">
      <c r="A880" s="4" t="s">
        <v>1065</v>
      </c>
      <c r="B880" s="5" t="n">
        <v>10171</v>
      </c>
    </row>
    <row r="881" spans="1:5">
      <c r="A881" s="4" t="s">
        <v>134</v>
      </c>
      <c r="B881" s="5" t="n">
        <v>11671</v>
      </c>
    </row>
    <row r="882" spans="1:5">
      <c r="A882" s="4" t="s">
        <v>1068</v>
      </c>
      <c r="B882" s="5" t="n">
        <v>-2458</v>
      </c>
    </row>
    <row r="883" spans="1:5">
      <c r="A883" s="4" t="s">
        <v>1069</v>
      </c>
      <c r="B883" s="5" t="n">
        <v>9213</v>
      </c>
    </row>
    <row r="884" spans="1:5">
      <c r="A884" s="4" t="s">
        <v>1148</v>
      </c>
    </row>
    <row r="885" spans="1:5">
      <c r="A885" s="3" t="s">
        <v>1064</v>
      </c>
    </row>
    <row r="886" spans="1:5">
      <c r="A886" s="4" t="s">
        <v>431</v>
      </c>
      <c r="B886" s="5" t="n">
        <v>2195</v>
      </c>
    </row>
    <row r="887" spans="1:5">
      <c r="A887" s="4" t="s">
        <v>1065</v>
      </c>
      <c r="B887" s="5" t="n">
        <v>7120</v>
      </c>
    </row>
    <row r="888" spans="1:5">
      <c r="A888" s="4" t="s">
        <v>1066</v>
      </c>
      <c r="B888" s="5" t="n">
        <v>2376</v>
      </c>
    </row>
    <row r="889" spans="1:5">
      <c r="A889" s="3" t="s">
        <v>1067</v>
      </c>
    </row>
    <row r="890" spans="1:5">
      <c r="A890" s="4" t="s">
        <v>431</v>
      </c>
      <c r="B890" s="5" t="n">
        <v>2195</v>
      </c>
    </row>
    <row r="891" spans="1:5">
      <c r="A891" s="4" t="s">
        <v>1065</v>
      </c>
      <c r="B891" s="5" t="n">
        <v>9496</v>
      </c>
    </row>
    <row r="892" spans="1:5">
      <c r="A892" s="4" t="s">
        <v>134</v>
      </c>
      <c r="B892" s="5" t="n">
        <v>11691</v>
      </c>
    </row>
    <row r="893" spans="1:5">
      <c r="A893" s="4" t="s">
        <v>1068</v>
      </c>
      <c r="B893" s="5" t="n">
        <v>-4464</v>
      </c>
    </row>
    <row r="894" spans="1:5">
      <c r="A894" s="4" t="s">
        <v>1069</v>
      </c>
      <c r="B894" s="5" t="n">
        <v>7227</v>
      </c>
    </row>
    <row r="895" spans="1:5">
      <c r="A895" s="4" t="s">
        <v>735</v>
      </c>
      <c r="B895" s="5" t="n">
        <v>4798</v>
      </c>
    </row>
    <row r="896" spans="1:5">
      <c r="A896" s="4" t="s">
        <v>1149</v>
      </c>
    </row>
    <row r="897" spans="1:5">
      <c r="A897" s="3" t="s">
        <v>1064</v>
      </c>
    </row>
    <row r="898" spans="1:5">
      <c r="A898" s="4" t="s">
        <v>431</v>
      </c>
      <c r="B898" s="5" t="n">
        <v>1145</v>
      </c>
    </row>
    <row r="899" spans="1:5">
      <c r="A899" s="4" t="s">
        <v>1065</v>
      </c>
      <c r="B899" s="5" t="n">
        <v>6855</v>
      </c>
    </row>
    <row r="900" spans="1:5">
      <c r="A900" s="4" t="s">
        <v>1066</v>
      </c>
      <c r="B900" s="5" t="n">
        <v>2430</v>
      </c>
    </row>
    <row r="901" spans="1:5">
      <c r="A901" s="3" t="s">
        <v>1067</v>
      </c>
    </row>
    <row r="902" spans="1:5">
      <c r="A902" s="4" t="s">
        <v>431</v>
      </c>
      <c r="B902" s="5" t="n">
        <v>1145</v>
      </c>
    </row>
    <row r="903" spans="1:5">
      <c r="A903" s="4" t="s">
        <v>1065</v>
      </c>
      <c r="B903" s="5" t="n">
        <v>9285</v>
      </c>
    </row>
    <row r="904" spans="1:5">
      <c r="A904" s="4" t="s">
        <v>134</v>
      </c>
      <c r="B904" s="5" t="n">
        <v>10430</v>
      </c>
    </row>
    <row r="905" spans="1:5">
      <c r="A905" s="4" t="s">
        <v>1068</v>
      </c>
      <c r="B905" s="5" t="n">
        <v>-1873</v>
      </c>
    </row>
    <row r="906" spans="1:5">
      <c r="A906" s="4" t="s">
        <v>1069</v>
      </c>
      <c r="B906" s="5" t="n">
        <v>8557</v>
      </c>
    </row>
    <row r="907" spans="1:5">
      <c r="A907" s="4" t="s">
        <v>1150</v>
      </c>
    </row>
    <row r="908" spans="1:5">
      <c r="A908" s="3" t="s">
        <v>1064</v>
      </c>
    </row>
    <row r="909" spans="1:5">
      <c r="A909" s="4" t="s">
        <v>431</v>
      </c>
      <c r="B909" s="5" t="n">
        <v>1188</v>
      </c>
    </row>
    <row r="910" spans="1:5">
      <c r="A910" s="4" t="s">
        <v>1065</v>
      </c>
      <c r="B910" s="5" t="n">
        <v>10312</v>
      </c>
    </row>
    <row r="911" spans="1:5">
      <c r="A911" s="4" t="s">
        <v>1066</v>
      </c>
      <c r="B911" s="5" t="n">
        <v>2099</v>
      </c>
    </row>
    <row r="912" spans="1:5">
      <c r="A912" s="3" t="s">
        <v>1067</v>
      </c>
    </row>
    <row r="913" spans="1:5">
      <c r="A913" s="4" t="s">
        <v>431</v>
      </c>
      <c r="B913" s="5" t="n">
        <v>1188</v>
      </c>
    </row>
    <row r="914" spans="1:5">
      <c r="A914" s="4" t="s">
        <v>1065</v>
      </c>
      <c r="B914" s="5" t="n">
        <v>12411</v>
      </c>
    </row>
    <row r="915" spans="1:5">
      <c r="A915" s="4" t="s">
        <v>134</v>
      </c>
      <c r="B915" s="5" t="n">
        <v>13599</v>
      </c>
    </row>
    <row r="916" spans="1:5">
      <c r="A916" s="4" t="s">
        <v>1068</v>
      </c>
      <c r="B916" s="5" t="n">
        <v>-2263</v>
      </c>
    </row>
    <row r="917" spans="1:5">
      <c r="A917" s="4" t="s">
        <v>1069</v>
      </c>
      <c r="B917" s="5" t="n">
        <v>11336</v>
      </c>
    </row>
    <row r="918" spans="1:5">
      <c r="A918" s="4" t="s">
        <v>735</v>
      </c>
      <c r="B918" s="5" t="n">
        <v>7661</v>
      </c>
    </row>
    <row r="919" spans="1:5">
      <c r="A919" s="4" t="s">
        <v>1151</v>
      </c>
    </row>
    <row r="920" spans="1:5">
      <c r="A920" s="3" t="s">
        <v>1064</v>
      </c>
    </row>
    <row r="921" spans="1:5">
      <c r="A921" s="4" t="s">
        <v>431</v>
      </c>
      <c r="B921" s="5" t="n">
        <v>2200</v>
      </c>
    </row>
    <row r="922" spans="1:5">
      <c r="A922" s="4" t="s">
        <v>1065</v>
      </c>
      <c r="B922" s="5" t="n">
        <v>13550</v>
      </c>
    </row>
    <row r="923" spans="1:5">
      <c r="A923" s="4" t="s">
        <v>1066</v>
      </c>
      <c r="B923" s="5" t="n">
        <v>3816</v>
      </c>
    </row>
    <row r="924" spans="1:5">
      <c r="A924" s="3" t="s">
        <v>1067</v>
      </c>
    </row>
    <row r="925" spans="1:5">
      <c r="A925" s="4" t="s">
        <v>431</v>
      </c>
      <c r="B925" s="5" t="n">
        <v>2200</v>
      </c>
    </row>
    <row r="926" spans="1:5">
      <c r="A926" s="4" t="s">
        <v>1065</v>
      </c>
      <c r="B926" s="5" t="n">
        <v>17366</v>
      </c>
    </row>
    <row r="927" spans="1:5">
      <c r="A927" s="4" t="s">
        <v>134</v>
      </c>
      <c r="B927" s="5" t="n">
        <v>19566</v>
      </c>
    </row>
    <row r="928" spans="1:5">
      <c r="A928" s="4" t="s">
        <v>1068</v>
      </c>
      <c r="B928" s="5" t="n">
        <v>-2334</v>
      </c>
    </row>
    <row r="929" spans="1:5">
      <c r="A929" s="4" t="s">
        <v>1069</v>
      </c>
      <c r="B929" s="5" t="n">
        <v>17232</v>
      </c>
    </row>
    <row r="930" spans="1:5">
      <c r="A930" s="4" t="s">
        <v>1152</v>
      </c>
    </row>
    <row r="931" spans="1:5">
      <c r="A931" s="3" t="s">
        <v>1064</v>
      </c>
    </row>
    <row r="932" spans="1:5">
      <c r="A932" s="4" t="s">
        <v>431</v>
      </c>
      <c r="B932" s="5" t="n">
        <v>3600</v>
      </c>
    </row>
    <row r="933" spans="1:5">
      <c r="A933" s="4" t="s">
        <v>1065</v>
      </c>
      <c r="B933" s="5" t="n">
        <v>17244</v>
      </c>
    </row>
    <row r="934" spans="1:5">
      <c r="A934" s="4" t="s">
        <v>1066</v>
      </c>
      <c r="B934" s="5" t="n">
        <v>3122</v>
      </c>
    </row>
    <row r="935" spans="1:5">
      <c r="A935" s="3" t="s">
        <v>1067</v>
      </c>
    </row>
    <row r="936" spans="1:5">
      <c r="A936" s="4" t="s">
        <v>431</v>
      </c>
      <c r="B936" s="5" t="n">
        <v>3600</v>
      </c>
    </row>
    <row r="937" spans="1:5">
      <c r="A937" s="4" t="s">
        <v>1065</v>
      </c>
      <c r="B937" s="5" t="n">
        <v>20366</v>
      </c>
    </row>
    <row r="938" spans="1:5">
      <c r="A938" s="4" t="s">
        <v>134</v>
      </c>
      <c r="B938" s="5" t="n">
        <v>23966</v>
      </c>
    </row>
    <row r="939" spans="1:5">
      <c r="A939" s="4" t="s">
        <v>1068</v>
      </c>
      <c r="B939" s="5" t="n">
        <v>-2771</v>
      </c>
    </row>
    <row r="940" spans="1:5">
      <c r="A940" s="4" t="s">
        <v>1069</v>
      </c>
      <c r="B940" s="6" t="n">
        <v>211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0</v>
      </c>
      <c r="D2" s="2" t="s">
        <v>81</v>
      </c>
    </row>
    <row r="3" spans="1:4">
      <c r="A3" s="3" t="s">
        <v>1154</v>
      </c>
    </row>
    <row r="4" spans="1:4">
      <c r="A4" s="4" t="s">
        <v>1155</v>
      </c>
      <c r="B4" s="6" t="n">
        <v>1683803</v>
      </c>
      <c r="C4" s="6" t="n">
        <v>1527569</v>
      </c>
      <c r="D4" s="6" t="n">
        <v>1349088</v>
      </c>
    </row>
    <row r="5" spans="1:4">
      <c r="A5" s="4" t="s">
        <v>1156</v>
      </c>
      <c r="B5" s="5" t="n">
        <v>290486</v>
      </c>
      <c r="C5" s="5" t="n">
        <v>273902</v>
      </c>
      <c r="D5" s="5" t="n">
        <v>263182</v>
      </c>
    </row>
    <row r="6" spans="1:4">
      <c r="A6" s="4" t="s">
        <v>1157</v>
      </c>
      <c r="B6" s="5" t="n">
        <v>-125039</v>
      </c>
      <c r="C6" s="5" t="n">
        <v>-116553</v>
      </c>
      <c r="D6" s="5" t="n">
        <v>-75454</v>
      </c>
    </row>
    <row r="7" spans="1:4">
      <c r="A7" s="4" t="s">
        <v>1158</v>
      </c>
      <c r="B7" s="5" t="n">
        <v>-577</v>
      </c>
      <c r="C7" s="5" t="n">
        <v>-1115</v>
      </c>
      <c r="D7" s="5" t="n">
        <v>-9247</v>
      </c>
    </row>
    <row r="8" spans="1:4">
      <c r="A8" s="4" t="s">
        <v>1159</v>
      </c>
      <c r="B8" s="5" t="n">
        <v>1848673</v>
      </c>
      <c r="C8" s="5" t="n">
        <v>1683803</v>
      </c>
      <c r="D8" s="5" t="n">
        <v>1527569</v>
      </c>
    </row>
    <row r="9" spans="1:4">
      <c r="A9" s="3" t="s">
        <v>1160</v>
      </c>
    </row>
    <row r="10" spans="1:4">
      <c r="A10" s="4" t="s">
        <v>1155</v>
      </c>
      <c r="B10" s="5" t="n">
        <v>212207</v>
      </c>
      <c r="C10" s="5" t="n">
        <v>179455</v>
      </c>
      <c r="D10" s="5" t="n">
        <v>173149</v>
      </c>
    </row>
    <row r="11" spans="1:4">
      <c r="A11" s="4" t="s">
        <v>1161</v>
      </c>
      <c r="B11" s="5" t="n">
        <v>72063</v>
      </c>
      <c r="C11" s="5" t="n">
        <v>63675</v>
      </c>
      <c r="D11" s="5" t="n">
        <v>63669</v>
      </c>
    </row>
    <row r="12" spans="1:4">
      <c r="A12" s="4" t="s">
        <v>1162</v>
      </c>
      <c r="B12" s="5" t="n">
        <v>-42510</v>
      </c>
      <c r="C12" s="5" t="n">
        <v>-30923</v>
      </c>
      <c r="D12" s="5" t="n">
        <v>-57363</v>
      </c>
    </row>
    <row r="13" spans="1:4">
      <c r="A13" s="4" t="s">
        <v>1159</v>
      </c>
      <c r="B13" s="5" t="n">
        <v>241760</v>
      </c>
      <c r="C13" s="6" t="n">
        <v>212207</v>
      </c>
      <c r="D13" s="6" t="n">
        <v>179455</v>
      </c>
    </row>
    <row r="14" spans="1:4">
      <c r="A14" s="4" t="s">
        <v>1163</v>
      </c>
      <c r="B14" s="6" t="n">
        <v>1384100</v>
      </c>
    </row>
    <row r="15" spans="1:4">
      <c r="A15" s="4" t="s">
        <v>413</v>
      </c>
    </row>
    <row r="16" spans="1:4">
      <c r="A16" s="3" t="s">
        <v>1160</v>
      </c>
    </row>
    <row r="17" spans="1:4">
      <c r="A17" s="4" t="s">
        <v>1164</v>
      </c>
      <c r="B17" s="4" t="s">
        <v>416</v>
      </c>
    </row>
    <row r="18" spans="1:4">
      <c r="A18" s="4" t="s">
        <v>417</v>
      </c>
    </row>
    <row r="19" spans="1:4">
      <c r="A19" s="3" t="s">
        <v>1160</v>
      </c>
    </row>
    <row r="20" spans="1:4">
      <c r="A20" s="4" t="s">
        <v>1164</v>
      </c>
      <c r="B20" s="4" t="s">
        <v>418</v>
      </c>
    </row>
    <row r="21" spans="1:4">
      <c r="A21" s="4" t="s">
        <v>419</v>
      </c>
    </row>
    <row r="22" spans="1:4">
      <c r="A22" s="3" t="s">
        <v>1160</v>
      </c>
    </row>
    <row r="23" spans="1:4">
      <c r="A23" s="4" t="s">
        <v>1164</v>
      </c>
      <c r="B23" s="4" t="s">
        <v>420</v>
      </c>
    </row>
    <row r="24" spans="1:4">
      <c r="A24" s="4" t="s">
        <v>421</v>
      </c>
    </row>
    <row r="25" spans="1:4">
      <c r="A25" s="3" t="s">
        <v>1160</v>
      </c>
    </row>
    <row r="26" spans="1:4">
      <c r="A26" s="4" t="s">
        <v>1164</v>
      </c>
      <c r="B26" s="4" t="s">
        <v>4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33:24Z</dcterms:created>
  <dcterms:modified xmlns:dcterms="http://purl.org/dc/terms/" xmlns:xsi="http://www.w3.org/2001/XMLSchema-instance" xsi:type="dcterms:W3CDTF">2017-02-23T16:33:24Z</dcterms:modified>
</cp:coreProperties>
</file>